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Shar" sheetId="7" state="visible" r:id="rId7"/>
    <sheet xmlns:r="http://schemas.openxmlformats.org/officeDocument/2006/relationships" name="Consolidated Statements of Sha8"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Acquisitions &amp; Divestitures" sheetId="11" state="visible" r:id="rId11"/>
    <sheet xmlns:r="http://schemas.openxmlformats.org/officeDocument/2006/relationships" name="Earnings Per Share" sheetId="12" state="visible" r:id="rId12"/>
    <sheet xmlns:r="http://schemas.openxmlformats.org/officeDocument/2006/relationships" name="Investments" sheetId="13" state="visible" r:id="rId13"/>
    <sheet xmlns:r="http://schemas.openxmlformats.org/officeDocument/2006/relationships" name="Portfolio Loans" sheetId="14" state="visible" r:id="rId14"/>
    <sheet xmlns:r="http://schemas.openxmlformats.org/officeDocument/2006/relationships" name="Purchased Credit Impaired (&quot;PCI" sheetId="15" state="visible" r:id="rId15"/>
    <sheet xmlns:r="http://schemas.openxmlformats.org/officeDocument/2006/relationships" name="Derivative Financial Instrument" sheetId="16" state="visible" r:id="rId16"/>
    <sheet xmlns:r="http://schemas.openxmlformats.org/officeDocument/2006/relationships" name="Fixed Assets" sheetId="17" state="visible" r:id="rId17"/>
    <sheet xmlns:r="http://schemas.openxmlformats.org/officeDocument/2006/relationships" name="Goodwill and Intangible Assets" sheetId="18" state="visible" r:id="rId18"/>
    <sheet xmlns:r="http://schemas.openxmlformats.org/officeDocument/2006/relationships" name="Maturity of Certificates of Dep" sheetId="19" state="visible" r:id="rId19"/>
    <sheet xmlns:r="http://schemas.openxmlformats.org/officeDocument/2006/relationships" name="Subordinated Debentures" sheetId="20" state="visible" r:id="rId20"/>
    <sheet xmlns:r="http://schemas.openxmlformats.org/officeDocument/2006/relationships" name="Federal Home Loan Bank Advances" sheetId="21" state="visible" r:id="rId21"/>
    <sheet xmlns:r="http://schemas.openxmlformats.org/officeDocument/2006/relationships" name="Other Borrowings and Notes Paya" sheetId="22" state="visible" r:id="rId22"/>
    <sheet xmlns:r="http://schemas.openxmlformats.org/officeDocument/2006/relationships" name="Litigation and Other Contingenc" sheetId="23" state="visible" r:id="rId23"/>
    <sheet xmlns:r="http://schemas.openxmlformats.org/officeDocument/2006/relationships" name="Regulatory Matters" sheetId="24" state="visible" r:id="rId24"/>
    <sheet xmlns:r="http://schemas.openxmlformats.org/officeDocument/2006/relationships" name="Compensation Plans" sheetId="25" state="visible" r:id="rId25"/>
    <sheet xmlns:r="http://schemas.openxmlformats.org/officeDocument/2006/relationships" name="Income Taxes" sheetId="26" state="visible" r:id="rId26"/>
    <sheet xmlns:r="http://schemas.openxmlformats.org/officeDocument/2006/relationships" name="Commitments" sheetId="27" state="visible" r:id="rId27"/>
    <sheet xmlns:r="http://schemas.openxmlformats.org/officeDocument/2006/relationships" name="Fair Value Measurements" sheetId="28" state="visible" r:id="rId28"/>
    <sheet xmlns:r="http://schemas.openxmlformats.org/officeDocument/2006/relationships" name="Parent Company Only Condensed F" sheetId="29" state="visible" r:id="rId29"/>
    <sheet xmlns:r="http://schemas.openxmlformats.org/officeDocument/2006/relationships" name="Quarterly Condensed Financial I" sheetId="30" state="visible" r:id="rId30"/>
    <sheet xmlns:r="http://schemas.openxmlformats.org/officeDocument/2006/relationships" name="New Authoritative Accounting Gu" sheetId="31" state="visible" r:id="rId31"/>
    <sheet xmlns:r="http://schemas.openxmlformats.org/officeDocument/2006/relationships" name="Summary of Significant Accoun32" sheetId="32" state="visible" r:id="rId32"/>
    <sheet xmlns:r="http://schemas.openxmlformats.org/officeDocument/2006/relationships" name="Acquisitions &amp; Divestitures Acq" sheetId="33" state="visible" r:id="rId33"/>
    <sheet xmlns:r="http://schemas.openxmlformats.org/officeDocument/2006/relationships" name="Earnings Per Share (Tables)" sheetId="34" state="visible" r:id="rId34"/>
    <sheet xmlns:r="http://schemas.openxmlformats.org/officeDocument/2006/relationships" name="Investments (Tables)" sheetId="35" state="visible" r:id="rId35"/>
    <sheet xmlns:r="http://schemas.openxmlformats.org/officeDocument/2006/relationships" name="Portfolio Loans (Tables)" sheetId="36" state="visible" r:id="rId36"/>
    <sheet xmlns:r="http://schemas.openxmlformats.org/officeDocument/2006/relationships" name="Purchased Credit Impaired (&quot;P37" sheetId="37" state="visible" r:id="rId37"/>
    <sheet xmlns:r="http://schemas.openxmlformats.org/officeDocument/2006/relationships" name="Derivative Financial Instrume38" sheetId="38" state="visible" r:id="rId38"/>
    <sheet xmlns:r="http://schemas.openxmlformats.org/officeDocument/2006/relationships" name="Fixed Assets (Tables)" sheetId="39" state="visible" r:id="rId39"/>
    <sheet xmlns:r="http://schemas.openxmlformats.org/officeDocument/2006/relationships" name="Goodwill and Intangible Assets " sheetId="40" state="visible" r:id="rId40"/>
    <sheet xmlns:r="http://schemas.openxmlformats.org/officeDocument/2006/relationships" name="Maturity of Certificates of D41" sheetId="41" state="visible" r:id="rId41"/>
    <sheet xmlns:r="http://schemas.openxmlformats.org/officeDocument/2006/relationships" name="Subordinated Debentures (Tables" sheetId="42" state="visible" r:id="rId42"/>
    <sheet xmlns:r="http://schemas.openxmlformats.org/officeDocument/2006/relationships" name="Federal Home Loan Bank Advanc43" sheetId="43" state="visible" r:id="rId43"/>
    <sheet xmlns:r="http://schemas.openxmlformats.org/officeDocument/2006/relationships" name="Other Borrowings and Notes Pa44" sheetId="44" state="visible" r:id="rId44"/>
    <sheet xmlns:r="http://schemas.openxmlformats.org/officeDocument/2006/relationships" name="Regulatory Matters (Tables)" sheetId="45" state="visible" r:id="rId45"/>
    <sheet xmlns:r="http://schemas.openxmlformats.org/officeDocument/2006/relationships" name="Compensation Plans (Tables)" sheetId="46" state="visible" r:id="rId46"/>
    <sheet xmlns:r="http://schemas.openxmlformats.org/officeDocument/2006/relationships" name="Income Taxes (Tables)" sheetId="47" state="visible" r:id="rId47"/>
    <sheet xmlns:r="http://schemas.openxmlformats.org/officeDocument/2006/relationships" name="Commitments (Tables)" sheetId="48" state="visible" r:id="rId48"/>
    <sheet xmlns:r="http://schemas.openxmlformats.org/officeDocument/2006/relationships" name="Fair Value Measurements (Tables" sheetId="49" state="visible" r:id="rId49"/>
    <sheet xmlns:r="http://schemas.openxmlformats.org/officeDocument/2006/relationships" name="Parent Company Only Condensed50" sheetId="50" state="visible" r:id="rId50"/>
    <sheet xmlns:r="http://schemas.openxmlformats.org/officeDocument/2006/relationships" name="Quarterly Condensed Financial51" sheetId="51" state="visible" r:id="rId51"/>
    <sheet xmlns:r="http://schemas.openxmlformats.org/officeDocument/2006/relationships" name="Summary of Significant Accoun52" sheetId="52" state="visible" r:id="rId52"/>
    <sheet xmlns:r="http://schemas.openxmlformats.org/officeDocument/2006/relationships" name="Acquisitions &amp; Divestitures - N" sheetId="53" state="visible" r:id="rId53"/>
    <sheet xmlns:r="http://schemas.openxmlformats.org/officeDocument/2006/relationships" name="Acquisitions &amp; Divestitures - S" sheetId="54" state="visible" r:id="rId54"/>
    <sheet xmlns:r="http://schemas.openxmlformats.org/officeDocument/2006/relationships" name="Earnings Per Share (Details)" sheetId="55" state="visible" r:id="rId55"/>
    <sheet xmlns:r="http://schemas.openxmlformats.org/officeDocument/2006/relationships" name="Investments - Schedule of Avail" sheetId="56" state="visible" r:id="rId56"/>
    <sheet xmlns:r="http://schemas.openxmlformats.org/officeDocument/2006/relationships" name="Investments - Investments Class" sheetId="57" state="visible" r:id="rId57"/>
    <sheet xmlns:r="http://schemas.openxmlformats.org/officeDocument/2006/relationships" name="Investments - Schedule of Unrea" sheetId="58" state="visible" r:id="rId58"/>
    <sheet xmlns:r="http://schemas.openxmlformats.org/officeDocument/2006/relationships" name="Investments - Schedule of Reali" sheetId="59" state="visible" r:id="rId59"/>
    <sheet xmlns:r="http://schemas.openxmlformats.org/officeDocument/2006/relationships" name="Investments - Narrative (Detail" sheetId="60" state="visible" r:id="rId60"/>
    <sheet xmlns:r="http://schemas.openxmlformats.org/officeDocument/2006/relationships" name="Portfolio Loans - Summary of Po" sheetId="61" state="visible" r:id="rId61"/>
    <sheet xmlns:r="http://schemas.openxmlformats.org/officeDocument/2006/relationships" name="Portfolio Loans - Summary of Lo" sheetId="62" state="visible" r:id="rId62"/>
    <sheet xmlns:r="http://schemas.openxmlformats.org/officeDocument/2006/relationships" name="Portfolio Loans - Summary of Al" sheetId="63" state="visible" r:id="rId63"/>
    <sheet xmlns:r="http://schemas.openxmlformats.org/officeDocument/2006/relationships" name="Portfolio Loans - Summary of Re" sheetId="64" state="visible" r:id="rId64"/>
    <sheet xmlns:r="http://schemas.openxmlformats.org/officeDocument/2006/relationships" name="Portfolio Loans - Summary of 65" sheetId="65" state="visible" r:id="rId65"/>
    <sheet xmlns:r="http://schemas.openxmlformats.org/officeDocument/2006/relationships" name="Portfolio Loans - Summary of Pa" sheetId="66" state="visible" r:id="rId66"/>
    <sheet xmlns:r="http://schemas.openxmlformats.org/officeDocument/2006/relationships" name="Portfolio Loans - Narrative (De" sheetId="67" state="visible" r:id="rId67"/>
    <sheet xmlns:r="http://schemas.openxmlformats.org/officeDocument/2006/relationships" name="Portfolio Loans - Summary of 68" sheetId="68" state="visible" r:id="rId68"/>
    <sheet xmlns:r="http://schemas.openxmlformats.org/officeDocument/2006/relationships" name="Portfolio Loans - Summary of 69" sheetId="69" state="visible" r:id="rId69"/>
    <sheet xmlns:r="http://schemas.openxmlformats.org/officeDocument/2006/relationships" name="Portfolio Loans - Summary of 70" sheetId="70" state="visible" r:id="rId70"/>
    <sheet xmlns:r="http://schemas.openxmlformats.org/officeDocument/2006/relationships" name="Portfolio Loans - Summary of Ag" sheetId="71" state="visible" r:id="rId71"/>
    <sheet xmlns:r="http://schemas.openxmlformats.org/officeDocument/2006/relationships" name="Portfolio Loans - Summary of 72" sheetId="72" state="visible" r:id="rId72"/>
    <sheet xmlns:r="http://schemas.openxmlformats.org/officeDocument/2006/relationships" name="Purchased Credit Impaired (&quot;P73" sheetId="73" state="visible" r:id="rId73"/>
    <sheet xmlns:r="http://schemas.openxmlformats.org/officeDocument/2006/relationships" name="Purchased Credit Impaired (&quot;P74" sheetId="74" state="visible" r:id="rId74"/>
    <sheet xmlns:r="http://schemas.openxmlformats.org/officeDocument/2006/relationships" name="Purchased Credit Impaired (&quot;P75" sheetId="75" state="visible" r:id="rId75"/>
    <sheet xmlns:r="http://schemas.openxmlformats.org/officeDocument/2006/relationships" name="Purchased Credit Impaired (&quot;P76" sheetId="76" state="visible" r:id="rId76"/>
    <sheet xmlns:r="http://schemas.openxmlformats.org/officeDocument/2006/relationships" name="Derivative Financial Instrume77" sheetId="77" state="visible" r:id="rId77"/>
    <sheet xmlns:r="http://schemas.openxmlformats.org/officeDocument/2006/relationships" name="Fixed Assets - Summary of Fixed" sheetId="78" state="visible" r:id="rId78"/>
    <sheet xmlns:r="http://schemas.openxmlformats.org/officeDocument/2006/relationships" name="Fixed Assets - Narrative (Detai" sheetId="79" state="visible" r:id="rId79"/>
    <sheet xmlns:r="http://schemas.openxmlformats.org/officeDocument/2006/relationships" name="Fixed Assets - Future Aggregate" sheetId="80" state="visible" r:id="rId80"/>
    <sheet xmlns:r="http://schemas.openxmlformats.org/officeDocument/2006/relationships" name="Goodwill and Intangible Asset81" sheetId="81" state="visible" r:id="rId81"/>
    <sheet xmlns:r="http://schemas.openxmlformats.org/officeDocument/2006/relationships" name="Goodwill and Intangible Asset82" sheetId="82" state="visible" r:id="rId82"/>
    <sheet xmlns:r="http://schemas.openxmlformats.org/officeDocument/2006/relationships" name="Maturity of Certificates of D83" sheetId="83" state="visible" r:id="rId83"/>
    <sheet xmlns:r="http://schemas.openxmlformats.org/officeDocument/2006/relationships" name="Subordinated Debentures (Detail" sheetId="84" state="visible" r:id="rId84"/>
    <sheet xmlns:r="http://schemas.openxmlformats.org/officeDocument/2006/relationships" name="Federal Home Loan Bank Advanc85" sheetId="85" state="visible" r:id="rId85"/>
    <sheet xmlns:r="http://schemas.openxmlformats.org/officeDocument/2006/relationships" name="Other Borrowings and Notes Pa86" sheetId="86" state="visible" r:id="rId86"/>
    <sheet xmlns:r="http://schemas.openxmlformats.org/officeDocument/2006/relationships" name="Regulatory Matters (Details)" sheetId="87" state="visible" r:id="rId87"/>
    <sheet xmlns:r="http://schemas.openxmlformats.org/officeDocument/2006/relationships" name="Compensation Plans - Narrative " sheetId="88" state="visible" r:id="rId88"/>
    <sheet xmlns:r="http://schemas.openxmlformats.org/officeDocument/2006/relationships" name="Compensation Plans - Schedule o" sheetId="89" state="visible" r:id="rId89"/>
    <sheet xmlns:r="http://schemas.openxmlformats.org/officeDocument/2006/relationships" name="Compensation Plans - Schedule90" sheetId="90" state="visible" r:id="rId90"/>
    <sheet xmlns:r="http://schemas.openxmlformats.org/officeDocument/2006/relationships" name="Compensation Plans - Summary of" sheetId="91" state="visible" r:id="rId91"/>
    <sheet xmlns:r="http://schemas.openxmlformats.org/officeDocument/2006/relationships" name="Compensation Plans Outstanding " sheetId="92" state="visible" r:id="rId92"/>
    <sheet xmlns:r="http://schemas.openxmlformats.org/officeDocument/2006/relationships" name="Income Taxes - Schedule of Comp" sheetId="93" state="visible" r:id="rId93"/>
    <sheet xmlns:r="http://schemas.openxmlformats.org/officeDocument/2006/relationships" name="Income Taxes - Schedule of Inco" sheetId="94" state="visible" r:id="rId94"/>
    <sheet xmlns:r="http://schemas.openxmlformats.org/officeDocument/2006/relationships" name="Income Taxes - Schedule of Defe" sheetId="95" state="visible" r:id="rId95"/>
    <sheet xmlns:r="http://schemas.openxmlformats.org/officeDocument/2006/relationships" name="Income Taxes - Schedule of Unre" sheetId="96" state="visible" r:id="rId96"/>
    <sheet xmlns:r="http://schemas.openxmlformats.org/officeDocument/2006/relationships" name="Income Taxes - Narrative (Detai" sheetId="97" state="visible" r:id="rId97"/>
    <sheet xmlns:r="http://schemas.openxmlformats.org/officeDocument/2006/relationships" name="Commitments (Details)" sheetId="98" state="visible" r:id="rId98"/>
    <sheet xmlns:r="http://schemas.openxmlformats.org/officeDocument/2006/relationships" name="Fair Value Measurements - Summa" sheetId="99" state="visible" r:id="rId99"/>
    <sheet xmlns:r="http://schemas.openxmlformats.org/officeDocument/2006/relationships" name="Fair Value Measurements - Narra" sheetId="100" state="visible" r:id="rId100"/>
    <sheet xmlns:r="http://schemas.openxmlformats.org/officeDocument/2006/relationships" name="Fair Value Measurements - Sched" sheetId="101" state="visible" r:id="rId101"/>
    <sheet xmlns:r="http://schemas.openxmlformats.org/officeDocument/2006/relationships" name="Fair Value Measurements - Su102" sheetId="102" state="visible" r:id="rId102"/>
    <sheet xmlns:r="http://schemas.openxmlformats.org/officeDocument/2006/relationships" name="Fair Value Measurements - Su103" sheetId="103" state="visible" r:id="rId103"/>
    <sheet xmlns:r="http://schemas.openxmlformats.org/officeDocument/2006/relationships" name="Fair Value Measurements - Sc104" sheetId="104" state="visible" r:id="rId104"/>
    <sheet xmlns:r="http://schemas.openxmlformats.org/officeDocument/2006/relationships" name="Parent Company Only Condense105" sheetId="105" state="visible" r:id="rId105"/>
    <sheet xmlns:r="http://schemas.openxmlformats.org/officeDocument/2006/relationships" name="Parent Company Only Condense106" sheetId="106" state="visible" r:id="rId106"/>
    <sheet xmlns:r="http://schemas.openxmlformats.org/officeDocument/2006/relationships" name="Parent Company Only Condense107" sheetId="107" state="visible" r:id="rId107"/>
    <sheet xmlns:r="http://schemas.openxmlformats.org/officeDocument/2006/relationships" name="Quarterly Condensed Financia108" sheetId="108" state="visible" r:id="rId108"/>
  </sheets>
  <definedNames/>
  <calcPr calcId="124519" fullCalcOnLoad="1"/>
</workbook>
</file>

<file path=xl/sharedStrings.xml><?xml version="1.0" encoding="utf-8"?>
<sst xmlns="http://schemas.openxmlformats.org/spreadsheetml/2006/main" uniqueCount="1217">
  <si>
    <t>Document and Entity Information - USD ($)</t>
  </si>
  <si>
    <t>12 Months Ended</t>
  </si>
  <si>
    <t>Dec. 31, 2017</t>
  </si>
  <si>
    <t>Feb. 21, 2018</t>
  </si>
  <si>
    <t>Jun. 30, 2017</t>
  </si>
  <si>
    <t>Document and Entity Information [Abstract]</t>
  </si>
  <si>
    <t>Entity Registrant Name</t>
  </si>
  <si>
    <t>ENTERPRISE FINANCIAL SERVICES CORP</t>
  </si>
  <si>
    <t>Entity Central Index Key</t>
  </si>
  <si>
    <t>Current Fiscal Year End Date</t>
  </si>
  <si>
    <t>--12-31</t>
  </si>
  <si>
    <t>Entity Filer Category</t>
  </si>
  <si>
    <t>Large Accelerated Filer</t>
  </si>
  <si>
    <t>Document Type</t>
  </si>
  <si>
    <t>10-K</t>
  </si>
  <si>
    <t>Document Period End Date</t>
  </si>
  <si>
    <t>Dec. 31,
		2017</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s - USD ($) $ in Thousands</t>
  </si>
  <si>
    <t>Dec. 31, 2016</t>
  </si>
  <si>
    <t>Assets</t>
  </si>
  <si>
    <t>Cash and due from banks</t>
  </si>
  <si>
    <t>Federal funds sold</t>
  </si>
  <si>
    <t>Interest-bearing deposits (including $1,365 and $675 pledged as collateral, respectively)</t>
  </si>
  <si>
    <t>Total cash and cash equivalents</t>
  </si>
  <si>
    <t>Interest-bearing deposits greater than 90 days</t>
  </si>
  <si>
    <t>Securities available for sale</t>
  </si>
  <si>
    <t>Securities held to maturity</t>
  </si>
  <si>
    <t>Loans held for sale</t>
  </si>
  <si>
    <t>Loans</t>
  </si>
  <si>
    <t>Less: Allowance for loan losses</t>
  </si>
  <si>
    <t>Total loans, net</t>
  </si>
  <si>
    <t>Other real estate</t>
  </si>
  <si>
    <t>Other investments, at cost</t>
  </si>
  <si>
    <t>Fixed assets, net</t>
  </si>
  <si>
    <t>Accrued interest receivable</t>
  </si>
  <si>
    <t>State tax credits, held for sale, including $400 and $3,585 carried at fair value, respectively</t>
  </si>
  <si>
    <t>Goodwill</t>
  </si>
  <si>
    <t>Intangible assets, net</t>
  </si>
  <si>
    <t>Other assets</t>
  </si>
  <si>
    <t>Total assets</t>
  </si>
  <si>
    <t>Liabilities and Shareholders' equity</t>
  </si>
  <si>
    <t>Demand deposits</t>
  </si>
  <si>
    <t>Interest-bearing transaction accounts</t>
  </si>
  <si>
    <t>Money market accounts</t>
  </si>
  <si>
    <t>Savings</t>
  </si>
  <si>
    <t>Certificates of deposit:</t>
  </si>
  <si>
    <t>Brokered</t>
  </si>
  <si>
    <t>Other</t>
  </si>
  <si>
    <t>Total deposits</t>
  </si>
  <si>
    <t>Subordinated debentures and notes (net of debt issuance cost of $1,136 and $1,267, respectively)</t>
  </si>
  <si>
    <t>Federal Home Loan Bank advances</t>
  </si>
  <si>
    <t>Other borrowings</t>
  </si>
  <si>
    <t>Accrued interest payable</t>
  </si>
  <si>
    <t>Other liabilities</t>
  </si>
  <si>
    <t>Total liabilities</t>
  </si>
  <si>
    <t>Shareholders' equity:</t>
  </si>
  <si>
    <t>Preferred stock, $0.01 par value; 5,000,000 shares authorized; 0 shares issued and outstanding</t>
  </si>
  <si>
    <t>Common stock, $0.01 par value; 30,000,000 shares authorized; 23,781,112 and 20,306,353 shares issued, respectively</t>
  </si>
  <si>
    <t>Treasury stock, at cost; 691,673 and 261,718 shares, respectively</t>
  </si>
  <si>
    <t>Additional paid in capital</t>
  </si>
  <si>
    <t>Retained earnings</t>
  </si>
  <si>
    <t>Accumulated other comprehensive loss</t>
  </si>
  <si>
    <t>Total shareholders' equity</t>
  </si>
  <si>
    <t>Total liabilities and shareholders' equity</t>
  </si>
  <si>
    <t>Consolidated Balance Sheets (Parenthetical) - USD ($) $ in Thousands</t>
  </si>
  <si>
    <t>Collateral pledged</t>
  </si>
  <si>
    <t>State Tax Credits Held For Sale, Fair Value Disclosure</t>
  </si>
  <si>
    <t>Debt issuance costs</t>
  </si>
  <si>
    <t>Preferred stock, par value</t>
  </si>
  <si>
    <t>Preferred stock, shares authorized</t>
  </si>
  <si>
    <t>Preferred stock, shares issued</t>
  </si>
  <si>
    <t>Preferred stock, shares outstanding</t>
  </si>
  <si>
    <t>Common stock, par value</t>
  </si>
  <si>
    <t>Common stock, shares authorized</t>
  </si>
  <si>
    <t>Common stock, shares issued</t>
  </si>
  <si>
    <t>Treasury stock, shares</t>
  </si>
  <si>
    <t>Consolidated Statements of Operations - USD ($) $ in Thousands</t>
  </si>
  <si>
    <t>Dec. 31, 2015</t>
  </si>
  <si>
    <t>Interest income:</t>
  </si>
  <si>
    <t>Interest and fees on loans</t>
  </si>
  <si>
    <t>Interest on debt securities:</t>
  </si>
  <si>
    <t>Taxable</t>
  </si>
  <si>
    <t>Nontaxable</t>
  </si>
  <si>
    <t>Interest on interest-bearing deposits</t>
  </si>
  <si>
    <t>Dividends on equity securities</t>
  </si>
  <si>
    <t>Total interest income</t>
  </si>
  <si>
    <t>Interest expense:</t>
  </si>
  <si>
    <t>Savings accounts</t>
  </si>
  <si>
    <t>Certificates of Deposit</t>
  </si>
  <si>
    <t>Subordinated debentures and notes</t>
  </si>
  <si>
    <t>Notes payable and other borrowings</t>
  </si>
  <si>
    <t>Total interest expense</t>
  </si>
  <si>
    <t>Net interest income</t>
  </si>
  <si>
    <t>Provision for portfolio loan losses</t>
  </si>
  <si>
    <t>Provision reversal for purchased credit impaired loan losses</t>
  </si>
  <si>
    <t>Net interest income after provision for loan losses</t>
  </si>
  <si>
    <t>Noninterest income:</t>
  </si>
  <si>
    <t>Service charges on deposit accounts</t>
  </si>
  <si>
    <t>Wealth management revenue</t>
  </si>
  <si>
    <t>Card services revenue</t>
  </si>
  <si>
    <t>Gain on state tax credits, net</t>
  </si>
  <si>
    <t>Gain on sale of other real estate</t>
  </si>
  <si>
    <t>Gain on sale of investment securities</t>
  </si>
  <si>
    <t>Change in FDIC loss share receivable</t>
  </si>
  <si>
    <t>Miscellaneous income</t>
  </si>
  <si>
    <t>Total noninterest income</t>
  </si>
  <si>
    <t>Noninterest expense:</t>
  </si>
  <si>
    <t>Employee compensation and benefits</t>
  </si>
  <si>
    <t>Occupancy</t>
  </si>
  <si>
    <t>Data processing</t>
  </si>
  <si>
    <t>Professional fees</t>
  </si>
  <si>
    <t>FDIC and other insurance</t>
  </si>
  <si>
    <t>Loan legal and other real estate expense</t>
  </si>
  <si>
    <t>FDIC Loss Share Termination</t>
  </si>
  <si>
    <t>FDIC clawback</t>
  </si>
  <si>
    <t>Merger Related Expenses</t>
  </si>
  <si>
    <t>Total noninterest expense</t>
  </si>
  <si>
    <t>Income before income tax expense</t>
  </si>
  <si>
    <t>Income tax expense</t>
  </si>
  <si>
    <t>Net income</t>
  </si>
  <si>
    <t>Earnings per common share</t>
  </si>
  <si>
    <t>Basic (usd per share)</t>
  </si>
  <si>
    <t>Diluted (usd per share)</t>
  </si>
  <si>
    <t>Consolidated Statements of Comprehensive Income - USD ($) $ in Thousands</t>
  </si>
  <si>
    <t>Other comprehensive loss, net of tax:</t>
  </si>
  <si>
    <t>Unrealized losses on investment securities arising during the period, net of income tax benefit of $1,265, $1,168, and $899, respectively</t>
  </si>
  <si>
    <t>Less: Reclassification adjustment for realized gains on sale of securities available for sale included in net income, net of income tax expense of $9, $33, and $9, respectively</t>
  </si>
  <si>
    <t>Total other comprehensive loss</t>
  </si>
  <si>
    <t>Total comprehensive income</t>
  </si>
  <si>
    <t>Consolidated Statements of Comprehensive Income (Parenthetical) - USD ($) $ in Thousands</t>
  </si>
  <si>
    <t>Other comprehensive income, tax:</t>
  </si>
  <si>
    <t>Unrealized (loss)/gain on investment securities available for sale arising during the period, tax</t>
  </si>
  <si>
    <t>Reclassification adjustment for realized gains on sale of securities available for sale included in net income, tax</t>
  </si>
  <si>
    <t>Consolidated Statements of Shareholders' Equity $ in Thousands</t>
  </si>
  <si>
    <t>USD ($)</t>
  </si>
  <si>
    <t>Common StockUSD ($)</t>
  </si>
  <si>
    <t>Treasury StockUSD ($)</t>
  </si>
  <si>
    <t>Additional paid in capitalUSD ($)</t>
  </si>
  <si>
    <t>Retained earningsUSD ($)</t>
  </si>
  <si>
    <t>Accumulated other comprehensive income (loss)USD ($)</t>
  </si>
  <si>
    <t>Balance at Dec. 31, 2014</t>
  </si>
  <si>
    <t>Increase (Decrease) in Stockholders' Equity [Roll Forward]</t>
  </si>
  <si>
    <t>Other comprehensive income (loss)</t>
  </si>
  <si>
    <t>Cash dividends paid on common shares</t>
  </si>
  <si>
    <t>Issuance under equity compensation plans, net</t>
  </si>
  <si>
    <t>Share-based compensation</t>
  </si>
  <si>
    <t>Excess tax benefit related to equity compensation plans</t>
  </si>
  <si>
    <t>Balance at Dec. 31, 2015</t>
  </si>
  <si>
    <t>Total shares awarded to JCB shareholders</t>
  </si>
  <si>
    <t>Repurchase of preferred stock</t>
  </si>
  <si>
    <t>Balance at Dec. 31, 2016</t>
  </si>
  <si>
    <t>Shares issued in connection with acquisition of Jefferson County Bancshares, Inc., 3,299,865 shares, net</t>
  </si>
  <si>
    <t>Reclassification for the adoption of ASU 2016-09</t>
  </si>
  <si>
    <t>Balance at Dec. 31, 2017</t>
  </si>
  <si>
    <t>Consolidated Statements of Shareholders' Equity (Parenthetical)</t>
  </si>
  <si>
    <t>Dec. 31, 2017$ / sharesshares</t>
  </si>
  <si>
    <t>Dec. 31, 2016$ / sharesshares</t>
  </si>
  <si>
    <t>Dec. 31, 2015$ / sharesshares</t>
  </si>
  <si>
    <t>Cash dividends paid on common shares, per share | $ / shares</t>
  </si>
  <si>
    <t>Issuance under equity compensation plans, shares</t>
  </si>
  <si>
    <t>Stock Issued During Period, Shares, Conversion of Convertible Securities</t>
  </si>
  <si>
    <t>Consolidated Statements of Cash Flows - USD ($) shares in Thousands, $ in Thousands</t>
  </si>
  <si>
    <t>Cash flows from operating activities:</t>
  </si>
  <si>
    <t>Adjustments to reconcile net income to net cash provided by operating activities:</t>
  </si>
  <si>
    <t>Depreciation</t>
  </si>
  <si>
    <t>Provision for loan losses</t>
  </si>
  <si>
    <t>Deferred income taxes</t>
  </si>
  <si>
    <t>Net amortization of debt securities</t>
  </si>
  <si>
    <t>Amortization of intangible assets</t>
  </si>
  <si>
    <t>Mortgage loans originated for sale</t>
  </si>
  <si>
    <t>Proceeds from mortgage loans sold</t>
  </si>
  <si>
    <t>Excess tax benefit of share-based compensation</t>
  </si>
  <si>
    <t>Net accretion of loan discount and indemnification asset</t>
  </si>
  <si>
    <t>Changes in:</t>
  </si>
  <si>
    <t>Net cash provided by operating activities</t>
  </si>
  <si>
    <t>Cash flows from investing activities:</t>
  </si>
  <si>
    <t>Net cash paid for acquisitions and dispositions</t>
  </si>
  <si>
    <t>Net increase in loans</t>
  </si>
  <si>
    <t>Net cash proceeds received from FDIC loss share receivable</t>
  </si>
  <si>
    <t>Proceeds from the termination of FDIC loss share agreements</t>
  </si>
  <si>
    <t>Proceeds from the sale of debt securities, available for sale</t>
  </si>
  <si>
    <t>Proceeds from the paydown or maturity of debt securities, available for sale</t>
  </si>
  <si>
    <t>Proceeds from the paydown or maturity of debt securities, held to maturity</t>
  </si>
  <si>
    <t>Proceeds from the redemption of other investments</t>
  </si>
  <si>
    <t>Proceeds from the sale of state tax credits held for sale</t>
  </si>
  <si>
    <t>Proceeds from the sale of other real estate</t>
  </si>
  <si>
    <t>Payments for the purchase of:</t>
  </si>
  <si>
    <t>Available for sale debt securities</t>
  </si>
  <si>
    <t>Held to maturity debt securities</t>
  </si>
  <si>
    <t>Other investments</t>
  </si>
  <si>
    <t>State tax credits held for sale</t>
  </si>
  <si>
    <t>Fixed assets</t>
  </si>
  <si>
    <t>Net cash used in investing activities</t>
  </si>
  <si>
    <t>Cash flows from financing activities:</t>
  </si>
  <si>
    <t>Net increase in noninterest-bearing deposit accounts</t>
  </si>
  <si>
    <t>Net increase in interest-bearing deposit accounts</t>
  </si>
  <si>
    <t>Proceeds from the issuance of subordinated notes</t>
  </si>
  <si>
    <t>Proceeds from Federal Home Loan Bank advances</t>
  </si>
  <si>
    <t>Repayments of Federal Home Loan Bank advances</t>
  </si>
  <si>
    <t>Proceeds from Notes Payable</t>
  </si>
  <si>
    <t>Repayments of Notes Payable</t>
  </si>
  <si>
    <t>Net increase (decrease) in other borrowings</t>
  </si>
  <si>
    <t>Cash dividends paid on common stock</t>
  </si>
  <si>
    <t>Payments for Repurchase of Common Stock</t>
  </si>
  <si>
    <t>Payments for Repurchase of Equity</t>
  </si>
  <si>
    <t>Net cash provided by financing activities</t>
  </si>
  <si>
    <t>Net increase (decrease) in cash and cash equivalents</t>
  </si>
  <si>
    <t>Cash and cash equivalents, beginning of period</t>
  </si>
  <si>
    <t>Cash and cash equivalents, end of period</t>
  </si>
  <si>
    <t>Supplemental disclosures of cash flow information:</t>
  </si>
  <si>
    <t>Cash paid during the period for interest</t>
  </si>
  <si>
    <t>Cash paid during the period for income taxes</t>
  </si>
  <si>
    <t>Noncash transactions:</t>
  </si>
  <si>
    <t>Real Estate Owned, Transfer to Real Estate Owned</t>
  </si>
  <si>
    <t>Sales of other real estate financed</t>
  </si>
  <si>
    <t>Stock Issued During Period, Shares, Acquisitions</t>
  </si>
  <si>
    <t>Summary of Significant Accounting Policies</t>
  </si>
  <si>
    <t>Accounting Policies [Abstract]</t>
  </si>
  <si>
    <t>SUMMARY OF SIGNIFICANT ACCOUNTING POLICIES The significant accounting policies used by the Company in the preparation of the consolidated financial statements are summarized below. Business and Consolidation Enterprise Financial Services Corp and subsidiaries (the “Company” or “Enterprise”) is a financial holding company that provides a full range of banking and wealth management services to individuals and corporate customers primarily located in the St. Louis, Kansas City, and Phoenix metropolitan markets through its banking subsidiary, Enterprise Bank &amp; Trust (the “Bank”). The consolidated financial statements include the accounts of the Company, and its subsidiaries, all of which are wholly owned. All intercompany accounts and transactions have been eliminated. The Company is subject to competition from other financial and nonfinancial institutions providing financial services in the markets served by the Company's subsidiary. Additionally, the Company and its banking subsidiary are subject to the regulations of certain federal and state agencies and undergo periodic examinations by those regulatory agencies. The Company has one operating segment. Use of Estimates The consolidated financial statements of the Company have been prepared in conformity with U.S. generally accepted accounting principles (“U.S. GAAP”). In preparing the consolidated financial statements, management is required to make estimates and assumptions, which significantly affect the reported amounts in the consolidated financial statements. Such estimates include the valuation of loans, goodwill, intangible assets, indemnification assets, and other long-lived assets, along with assumptions used in the calculation of income taxes, among others. These estimates and assumptions are based on management's best estimates and judgment. Management evaluates its estimates and assumptions on an ongoing basis using experience and other factors, including the current economic environment, which management believes to be reasonable under the circumstances. Management adjusts such estimates and assumptions when facts and circumstances dictate. Decreased real estate values, volatile credit markets, and unemployment have combined to increase the uncertainty inherent in such estimates and assumptions. As future events and their effects cannot be determined with precision, actual results could differ significantly from these estimates. Changes in those estimates resulting from continuing changes in the economic environment will be reflected in the financial statements in future periods. Cash Flow Information For purposes of reporting cash flows, the Company considers cash and due from banks, interest-bearing deposits and federal funds sold that mature within 90 days of the balance sheet date to be cash and cash equivalents. At December 31, 2017 and 2016 , approximately $17.5 million , and $18.2 million , respectively, of cash and due from banks represented required reserves on deposits maintained by the Company in accordance with Federal Reserve Bank requirements. Investments The Company has classified all investments in debt securities as available for sale or held to maturity. Securities classified as available for sale are carried at fair value. Unrealized holding gains and losses for available for sale securities are excluded from earnings and reported as a net amount in a separate component of shareholders' equity until realized. All previous fair value adjustments included in the separate component of shareholders' equity are reversed upon sale. Securities classified as held to maturity are carried at historical cost and adjusted for amortization of premiums and accretion of discounts. Declines in the fair value of securities below their cost deemed to be other-than-temporary are reflected in operations as realized losses. In estimating other-than-temporary impairment losses, management systematically evaluates investment securities for other-than-temporary declines in fair value on a quarterly basis. This analysis requires management to consider various factors, which include (1) the present value of the cash flows expected to be collected compared to the amortized cost of the security, (2) duration and magnitude of the decline in value, (3) the financial condition of the issuer or issuers, (4) structure of the security, and (5) the intent to sell the security or whether it's more likely than not the Company would be required to sell the security before its anticipated recovery in market value. Premiums and discounts are amortized or accreted over the expected lives of the respective securities as an adjustment to yield using the interest method. Dividend and interest income is recognized when earned. Realized gains and losses are included in earnings and are derived using the specific identification method for determining the cost of securities sold. Loans Held for Sale The Company provides long-term financing of one-to-four-family residential real estate by originating fixed and variable rate loans. Long-term fixed and variable rate loans are sold into the secondary market with limited recourse. Upon receipt of an application for a real estate loan, the Company determines whether the loan will be sold into the secondary market or retained in the Company's loan portfolio. The interest rates on the loans sold are locked with the buyer and the Company bears no interest rate risk related to these loans. Mortgage loans held for sale are carried at the lower of cost or fair value, which is determined on a specific identification method. The Company does not retain servicing on any loans sold, nor did the Company have any capitalized mortgage servicing rights at December 31, 2017 or 2016 . Gains on the sale of loans held for sale are reported net of direct origination fees and costs in the Company's consolidated statements of operations. Portfolio Loans Loans are reported at the principal balance outstanding, net of unearned fees, costs, and premiums or discounts on acquired loans. Loan origination fees, direct origination costs, and premiums or discounts resulting from acquired loans are deferred and recognized over the lives of the related loans as a yield adjustment using the interest method. Interest income on loans is accrued to income based on the principal amount outstanding. The recognition of interest income is discontinued when a loan becomes 90 days past due or a significant deterioration in the borrower's credit has occurred which, in management's judgment, negatively impacts the collectibility of the loan. Unpaid interest on such loans is reversed at the time the loan becomes uncollectible and subsequent interest payments received are applied to principal if any doubt exists as to the collectibility of such principal; otherwise, such receipts are recorded as interest income. Loans that have not been restructured are returned to accrual status when management believes full collectibility of principal and interest is expected. Non-accrual loans that have been restructured will remain in a non-accrual status until the borrower has made at least six months of consecutive contractual payments. Purchased Credit Impaired ("PCI") Loans PCI loans were acquired in a business combination or transaction, that have evidence of deterioration of credit quality since origination and for which it is probable, at acquisition, that the Company will be unable to collect all contractually required payments receivable. PCI loans were initially recorded at fair value (as determined by the present value of expected future cash flows) with no valuation allowance. The difference between the undiscounted cash flows expected at acquisition and the investment in the loans, or the “accretable yield,” is recognized as interest income on a level-yield method over the life of the loans. Contractually required payments for interest and principal that exceed the undiscounted cash flows expected at acquisition, or the “nonaccretable difference,” are not recognized as a yield adjustment or as a loss accrual or a valuation allowance. The Company aggregates individual loans with common risk characteristics into pools of loans. Increases in expected cash flows subsequent to the initial investment are recognized prospectively through adjustment of the yield on the loans over their remaining lives. Decreases in expected cash flows due to an inability to collect contractual cash flows are recognized as impairment through the provision for loan losses account. Any allowance for loan loss on these pools reflect only losses incurred after the acquisition. Disposals of loans, including sales of loans, paydowns, payments in full or foreclosures result in the removal or reduction of the loan from the loan pool. PCI loans are generally considered accruing and performing, as the loans accrete income over the estimated life of the loan, in circumstances where cash flows are reasonably estimable by management. Accordingly, PCI loans that could be contractually past due could be considered to be accruing and performing. If the timing and amount of future cash flows is not reasonably estimable or is less than the carrying value, the loans may be classified as nonaccrual loans and the purchase price discount on those loans is not recorded as interest income until the timing and amount of future cash flows can be reasonably estimable. Impaired Loans Loans are considered “impaired” when it becomes probable that the Company will be unable to collect all amounts due according to the loan's contractual terms. Non-accrual loans, loans past due greater than 90 days and still accruing, unless adequately secured and in the process of collection, and restructured loans qualify as “impaired loans.” Restructured loans involve the granting of a concession to a borrower experiencing financial difficulty involving the modification of terms of the loan, such as changes in payment schedule or interest rate. When measuring impairment, the expected future cash flows of an impaired loan are discounted at the loan's effective interest rate at origination. Alternatively, impairment can be measured by reference to an observable market price, if one exists, or the fair value of the collateral for a collateral-dependent loan. Interest income on impaired loans is not accrued but is recorded when cash is received and only if principal is considered to be fully collectible. Loans and leases, which are deemed uncollectible, are charged off to the allowance for loan losses, while recoveries of amounts previously charged off are credited to the allowance for loan losses. Impaired loans exclude PCI loans, as described above. Although, if the timing and amount of future cash flows is not reasonably estimable, the loans may be classified as nonaccrual loans and the purchase price discount on those loans is not recorded as interest income until the timing and amount of future cash flows can be reasonably estimated. See Note 5 – Loans for more information on these loans. Loans are generally placed on non-accrual status when contractually past due 90 days or more as to interest or principal payments. Additionally, whenever management becomes aware of facts or circumstances that may adversely impact the collectability of principal or interest on loans, it is management's practice to place such loans on non-accrual status immediately, rather than delaying such action until the loans become 90 days past due. Previously accrued and uncollected interest on such loans is reversed. Income is recorded only to the extent that a determination has been made that the principal balance of the loan is collectable and the interest payments are subsequently received in cash, or for a restructured loan, the borrower has made six consecutive contractual payments. If collectability of the principal is in doubt, payments received are applied to loan principal. Loans past due 90 days or more but still accruing interest are also generally included in nonperforming loans. Loans past due 90 days or more but still accruing are classified as such where the underlying loans are both well secured (the collateral value is sufficient to cover principal and accrued interest) and are in the process of collection. At December 31, 2017 , we did not have any loans past due greater than 90 days and not included in nonperforming loans. Loan Charge-Offs Loans are charged-off when the primary and secondary sources of repayment (cash flow, collateral, guarantors, etc.) are less than their carrying value. Allowance For Loan Losses The allowance for loan losses is increased by provision charged to expense and is available to absorb charge-offs, net of recoveries. Management utilizes a systematic, documented approach in determining the appropriate level of the allowance for loan losses. The level of the allowance reflects management's continuing evaluation of industry concentrations; specific credit risks; loan loss experience; current loan portfolio quality; present economic, political and regulatory conditions; and probable losses inherent in the current loan portfolio. The determination of the appropriate level of the allowance for loan losses inherently involves a degree of subjectivity and requires that the Company make significant estimates of current credit risks and future trends, all of which may undergo material changes. Changes in economic conditions affecting borrowers, new information regarding existing loans, identification of additional problem loans and other factors, both within and outside of our control, may require an increase in the allowance for loan losses. Management believes the allowance for loan losses is adequate to absorb inherent losses in the loan portfolio. While management uses available information to recognize losses on loans, future additions to the allowance may be necessary based on changes in economic conditions and other factors. In addition, various regulatory agencies, as an integral part of the examination process, periodically review the Bank's loan portfolio. Such agencies may require additions to the allowance for loan losses based on their judgments and interpretations of information available to them at the time of their examinations. Allowance for Loan Losses on PCI Loans The Company updates its cash flow projections for PCI loans on a periodic basis. Assumptions utilized in this process include projections related to probability of default, loss severity, prepayment, extensions and recovery lag. Projections related to probability of default and prepayment are calculated utilizing a loan migration analysis and management's assessment of loss exposure including the fair value of underlying collateral. The loan migration analysis is a matrix that specifies the probability of a loan pool transitioning into a particular delinquency or liquidation state given its current performance at the measurement date. Loss severity factors are based upon industry data and historical experience. Any decreases in expected cash flows after the acquisition date and subsequent measurement periods are recognized by recording an impairment in allowance for loan losses. Other Real Estate Other real estate represents property acquired through foreclosure or deeded to the Company in lieu of foreclosure on loans on which the borrowers have defaulted on the payment of principal or interest. Other real estate is recorded on an individual asset basis at the lower of cost or fair value less estimated costs to sell. The fair value of other real estate is based upon estimates of future cash flows, market value of similar assets, if available, or independent appraisals. These estimates involve significant uncertainties and judgments. As a result, fair value estimates may not be realizable in a current sale or settlement of the other real estate. Subsequent reductions in fair value are expensed within noninterest expense. Gains and losses resulting from the sale of other real estate are credited or charged to current period earnings. Costs of maintaining and operating other real estate are expensed as incurred, and expenditures to complete or improve other real estate properties are capitalized if the expenditures are expected to be recovered upon ultimate sale of the property. Fixed Assets Buildings, leasehold improvements, furniture, fixtures, equipment, and capitalized software are stated at cost less accumulated depreciation. All categories are computed using the straight-line method over their respective estimated useful lives. Furniture, fixtures and equipment is depreciated over three to ten years, buildings and leasehold improvements over ten to forty years, and capitalized software over three years based upon estimated lives or lease obligation periods. State Tax Credits Held for Sale The Company has purchased the rights to receive 10 -year streams of state tax credits at agreed upon discount rates and sells such tax credits to its clients and others. All state tax credits purchased prior to 2009 are accounted for at fair value. All state tax credits purchased since 2009 are accounted for at cost. The Company elected not to account for the state tax credits purchased since 2009 at fair value in order to limit the volatility of the fair value changes in the Company's consolidated statements of operations. Cash Surrender Value of Life Insurance The Company has purchased bank-owned life insurance policies on certain bank officers. Bank-owned life insurance is recorded at its cash surrender value. Changes in the cash surrender values are included in noninterest income. Federal Home Loan Bank Stock The Bank, as a member of the Federal Home Loan Bank of Des Moines (“FHLB”), is required to maintain an investment in the capital stock of the FHLB. The stock is redeemable at par by the FHLB, and is, therefore, carried at cost and periodically evaluated for impairment. The Company records FHLB dividends in interest income. Goodwill and Other Intangible Assets The Company tests goodwill for impairment on an annual basis and whenever events or changes in circumstances indicate that the Company may not be able to recover the respective asset's carrying amount. The Company's annual test for impairment was performed in the fourth quarter of December 31, 2017 . Such tests involve the use of estimates and assumptions. Core deposit intangibles are amortized using an accelerated method over an estimated useful life of approximately 10 years. Potential impairments to goodwill must first be identified by performing a qualitative assessment which evaluates relevant events or circumstances to determine whether it is more likely than not that the fair value of a reporting unit is less than its carrying amount. If this test indicates it is more likely than not that goodwill has been impaired, then a quantitative impairment test is completed. The quantitative impairment test calculates the fair value of the reporting unit and compares it with its carrying amount, including goodwill. If the carrying amount of goodwill exceeds its implied fair market value, an impairment loss is recognized. That loss is equal to the carrying amount of goodwill that is in excess of its implied fair market value. Impairment of Long-Lived Assets Long-lived assets, such as fixed assets and purchased intangibles subject to amortization,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in the amount by which the carrying amount of the asset exceeds the fair value of the asset. Assets to be disposed of are separately presented in the balance sheet and reported at the lower of the carrying amount or fair value less costs to sell, and are no longer depreciated. The assets and liabilities of a disposal group classified as held for sale are presented separately in the appropriate asset and liability sections of the balance sheet. Derivative Financial Instruments and Hedging Activities The Company uses derivative financial instruments to assist in the management of interest rate sensitivity and to modify the repricing, maturity and option characteristics of certain assets and liabilities. In addition, the Company also offers an interest rate hedge program that includes interest rate swaps to assist its customers in managing their interest rate risk profile. In order to eliminate the interest rate risk associated with offering these products, the Company enters into derivative contracts with third parties to offset the customer contracts. Derivative instruments are required to be measured at fair value and recognized as either assets or liabilities in the consolidated financial statements. Fair value represents the payment the Company would receive or pay if the item were sold or bought in a current transaction. The accounting for changes in fair value (gains or losses) of a hedged item is dependent on whether the related derivative is designated and qualifies for “hedge accounting.” The Company assigns derivatives to one of these categories at the purchase date: cash flow hedge, fair value hedge, or non-designated derivatives. An assessment of the expected and ongoing hedge effectiveness of any derivative designated a fair value hedge or cash flow hedge is performed as required by the accounting standards. Derivatives are included in other assets and other liabilities in the consolidated balance sheets. Generally, the only derivative instruments used by the Company have been interest rate swaps and interest rate caps. The Company does not currently have derivative instruments designated as fair value or cash flow hedges. Certain derivative financial instruments are not designated as cash flow or as fair value hedges for accounting purposes. These non-designated derivatives are intended to provide interest rate protection on net interest income or noninterest income but do not meet hedge accounting treatment. Customer accommodation interest rate swap contracts are not designated as hedging instruments. Changes in the fair value of these instruments are recorded in interest income or noninterest income in the consolidated statements of income depending on the underlying hedged item. Income Taxes The Company and its subsidiaries file a consolidated federal income tax return.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We evaluated the need for deferred tax asset valuation allowances based on a more-likely-than-not standard. The ability to realize deferred tax assets depends on the ability to generate sufficient positive taxable income within the carryback or carryforward periods provided for in the laws for each applicable taxing jurisdiction. We consider the following possible sources of taxable income: future reversal patterns of existing taxable temporary differences, future taxable income exclusive of reversing temporary differences, taxable income in prior carryback years and the availability of qualified tax planning strategies. The assessment regarding whether a valuation allowance is required or should be adjusted depends on all available positive and negative factors including, but not limited to, nature, frequency, and severity of recent losses, duration of available carryforward periods, experience with tax attributes expiring unused and near and medium term financial outlook. Because of the complexity of tax laws and regulations, interpretation can be difficult and subject to legal judgment given specific facts and circumstances. It is possible that others, given the same information, may at any point in time reach different reasonable conclusions regarding the estimated amounts of accrued taxes. The SEC staff issued SAB 118, which provides guidance on accounting for the tax effects of the Tax Cuts and Jobs Act of 2017 (“Tax Act”). SAB 118 provides a measurement period that should not extend beyond one year from the Tax Act enactment date for companies to complete the accounting under ASC 740. In accordance with SAB 118, a company must reflect the income tax effects of those aspects of the Act for which the accounting under ASC 740 is complete. To the extent that a company’s accounting for certain income tax effects of the Tax Act is incomplete but it is able to determine a reasonable estimate, it must record a provisional estimate in the financial statements. If a company cannot determine a provisional estimate to be included in the financial statements, it should continue to apply ASC 740 on the basis of the provisions of the tax laws that were in effect immediately before the enactment of the Tax Act. The Company has recorded amounts based on the information known and reasonable estimates used as of December 31, 2017, but are subject to change based on a number of factors. The Company will complete its analysis of certain tax positions at the time it files its tax returns for the year ended December 31, 2017 and will be able to conclude if any further adjustments to the provisional estimate of the impact recorded is required. Stock-Based Compensation Stock-based compensation is recognized as an expense for stock options, restricted stock awards, and restricted stock units granted to employees in return for employee service. Equity classified awards are measured at the grant date fair value using either an observable market value or a valuation methodology, and recognized over the requisite service period on a straight-line basis. Forfeitures are recorded as they occur. A description of the Company's stock-based employee compensation plan is described in Note 15 - Compensation Plans. Acquisitions and Divestitures Acquisitions and business combinations are accounted for using the acquisition method of accounting. The assets and liabilities of the acquired entities have been recorded at their estimated fair values at the date of acquisition. Goodwill represents the excess of the purchase price over the fair value of net assets acquired, including the amount assigned to identifiable intangible assets. The purchase price allocation process requires an estimation of the fair values of the assets acquired and the liabilities assumed. When a business combination agreement provides for an adjustment to the cost of the combination contingent on future events, the Company includes an estimate of the acquisition-date fair value as part of the cost of the combination. To determine the fair values, the Company relies on third party valuations, such as appraisals, or internal valuations based on discounted cash flow analyses or other valuation techniques. The results of operations of the acquired business are included in the Company's consolidated financial statements from the date of acquisition. Merger-related costs are costs the Company incurs to effect a business combination. In 2017, the Company changed its presentation of Merger related expenses as a separate component of Noninterest expenses on the Condensed Consolidated Statements of Operations. Merger related expenses include costs directly related to merger or acquisition activity and include legal and professional fees, system consolidation and conversion costs, and compensation costs such as severance and retention incentives for employees impacted by acquisition activity. The Company accounts for merger-related costs as expenses in the periods in which the costs are incurred and the services are received. For divestitures, the Company measures an asset (disposal group) classified as held for sale at the lower of its carrying value at the date the asset is initially classified as held for sale or its fair value less costs to sell. The Company reports the results of operations of an entity or group of components that either has been disposed of or held for sale as discontinued operations only if the disposal of that component represents a strategic shift that has or will have a major effect on an entity's operations and financial results. Any incremental direct costs incurred to transact the sale are allocated against the gain or loss on the sale. These costs would include items like legal fees, title transfer fees, broker fees, etc. Any goodwill and intangible assets associated with the portion of the reporting unit to be disposed of is included in the carrying amount of the business in determining the gain or loss on the sale. Basic and Diluted Earnings Per Common Share Basic earnings per common share data is calculated by dividing net income available to common shareholders by the weighted average number of common shares outstanding during the period. Common shares outstanding include common stock and restricted stock awards where recipients have satisfied the vesting terms. Diluted earnings per common share gives effect to all dilutive potential common shares outstanding during the period using the treasury stock method. Consolidated Statement of Comprehensive Income The Consolidated Statement of Comprehensive Income includes the amount and the related tax impact that have been reclassified from accumulated other comprehensive income to net income. The classification adjustment for unrealized loss/gain on sale of securities included in net income has been recorded through the gain on sale of investment securities line item, within noninterest income, in the Company's Consolidated Statements of Operations. Reclassifications Some items in the prior year financial statements were reclassified to conform to the current presentation. In 2017, the Company changed its presentation of loans on the face of the Consolidated Balance Sheets to combine originated loans with purchased loans. See Note 5 - Loans for more information. The Company also changed its presentation of the Noninterest Income section on the face of the Consolidated Statements of Operations to separate card services revenue from other service charges and fee income. The difference was reclassified into miscellaneous income. Merger related expenses were reclassified from other expenses to be a separate component of the Noninterest Expense section on the Consolidated Statements of Operations. Reclassifications had no effect on prior year net income or shareholders' equity.</t>
  </si>
  <si>
    <t>Acquisitions &amp; Divestitures</t>
  </si>
  <si>
    <t>Business Combinations [Abstract]</t>
  </si>
  <si>
    <t>Mergers, Acquisitions and Dispositions Disclosures [Text Block]</t>
  </si>
  <si>
    <t>ACQUISITIONS &amp; DIVESTITURES Acquisition of Jefferson County Bancshares, Inc. On February 10, 2017, the Company closed its acquisition of 100% of Jefferson County Bancshares, Inc. ("JCB") and its wholly-owned subsidiary, Eagle Bank and Trust Company of Missouri. JCB operated 13 full service retail and commercial banking offices in the metropolitan St. Louis area and one in Perry County, Missouri. JCB shareholders received, based on their election, cash consideration in an amount of $85.39 per share of JCB common stock or 2.75 shares of EFSC common stock per share of JCB common stock, subject to allocation and proration procedures. Aggregate consideration at closing was 3.3 million shares of EFSC common stock and $29.3 million cash paid to JCB shareholders and holders of JCB stock options. Based on EFSC’s closing stock price of $42.95 on February 10, 2017, the overall transaction had a value of $171.0 million , including JCB’s common stock and stock options. The Company also recognized $6.5 million and $1.4 million of merger related costs that were recorded in noninterest expense in the statement of operations for the years ended December 31, 2017 and 2016, respectively. The acquisition of JCB has been accounted for as a business combination using the acquisition method of accounting which requires assets acquired and liabilities assumed to be recognized at fair value as of the acquisition date. Goodwill of $87.0 million arising from the acquisition consists largely of the synergies and economies of scale expected from combining the operations of JCB into Enterprise. The goodwill is assigned as part of the Company's Banking reporting unit. None of the goodwill recognized is expected to be deductible for income tax purposes. The following table presents the assets acquired and liabilities assumed of JCB as of February 10, 2017, and their estimated fair values: (in thousands) As Recorded by JCB Adjustments As Recorded by EFSC Assets acquired: Cash and cash equivalents $ 33,739 $ — $ 33,739 Interest-bearing deposits 1,715 — 1,715 Securities 148,670 — 148,670 Portfolio loans, net 685,905 (11,094 ) (a) 674,811 Other real estate owned 6,762 (5,082 ) (b) 1,680 Other investments 2,695 — 2,695 Fixed assets, net 21,780 (3,325 ) (c) 18,455 Accrued interest receivable 2,794 — 2,794 Goodwill 7,806 (7,806 ) (d) — Other intangible assets 25 11,489 (e) 11,514 Deferred tax assets 4,634 3,991 (f) 8,625 Other assets 19,107 (296 ) (g) 18,811 Total assets acquired $ 935,632 $ (12,123 ) $ 923,509 Liabilities assumed: Deposits $ 764,539 $ 629 (h) $ 765,168 Other borrowings 55,430 681 (i) 56,111 Trust preferred securities 12,887 (382 ) (j) 12,505 Accrued interest payable 653 — 653 Other liabilities 5,006 65 5,071 Total liabilities assumed $ 838,515 $ 993 $ 839,508 Net assets acquired $ 97,117 $ (13,116 ) $ 84,001 Consideration paid: Cash $ 29,283 Common stock 141,729 Total consideration paid $ 171,012 Goodwill $ 87,011 (a) Fair value adjustments based on the Company’s evaluation of the acquired loan portfolio, write-off of net deferred loan costs, reclassification from other real estate owned, and elimination of the allowance for loan losses recorded by JCB. The fair value discount recorded to the loan portfolio is $24.7 million , inclusive of the allowance for loan losses previously recorded by JCB. (b) Fair value adjustment based on the Company’s evaluation of the acquired other real estate portfolio, and reclassification to portfolio loans. (c) Fair value adjustments based on the Company’s evaluation of the acquired premises and equipment. (d) Eliminate JCB’s recorded goodwill. (e) Record the core deposit intangible asset on the acquired core deposit accounts. Amount to be amortized using a sum of years digits method over a 10 year useful life. (f) Adjustment for deferred taxes at the acquisition date. (g) Fair value adjustment based on evaluation of other assets. (h) Fair value adjustment to time deposits based on current interest rates. (i) Fair value adjustment to the FHLB advances based on current interest rates. (j) Fair value adjustment based on the Company's evaluation of the trust preferred securities. The following table provides the unaudited pro forma information for the results of operations for the twelve months ended December 31, 2017 and 2016, as if the acquisition had occurred on January 1, 2016. The pro forma results combine the historical results of JCB with the Company’s Consolidated Statements of Income, adjusted for the impact of the application of the acquisition method of accounting including loan discount accretion, intangible assets amortization, and deposit and trust preferred securities premium accretion, net of taxes. The pro forma results have been prepared for comparative purposes only and are not necessarily indicative of the results that would have been obtained had the acquisition actually occurred on January 1, 2016. No assumptions have been applied to the pro forma results of operations regarding possible revenue enhancements, expense efficiencies or asset dispositions. Only the acquisition related expenses that have been incurred as of December 31, 2017 are included in net income in the table below. Pro Forma Twelve months ended December 31, (in thousands, except per share data) 2017 2016 Total revenues (net interest income plus noninterest income) $ 213,910 $ 199,033 Net income 47,227 56,994 Diluted earnings per common share 2.03 2.42</t>
  </si>
  <si>
    <t>Earnings Per Share</t>
  </si>
  <si>
    <t>Earnings Per Share [Abstract]</t>
  </si>
  <si>
    <t>EARNINGS PER SHARE The following table presents a summary of per common share data and amounts for the periods indicated. Years ended December 31, (in thousands, except per share data) 2017 2016 2015 Net income as reported $ 48,190 $ 48,837 $ 38,450 Weighted average common shares outstanding 22,953 20,003 19,984 Additional dilutive common stock equivalents 296 287 333 Weighted average diluted common shares outstanding 23,249 20,290 20,317 Basic earnings per common share: $ 2.10 $ 2.44 $ 1.92 Diluted earnings per common share: $ 2.07 $ 2.41 $ 1.89 There were no common stock equivalents for fiscal years 2017, and 2016, and 0.1 million common stock equivalents for fiscal year 2015 , which were excluded from the earnings per share calculation because their effect was anti-dilutive.</t>
  </si>
  <si>
    <t>Investments</t>
  </si>
  <si>
    <t>Investments, Debt and Equity Securities [Abstract]</t>
  </si>
  <si>
    <t>INVESTMENTS The following table presents the amortized cost, gross unrealized gains and losses and fair value of securities available for sale and held to maturity: December 31, 2017 (in thousands) Amortized Cost Gross Gross Fair Value Available for sale securities: Obligations of U.S. Government-sponsored enterprises $ 99,878 $ 6 $ (660 ) $ 99,224 Obligations of states and political subdivisions 34,181 674 (213 ) 34,642 Agency mortgage-backed securities 513,082 727 (6,293 ) 507,516 Total securities available for sale $ 647,141 $ 1,407 $ (7,166 ) $ 641,382 Held to maturity securities: Obligations of states and political subdivisions $ 14,031 $ 69 $ (46 ) $ 14,054 Agency mortgage-backed securities 59,718 16 (330 ) 59,404 Total securities held to maturity $ 73,749 $ 85 $ (376 ) $ 73,458 December 31, 2016 (in thousands) Amortized Cost Gross Gross Fair Value Available for sale securities: Obligations of U.S. Government-sponsored enterprises $ 107,312 $ 348 $ — $ 107,660 Obligations of states and political subdivisions 36,486 630 (485 ) 36,631 Agency mortgage-backed securities 319,345 1,101 (3,940 ) 316,506 Total securities available for sale $ 463,143 $ 2,079 $ (4,425 ) $ 460,797 Held to maturity securities: Obligations of states and political subdivisions $ 14,759 $ 11 $ (242 ) $ 14,528 Agency mortgage-backed securities 65,704 45 (638 ) 65,111 Total securities held to maturity $ 80,463 $ 56 $ (880 ) $ 79,639 At December 31, 2017 , and 2016 , there were no holdings of securities of any one issuer in an amount greater than 10% of shareholders’ equity, other than the U.S. Government agencies and sponsored enterprises. The agency mortgage-backed securities are all issued by U.S. Government-sponsored enterprises. Securities having a fair value of $500.0 million and $407.3 million at December 31, 2017 , and December 31, 2016 , respectively, were pledged as collateral to secure deposits of public institutions and for other purposes as required by law or contract provisions. The amortized cost and estimated fair value of debt securities at December 31, 2017 , by contractual maturity, are shown below. Expected maturities may differ from contractual maturities because borrowers may have the right to call or prepay obligations with or without call or prepayment penalties. The weighted average life of the agency mortgage-backed securities is approximately 4 years. Available for sale Held to maturity (in thousands) Amortized Cost Estimated Fair Value Amortized Cost Estimated Due in one year or less $ 3,060 $ 3,076 $ — $ — Due after one year through five years 110,910 110,480 186 195 Due after five years through ten years 14,573 14,980 12,977 12,981 Due after ten years 5,516 5,330 868 878 Agency mortgage-backed securities 513,082 507,516 59,718 59,404 $ 647,141 $ 641,382 $ 73,749 $ 73,458 The following table represents a summary of investment securities that had an unrealized loss: December 31, 2017 Less than 12 months 12 months or more Total (in thousands) Fair Value Unrealized Losses Fair Value Unrealized Losses Fair Value Unrealized Losses Obligations of U.S. Government-sponsored enterprises $ 89,309 $ 660 $ — $ — $ 89,309 $ 660 Obligations of states and political subdivisions 13,951 259 — — 13,951 259 Agency mortgage-backed securities 469,655 6,034 12,229 589 481,884 6,623 $ 572,915 $ 6,953 $ 12,229 $ 589 $ 585,144 $ 7,542 December 31, 2016 Less than 12 months 12 months or more Total (in thousands) Fair Value Unrealized Losses Fair Value Unrealized Losses Fair Value Unrealized Losses Obligations of states and political subdivisions $ 21,361 $ 408 $ 3,553 $ 320 $ 24,914 $ 728 Agency mortgage-backed securities 267,734 4,084 12,883 493 280,617 4,577 $ 289,095 $ 4,492 $ 16,436 $ 813 $ 305,531 $ 5,305 The unrealized losses at both December 31, 2017 , and 2016 , were primarily attributable to changes in market interest rates since the securities were purchased. Management systematically evaluates investment securities for other-than-temporary declines in fair value on a quarterly basis. This analysis requires management to consider various factors, which include among other considerations (1) the present value of the cash flows expected to be collected compared to the amortized cost of the security, (2) duration and magnitude of the decline in value, (3) the financial condition of the issuer or issuers, (4) structure of the security, and (5) the intent to sell the security or whether it is more likely than not that the Company would be required to sell the security before its anticipated recovery in market value. At December 31, 2017 and 2016 , management performed its quarterly analysis of all securities with an unrealized loss and concluded no individual securities were other-than-temporarily impaired. The gross gains and losses realized from sales of available for sale investment securities were as follows: December 31, (in thousands) 2017 2016 2015 Gross gains realized $ 22 $ 86 $ 63 Gross losses realized — — (40 ) Proceeds from sales 144,076 2,493 41,069 Other Investments, At Cost At December 31, 2017 , and 2016 , other investments, at cost, totaled $26.7 million , and $14.8 million , respectively. As a member of the FHLB system administered by the Federal Housing Finance Agency, the Bank is required to maintain a minimum investment in capital stock with the FHLB Des Moines consisting of membership stock and activity-based stock. The FHLB capital stock of $12.9 million , and $4.4 million at December 31, 2017 , and 2016 , respectively, is recorded at cost, which represents redemption value, and is included in other investments in the consolidated balance sheets. The remaining amounts in other investments include various investments in SBICs and the Company's investment in unconsolidated trusts used to issue preferred securities to third parties (see Note 10 – Subordinated Debentures).</t>
  </si>
  <si>
    <t>Portfolio Loans</t>
  </si>
  <si>
    <t>Receivables [Abstract]</t>
  </si>
  <si>
    <t>LOANS The loan portfolio is comprised of loans originated by the Company and loans that were acquired in connection with the Company’s acquisitions. These loans are accounted for using the guidance in the Accounting Standards Codification (ASC) section 310-30 and 310-20. Loans accounted for using ASC 310-30 are sometimes referred to as purchased credit impaired, or PCI, loans. The table below shows the loan portfolio composition including carrying value by segment of loans accounted for at amortized cost, which includes our originated loans, and loans accounted for as PCI. (in thousands) December 31, 2017 December 31, 2016 Loans accounted for at amortized cost $ 4,022,896 $ 3,118,392 Loans accounted for as PCI 74,154 39,769 Total loans $ 4,097,050 $ 3,158,161 The following tables refer to loans not accounted for as PCI loans. Below is a summary of loans by category at December 31, 2017 and 2016 : (in thousands) December 31, 2017 December 31, 2016 Commercial and industrial $ 1,918,720 $ 1,632,714 Real estate loans: Commercial - investor owned 769,275 544,808 Commercial - owner occupied 554,589 350,148 Construction and land development 303,091 194,542 Residential 341,312 240,760 Total real estate loans 1,968,267 1,330,258 Consumer and other 137,234 156,182 Loans, before unearned loan (fees) costs 4,024,221 3,119,154 Unearned loan (fees) costs, net (1,325 ) (762 ) Loans, including unearned loan fees $ 4,022,896 $ 3,118,392 Following is a summary of activity for the years ended December 31, 2017 , 2016 , and 2015 of loans to executive officers and directors, or to entities in which such individuals had beneficial interests as a shareholder, officer, or director. Such loans were made in the normal course of business on substantially the same terms, including interest rates and collateral, as those prevailing at the time for comparable transactions with other customers and did not involve more than the normal risk of collectibility. (in thousands) December 31, 2017 December 31, 2016 December 31, 2015 Balance at beginning of year $ 15,406 $ 4,394 $ 13,513 New loans and advances 1,353 11,539 641 Payments and other reductions (11,410 ) (527 ) (9,760 ) Balance at end of year $ 5,349 $ 15,406 $ 4,394 A summary of activity in the allowance for loan losses and the recorded investment in loans by class and category based on impairment method for the years ended indicated below is as follows: (in thousands) Commercial and industrial CRE - investor owned CRE - owner occupied Construction and land development Residential real estate Consumer and other Total Balance at December 31, 2017 Allowance for loan losses: Balance, beginning of year $ 26,996 $ 3,420 $ 2,890 $ 1,304 $ 2,023 $ 932 $ 37,565 Provision (provision reversal) 8,737 456 404 336 797 34 10,764 Losses charged off (9,872 ) (117 ) (90 ) (254 ) (973 ) (201 ) (11,507 ) Recoveries 545 131 104 101 390 73 1,344 Balance, end of year $ 26,406 $ 3,890 $ 3,308 $ 1,487 $ 2,237 $ 838 $ 38,166 Balance at December 31, 2016 Allowance for loan losses: Balance, beginning of year $ 22,056 $ 3,484 $ 2,969 $ 1,704 $ 1,796 $ 1,432 $ 33,441 Provision (provision reversal) 6,569 (11 ) (1,202 ) (1,334 ) 129 1,400 5,551 Losses charged off (2,303 ) (95 ) — — (25 ) (1,912 ) (4,335 ) Recoveries 674 42 1,123 934 123 12 2,908 Balance, end of year $ 26,996 $ 3,420 $ 2,890 $ 1,304 $ 2,023 $ 932 $ 37,565 Balance at December 31, 2015 Allowance for loan losses: Balance, beginning of year $ 16,983 $ 4,382 $ 3,135 $ 1,715 $ 2,830 $ 1,140 $ 30,185 Provision (provision reversal) 6,976 (303 ) (1,626 ) (335 ) (58 ) 218 4,872 Losses charged off (3,699 ) (664 ) (38 ) (350 ) (1,313 ) (27 ) (6,091 ) Recoveries 1,796 69 1,498 674 337 101 4,475 Balance, end of year $ 22,056 $ 3,484 $ 2,969 $ 1,704 $ 1,796 $ 1,432 $ 33,441 (in thousands) Commercial and industrial CRE - investor owned CRE - owner occupied Construction and land development Residential real estate Consumer and other Total Balance December 31, 2017 Allowance for loan losses - Ending balance: Individually evaluated for impairment $ 2,508 $ — $ 71 $ — $ — $ — $ 2,579 Collectively evaluated for impairment 23,898 3,890 3,237 1,487 2,237 838 35,587 Total $ 26,406 $ 3,890 $ 3,308 $ 1,487 $ 2,237 $ 838 $ 38,166 Loans - Ending balance: Individually evaluated for impairment $ 12,665 $ 422 $ 1,975 $ 136 $ 1,602 $ 375 $ 17,175 Collectively evaluated for impairment 1,906,055 768,853 552,614 302,955 339,710 135,534 4,005,721 Total $ 1,918,720 $ 769,275 $ 554,589 $ 303,091 $ 341,312 $ 135,909 $ 4,022,896 Balance December 31, 2016 Allowance for loan losses - Ending balance: Individually evaluated for impairment $ 2,909 $ — $ — $ 155 $ — $ — $ 3,064 Collectively evaluated for impairment 24,087 3,420 2,890 1,149 2,023 932 34,501 Total $ 26,996 $ 3,420 $ 2,890 $ 1,304 $ 2,023 $ 932 $ 37,565 Loans - Ending balance: Individually evaluated for impairment $ 12,523 $ 430 $ 1,854 $ 1,903 $ 62 $ — $ 16,772 Collectively evaluated for impairment 1,620,191 544,378 348,294 192,639 240,698 155,420 3,101,620 Total $ 1,632,714 $ 544,808 $ 350,148 $ 194,542 $ 240,760 $ 155,420 $ 3,118,392 A summary of nonperforming loans individually evaluated for impairment by category at December 31, 2017 and 2016 , and the income recognized on impaired loans is as follows: December 31, 2017 (in thousands) Unpaid Recorded Recorded Allowance Total Related Allowance Average Commercial and industrial $ 20,750 $ 2,321 $ 10,344 $ 12,665 $ 2,508 $ 16,270 Real estate: Commercial - investor owned 560 422 — 422 — 521 Commercial - owner occupied 487 — 487 487 71 490 Construction and land development 441 136 — 136 — 331 Residential 1,730 1,602 — 1,602 — 1,735 Consumer and other 375 375 — 375 — 375 Total $ 24,343 $ 4,856 $ 10,831 $ 15,687 $ 2,579 $ 19,722 December 31, 2016 (in thousands) Unpaid Recorded Recorded Allowance Total Related Allowance Average Commercial and industrial $ 12,341 $ 566 $ 11,791 $ 12,357 $ 2,909 $ 4,489 Real estate: Commercial - investor owned 525 435 — 435 — 668 Commercial - owner occupied 225 231 — 231 — 227 Construction and land development 1,904 1,947 359 2,306 155 1,918 Residential 62 62 — 62 — 64 Consumer and other — — — — — — Total $ 15,057 $ 3,241 $ 12,150 $ 15,391 $ 3,064 $ 7,366 December 31, (in thousands) 2017 2016 2015 Total interest income that would have been recognized under original terms on impaired loans $ 1,324 $ 1,079 $ 1,038 Total cash received and recognized as interest income on impaired loans 643 251 226 Total interest income recognized on impaired loans still accruing 63 155 36 There were no loans over 90 days past due and still accruing interest at December 31, 2017 or 2016 . The recorded investment in nonperforming loans by category at December 31, 2017 and 2016 , is as follows: December 31, 2017 (in thousands) Non-accrual Restructured, not on non-accrual Total Commercial and industrial $ 11,946 $ 719 $ 12,665 Real estate: Commercial - investor owned 422 — 422 Commercial - owner occupied 487 — 487 Construction and land development 136 — 136 Residential 1,602 — 1,602 Consumer and other 375 — 375 Total $ 14,968 $ 719 $ 15,687 December 31, 2016 (in thousands) Non-accrual Restructured, not on non-accrual Total Commercial and industrial $ 10,046 $ 2,311 $ 12,357 Real estate: Commercial - investor owned 435 — 435 Commercial - owner occupied 231 — 231 Construction and land development 2,286 20 2,306 Residential 62 — 62 Consumer and other — — — Total $ 13,060 $ 2,331 $ 15,391 The recorded investment by category for the portfolio loans that have been restructured during the years ended December 31, 2017 and 2016 , is as follows: Year ended December 31, 2017 Year ended December 31, 2016 (in thousands, except for number of loans) Number of Loans Pre-Modification Outstanding Recorded Balance Post-Modification Outstanding Recorded Balance Number of Loans Pre-Modification Outstanding Recorded Balance Post-Modification Outstanding Recorded Balance Commercial and industrial 1 $ 676 $ 676 4 $ 12,114 $ 12,114 Real estate: Commercial - investor owned — — — 1 248 248 Commercial - owner occupied — — — 1 13 13 Construction and land development — — — 1 20 20 Residential — — — — — — Consumer and other — — — — — — Total 1 $ 676 $ 676 7 $ 12,395 $ 12,395 The restructured portfolio loans primarily resulted from interest rate concessions and changing the terms of the loans. As of December 31, 2017 , the Company allocated no specific reserves to loans that have been restructured. Portfolio loans restructured that subsequently defaulted during the year ended December 31, 2017 , and 2016 , are as follows: Year ended December 31, 2017 Year ended December 31, 2016 (in thousands, except for number of loans) Number of Loans Recorded Balance Number of Loans Recorded Balance Commercial and industrial 2 343 — — Real Estate: Residential 1 5 — — Total 3 348 — — The aging of the recorded investment in past due portfolio loans by portfolio class and category at December 31, 2017 and 2016 is shown below: December 31, 2017 (in thousands) 30-89 Days Past Due 90 or More Past Due Total Past Due Current Total Commercial and industrial $ 7,882 $ 1,770 $ 9,652 $ 1,909,068 $ 1,918,720 Real estate: Commercial - investor owned 934 — 934 768,341 769,275 Commercial - owner occupied — — — 554,589 554,589 Construction and land development 76 — 76 303,015 303,091 Residential 1,529 945 2,474 338,838 341,312 Consumer and other 407 — 407 135,502 135,909 Total $ 10,828 $ 2,715 $ 13,543 $ 4,009,353 $ 4,022,896 December 31, 2016 (in thousands) 30-89 Days Past Due 90 or More Past Due Total Past Due Current Total Commercial and industrial $ 334 $ 171 $ 505 $ 1,632,209 $ 1,632,714 Real estate: Commercial - investor owned — 175 175 544,633 544,808 Commercial - owner occupied 212 225 437 349,711 350,148 Construction and land development 355 1,528 1,883 192,659 194,542 Residential 91 — 91 240,669 240,760 Consumer and other 7 — 7 155,413 155,420 Total $ 999 $ 2,099 $ 3,098 $ 3,115,294 $ 3,118,392 The Company categorizes loans into risk categories based on relevant information about the ability of borrowers to service their debt, such as current financial information, historical payment experience, credit documentation, and current economic factors among other factors. This analysis is performed on a quarterly basis. The Company uses the following definitions for risk ratings: • Grades 1 , 2 , and 3 – Includes loans to borrowers with a continuous record of strong earnings, sound balance sheet condition and capitalization, ample liquidity with solid cash flow, and whose management team has experience and depth within their industry. • Grade 4 – Includes loans to borrowers with positive trends in profitability, satisfactory capitalization and balance sheet condition, and sufficient liquidity and cash flow. • Grade 5 – Includes loans to borrowers that may display fluctuating trends in sales, profitability, capitalization, liquidity, and cash flow. • Grade 6 – Includes loans to borrowers where an adverse change or perceived weakness has occurred, but may be correctable in the near future. Alternatively, this rating category may also include circumstances where the borrower is starting to reverse a negative trend or condition, or has recently been upgraded from a 7 , 8 , or 9 rating. • Grade 7 – Watch credits are borrowers that have experienced financial setback of a nature that is not determined to be severe or influence ‘ongoing concern’ expectations. Although possible, no loss is anticipated, due to strong collateral and/or guarantor support. • Grade 8 – Substandard credits will include those borrowers characterized by significant losses and sustained downward trends in balance sheet condition, liquidity, and cash flow. Repayment reliance may have shifted to secondary sources. Collateral exposure may exist and additional reserves may be warranted. • Grade 9 – Doubtful credits include borrowers that may show deteriorating trends that are unlikely to be corrected. Collateral values may appear insufficient for full recovery, therefore requiring a partial charge-off, or debt renegotiation with the borrower. The borrower may have declared bankruptcy or bankruptcy is likely in the near term. All doubtful rated credits will be on non-accrual. The recorded investment by risk category of the loans by portfolio class and category at December 31, 2017 and December 31, 2016 is as follows: December 31, 2017 (in thousands) Pass (1-6) Watch (7) Substandard (8) Total Commercial and industrial $ 1,769,102 $ 94,002 $ 55,616 $ 1,918,720 Real estate: Commercial - investor owned 754,010 10,840 4,425 769,275 Commercial - owner occupied 514,616 34,440 5,533 554,589 Construction and land development 292,766 9,983 342 303,091 Residential 329,742 3,648 7,922 341,312 Consumer and other 134,704 10 1,195 135,909 Total $ 3,794,940 $ 152,923 $ 75,033 $ 4,022,896 December 31, 2016 (in thousands) Pass (1-6) Watch (7) Substandard (8) Total Commercial and industrial $ 1,499,114 $ 57,416 $ 76,184 $ 1,632,714 Real estate: Commercial - investor owned 530,494 10,449 3,865 544,808 Commercial - owner occupied 306,658 39,249 4,241 350,148 Construction and land development 185,505 6,575 2,462 194,542 Residential 233,479 2,997 4,284 240,760 Consumer and other 153,984 — 1,436 155,420 Total $ 2,909,234 $ 116,686 $ 92,472 $ 3,118,392</t>
  </si>
  <si>
    <t>Purchased Credit Impaired ("PCI") Loans</t>
  </si>
  <si>
    <t>Purchased Credit Impaired (PCI) Loans</t>
  </si>
  <si>
    <t>Below is a summary of PCI loans by category at December 31, 2017 and 2016 : December 31, 2017 December 31, 2016 ($ in thousands) Weighted- Average Risk Rating 1 Recorded Investment PCI Loans Weighted- Average Risk Rating 1 Recorded Investment PCI Loans Commercial and industrial 6.38 $ 3,212 5.87 $ 3,523 Real estate loans: Commercial - investor owned 7.36 42,887 6.95 8,162 Commercial - owner occupied 6.48 11,332 6.39 11,863 Construction and land development 5.99 5,883 5.80 4,365 Residential 5.99 10,781 5.64 11,792 Total real estate loans 70,883 36,182 Consumer and other 2.84 59 1.64 64 Purchased credit impaired loans $ 74,154 $ 39,769 (1) Risk ratings are based on the borrower's contractual obligation, which is not reflective of the purchase discount. The aging of the recorded investment in past due PCI loans by portfolio class and category at December 31, 2017 and 2016 is shown below: December 31, 2017 (in thousands) 30-89 Days Past Due 90 or More Past Due Total Past Due Current Total Commercial and industrial $ — $ — $ — $ 3,212 $ 3,212 Real estate: Commercial - investor owned — 3,034 3,034 39,853 42,887 Commercial - owner occupied — 673 673 10,659 11,332 Construction and land development — — — 5,883 5,883 Residential 328 255 583 10,198 10,781 Consumer and other — — — 59 59 Total $ 328 $ 3,962 $ 4,290 $ 69,864 $ 74,154 December 31, 2016 (in thousands) 30-89 Days Past Due 90 or More Past Due Total Past Due Current Total Commercial and industrial $ — $ — $ — $ 3,523 $ 3,523 Real estate: Commercial - investor owned — — — 8,162 8,162 Commercial - owner occupied — — — 11,863 11,863 Construction and land development — — — 4,365 4,365 Residential 169 51 220 11,572 11,792 Consumer and other — — — 64 64 Total $ 169 $ 51 $ 220 $ 39,549 $ 39,769 The following table is a rollforward of PCI loans, net of the allowance for loan losses, for the years ended December 31, 2017 and 2016 . (in thousands) Contractual Cashflows Non-accretable Difference Accretable Yield Carrying Amount Balance January 1, 2017 $ 66,003 $ 18,902 $ 13,176 $ 33,925 Acquisitions 68,763 14,296 5,312 49,155 Principal reductions and interest payments (24,530 ) — — (24,530 ) Accretion of loan discount — — (7,573 ) 7,573 Changes in contractual and expected cash flows due to remeasurement 13,978 (1,465 ) 5,486 9,957 Reductions due to disposals (11,503 ) (2,727 ) (2,439 ) (6,337 ) Balance December 31, 2017 $ 112,711 $ 29,006 $ 13,962 $ 69,743 Balance January 1, 2016 $ 116,689 $ 26,765 $ 25,341 $ 64,583 Principal reductions and interest payments (25,669 ) — — (25,669 ) Accretion of loan discount — — (6,155 ) 6,155 Changes in contractual and expected cash flows due to remeasurement 11,718 766 (1,500 ) 12,452 Reductions due to disposals (36,735 ) (8,629 ) (4,510 ) (23,596 ) Balance December 31, 2016 $ 66,003 $ 18,902 $ 13,176 $ 33,925 The accretable yield is recognized in interest income over the estimated life of the acquired loans using the effective yield method. Outstanding customer balances on PCI loans were $94.9 million and $54.6 million as of December 31, 2017 , and December 31, 2016 , respectively. On December 7, 2015, the Company entered into an agreement to terminate all existing loss share agreements with the FDIC. Under the terms of the agreement, the FDIC made a net payment to the bank of $1.3 million . The agreement eliminated the FDIC clawback liability of $3.5 million and the FDIC loss share receivable of $7.2 million . Accordingly, a pretax charge of $2.4 million was recorded in 2015 as a separate component of noninterest expense.</t>
  </si>
  <si>
    <t>Derivative Financial Instruments</t>
  </si>
  <si>
    <t>Derivative Instruments and Hedging Activities Disclosure [Abstract]</t>
  </si>
  <si>
    <t>DERIVATIVE FINANCIAL INSTRUMENTS The Company is a party to various derivative financial instruments that are used in the normal course of business to meet the needs of its clients and as part of its risk management activities. These instruments include interest rate swaps and option contracts and foreign exchange forward contracts. The Company does not enter into derivative financial instruments for trading purposes. Using derivative instruments can involve assuming counterparty credit risk to varying degrees. Counterparty credit risk relates to the loss the Company could incur if a counterparty were to default on a derivative contract. Notional amounts of derivative financial instruments do not represent credit risk, and are not recorded in the consolidated balance sheet. The overall credit risk and exposure to individual counterparties is monitored. The Company does not anticipate nonperformance by any counterparties. The amount of counterparty credit exposure is the unrealized gains in excess of collateral pledged, if any, on such derivative contracts along with the value of foreign exchange forward contracts. At December 31, 2017 , the Company had $2.1 million of counterparty credit exposure on derivatives. This counterparty risk is considered as part of underwriting and on-going monitoring policies. At December 31, 2017 and 2016 , the Company had pledged cash of $1.4 million and $0.7 million , respectively, as collateral in connection with interest rate swap agreements. Hedging Instruments . At December 31, 2017 , the Company had no outstanding hedging instruments used to manage risk. In the past, the Company entered into interest rate caps in order to economically hedge changes in fair value of certain state tax credits held for sale. See Note 18 – Fair Value Measurements for further discussion of the fair value of the state tax credits. The notional amount of the derivative instruments used to manage risk was $3.5 million at December 31, 2016 . Client-Related Derivative Instruments. The Company enters into interest rate swaps to allow customers to hedge changes in fair value of certain loans while maintaining a variable rate loan on its balance sheet. The Company also enters into foreign exchange forward contracts with clients, and enters into offsetting foreign exchange forward contracts with established financial institution counterparties. The table below summarizes the notional amounts and fair values of the client-related derivative instruments. Asset Derivatives (Other Assets) Liability Derivatives (Other Liabilities) Notional Amount Fair Value Fair Value (in thousands) December 31, December 31, December 31, December 31, December 31, December 31, Non-designated hedging instruments Interest rate swap contracts $ 394,852 $ 124,322 $ 2,061 $ 982 $ 2,061 $ 982 Foreign exchange forward contracts 1,528 3,034 1,528 3,034 1,528 3,034 Changes in the fair value of client-related derivative instruments are recognized currently in operations. For the years ended December 31, 2017 and 2016 , the gains and losses offset each other due to the Company's hedging of the client swaps with other bank counterparties.</t>
  </si>
  <si>
    <t>Fixed Assets</t>
  </si>
  <si>
    <t>Property, Plant and Equipment [Abstract]</t>
  </si>
  <si>
    <t>FIXED ASSETS A summary of fixed assets at December 31, 2017 and 2016 , is as follows: December 31, (in thousands) 2017 2016 Land $ 7,263 $ 3,103 Buildings and leasehold improvements 32,384 18,054 Furniture, fixtures and equipment 8,272 6,136 Capitalized software 1,305 1,305 49,224 28,598 Less accumulated depreciation and amortization 16,606 13,688 Total fixed assets $ 32,618 $ 14,910 Depreciation and amortization of fixed assets included in noninterest expense amounted to $3.3 million , $2.4 million , and $2.0 million in 2017 , 2016 , and 2015 , respectively. The Company has facilities leased under agreements that expire in various years through 2029 . The Company's rent expense totaled $3.3 million , $3.1 million , and $3.1 million in 2017 , 2016 , and 2015 , respectively. Sublease rental income was $0.03 million , $0.1 million , and $0.1 million for 2017 , 2016 , and 2015 , respectively. For leases which renew or are subject to periodic rental adjustments, the monthly rental payments will be adjusted based on current market conditions and rates of inflation. The future aggregate minimum rental commitments (in thousands) required under the Company's equipment and facilities leases are shown below: Year Amount 2018 $ 3,503 2019 3,477 2020 3,418 2021 3,337 2022 2,801 Thereafter 5,962 Total $ 22,498 The Company has recorded a liability and corresponding expense for the difference between the net present value of future lease payments and its estimated sublease income on certain vacant branches. As of December 31, 2017 , this liability was $2.0 million . The Company recorded expense for the estimated net lease liability of $0.4 million , $0.5 million , and $0.1 million in 2017 , 2016 , and 2015 , respectively. The expense is recorded within other noninterest expense.</t>
  </si>
  <si>
    <t>Goodwill and Intangible Assets</t>
  </si>
  <si>
    <t>Goodwill and Intangible Assets Disclosure [Abstract]</t>
  </si>
  <si>
    <t>GOODWILL AND INTANGIBLE ASSETS Goodwill increased to $117.3 million as of December 31, 2017 , compared to $30.3 million as of December 31, 2016 due to the acquisition of JCB. The annual goodwill impairment evaluations in 2017 , 2016 , and 2015 did not identify any impairment. The table below presents a summary of intangible assets: (in thousands) Years ended December 31, 2017 2016 Gross core deposit intangible balance, beginning of year $ 9,060 $ 9,060 Additions 11,514 — Gross core deposit intangible, end of period 20,574 9,060 Accumulated amortization (9,518 ) (6,909 ) Core deposit intangible, net, end of year $ 11,056 $ 2,151 Amortization expense on the core deposit intangibles was $2.6 million , $0.9 million , and $1.1 million for the years ended December 31, 2017 , 2016 , and 2015 , respectively. The core deposit intangibles are being amortized over a 10 year period. The following table reflects the expected amortization schedule for the core deposit intangible (in thousands) at December 31, 2017 . Year Core Deposit Intangible 2018 $ 2,504 2019 2,129 2020 1,755 2021 1,381 2022 1,071 After 2022 2,216 $ 11,056</t>
  </si>
  <si>
    <t>Maturity of Certificates of Deposit</t>
  </si>
  <si>
    <t>Maturities of Time Deposits [Abstract]</t>
  </si>
  <si>
    <t>MATURITY OF CERTIFICATES OF DEPOSIT Following is a summary of certificates of deposit maturities at December 31, 2017 : (in thousands) Brokered Customer Total Less than 1 year $ 114,054 $ 317,373 $ 431,427 Greater than 1 year and less than 2 years 1,252 74,236 75,488 Greater than 2 years and less than 3 years — 48,553 48,553 Greater than 3 years and less than 4 years — 21,100 21,100 Greater than 4 years and less than 5 years — 1,598 1,598 Greater than 5 years — 607 607 $ 115,306 $ 463,467 $ 578,773 Certificates of deposit balances over the FDIC insurance limit of $250,000 were $148.0 million as of December 31, 2017 .</t>
  </si>
  <si>
    <t>Subordinated Debentures</t>
  </si>
  <si>
    <t>Subordinated Borrowings [Abstract]</t>
  </si>
  <si>
    <t>SUBORDINATED DEBENTURES The amounts and terms of each issuance of the Company's subordinated debentures at December 31, 2017 and 2016 were as follows: Amount Maturity Date Call Date Interest Rate (in thousands) 2017 2016 EFSC Clayco Statutory Trust I $ 3,196 $ 3,196 December 17, 2033 December 17, 2008 Floats 3MO LIBOR + 2.85% EFSC Capital Trust II 5,155 5,155 June 17, 2034 June 17, 2009 Floats 3MO LIBOR + 2.65% EFSC Statutory Trust III 11,341 11,341 December 15, 2034 December 15, 2009 Floats 3MO LIBOR + 1.97% EFSC Clayco Statutory Trust II 4,124 4,124 September 15, 2035 September 15, 2010 Floats 3MO LIBOR + 1.83% EFSC Statutory Trust IV 10,310 10,310 December 15, 2035 December 15, 2010 Floats 3MO LIBOR + 1.44% EFSC Statutory Trust V 4,124 4,124 September 15, 2036 September 15, 2011 Floats 3MO LIBOR + 1.60% EFSC Capital Trust VI 14,433 14,433 March 30, 2037 March 30, 2012 Floats 3MO LIBOR + 1.60% EFSC Capital Trust VII 4,124 4,124 December 15, 2037 December 15, 2012 Floats 3MO LIBOR + 2.25% JEFFCO Stat Trust I (1) 8,153 — February 22, 2031 February 22, 2011 Fixed 10.2% JEFFCO Stat Trust II (1) 4,281 — March 17, 2034 March 17, 2009 Floats 3MO LIBOR + 2.75% Total trust preferred securities 69,241 56,807 Fixed-to-floating rate subordinated notes 50,000 50,000 November 1, 2026 November 1, 2021 Fixed 4.75% until Debt issuance costs (1,136 ) (1,267 ) Total fixed-to-floating rate subordinated notes 48,864 48,733 Total subordinated debentures and notes $ 118,105 $ 105,540 (1) Purchase accounting adjustments are reflected in the balance and also impact the effective interest rate. The Company has 10 unconsolidated statutory business trusts. These trusts issued preferred securities that were sold to third parties. The sole purpose of the trusts was to invest the proceeds in junior subordinated debentures of the Company that have terms identical to the trust preferred securities. The subordinated debentures, which are the sole assets of the trusts, are subordinate and junior in right of payment to all present and future senior and subordinated indebtedness and certain other financial conditions of the Company. The Company fully and unconditionally guarantees each trust's securities obligations. Under current regulations, the trust preferred securities are included in tier 1 capital for regulatory capital purposes, subject to certain limitations. The trust preferred securities are redeemable in whole or in part on or after their respective call dates. Mandatory redemption dates may be shortened if certain conditions are met. The securities are classified as subordinated debentures in the Company's consolidated balance sheets. Interest on the subordinated debentures held by the trusts is recorded as interest expense in the Company's consolidated statements of operations. The Company's investment of $2.1 million at December 31, 2017 , in these trusts is included in other investments in the consolidated balance sheets. On November 1, 2016 , the Company issued $50 million of fixed-to-floating rate subordinated notes. The notes initially bear a fixed annual interest rate of 4.75%, with interest payable semiannually in arrears on May 1 and November 1 of each year, commencing May 1, 2017. Commencing November 1, 2021 , the interest rate on the notes resets quarterly to the three-month LIBOR rate plus a spread of 338.7 basis points, payable quarterly in arrears. On or after November 1, 2021, the Company will have the option to redeem the notes, in whole or in part, at a redemption price equal to 100% of the principal amount of the subordinated notes to be redeemed plus accrued interest, subject to applicable regulatory approval. The Company’s obligation to make payments of principal and interest on the notes is subordinate and junior in right of payment to all of its senior debt. Current regulatory guidance allows for this subordinated debt to be treated as tier 2 regulatory capital for the first five years of its term, subject to certain limitations, and then phased out of tier 2 capital pro rata over the next five years.</t>
  </si>
  <si>
    <t>Federal Home Loan Bank Advances</t>
  </si>
  <si>
    <t>Investments in and Advances to Affiliates, Schedule of Investments [Abstract]</t>
  </si>
  <si>
    <t>FEDERAL HOME LOAN BANK ADVANCES FHLB advances are collateralized by 1-4 family residential real estate loans, business loans and certain commercial real estate loans. At December 31, 2017 and 2016 , the carrying value of the loans pledged to the FHLB of Des Moines was $1.1 billion and $773.5 million , respectively. The secured line of credit had availability of approximately $484.7 million at December 31, 2017 . The Company also has an $12.9 million investment in the capital stock of the FHLB of Des Moines at December 31, 2017 . The following table summarizes the type, maturity, and rate of the Company's FHLB advances at December 31: 2017 2016 ($ in thousands) Term Outstanding Balance Weighted Rate Outstanding Balance Weighted Rate Non-amortizing fixed advance Less than 1 year $ 172,743 1.56 % $ — — % Non-amortizing fixed advance Greater than 1 year — — % — — % Total Federal Home Loan Bank Advances $ 172,743 1.56 % $ — — % At December 31, 2017 , the Company used $18.1 million of collateral value to secure confirming letters of credit for public unit deposits and industrial development bonds.</t>
  </si>
  <si>
    <t>Other Borrowings and Notes Payable</t>
  </si>
  <si>
    <t>Debt Disclosure [Abstract]</t>
  </si>
  <si>
    <t>OTHER BORROWINGS AND NOTES PAYABLE A summary of other borrowings is as follows: December 31, ($ in thousands) 2017 2016 Securities sold under customer repurchase agreements $ 253,674 $ 276,980 Average balance during the year $ 220,807 $ 206,643 Maximum balance outstanding at any month-end 253,674 276,980 Average interest rate during the year 0.21 % 0.19 % Average interest rate at December 31 0.25 % 0.18 % Federal Reserve Line The Bank also has a line with the Federal Reserve Bank of St. Louis which provides additional liquidity to the Company. As of December 31, 2017 , $898.1 million was available under this line. This line is secured by a pledge of certain eligible loans aggregating $1.1 billion . There were no amounts drawn on the Federal Reserve line of credit as of December 31, 2017 . Revolving Credit In February 2016 , the Company entered into a senior unsecured revolving credit agreement ("Revolving Agreement") with another bank allowing for borrowings up to $20 million . The proceeds can be used for general corporate purposes. The Revolving Agreement is subject to ongoing compliance with a number of customary affirmative and negative covenants as well as specified financial covenants. A summary of the amounts drawn on the Revolving Agreement as of December 31, 2017 , and 2016 is as follows: December 31, ($ in thousands) 2017 2016 Outstanding balance $ — $ — Average balance during the year $ 822 $ — Maximum balance outstanding at any month-end 10,000 — Weighted average interest rate during the year 3.50 % — % Average interest rate at December 31 — % — %</t>
  </si>
  <si>
    <t>Litigation and Other Contingencies</t>
  </si>
  <si>
    <t>Other Liabilities Disclosure [Abstract]</t>
  </si>
  <si>
    <t>LITIGATION AND OTHER CONTINGENCIES The Company and its subsidiaries are, from time to time, parties to various legal proceedings arising out of their businesses. Management believes that there are no such proceedings pending or threatened against the Company or its subsidiaries which, if determined adversely, would have a material adverse effect on the business, consolidated financial condition, results of operations or cash flows of the Company or any of its subsidiaries.</t>
  </si>
  <si>
    <t>Regulatory Matters</t>
  </si>
  <si>
    <t>Regulated Operations [Abstract]</t>
  </si>
  <si>
    <t>REGULATORY MATTERS Quantitative measures established by regulation to ensure capital adequacy require the Bank to maintain minimum amounts and ratios (set forth in the following table) of total, tier 1, and common equity tier 1 capital to risk-weighted assets, and of tier 1 capital to average assets. Management believes, as of December 31, 2017 and 2016 , that the Company met all capital adequacy requirements to which it is subject. As of December 31, 2017 and 2016 , the Bank was categorized as “well capitalized” under the regulatory framework for prompt corrective action. To be categorized as “well capitalized” the Bank must maintain minimum total risk-based capital, tier 1 risk-based capital, common equity tier 1 risk-based capital, and tier 1 leverage ratios as set forth in the table. The actual capital amounts and ratios are presented in the table below: Actual For Capital Adequacy Purposes To Be Well Capitalized Under Applicable Action Provisions ($ in thousands) Amount Ratio Amount Ratio Amount Ratio As of December 31, 2017: Total Capital (to Risk Weighted Assets) Enterprise Financial Services Corp $ 589,047 12.21 % $ 385,816 8.00 % $ — — % Enterprise Bank &amp; Trust 546,314 11.36 384,791 8.00 480,989 10.00 Tier 1 Capital (to Risk Weighted Assets) Enterprise Financial Services Corp 496,045 10.29 289,362 6.00 — — Enterprise Bank &amp; Trust 503,312 10.46 288,593 6.00 384,791 8.00 Common Equity Tier 1 Capital (to Risk Weighted Assets) Enterprise Financial Services Corp 428,397 8.88 217,021 4.50 — — Enterprise Bank &amp; Trust 503,264 10.46 216,445 4.50 312,643 6.50 Leverage Ratio (Tier 1 Capital to Average Assets) Enterprise Financial Services Corp 496,045 9.72 204,087 4.00 — — Enterprise Bank &amp; Trust 503,312 9.68 207,885 4.00 259,856 5.00 As of December 31, 2016: Total Capital (to Risk Weighted Assets) Enterprise Financial Services Corp $ 506,349 13.48 % $ 300,573 8.00 % $ — — % Enterprise Bank &amp; Trust 430,981 11.53 298,982 8.00 373,728 10.00 Tier 1 Capital (to Risk Weighted Assets) Enterprise Financial Services Corp 412,865 10.99 225,430 6.00 — — Enterprise Bank &amp; Trust 387,497 10.37 224,237 6.00 298,982 8.00 Common Equity Tier 1 Capital (to Risk Weighted Assets) Enterprise Financial Services Corp 357,729 9.52 169,072 4.50 — — Enterprise Bank &amp; Trust 387,461 10.37 168,178 4.50 242,923 6.50 Leverage Ratio (Tier 1 Capital to Average Assets) Enterprise Financial Services Corp 412,865 10.42 158,480 4.00 — — Enterprise Bank &amp; Trust 387,497 9.81 157,933 4.00 197,417 5.00</t>
  </si>
  <si>
    <t>Compensation Plans</t>
  </si>
  <si>
    <t>Disclosure of Compensation Related Costs, Share-based Payments [Abstract]</t>
  </si>
  <si>
    <t>COMPENSATION PLANS The Company has adopted share-based compensation plans to reward and provide long-term incentive for directors and key employees of the Company. These plans provide for the granting of stock, stock options, stock-settled stock appreciation rights ("SSARs"), and restricted stock units (“RSUs”), and may contain performance terms as designated by the Company's Board of Directors upon the recommendation of the Compensation Committee of the Board. The Company uses authorized and unissued shares to satisfy share award exercises. At December 31, 2017 , there were 86,082 shares available for grant under the various share-based compensation plans. Total share-based compensation expense that was charged against income was $3.4 million , $3.4 million , and $3.6 million for the years ended December 31, 2017 , 2016 , and 2015 respectively. The total excess income tax benefit for share-based compensation arrangements was $2.1 million , $1.3 million , and $0.4 million for the years ended December 31, 2017 , 2016 , and 2015 , respectively. Employee Stock Options and Stock-settled Stock Appreciation Rights In determining compensation cost for stock options and SSARs, the Black-Scholes option-pricing model is used to estimate the fair value on date of grant. There were no grants of employee stock options or SSARs during the years ended December 31, 2017 , 2016 , or 2015 . Stock options have been granted to key employees with exercise prices equal to the market price of the Company's common stock at the date of grant and 10 - year contractual terms. Stock options have a vesting schedule of three to five years. The SSARs are subject to continued employment, have a 10 -year contractual term and vest ratably over five years. Neither stock options nor SSARs carry voting or dividend rights until exercised. At December 31, 2017 , there was no remaining unrecognized compensation expense related to stock options and SSARs and all outstanding awards are vested. Various information related to the stock options and SSARs is shown below. (in thousands) 2017 2016 2015 Compensation expense $ — $ — $ 50 Intrinsic value of option exercises on date of exercise 3,156 1,156 74 Cash received from the exercise of stock options 91 87 126 Following is a summary of the employee stock option and SSAR activity for 2017 . (in thousands, except share and per share data) Shares Weighted Weighted Aggregate Outstanding at December 31, 2016 270,246 $ 18.85 Granted — — Exercised (164,116 ) 22.40 Forfeited — — Outstanding at December 31, 2017 106,130 $ 13.37 1.9 years $ 3,373 Exercisable at December 31, 2017 106,130 $ 13.37 1.9 years $ 3,373 Restricted Stock Units The Company awards nonvested stock, in the form of RSUs to employees and directors. RSUs generally are subject to continued employment and vest ratably over two to five years. Vesting is accelerated upon a change in control or the employee meeting certain retirement criteria. RSUs do not carry voting or dividend rights until vested. Sales of the units are restricted prior to vesting. Various information related to the RSUs is shown below. ($ in thousands) 2017 2016 2015 Compensation expense $ 898 $ 850 $ 725 Total fair value at vesting date 1,471 2,275 809 Total unrecognized compensation cost for nonvested stock units 837 1,084 942 Expected years to recognize unearned compensation 1.8 years 1.6 years 1.7 years A summary of the status of the Company's RSU awards as of December 31, 2017 and changes during the year then ended is presented below. Shares Weighted Average Grant Date Fair Value Outstanding at December 31, 2016 58,698 $ 23.06 Granted 16,462 41.68 Vested (33,206 ) 18.48 Forfeited (732 ) 14.48 Outstanding at December 31, 2017 41,222 $ 34.34 Stock Plan for Non-Management Directors The Company has adopted a Stock Plan for Non-Management Directors, which provides for issuing up to 200,000 shares of common stock to non-management directors as compensation in lieu of cash. At December 31, 2017 , there were 19,163 shares of stock available for issuance under the Stock Plan for Non-Management Directors. Various information related to the Director Plan is shown below. (in thousands, except share and per share data) 2017 2016 2015 Shares issued 10,531 12,528 16,283 Weighted average fair value $ 42.46 $ 31.25 $ 24.43 Compensation expense 397 407 373 Employee Stock Issuance Restricted stock was issued to certain key employees as part of their compensation. The restricted stock may be in the form of a one-time award or paid in pro rata installments. The stock is restricted for at least 2 years and upon issuance may be fully vested or vest over 5 years . The Company recognized $0.1 million , zero , and $0.2 million of stock-based compensation expense for the shares issued to the employees in 2017 , 2016 , and 2015 , respectively. The Company issued zero shares in 2017 and 2016 , and 14,110 shares in 2015 . Long-term incentives The Company has entered into long-term incentive agreements with certain key employees. These awards are conditioned on certain performance criteria and market criteria measured against a group of peer banks over a 3 year period for each grant. The awards contain minimum (threshold), target, and maximum (exceptional) performance levels. In the event of a change in control, as defined in the plan, the awards will vest at a minimum of the target level. The amount of the awards are determined at the end of the 3 year vesting and performance period. In January 2018, the Company awarded 134,600 shares to employees upon completion of the 2015-2017 performance cycle. In February 2017, the Company awarded 118,519 shares to employees upon completion of the 2014-2016 performance cycle. In January 2016, the Company awarded 159,094 shares to employees upon completion of the 2013-2015 performance cycle. Information related to the outstanding grants at December 31, 2017 is shown below: (in thousands, except share and per share data) 2016 - 2018 Cycle 2017 - 2019 Cycle Shares issuable at target 87,758 55,203 Maximum shares issuable 107,955 68,263 Unrecognized compensation cost $ 949 $ 1,792 Weighted average grant date fair value 25.26 40.72 The Company recorded $2.5 million , $2.5 million and $2.7 million of stock-based compensation expense for these awards during 2017 , 2016 and 2015 , respectively. In 2017 and 2016, this expense included an additional $0.3 million , and $0.2 million , respectively, related to modifications made for retiring executives. The modification allows for portions of outstanding performance awards to continue to vest as though employment had not terminated and will be paid based on actual performance as determined by the compensation committee following completion of the applicable performance period. 401(k) plans The Company has a 401(k) savings plan which covers substantially all full-time employees over the age of 21 . The amount charged to expense for the Company's contributions to the plan was $2.0 million , $1.7 million and $1.6 million for 2017 , 2016 , and 2015 , respectively.</t>
  </si>
  <si>
    <t>Income Taxes</t>
  </si>
  <si>
    <t>Income Tax Disclosure [Abstract]</t>
  </si>
  <si>
    <t>INCOME TAXES The components of income tax expense for the years ended December 31 are as follows: Years ended December 31, (in thousands) 2017 2016 2015 Current: Federal $ 15,845 $ 17,005 $ 22,916 State and local 1,377 1,734 2,798 Total current 17,222 18,739 25,714 Deferred: Federal 20,989 5,959 (5,266 ) State and local 116 1,304 (497 ) Total deferred 21,105 7,263 (5,763 ) Total income tax expense $ 38,327 $ 26,002 $ 19,951 A reconciliation of expected income tax expense, computed by applying the statutory federal income tax rate in 2017 , 2016 , and 2015 to income before income taxes and the amounts reflected in the consolidated statements of operations is as follows: Years ended December 31, (in thousands) 2017 2016 2015 Income tax expense at statutory rate $ 30,281 $ 26,194 $ 20,440 Increase (reduction) in income tax resulting from: Tax-exempt income, net (961 ) (945 ) (931 ) State and local income taxes, net 1,676 1,673 1,414 Bank-owned life insurance, net (715 ) (544 ) (462 ) Non-deductible expenses 407 263 259 Change in estimated rate for deferred taxes 12,117 302 — Tax benefits of LIHTC investments, net (257 ) (181 ) (179 ) Excess tax benefits (2,141 ) — — Other federal tax benefits (1,701 ) — — Other, net (379 ) (760 ) (590 ) Total income tax expense $ 38,327 $ 26,002 $ 19,951 The net amount recognized as a component of tax expense for tax credits, other tax benefits, and amortization from low-income housing tax credit ("LIHTC") investments recognized per the table above was $0.3 million for the year ended December 31, 2017 . The net amount recognized as a component of income tax expense per the table above was $0.2 million for the years ended December 31, 2016 , and 2015 . As of December 31, 2017 and 2016 , the carrying value of the investments related to low-income housing tax credits was $1.3 million and $1.4 million , respectively. No impairment losses have been recognized from forfeiture or ineligibility of tax credits or other circumstances during the life of any of the investments. As of December 31, 2017 , the Company has future capital commitments of $4.8 million related to low-income housing tax credit investments. The capital commitments are expected to be called between the years 2018 - 2020. A net deferred income tax asset of $22.5 million and $33.8 million is included in other assets in the consolidated balance sheets at December 31, 2017 and 2016 , respectively. The tax effect of temporary differences that gave rise to significant portions of the deferred tax assets and deferred tax liabilities is as follows: Years ended December 31, (in thousands) 2017 2016 Deferred tax assets: Allowance for loan losses $ 10,516 $ 16,496 Basis difference on PCI assets, net 5,748 5,551 Basis difference on Other real estate 694 317 Deferred compensation 2,719 4,217 Goodwill and other intangible assets 2,151 5,520 Accrued compensation 646 899 Unrealized losses on securities available for sale 1,490 1,019 Other, net 2,150 925 Total deferred tax assets 26,114 34,944 Deferred tax liabilities: State tax credits held for sale, net of economic hedge 26 376 Core deposit intangibles 2,731 817 Other, net 855 — Total deferred tax liabilities 3,612 1,193 Net deferred tax asset $ 22,502 $ 33,751 Deferred tax rate 24.7 % 38.0 % Net deferred tax assets for the year ended December 31, 2017, experienced an increase of $8.6 million from the acquisition of JCB, offset by a revaluation adjustment of $12.1 million due to our initial analysis of the impact of the Tax Act. A valuation allowance is provided on deferred tax assets when it is more likely than not that some portion of the assets will not be realized. The Company did not have any valuation allowances for federal or state income taxes as of December 31, 2017 or 2016 . The Company and its subsidiaries file income tax returns in the federal jurisdiction and in nine states. The Company is no longer subject to federal, state or local income tax audits by tax authorities for years before 2014, with the exception of 2013 being an open year by one state taxing authority. The Company is not currently under audit by any taxing jurisdiction. As of December 31, 2017 , the gross amount of unrecognized tax benefits was $1.2 million and the total amount of net unrecognized tax benefits that would impact the effective tax rate, if recognized, was $0.8 million . As of December 31, 2016 and 2015 , the total amount of the net unrecognized tax benefits that would impact the effective tax rate, if recognized, was $0.8 million and $0.9 million , respectively. The Company believes it is reasonably possible that the gross amount of unrecognized benefits will be reduced by approximately $0.3 million as a result of a lapse of statute of limitations in the next 12 months. The Company recognizes interest and penalties related to uncertain tax positions in income tax expense and classifies such interest and penalties in the liability for unrecognized tax benefits. The amounts accrued for interest and penalties as of December 31, 2017 , 2016 , and 2015 were not significant. The activity in the gross liability for unrecognized tax benefits was as follows: (in thousands) 2017 2016 2015 Balance at beginning of year $ 1,180 $ 1,359 $ 1,884 Additions based on tax positions related to the current year 331 239 230 Additions for tax positions of prior years 41 39 46 Reductions for tax positions of prior years — — (437 ) Settlements or lapse of statute of limitations (308 ) (457 ) (364 ) Balance at end of year $ 1,244 $ 1,180 $ 1,359</t>
  </si>
  <si>
    <t>Commitments</t>
  </si>
  <si>
    <t>Commitments and Contingencies Disclosure [Abstract]</t>
  </si>
  <si>
    <t>COMMITMENTS The Company issues financial instruments in the normal course of the business of meeting the financing needs of its customers. These financial instruments include commitments to extend credit and standby letters of credit. These instruments may involve, to varying degrees, elements of credit and interest rate risk in excess of the amounts recognized in the consolidated balance sheets. The Company’s extent of involvement and maximum potential exposure to credit loss in the event of nonperformance by the other party to the financial instrument for commitments to extend credit and standby letters of credit is not more than the contractual amount of these instruments. The Company uses the same credit policies in making commitments and conditional obligations as it does for financial instruments included on its consolidated balance sheets. The contractual amounts of off-balance-sheet financial instruments as of December 31, 2017 , and December 31, 2016 , are as follows: (in thousands) December 31, 2017 December 31, 2016 Commitments to extend credit $ 1,298,423 $ 1,075,170 Letters of credit 73,790 78,954 There was an insignificant amount of unadvanced commitments on impaired loans at December 31, 2017 and December 31, 2016 . Other liabilities include approximately $0.4 million for estimated losses attributable to the unadvanced commitments. Commitments to extend credit are agreements to lend to a customer as long as there is no violation of any condition established in the contract. Commitments usually have fixed expiration dates or other termination clauses, may have significant usage restrictions, and may require payment of a fee. Of the total commitments to extend credit at December 31, 2017 , and December 31, 2016 , $112.0 million and $89.7 million , respectively, represent fixed rate loan commitments. Since certain of the commitments may expire without being drawn upon or may be revoked, the total commitment amounts do not necessarily represent future cash obligations. The Company evaluates each customer’s credit worthiness on a case-by-case basis. The amount of collateral obtained, if deemed necessary by the Company upon extension of credit, is based on management’s credit evaluation of the borrower. Collateral held varies, but may include accounts receivable, inventory, premises and equipment, and real estate. Letters of credit are conditional commitments issued by the Company to guarantee the performance of a customer to a third party. These letters of credit are issued to support contractual obligations of the Company’s customers. The credit risk involved in issuing letters of credit is essentially the same as the risk involved in extending loans to customers. The approximate remaining term of letters of credit range from 1 month to 3 years and 9 months at December 31, 2017 .</t>
  </si>
  <si>
    <t>Fair Value Measurements</t>
  </si>
  <si>
    <t>Fair Value Disclosures [Abstract]</t>
  </si>
  <si>
    <t>FAIR VALUE MEASUREMENTS The fair value of an asset or liability is the price that would be received to sell that asset or paid to transfer that liability in an orderly transaction occurring in the principal market (or most advantageous market in the absence of a principal market) for such asset or liability. In estimating fair value, the Company utilizes valuation techniques that are consistent with the market approach, the income approach and/or the cost approach. Such valuation techniques are consistently applied. Inputs to valuation techniques include the assumptions that market participants would use in pricing an asset or liability. ASC Topic 820, Fair Value Measurements and Disclosures, establishes a fair value hierarchy for valuation inputs that gives the highest priority to quoted prices in active markets for identical assets or liabilities and the lowest priority to unobservable inputs. The fair value hierarchy is as follows: • Level 1 Inputs - Unadjusted quoted prices in active markets for identical assets or liabilities that the reporting entity has the ability to access at the measurement date. • Level 2 Inputs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 • Level 3 Inputs - Unobservable inputs for determining the fair values of assets or liabilities that reflect an entity's own assumptions about the assumptions that market participants would use in pricing the assets or liabilities. Fair value on a recurring basis The following table summarizes financial instruments measured at fair value on a recurring basis as of December 31, 2017 and 2016 , segregated by the level of the valuation inputs within the fair value hierarchy utilized to measure fair value. December 31, 2017 (in thousands) Quoted Prices in Active Markets for Identical Assets (Level 1) Significant Other Observable Inputs (Level 2) Significant Unobservable Inputs (Level 3) Total Fair Value Assets Securities available for sale Obligations of U.S. Government-sponsored enterprises $ — $ 99,224 $ — $ 99,224 Obligations of states and political subdivisions — 34,642 — 34,642 Residential mortgage-backed securities — 507,516 — 507,516 Total securities available for sale — 641,382 — 641,382 State tax credits held for sale — — 400 400 Derivative financial instruments — 3,589 — 3,589 Total assets $ — $ 644,971 $ 400 $ 645,371 Liabilities Derivative financial instruments $ — $ 3,589 $ — $ 3,589 Total liabilities $ — $ 3,589 $ — $ 3,589 December 31, 2016 (in thousands) Quoted Prices in Active Markets for Identical Assets (Level 1) Significant Other Observable Inputs (Level 2) Significant Unobservable Inputs (Level 3) Total Fair Value Assets Securities available for sale Obligations of U.S. Government-sponsored enterprises $ — $ 107,660 $ — $ 107,660 Obligations of states and political subdivisions — 33,542 3,089 36,631 Residential mortgage-backed securities — 316,506 — 316,506 Total securities available for sale — 457,708 3,089 460,797 State tax credits held for sale — — 3,585 3,585 Derivative financial instruments — 4,016 — 4,016 Total assets $ — $ 461,724 $ 6,674 $ 468,398 Liabilities Derivative financial instruments $ — $ 4,016 $ — $ 4,016 Total liabilities $ — $ 4,016 $ — $ 4,016 • Securities available for sale . Securities classified as available for sale are reported at fair value utilizing Level 2 and Level 3 inputs. Fair values for Level 2 securities are based upon dealer quotes, market spreads, the U.S. Treasury yield curve, trade execution data, market consensus prepayment speeds, credit information and the bond's terms and conditions at the security level. At December 31, 2017 , there were no Level 3 Auction Rate Securities. Auction Rate Securities at December 31, 2017 were valued using a Level 2 pricing source similar to our other securities available for sale. • State tax credits held for sale. At December 31, 2017 , of the $43.5 million of state tax credits held for sale on the consolidated balance sheet, approximately $0.4 million were carried at fair value. The remaining $43.1 million of state tax credits were accounted for at cost. The Company elected not to account for the state tax credits purchased since 2010 at fair value in order to limit the volatility of the fair value changes in our consolidated statements of operations. The Company is not aware of an active market that exists for the 10 -year streams of state tax credit financial instruments. However, the Company’s principal market for these tax credits consists of Missouri state residents who buy these credits and local and regional accounting firms who broker them. As such, the Company employed a discounted cash flow analysis (income approach) to determine the fair value. The fair value measurement is calculated using an internal valuation model with market data including discounted cash flows based upon the terms and conditions of the tax credits. If the underlying project remains in compliance with the various federal and state rules governing the tax credit program, each project will generate about 10 years of tax credits. The inputs to the discounted cash flow calculation include: the amount of tax credits generated each year, the anticipated sale price of the tax credit, the timing of the sale and a discount rate. The discount rate is estimated using the LIBOR swap curve at a point equal to the remaining life in years of credits plus a 205 basis point spread. With the exception of the discount rate, the other inputs to the fair value calculation are observable and readily available. The discount rate is considered a Level 3 input because it is an “unobservable input” and is based on the Company’s assumptions. An increase in the discount rate utilized would generally result in a lower estimated fair value of the tax credits. Alternatively, a decrease in the discount rate utilized would generally result in a higher estimated fair value of the tax credits. Given the significance of this input to the fair value calculation, the state tax credit assets are reported as Level 3 assets. • Derivatives . Derivatives are reported at fair value utilizing Level 2 inputs. The Company obtains counterparty quotations to value its interest rate swaps and caps. In addition, the Company validates the counterparty quotations with third party valuation sources. Derivatives with negative fair values are included in Other liabilities in the consolidated balance sheets. Derivatives with positive fair value are included in Other assets in the consolidated balance sheets. Level 3 financial instruments The following table presents the changes in Level 3 financial instruments measured at fair value on a recurring basis as of December 31, 2017 and 2016 . • Purchases, sales, issuances and settlements . There were no Level 3 purchases during the years ended December 31, 2017 and 2016 . • Transfers in and/or out of Level 3 . There was $3.1 million in Level 3 transfers to Level 2 for the year ending December 31, 2017 because more observable market data became available for the Auction Rate Securities. The Company's policy is to recognize transfers into or out of a level as of the end of a reporting period. As a result, the transfers occurred on June 30, 2017. There were no transfers in and/or out of Level 3 for the year ending 2016 . Securities available for sale, at fair value Years ended December 31, (in thousands) 2017 2016 Beginning balance $ 3,089 $ 3,077 Total gains: Included in other comprehensive income 4 12 Transfer in and/or out of Level 3 (3,093 ) — Ending balance $ — $ 3,089 Change in unrealized gains relating to assets still held at the reporting date $ — $ 12 State tax credits held for sale, at fair value Years ended December 31, (in thousands) 2017 2016 Beginning balance $ 3,585 $ 5,941 Total gains: Included in earnings 101 177 Purchases, sales, issuances and settlements: Sales (3,286 ) (2,533 ) Ending balance $ 400 $ 3,585 Change in unrealized losses relating to assets still held at the reporting date $ (885 ) $ (575 ) Fair value on a non-recurring basis Certain financial assets and financial liabilities are measured at fair value on a non-recurring basis; that is, the instruments are not measured at fair value on an ongoing basis but are subject to fair value adjustments in certain circumstances (for example, when there is evidence of impairment). • Impaired loans . Impaired loans are included as Portfolio loans on the Company's consolidated balance sheets with amounts specifically reserved for credit impairment in the Allowance for loan losses. On a quarterly basis, fair value adjustments are recorded on impaired loans to account for (1) partial write-downs that are based on the current appraised or market-quoted value of the underlying collateral or (2) the full charge-off of the loan carrying value. In some cases, the properties for which market quotes or appraised values have been obtained are located in areas where comparable sales data is limited, outdated, or unavailable. In addition, the Company may adjust the valuations based on other relevant market conditions or information. Accordingly, fair value estimates, including those obtained from real estate brokers or other third-party consultants, for collateral-dependent impaired loans are classified in Level 3 of the valuation hierarchy. • Other Real Estate. These assets are reported at the lower of the loan carrying amount at foreclosure or fair value. Fair value is based on third party appraisals of each property and the Company's judgment of other relevant market conditions. These are considered Level 3 inputs. The following table presents financial instruments and non-financial assets measured at fair value on a non-recurring basis as of December 31, 2017 and 2016 . December 31, 2017 (1) (1) (1) (1) (in thousands) Total Fair Value Quoted Prices in Active Markets for Identical Assets (Level 1) Significant Other Observable Inputs (Level 2) Significant (Level 3) Total losses for the year ended Impaired loans $ 3,200 $ — $ — $ 3,200 $ 6,599 Other real estate — — — — — Total $ 3,200 $ — $ — $ 3,200 $ 6,599 December 31, 2016 (1) (1) (1) (1) (in thousands) Total Fair Value Quoted Prices in Active Markets for Identical Assets (Level 1) Significant Other Observable Inputs (Level 2) Significant (Level 3) Total losses for the year ended Impaired loans $ 175 $ — $ — $ 175 $ 4,335 Other real estate — — — — 1 Total $ 175 $ — $ — $ 175 $ 4,336 (1) The amounts represent only balances measured at fair value during the period and still held as of the reporting date. Impaired loans are reported at the fair value of the underlying collateral. Fair values for impaired loans are obtained from current appraisals by qualified licensed appraisers or independent valuation specialists. Other real estate owned is adjusted to fair value upon foreclosure of the underlying loan. Subsequently, foreclosed assets are carried at the lower of carrying value or fair value less costs to sell. Fair value of other real estate is based upon the current appraised values of the properties as determined by qualified licensed appraisers and the Company’s judgment of other relevant market conditions. Certain state tax credits are reported at cost. Carrying amount and fair value at December 31, 2017 and 2016 Following is a summary of the carrying amounts and fair values of the Company’s financial instruments on the consolidated balance sheets at December 31, 2017 and 2016 . December 31, 2017 December 31, 2016 (in thousands) Carrying Amount Estimated fair value Carrying Amount Estimated fair value Balance sheet assets Cash and due from banks $ 91,084 $ 91,084 $ 54,288 $ 54,288 Federal funds sold 1,223 1,223 446 446 Interest-bearing deposits 63,661 63,661 145,048 145,048 Securities available for sale 641,382 641,382 460,797 460,797 Securities held to maturity 73,749 73,458 80,463 79,639 Other investments, at cost 26,661 26,661 14,840 14,840 Loans held for sale 3,155 3,155 9,562 9,562 Derivative financial instruments 3,589 3,589 4,016 4,016 Portfolio loans, net 4,054,473 4,096,741 3,114,752 3,125,701 State tax credits, held for sale 43,468 44,271 38,071 41,264 Accrued interest receivable 14,069 14,069 11,117 11,117 Balance sheet liabilities Deposits 4,156,414 4,153,323 3,233,361 3,232,414 Subordinated debentures and notes 118,105 105,031 105,540 86,052 Federal Home Loan Bank advances 172,743 172,893 — — Other borrowings 253,674 253,530 276,980 276,905 Derivative financial instruments 3,589 3,589 4,016 4,016 Accrued interest payable 1,730 1,730 1,105 1,105 The following table presents the level in the fair value hierarchy for the estimated fair values of only the Company’s financial instruments that are not already on the consolidated balance sheets at fair value at December 31, 2017 , and December 31, 2016 . Estimated Fair Value Measurement at Reporting Date Using Balance at (in thousands) Level 1 Level 2 Level 3 Financial Assets: Securities held to maturity $ — $ 73,458 $ — $ 73,458 Portfolio loans, net — — 4,096,741 4,096,741 State tax credits, held for sale — — 43,871 43,871 Financial Liabilities: Deposits 3,577,641 — 575,682 4,153,323 Subordinated debentures and notes — 105,031 — 105,031 Federal Home Loan Bank advances — 172,893 — 172,893 Other borrowings — 253,530 — 253,530 Estimated Fair Value Measurement at Reporting Date Using Balance at (in thousands) Level 1 Level 2 Level 3 Financial Assets: Securities held to maturity $ — $ 79,639 $ — $ 79,639 Portfolio loans, net — — 3,125,701 3,125,701 State tax credits, held for sale — — 37,679 37,679 Financial Liabilities: Deposits 2,760,202 — 472,212 3,232,414 Subordinated debentures and notes — 86,052 — 86,052 Federal Home Loan Bank advances — — — — Other borrowings — 276,905 — 276,905 The following methods and assumptions were used to estimate the fair value of each class of financial instruments for which it is practical to estimate such value: Cash, Federal funds sold, and other short-term instruments For cash and due from banks, federal funds purchased, interest-bearing deposits, and accrued interest receivable (payable), the carrying amount is a reasonable estimate of fair value, as such instruments reprice in a short time period (Level 1). Securities available for sale and held to maturity The Company obtains fair value measurements for debt instruments from an independent pricing service. The fair value measurements consider observable data that may include dealer quotes, market spreads, cash flows, the U.S. Treasury yield curve, live trading levels, trade execution data, market consensus prepayment speeds, credit information and the bond's terms and conditions (Level 2). Other investments Other investments, which primarily consists of membership stock in the FHLB, is reported at cost, which approximates fair value (Level 2). Loans held for sale These loans consist of mortgages that are sold on the secondary market generally within three months of origination. They are reported at cost, which approximates fair value (Level 2). Portfolio loans, net The fair value of adjustable-rate loans approximates cost. The fair value of fixed-rate loans is estimated by discounting the future cash flows using the current rates at which similar loans would be made to borrowers for the same remaining maturities. The fair value of the acquired loans are based on the present value of expected future cash flows (Level 3). The method of estimating fair value does not incorporate the exit-price concept of fair value prescribed by ASC Topic 820. State tax credits held for sale The fair value of state tax credits held for sale is calculated using an internal valuation model with unobservable market data as discussed in further detail above (Level 3). Derivative financial instruments The fair value of derivative financial instruments is based on quoted market prices by the counterparty and verified by the Company using public pricing information (Level 2). Deposits The fair value of demand deposits, interest-bearing transaction accounts, money market accounts and savings deposits is the amount payable on demand at the reporting date (Level 1). The fair value of fixed-maturity certificates of deposit is estimated by discounting the future cash flows using the rates currently offered for deposits of similar remaining maturities (Level 3). Subordinated debentures and notes Fair value of subordinated debentures and notes is based on discounting the future cash flows using rates currently offered for financial instruments of similar remaining maturities (Level 2). Federal Home Loan Bank advances The fair value of the FHLB advances is based on the discounted value of contractual cash flows. The discount rate is estimated using current rates on borrowed money with similar remaining maturities (Level 2). Other borrowed funds Other borrowed funds include customer repurchase agreements, federal funds purchased, notes payable, and secured borrowings related to loan participations. The fair value of federal funds purchased, customer repurchase agreements and notes payable are assumed to be equal to their carrying amount since they have an adjustable interest rate (Level 2). Commitments to extend credit and letters of credit The fair value of commitments to extend credit and letters of credit are estimated using the fees currently charged to enter into similar agreements, taking into account the remaining terms of the agreements, the likelihood of the counterparties drawing on such financial instruments, and the present creditworthiness of such counterparties (Level 2). The Company believes such commitments have been made on terms which are competitive in the markets in which it operates; however, no premium or discount is offered thereon and accordingly, the Company has not assigned a value to such instruments for purposes of this disclosure. Limitations Fair value estimates are made at a specific point in time, based on relevant market information and information about the financial instrument. These estimates are subjective in nature and involve uncertainties and matters of significant judgment, and therefore, cannot be determined with precision. Such estimates include the valuation of loans, goodwill, intangible assets, and other long-lived assets, along with assumptions used in the calculation of income taxes, among others. These estimates and assumptions are based on management's best estimates and judgment. Management evaluates its estimates and assumptions on an ongoing basis using experience and other factors, including the current economic environment, which management believes to be reasonable under the circumstances. We adjust such estimates and assumptions when facts and circumstances dictate. Decreasing real estate values, illiquid credit markets, volatile equity markets, and declines in consumer spending have combined to increase the uncertainty inherent in such estimates and assumptions. As future events and their effects cannot be determined with precision, actual results could differ significantly from these estimates. Changes in estimates resulting from continuing changes in the economic environment will be reflected in the financial statement in future periods. In addition, these estimates do not reflect any premium or discount that could result from offering for sale at one time the Company's entire holdings of a particular financial instrument. Fair value estimates are based on existing on-balance and off-balance-sheet financial instruments without attempting to estimate the value of anticipated future business and the value of assets and liabilities that are not considered financial instruments. In addition, the tax ramifications related to the realization of the unrealized gains and losses can have a significant effect on fair value estimates and have not been considered in many of the estimates.</t>
  </si>
  <si>
    <t>Parent Company Only Condensed Financial Statements</t>
  </si>
  <si>
    <t>Condensed Financial Information of Parent Company Only Disclosure [Abstract]</t>
  </si>
  <si>
    <t>PARENT COMPANY ONLY CONDENSED FINANCIAL STATEMENTS Condensed Balance Sheets December 31, (in thousands) 2017 2016 Assets Cash $ 9,977 $ 52,245 Investment in Enterprise Bank &amp; Trust 623,439 416,831 Investment in nonbank subsidiaries 6,546 2,798 Other assets 28,741 22,111 Total assets $ 668,703 $ 493,985 Liabilities and Shareholders' Equity Subordinated debentures and notes $ 118,105 $ 105,540 Accounts payable and other liabilities 2,025 1,347 Shareholders' equity 548,573 387,098 Total liabilities and shareholders' equity $ 668,703 $ 493,985 Condensed Statements of Operations Years ended December 31, (in thousands) 2017 2016 2015 Income: Dividends from subsidiaries $ 20,000 $ 7,500 $ 10,000 Other 708 491 249 Total income 20,708 7,991 10,249 Expenses: Interest expense-subordinated debentures and notes 5,094 1,893 1,248 Interest expense-notes payable 89 53 144 Other expenses 5,486 5,526 3,823 Total expenses 10,669 7,472 5,215 Income before taxes and equity in undistributed earnings of subsidiaries 10,039 519 5,034 Income tax benefit 3,098 2,583 2,118 Net income before equity in undistributed earnings of subsidiaries 13,137 3,102 7,152 Equity in undistributed earnings of subsidiaries 35,053 45,735 31,298 Net income and comprehensive income $ 48,190 $ 48,837 $ 38,450 Condensed Statements of Cash Flows Years Ended December 31, (in thousands) 2017 2016 2015 Cash flows from operating activities: Net income $ 48,190 $ 48,837 $ 38,450 Adjustments to reconcile net income to net cash provided by (used in) operating activities: Share-based compensation 3,427 3,367 3,601 Net income of subsidiaries (55,053 ) (53,235 ) (41,298 ) Dividends from subsidiaries 20,000 7,500 10,000 Excess tax expense of share-based compensation — (1,327 ) (449 ) Other, net (1,806 ) 1,848 848 Net cash provided by operating activities 14,758 6,990 11,152 Cash flows from investing activities: Cash contributions to subsidiaries — (250 ) — Cash paid for acquisitions, net of cash acquired (25,187 ) — — Purchases of other investments (3,679 ) (2,435 ) (2,832 ) Proceeds from distributions on other investments 1,634 1,151 880 Net cash used by investing activities (27,232 ) (1,534 ) (1,952 ) Cash flows from financing activities: Proceeds from issuance of subordinated notes — 48,733 — Proceeds from notes payable 10,000 — — Repayments of notes payable (10,000 ) — (5,700 ) Cash dividends paid (10,249 ) (8,211 ) (5,259 ) Excess tax benefit of share-based compensation — 1,327 449 Payments for the repurchase of common stock (16,636 ) (4,889 ) — Payments for the issuance of equity instruments, net (2,909 ) (2,203 ) (1,190 ) Net cash provided (used) by financing activities (29,794 ) 34,757 (11,700 ) Net increase (decrease) in cash and cash equivalents (42,268 ) 40,213 (2,500 ) Cash and cash equivalents, beginning of year 52,245 12,032 14,532 Cash and cash equivalents, end of year $ 9,977 $ 52,245 $ 12,032 Supplemental disclosures of cash flow information: Noncash transactions: Common shares issued in connection with JCB acquisition $ 141,729 $ — $ —</t>
  </si>
  <si>
    <t>Quarterly Condensed Financial Information</t>
  </si>
  <si>
    <t>Quarterly Financial Information Disclosure [Abstract]</t>
  </si>
  <si>
    <t>QUARTERLY CONDENSED FINANCIAL INFORMATION (Unaudited) The following table presents unaudited quarterly financial information for the periods indicated: 2017 (in thousands, except per share data) 4th Quarter 3rd Quarter 2nd Quarter 1st Quarter Interest income $ 54,789 $ 52,468 $ 51,542 $ 43,740 Interest expense 7,385 6,843 5,909 5,098 Net interest income 47,404 45,625 45,633 38,642 Provision for portfolio loan losses 3,186 2,422 3,623 1,533 Provision reversal for purchased credit impaired loan losses (279 ) — (207 ) (148 ) Net interest income after provision for loan losses 44,497 43,203 42,217 37,257 Noninterest income 11,112 8,372 7,934 6,976 Noninterest expense 28,260 27,404 32,651 26,736 Income before income tax expense 27,349 24,171 17,500 17,497 Income tax expense 19,820 7,856 5,545 5,106 Net income $ 7,529 $ 16,315 $ 11,955 $ 12,391 Earnings per common share: Basic $ 0.33 $ 0.70 $ 0.51 $ 0.57 Diluted 0.32 0.69 0.50 0.56 2016 (in thousands, except per share data) 4th Quarter 3rd Quarter 2nd Quarter 1st Quarter Interest income $ 39,438 $ 37,293 $ 37,033 $ 35,460 Interest expense 3,984 3,463 3,250 3,032 Net interest income 35,454 33,830 33,783 32,428 Provision for portfolio loan losses 964 3,038 716 833 Provision reversal for purchased credit impaired loan losses (343 ) (1,194 ) (336 ) (73 ) Net interest income after provision for loan losses 34,833 31,986 33,403 31,668 Noninterest income 9,029 6,976 7,049 6,005 Noninterest expense 23,181 20,814 21,353 20,762 Income before income tax expense 20,681 18,148 19,099 16,911 Income tax expense 7,053 6,316 6,747 5,886 Net income $ 13,628 $ 11,832 $ 12,352 $ 11,025 Earnings per common share: Basic $ 0.68 $ 0.59 $ 0.62 $ 0.55 Diluted 0.67 0.59 0.61 0.54</t>
  </si>
  <si>
    <t>New Authoritative Accounting Guidance</t>
  </si>
  <si>
    <t>New Accounting Pronouncements and Changes in Accounting Principles [Abstract]</t>
  </si>
  <si>
    <t>NEW AUTHORITATIVE ACCOUNTING GUIDANCE Financial Accounting Standards Board (the "FASB") Accounting Standards Update (the "ASU") 2018-02 "Income Statement - Reporting Comprehensive Income (Topic 220): Reclassification of Certain Tax Effects from Accumulated Other Comprehensive Income" In February 2018, the FASB issued ASU 2018-02, "Reclassification of Certain Tax Effects from Accumulated Other Comprehensive Income". The amendment allow a reclassification from accumulated other comprehensive income to retained earnings for stranded tax effects resulting from the Tax Cuts and Jobs Act. Entities will be able to early adopt the guidance in any interim or annual period for which financial statements have not yet been issued and apply it either (1) in the period of adoption or (2) retrospectively to each period in which the effect of the change in the federal income tax rate in the Tax Cuts and Jobs Act is recognized. It would also allow entities to elect to reclassify other stranded tax effects that relate to the Act but do not directly relate to the change in the federal rate (e.g., state taxes, changing from a worldwide tax system to a territorial system). Tax effects that are stranded in OCI for other reasons (e.g., prior changes in tax law, a change in valuation allowance) may not be reclassified. The Company plans to adopt this standard in the first quarter of 2018, and apply it to the same period. The adoption of this update will result in an increase to retained earnings of $0.8 million being reclassified from accumulated other comprehensive income. FASB ASU 2017-12 "Derivatives and Hedging (Topic 815): Targeted Improvements to Accounting for Hedging Activities" In August 2017, the FASB issued ASU 2017-12, "Targeted Improvement to Accounting for Hedging Activities". The objective of ASU 2017-12 is to improve the financial reporting of hedging relationships by better aligning an entity's risk management activity with the economic objectives in undertaking those activities. In addition, the amendments in this update simplify the application of hedge accounting for preparers of financial statements, as well as improve the understandability of an entity's risk management activities being conveyed to financial statement users. The new guidance becomes effective for periods beginning after December 15, 2018, with early adoption being permitted. The Company elected early adoption of this standard as of January 1, 2018. The effect of this adoption will have a minimal impact on the Company's consolidated financial statements. FASB ASU 2017-09 "Compensation - Stock Compensation (Topic 718): Scope of Modification Accounting" In May 2017, the FASB issued ASU 2017-09, "Compensation - Stock Compensation (Topic 718): Scope of Modification Accounting" which amends the scope of modification accounting for share-based payment awards. The amendments provide guidance on the types of changes to the terms or conditions of share-based payment awards to which an entity would be required to apply modification accounting with an intent to simplify the accounting under ASC 718. The amendments are effective for public business entities for annual periods beginning after December 15, 2017, including interim periods within those annual periods, with early adoption being permitted. The Company has evaluated the new guidance and does not expect it to have a material impact on the Company's consolidated financial statements. FASB ASU 2017-08 "Receivables - Nonrefundable Fees and Other Costs (Subtopic 310-20), Premium Amortization on Purchased Callable Debt Securities" In March 2017, the FASB issued ASU 2017-08, "Receivables - Nonrefundable Fees and Other Costs (Subtopic 310-20)" which shortens the amortization period of certain callable debt securities held at a premium to the earliest call date. The amendments are effective for public business entities for annual periods beginning after December 15, 2018, including interim periods within those annual periods, with early adoption being permitted. The Company is currently evaluating the new guidance and has not determined the impact this standard may have on its financial statements. FASB ASU 2016-13 "Financial Instruments - Credit Losses (Topic 326): Measurement of Credit Losses on Financial Instruments" In June 2016, the FASB issued ASU 2016-13, "Financial Instruments (Topic 326)" which changes the methodology for evaluating impairment of most financial instruments. The ASU replaces the currently used incurred loss model with a forward-looking expected loss model, which will generally result in a more timely recognition of losses. The guidance becomes effective for fiscal years beginning after December 15, 2019, including interim periods within those fiscal years. Early adoption is permitted for fiscal years beginning after December 15, 2018, including interim periods within those fiscal years. The Company is currently evaluating the new guidance and has not determined the impact this standard may have on its financial statements. FASB ASU 2016-02 "Leases (Topic 842)" In February 2016, the FASB issued ASU 2016-02, "Leases (Topic 842)" which requires organizations that lease assets ("lessees") to recognize the assets and liabilities for the rights and obligations created by leases with terms of more than 12 months. The recognition, measurement, and presentation of expenses and cash flows arising from a lease by a lessee remains dependent on its classification as a finance or operating lease. The criteria for determining whether a lease is a finance or operating lease has not been significantly changed by this ASU. The ASU also requires additional disclosure of the amount, timing, and uncertainty of cash flows arising from leases, including qualitative and quantitative requirements. The guidance becomes effective for periods beginning after December 15, 2018, including interim periods therein. Early adoption will be permitted. The adoption of this standard will gross up the Company's Consolidated Balance Sheet and utilize capital, but it will have no impact on the Consolidated Statements of Operations. FASB ASU 2016-01 "Financial Instruments-Overall (Subtopic 825-10): Recognition and Measurement of Financial Assets and Financial Liabilities" In January 2016, the FASB issued ASU 2016-01, "Financial Instruments-Overall (Subtopic 825-10): Recognition and Measurement of Financial Assets and Financial Liabilities." ASU 2016-01 requires equity investments to be measured at fair value through earnings, and eliminates the available-for-sale classification for equity securities with readily determinable fair values. For financial liabilities where the fair value option has been elected, changes in fair value due to instrument-specific credit risk must be recognized in other comprehensive income. When measuring the fair value of financial instruments at amortized cost, the exit price must be used for disclosure purposes. The ASU also requires that financial assets and liabilities be presented separately in the notes to the financial statements. This ASU becomes effective for fiscal years beginning after December 15, 2017, including interim periods therein. Early adoption is permitted with some exceptions. The Company has evaluated its applicable equity investments and determined that they primarily qualify for the measurement exception which allows those investments to be measured at their cost minus impairment. Any valuation adjustments will be recorded prospectively through net income, and the related disclosure will be included in the Notes to the Consolidated Financial Statements. FASB ASU 2014-09, "Revenue from Contracts with Customers (Topic 606)" In May 2014, the FASB issued ASU 2014-09, “Revenue from Contracts with Customers”. The objective of ASU 2014-09 is to establish a single comprehensive model for entities to use in accounting for revenue arising from contracts with customers and will supersede most of the existing revenue recognition guidance, including industry-specific guidance. The core principle of ASU 2014-09 is that an entity recognizes revenue to depict the transfer of promised goods or services to customers in an amount that reflects the consideration to which the entity expects to be entitled in exchange for those goods or services. In applying the new guidance, an entity will (1) identify the contract(s) with a customer; (2) identify the performance obligations in the contract; (3) determine the transaction price; (4) allocate the transaction price to the contract’s performance obligations; and (5) recognize revenue when (or as) the entity satisfies a performance obligation. ASU 2014-09 applies to all contracts with customers except those that are within the scope of other topics in the FASB Accounting Standards Codification. In August 2015, the FASB issued ASU 2015-14, which defers the effective date of this guidance to annual reporting periods beginning after December 15, 2017 for public companies, and permits early adoption on a limited basis. The Company has conducted its initial assessment and is currently evaluating contracts to assess and quantify accounting methodology changes resulting from the adoption of ASU 2014-09. The majority of the Company’s revenues are derived from loans which are excluded from the new standard; therefore, the new guidance is not expected to have a material impact on the Company's consolidated financial position, results of operations or cash flows. The Company has decided upon the modified retrospective adoption method.</t>
  </si>
  <si>
    <t>Summary of Significant Accounting Policies (Policies)</t>
  </si>
  <si>
    <t>Business and Consolidation</t>
  </si>
  <si>
    <t xml:space="preserve">Enterprise Financial Services Corp and subsidiaries (the “Company” or “Enterprise”) is a financial holding company that provides a full range of banking and wealth management services to individuals and corporate customers primarily located in the St. Louis, Kansas City, and Phoenix metropolitan markets through its banking subsidiary, Enterprise Bank &amp; Trust (the “Bank”). The consolidated financial statements include the accounts of the Company, and its subsidiaries, all of which are wholly owned. All intercompany accounts and transactions have been eliminated. The Company is subject to competition from other financial and nonfinancial institutions providing financial services in the markets served by the Company's subsidiary. Additionally, the Company and its banking subsidiary are subject to the regulations of certain federal and state agencies and undergo periodic examinations by those regulatory agencies. The Company has one operating segment. </t>
  </si>
  <si>
    <t>Use of Estimates</t>
  </si>
  <si>
    <t xml:space="preserve">The consolidated financial statements of the Company have been prepared in conformity with U.S. generally accepted accounting principles (“U.S. GAAP”). In preparing the consolidated financial statements, management is required to make estimates and assumptions, which significantly affect the reported amounts in the consolidated financial statements. Such estimates include the valuation of loans, goodwill, intangible assets, indemnification assets, and other long-lived assets, along with assumptions used in the calculation of income taxes, among others. These estimates and assumptions are based on management's best estimates and judgment. Management evaluates its estimates and assumptions on an ongoing basis using experience and other factors, including the current economic environment, which management believes to be reasonable under the circumstances. Management adjusts such estimates and assumptions when facts and circumstances dictate. Decreased real estate values, volatile credit markets, and unemployment have combined to increase the uncertainty inherent in such estimates and assumptions. As future events and their effects cannot be determined with precision, actual results could differ significantly from these estimates. Changes in those estimates resulting from continuing changes in the economic environment will be reflected in the financial statements in future periods. </t>
  </si>
  <si>
    <t>Cash Flow Information</t>
  </si>
  <si>
    <t>For purposes of reporting cash flows, the Company considers cash and due from banks, interest-bearing deposits and federal funds sold that mature within 90 days of the balance sheet date to be cash and cash equivalents. At December 31, 2017 and 2016 , approximately $17.5 million , and $18.2 million , respectively, of cash and due from banks represented required reserves on deposits maintained by the Company in accordance with Federal Reserve Bank requirements.</t>
  </si>
  <si>
    <t>The Company has classified all investments in debt securities as available for sale or held to maturity. Securities classified as available for sale are carried at fair value. Unrealized holding gains and losses for available for sale securities are excluded from earnings and reported as a net amount in a separate component of shareholders' equity until realized. All previous fair value adjustments included in the separate component of shareholders' equity are reversed upon sale. Securities classified as held to maturity are carried at historical cost and adjusted for amortization of premiums and accretion of discounts. Declines in the fair value of securities below their cost deemed to be other-than-temporary are reflected in operations as realized losses. In estimating other-than-temporary impairment losses, management systematically evaluates investment securities for other-than-temporary declines in fair value on a quarterly basis. This analysis requires management to consider various factors, which include (1) the present value of the cash flows expected to be collected compared to the amortized cost of the security, (2) duration and magnitude of the decline in value, (3) the financial condition of the issuer or issuers, (4) structure of the security, and (5) the intent to sell the security or whether it's more likely than not the Company would be required to sell the security before its anticipated recovery in market value. Premiums and discounts are amortized or accreted over the expected lives of the respective securities as an adjustment to yield using the interest method. Dividend and interest income is recognized when earned. Realized gains and losses are included in earnings and are derived using the specific identification method for determining the cost of securities sold.</t>
  </si>
  <si>
    <t>Loans Receivable</t>
  </si>
  <si>
    <t xml:space="preserve">The Company provides long-term financing of one-to-four-family residential real estate by originating fixed and variable rate loans. Long-term fixed and variable rate loans are sold into the secondary market with limited recourse. Upon receipt of an application for a real estate loan, the Company determines whether the loan will be sold into the secondary market or retained in the Company's loan portfolio. The interest rates on the loans sold are locked with the buyer and the Company bears no interest rate risk related to these loans. Mortgage loans held for sale are carried at the lower of cost or fair value, which is determined on a specific identification method. The Company does not retain servicing on any loans sold, nor did the Company have any capitalized mortgage servicing rights at December 31, 2017 or 2016 . Gains on the sale of loans held for sale are reported net of direct origination fees and costs in the Company's consolidated statements of operations. Portfolio Loans Loans are reported at the principal balance outstanding, net of unearned fees, costs, and premiums or discounts on acquired loans. Loan origination fees, direct origination costs, and premiums or discounts resulting from acquired loans are deferred and recognized over the lives of the related loans as a yield adjustment using the interest method. Interest income on loans is accrued to income based on the principal amount outstanding. The recognition of interest income is discontinued when a loan becomes 90 days past due or a significant deterioration in the borrower's credit has occurred which, in management's judgment, negatively impacts the collectibility of the loan. Unpaid interest on such loans is reversed at the time the loan becomes uncollectible and subsequent interest payments received are applied to principal if any doubt exists as to the collectibility of such principal; otherwise, such receipts are recorded as interest income. Loans that have not been restructured are returned to accrual status when management believes full collectibility of principal and interest is expected. Non-accrual loans that have been restructured will remain in a non-accrual status until the borrower has made at least six months of consecutive contractual payments. Purchased Credit Impaired ("PCI") Loans PCI loans were acquired in a business combination or transaction, that have evidence of deterioration of credit quality since origination and for which it is probable, at acquisition, that the Company will be unable to collect all contractually required payments receivable. PCI loans were initially recorded at fair value (as determined by the present value of expected future cash flows) with no valuation allowance. The difference between the undiscounted cash flows expected at acquisition and the investment in the loans, or the “accretable yield,” is recognized as interest income on a level-yield method over the life of the loans. Contractually required payments for interest and principal that exceed the undiscounted cash flows expected at acquisition, or the “nonaccretable difference,” are not recognized as a yield adjustment or as a loss accrual or a valuation allowance. The Company aggregates individual loans with common risk characteristics into pools of loans. Increases in expected cash flows subsequent to the initial investment are recognized prospectively through adjustment of the yield on the loans over their remaining lives. Decreases in expected cash flows due to an inability to collect contractual cash flows are recognized as impairment through the provision for loan losses account. Any allowance for loan loss on these pools reflect only losses incurred after the acquisition. Disposals of loans, including sales of loans, paydowns, payments in full or foreclosures result in the removal or reduction of the loan from the loan pool. PCI loans are generally considered accruing and performing, as the loans accrete income over the estimated life of the loan, in circumstances where cash flows are reasonably estimable by management. Accordingly, PCI loans that could be contractually past due could be considered to be accruing and performing. If the timing and amount of future cash flows is not reasonably estimable or is less than the carrying value, the loans may be classified as nonaccrual loans and the purchase price discount on those loans is not recorded as interest income until the timing and amount of future cash flows can be reasonably estimable. Impaired Loans Loans are considered “impaired” when it becomes probable that the Company will be unable to collect all amounts due according to the loan's contractual terms. Non-accrual loans, loans past due greater than 90 days and still accruing, unless adequately secured and in the process of collection, and restructured loans qualify as “impaired loans.” Restructured loans involve the granting of a concession to a borrower experiencing financial difficulty involving the modification of terms of the loan, such as changes in payment schedule or interest rate. When measuring impairment, the expected future cash flows of an impaired loan are discounted at the loan's effective interest rate at origination. Alternatively, impairment can be measured by reference to an observable market price, if one exists, or the fair value of the collateral for a collateral-dependent loan. Interest income on impaired loans is not accrued but is recorded when cash is received and only if principal is considered to be fully collectible. Loans and leases, which are deemed uncollectible, are charged off to the allowance for loan losses, while recoveries of amounts previously charged off are credited to the allowance for loan losses. Impaired loans exclude PCI loans, as described above. Although, if the timing and amount of future cash flows is not reasonably estimable, the loans may be classified as nonaccrual loans and the purchase price discount on those loans is not recorded as interest income until the timing and amount of future cash flows can be reasonably estimated. See Note 5 – Loans for more information on these loans. Loans are generally placed on non-accrual status when contractually past due 90 days or more as to interest or principal payments. Additionally, whenever management becomes aware of facts or circumstances that may adversely impact the collectability of principal or interest on loans, it is management's practice to place such loans on non-accrual status immediately, rather than delaying such action until the loans become 90 days past due. Previously accrued and uncollected interest on such loans is reversed. Income is recorded only to the extent that a determination has been made that the principal balance of the loan is collectable and the interest payments are subsequently received in cash, or for a restructured loan, the borrower has made six consecutive contractual payments. If collectability of the principal is in doubt, payments received are applied to loan principal. Loans past due 90 days or more but still accruing interest are also generally included in nonperforming loans. Loans past due 90 days or more but still accruing are classified as such where the underlying loans are both well secured (the collateral value is sufficient to cover principal and accrued interest) and are in the process of collection. At December 31, 2017 , we did not have any loans past due greater than 90 days and not included in nonperforming loans. Loan Charge-Offs Loans are charged-off when the primary and secondary sources of repayment (cash flow, collateral, guarantors, etc.) are less than their carrying value. </t>
  </si>
  <si>
    <t>Allowance for Loan Losses</t>
  </si>
  <si>
    <t xml:space="preserve">Allowance For Loan Losses The allowance for loan losses is increased by provision charged to expense and is available to absorb charge-offs, net of recoveries. Management utilizes a systematic, documented approach in determining the appropriate level of the allowance for loan losses. The level of the allowance reflects management's continuing evaluation of industry concentrations; specific credit risks; loan loss experience; current loan portfolio quality; present economic, political and regulatory conditions; and probable losses inherent in the current loan portfolio. The determination of the appropriate level of the allowance for loan losses inherently involves a degree of subjectivity and requires that the Company make significant estimates of current credit risks and future trends, all of which may undergo material changes. Changes in economic conditions affecting borrowers, new information regarding existing loans, identification of additional problem loans and other factors, both within and outside of our control, may require an increase in the allowance for loan losses. Management believes the allowance for loan losses is adequate to absorb inherent losses in the loan portfolio. While management uses available information to recognize losses on loans, future additions to the allowance may be necessary based on changes in economic conditions and other factors. In addition, various regulatory agencies, as an integral part of the examination process, periodically review the Bank's loan portfolio. Such agencies may require additions to the allowance for loan losses based on their judgments and interpretations of information available to them at the time of their examinations. Allowance for Loan Losses on PCI Loans The Company updates its cash flow projections for PCI loans on a periodic basis. Assumptions utilized in this process include projections related to probability of default, loss severity, prepayment, extensions and recovery lag. Projections related to probability of default and prepayment are calculated utilizing a loan migration analysis and management's assessment of loss exposure including the fair value of underlying collateral. The loan migration analysis is a matrix that specifies the probability of a loan pool transitioning into a particular delinquency or liquidation state given its current performance at the measurement date. Loss severity factors are based upon industry data and historical experience. Any decreases in expected cash flows after the acquisition date and subsequent measurement periods are recognized by recording an impairment in allowance for loan losses. </t>
  </si>
  <si>
    <t>Other Real Estate</t>
  </si>
  <si>
    <t>Other real estate represents property acquired through foreclosure or deeded to the Company in lieu of foreclosure on loans on which the borrowers have defaulted on the payment of principal or interest. Other real estate is recorded on an individual asset basis at the lower of cost or fair value less estimated costs to sell. The fair value of other real estate is based upon estimates of future cash flows, market value of similar assets, if available, or independent appraisals. These estimates involve significant uncertainties and judgments. As a result, fair value estimates may not be realizable in a current sale or settlement of the other real estate. Subsequent reductions in fair value are expensed within noninterest expense. Gains and losses resulting from the sale of other real estate are credited or charged to current period earnings. Costs of maintaining and operating other real estate are expensed as incurred, and expenditures to complete or improve other real estate properties are capitalized if the expenditures are expected to be recovered upon ultimate sale of the property.</t>
  </si>
  <si>
    <t>Buildings, leasehold improvements, furniture, fixtures, equipment, and capitalized software are stated at cost less accumulated depreciation. All categories are computed using the straight-line method over their respective estimated useful lives. Furniture, fixtures and equipment is depreciated over three to ten years, buildings and leasehold improvements over ten to forty years, and capitalized software over three years based upon estimated lives or lease obligation periods.</t>
  </si>
  <si>
    <t>State Tax Credits Held for Sale</t>
  </si>
  <si>
    <t>The Company has purchased the rights to receive 10 -year streams of state tax credits at agreed upon discount rates and sells such tax credits to its clients and others. All state tax credits purchased prior to 2009 are accounted for at fair value. All state tax credits purchased since 2009 are accounted for at cost. The Company elected not to account for the state tax credits purchased since 2009 at fair value in order to limit the volatility of the fair value changes in the Company's consolidated statements of operations.</t>
  </si>
  <si>
    <t>Cash Surrender Value of Life Insurance</t>
  </si>
  <si>
    <t>The Company has purchased bank-owned life insurance policies on certain bank officers. Bank-owned life insurance is recorded at its cash surrender value. Changes in the cash surrender values are included in noninterest income.</t>
  </si>
  <si>
    <t>Federal Home Loan Bank Stock</t>
  </si>
  <si>
    <t>The Bank, as a member of the Federal Home Loan Bank of Des Moines (“FHLB”), is required to maintain an investment in the capital stock of the FHLB. The stock is redeemable at par by the FHLB, and is, therefore, carried at cost and periodically evaluated for impairment. The Company records FHLB dividends in interest income.</t>
  </si>
  <si>
    <t>Goodwill and Other Intangible Assets</t>
  </si>
  <si>
    <t>The Company tests goodwill for impairment on an annual basis and whenever events or changes in circumstances indicate that the Company may not be able to recover the respective asset's carrying amount. The Company's annual test for impairment was performed in the fourth quarter of December 31, 2017 . Such tests involve the use of estimates and assumptions. Core deposit intangibles are amortized using an accelerated method over an estimated useful life of approximately 10 years. Potential impairments to goodwill must first be identified by performing a qualitative assessment which evaluates relevant events or circumstances to determine whether it is more likely than not that the fair value of a reporting unit is less than its carrying amount. If this test indicates it is more likely than not that goodwill has been impaired, then a quantitative impairment test is completed. The quantitative impairment test calculates the fair value of the reporting unit and compares it with its carrying amount, including goodwill. If the carrying amount of goodwill exceeds its implied fair market value, an impairment loss is recognized. That loss is equal to the carrying amount of goodwill that is in excess of its implied fair market value.</t>
  </si>
  <si>
    <t>Impairment of Long-Lived Assets</t>
  </si>
  <si>
    <t>Long-lived assets, such as fixed assets and purchased intangibles subject to amortization,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in the amount by which the carrying amount of the asset exceeds the fair value of the asset. Assets to be disposed of are separately presented in the balance sheet and reported at the lower of the carrying amount or fair value less costs to sell, and are no longer depreciated. The assets and liabilities of a disposal group classified as held for sale are presented separately in the appropriate asset and liability sections of the balance sheet.</t>
  </si>
  <si>
    <t>Derivative Financial Instruments and Hedging Activities</t>
  </si>
  <si>
    <t>The Company uses derivative financial instruments to assist in the management of interest rate sensitivity and to modify the repricing, maturity and option characteristics of certain assets and liabilities. In addition, the Company also offers an interest rate hedge program that includes interest rate swaps to assist its customers in managing their interest rate risk profile. In order to eliminate the interest rate risk associated with offering these products, the Company enters into derivative contracts with third parties to offset the customer contracts. Derivative instruments are required to be measured at fair value and recognized as either assets or liabilities in the consolidated financial statements. Fair value represents the payment the Company would receive or pay if the item were sold or bought in a current transaction. The accounting for changes in fair value (gains or losses) of a hedged item is dependent on whether the related derivative is designated and qualifies for “hedge accounting.” The Company assigns derivatives to one of these categories at the purchase date: cash flow hedge, fair value hedge, or non-designated derivatives. An assessment of the expected and ongoing hedge effectiveness of any derivative designated a fair value hedge or cash flow hedge is performed as required by the accounting standards. Derivatives are included in other assets and other liabilities in the consolidated balance sheets. Generally, the only derivative instruments used by the Company have been interest rate swaps and interest rate caps. The Company does not currently have derivative instruments designated as fair value or cash flow hedges. Certain derivative financial instruments are not designated as cash flow or as fair value hedges for accounting purposes. These non-designated derivatives are intended to provide interest rate protection on net interest income or noninterest income but do not meet hedge accounting treatment. Customer accommodation interest rate swap contracts are not designated as hedging instruments. Changes in the fair value of these instruments are recorded in interest income or noninterest income in the consolidated statements of income depending on the underlying hedged item.</t>
  </si>
  <si>
    <t xml:space="preserve">The Company and its subsidiaries file a consolidated federal income tax return.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We evaluated the need for deferred tax asset valuation allowances based on a more-likely-than-not standard. The ability to realize deferred tax assets depends on the ability to generate sufficient positive taxable income within the carryback or carryforward periods provided for in the laws for each applicable taxing jurisdiction. We consider the following possible sources of taxable income: future reversal patterns of existing taxable temporary differences, future taxable income exclusive of reversing temporary differences, taxable income in prior carryback years and the availability of qualified tax planning strategies. The assessment regarding whether a valuation allowance is required or should be adjusted depends on all available positive and negative factors including, but not limited to, nature, frequency, and severity of recent losses, duration of available carryforward periods, experience with tax attributes expiring unused and near and medium term financial outlook. Because of the complexity of tax laws and regulations, interpretation can be difficult and subject to legal judgment given specific facts and circumstances. It is possible that others, given the same information, may at any point in time reach different reasonable conclusions regarding the estimated amounts of accrued taxes. The SEC staff issued SAB 118, which provides guidance on accounting for the tax effects of the Tax Cuts and Jobs Act of 2017 (“Tax Act”). SAB 118 provides a measurement period that should not extend beyond one year from the Tax Act enactment date for companies to complete the accounting under ASC 740. In accordance with SAB 118, a company must reflect the income tax effects of those aspects of the Act for which the accounting under ASC 740 is complete. To the extent that a company’s accounting for certain income tax effects of the Tax Act is incomplete but it is able to determine a reasonable estimate, it must record a provisional estimate in the financial statements. If a company cannot determine a provisional estimate to be included in the financial statements, it should continue to apply ASC 740 on the basis of the provisions of the tax laws that were in effect immediately before the enactment of the Tax Act. The Company has recorded amounts based on the information known and reasonable estimates used as of December 31, 2017, but are subject to change based on a number of factors. The Company will complete its analysis of certain tax positions at the time it files its tax returns for the year ended December 31, 2017 and will be able to conclude if any further adjustments to the provisional estimate of the impact recorded is required. </t>
  </si>
  <si>
    <t>Stock-Based Compensation</t>
  </si>
  <si>
    <t xml:space="preserve">Stock-based compensation is recognized as an expense for stock options, restricted stock awards, and restricted stock units granted to employees in return for employee service. Equity classified awards are measured at the grant date fair value using either an observable market value or a valuation methodology, and recognized over the requisite service period on a straight-line basis. Forfeitures are recorded as they occur. A description of the Company's stock-based employee compensation plan is described in Note 15 - Compensation Plans. </t>
  </si>
  <si>
    <t>Acquisitions and Divestitures</t>
  </si>
  <si>
    <t>Acquisitions and business combinations are accounted for using the acquisition method of accounting. The assets and liabilities of the acquired entities have been recorded at their estimated fair values at the date of acquisition. Goodwill represents the excess of the purchase price over the fair value of net assets acquired, including the amount assigned to identifiable intangible assets. The purchase price allocation process requires an estimation of the fair values of the assets acquired and the liabilities assumed. When a business combination agreement provides for an adjustment to the cost of the combination contingent on future events, the Company includes an estimate of the acquisition-date fair value as part of the cost of the combination. To determine the fair values, the Company relies on third party valuations, such as appraisals, or internal valuations based on discounted cash flow analyses or other valuation techniques. The results of operations of the acquired business are included in the Company's consolidated financial statements from the date of acquisition. Merger-related costs are costs the Company incurs to effect a business combination. In 2017, the Company changed its presentation of Merger related expenses as a separate component of Noninterest expenses on the Condensed Consolidated Statements of Operations. Merger related expenses include costs directly related to merger or acquisition activity and include legal and professional fees, system consolidation and conversion costs, and compensation costs such as severance and retention incentives for employees impacted by acquisition activity. The Company accounts for merger-related costs as expenses in the periods in which the costs are incurred and the services are received. For divestitures, the Company measures an asset (disposal group) classified as held for sale at the lower of its carrying value at the date the asset is initially classified as held for sale or its fair value less costs to sell. The Company reports the results of operations of an entity or group of components that either has been disposed of or held for sale as discontinued operations only if the disposal of that component represents a strategic shift that has or will have a major effect on an entity's operations and financial results. Any incremental direct costs incurred to transact the sale are allocated against the gain or loss on the sale. These costs would include items like legal fees, title transfer fees, broker fees, etc. Any goodwill and intangible assets associated with the portion of the reporting unit to be disposed of is included in the carrying amount of the business in determining the gain or loss on the sale.</t>
  </si>
  <si>
    <t>Basic and Diluted Earnings Per Common Share</t>
  </si>
  <si>
    <t xml:space="preserve">Basic earnings per common share data is calculated by dividing net income available to common shareholders by the weighted average number of common shares outstanding during the period. Common shares outstanding include common stock and restricted stock awards where recipients have satisfied the vesting terms. Diluted earnings per common share gives effect to all dilutive potential common shares outstanding during the period using the treasury stock method. </t>
  </si>
  <si>
    <t>Consolidated Statement of Comprehensive Income</t>
  </si>
  <si>
    <t>The Consolidated Statement of Comprehensive Income includes the amount and the related tax impact that have been reclassified from accumulated other comprehensive income to net income. The classification adjustment for unrealized loss/gain on sale of securities included in net income has been recorded through the gain on sale of investment securities line item, within noninterest income, in the Company's Consolidated Statements of Operations.</t>
  </si>
  <si>
    <t>Available-for-sale Securities</t>
  </si>
  <si>
    <t>The unrealized losses at both December 31, 2017 , and 2016 , were primarily attributable to changes in market interest rates since the securities were purchased. Management systematically evaluates investment securities for other-than-temporary declines in fair value on a quarterly basis. This analysis requires management to consider various factors, which include among other considerations (1) the present value of the cash flows expected to be collected compared to the amortized cost of the security, (2) duration and magnitude of the decline in value, (3) the financial condition of the issuer or issuers, (4) structure of the security, and (5) the intent to sell the security or whether it is more likely than not that the Company would be required to sell the security before its anticipated recovery in market value. At December 31, 2017 and 2016 , management performed its quarterly analysis of all securities with an unrealized loss and concluded no individual securities were other-than-temporarily impaired.</t>
  </si>
  <si>
    <t>Reclassification, Policy [Policy Text Block]</t>
  </si>
  <si>
    <t>Some items in the prior year financial statements were reclassified to conform to the current presentation. In 2017, the Company changed its presentation of loans on the face of the Consolidated Balance Sheets to combine originated loans with purchased loans. See Note 5 - Loans for more information. The Company also changed its presentation of the Noninterest Income section on the face of the Consolidated Statements of Operations to separate card services revenue from other service charges and fee income. The difference was reclassified into miscellaneous income. Merger related expenses were reclassified from other expenses to be a separate component of the Noninterest Expense section on the Consolidated Statements of Operations. Reclassifications had no effect on prior year net income or shareholders' equity.</t>
  </si>
  <si>
    <t>Acquisitions &amp; Divestitures Acquisitions &amp; Divestitures (Tables)</t>
  </si>
  <si>
    <t>Schedule of Recognized Identified Assets Acquired and Liabilities Assumed [Table Text Block]</t>
  </si>
  <si>
    <t>The following table presents the assets acquired and liabilities assumed of JCB as of February 10, 2017, and their estimated fair values: (in thousands) As Recorded by JCB Adjustments As Recorded by EFSC Assets acquired: Cash and cash equivalents $ 33,739 $ — $ 33,739 Interest-bearing deposits 1,715 — 1,715 Securities 148,670 — 148,670 Portfolio loans, net 685,905 (11,094 ) (a) 674,811 Other real estate owned 6,762 (5,082 ) (b) 1,680 Other investments 2,695 — 2,695 Fixed assets, net 21,780 (3,325 ) (c) 18,455 Accrued interest receivable 2,794 — 2,794 Goodwill 7,806 (7,806 ) (d) — Other intangible assets 25 11,489 (e) 11,514 Deferred tax assets 4,634 3,991 (f) 8,625 Other assets 19,107 (296 ) (g) 18,811 Total assets acquired $ 935,632 $ (12,123 ) $ 923,509 Liabilities assumed: Deposits $ 764,539 $ 629 (h) $ 765,168 Other borrowings 55,430 681 (i) 56,111 Trust preferred securities 12,887 (382 ) (j) 12,505 Accrued interest payable 653 — 653 Other liabilities 5,006 65 5,071 Total liabilities assumed $ 838,515 $ 993 $ 839,508 Net assets acquired $ 97,117 $ (13,116 ) $ 84,001 Consideration paid: Cash $ 29,283 Common stock 141,729 Total consideration paid $ 171,012 Goodwill $ 87,011 (a) Fair value adjustments based on the Company’s evaluation of the acquired loan portfolio, write-off of net deferred loan costs, reclassification from other real estate owned, and elimination of the allowance for loan losses recorded by JCB. The fair value discount recorded to the loan portfolio is $24.7 million , inclusive of the allowance for loan losses previously recorded by JCB. (b) Fair value adjustment based on the Company’s evaluation of the acquired other real estate portfolio, and reclassification to portfolio loans. (c) Fair value adjustments based on the Company’s evaluation of the acquired premises and equipment. (d) Eliminate JCB’s recorded goodwill. (e) Record the core deposit intangible asset on the acquired core deposit accounts. Amount to be amortized using a sum of years digits method over a 10 year useful life. (f) Adjustment for deferred taxes at the acquisition date. (g) Fair value adjustment based on evaluation of other assets. (h) Fair value adjustment to time deposits based on current interest rates. (i) Fair value adjustment to the FHLB advances based on current interest rates. (j) Fair value adjustment based on the Company's evaluation of the trust preferred securities.</t>
  </si>
  <si>
    <t>Business Acquisition, Pro Forma Information [Table Text Block]</t>
  </si>
  <si>
    <t>The following table provides the unaudited pro forma information for the results of operations for the twelve months ended December 31, 2017 and 2016, as if the acquisition had occurred on January 1, 2016. The pro forma results combine the historical results of JCB with the Company’s Consolidated Statements of Income, adjusted for the impact of the application of the acquisition method of accounting including loan discount accretion, intangible assets amortization, and deposit and trust preferred securities premium accretion, net of taxes. The pro forma results have been prepared for comparative purposes only and are not necessarily indicative of the results that would have been obtained had the acquisition actually occurred on January 1, 2016. No assumptions have been applied to the pro forma results of operations regarding possible revenue enhancements, expense efficiencies or asset dispositions. Only the acquisition related expenses that have been incurred as of December 31, 2017 are included in net income in the table below. Pro Forma Twelve months ended December 31, (in thousands, except per share data) 2017 2016 Total revenues (net interest income plus noninterest income) $ 213,910 $ 199,033 Net income 47,227 56,994 Diluted earnings per common share 2.03 2.42</t>
  </si>
  <si>
    <t>Earnings Per Share (Tables)</t>
  </si>
  <si>
    <t>Summary of Per Common Share Data and Amounts</t>
  </si>
  <si>
    <t>The following table presents a summary of per common share data and amounts for the periods indicated. Years ended December 31, (in thousands, except per share data) 2017 2016 2015 Net income as reported $ 48,190 $ 48,837 $ 38,450 Weighted average common shares outstanding 22,953 20,003 19,984 Additional dilutive common stock equivalents 296 287 333 Weighted average diluted common shares outstanding 23,249 20,290 20,317 Basic earnings per common share: $ 2.10 $ 2.44 $ 1.92 Diluted earnings per common share: $ 2.07 $ 2.41 $ 1.89</t>
  </si>
  <si>
    <t>Investments (Tables)</t>
  </si>
  <si>
    <t>Schedule of Available-for-sale and Held-to-Maturity Securities Reconciliation</t>
  </si>
  <si>
    <t>The following table presents the amortized cost, gross unrealized gains and losses and fair value of securities available for sale and held to maturity: December 31, 2017 (in thousands) Amortized Cost Gross Gross Fair Value Available for sale securities: Obligations of U.S. Government-sponsored enterprises $ 99,878 $ 6 $ (660 ) $ 99,224 Obligations of states and political subdivisions 34,181 674 (213 ) 34,642 Agency mortgage-backed securities 513,082 727 (6,293 ) 507,516 Total securities available for sale $ 647,141 $ 1,407 $ (7,166 ) $ 641,382 Held to maturity securities: Obligations of states and political subdivisions $ 14,031 $ 69 $ (46 ) $ 14,054 Agency mortgage-backed securities 59,718 16 (330 ) 59,404 Total securities held to maturity $ 73,749 $ 85 $ (376 ) $ 73,458 December 31, 2016 (in thousands) Amortized Cost Gross Gross Fair Value Available for sale securities: Obligations of U.S. Government-sponsored enterprises $ 107,312 $ 348 $ — $ 107,660 Obligations of states and political subdivisions 36,486 630 (485 ) 36,631 Agency mortgage-backed securities 319,345 1,101 (3,940 ) 316,506 Total securities available for sale $ 463,143 $ 2,079 $ (4,425 ) $ 460,797 Held to maturity securities: Obligations of states and political subdivisions $ 14,759 $ 11 $ (242 ) $ 14,528 Agency mortgage-backed securities 65,704 45 (638 ) 65,111 Total securities held to maturity $ 80,463 $ 56 $ (880 ) $ 79,639 At December 31, 2017 , and 2016 , there were no holdings of securities of any one issuer in an amount greater than 10% of shareholders’ equity, other than the U.S. Government agencies and sponsored enterprises. The agency mortgage-backed securities are all issued by U.S. Government-sponsored enterprises. Securities having a fair value of $500.0 million and $407.3 million at December 31, 2017 , and December 31, 2016 , respectively, were pledged as collateral to secure deposits of public institutions and for other purposes as required by law or contract provisions.</t>
  </si>
  <si>
    <t>Investments Classified by Contractual Maturity Date</t>
  </si>
  <si>
    <t>The amortized cost and estimated fair value of debt securities at December 31, 2017 , by contractual maturity, are shown below. Expected maturities may differ from contractual maturities because borrowers may have the right to call or prepay obligations with or without call or prepayment penalties. The weighted average life of the agency mortgage-backed securities is approximately 4 years. Available for sale Held to maturity (in thousands) Amortized Cost Estimated Fair Value Amortized Cost Estimated Due in one year or less $ 3,060 $ 3,076 $ — $ — Due after one year through five years 110,910 110,480 186 195 Due after five years through ten years 14,573 14,980 12,977 12,981 Due after ten years 5,516 5,330 868 878 Agency mortgage-backed securities 513,082 507,516 59,718 59,404 $ 647,141 $ 641,382 $ 73,749 $ 73,458</t>
  </si>
  <si>
    <t>Schedule of Unrealized Loss on Investments</t>
  </si>
  <si>
    <t>The following table represents a summary of investment securities that had an unrealized loss: December 31, 2017 Less than 12 months 12 months or more Total (in thousands) Fair Value Unrealized Losses Fair Value Unrealized Losses Fair Value Unrealized Losses Obligations of U.S. Government-sponsored enterprises $ 89,309 $ 660 $ — $ — $ 89,309 $ 660 Obligations of states and political subdivisions 13,951 259 — — 13,951 259 Agency mortgage-backed securities 469,655 6,034 12,229 589 481,884 6,623 $ 572,915 $ 6,953 $ 12,229 $ 589 $ 585,144 $ 7,542 December 31, 2016 Less than 12 months 12 months or more Total (in thousands) Fair Value Unrealized Losses Fair Value Unrealized Losses Fair Value Unrealized Losses Obligations of states and political subdivisions $ 21,361 $ 408 $ 3,553 $ 320 $ 24,914 $ 728 Agency mortgage-backed securities 267,734 4,084 12,883 493 280,617 4,577 $ 289,095 $ 4,492 $ 16,436 $ 813 $ 305,531 $ 5,305</t>
  </si>
  <si>
    <t>Schedule of Realized Gain (Loss)</t>
  </si>
  <si>
    <t>The gross gains and losses realized from sales of available for sale investment securities were as follows: December 31, (in thousands) 2017 2016 2015 Gross gains realized $ 22 $ 86 $ 63 Gross losses realized — — (40 ) Proceeds from sales 144,076 2,493 41,069</t>
  </si>
  <si>
    <t>Portfolio Loans (Tables)</t>
  </si>
  <si>
    <t>Non-covered Loans [Line Items]</t>
  </si>
  <si>
    <t>Summary of Loans to Executive Officers and Directors</t>
  </si>
  <si>
    <t>Following is a summary of activity for the years ended December 31, 2017 , 2016 , and 2015 of loans to executive officers and directors, or to entities in which such individuals had beneficial interests as a shareholder, officer, or director. Such loans were made in the normal course of business on substantially the same terms, including interest rates and collateral, as those prevailing at the time for comparable transactions with other customers and did not involve more than the normal risk of collectibility. (in thousands) December 31, 2017 December 31, 2016 December 31, 2015 Balance at beginning of year $ 15,406 $ 4,394 $ 13,513 New loans and advances 1,353 11,539 641 Payments and other reductions (11,410 ) (527 ) (9,760 ) Balance at end of year $ 5,349 $ 15,406 $ 4,394</t>
  </si>
  <si>
    <t>Non-Covered Loans</t>
  </si>
  <si>
    <t>Summary of Portfolio Loans by Category</t>
  </si>
  <si>
    <t>The table below shows the loan portfolio composition including carrying value by segment of loans accounted for at amortized cost, which includes our originated loans, and loans accounted for as PCI. (in thousands) December 31, 2017 December 31, 2016 Loans accounted for at amortized cost $ 4,022,896 $ 3,118,392 Loans accounted for as PCI 74,154 39,769 Total loans $ 4,097,050 $ 3,158,161 The following tables refer to loans not accounted for as PCI loans. Below is a summary of loans by category at December 31, 2017 and 2016 : (in thousands) December 31, 2017 December 31, 2016 Commercial and industrial $ 1,918,720 $ 1,632,714 Real estate loans: Commercial - investor owned 769,275 544,808 Commercial - owner occupied 554,589 350,148 Construction and land development 303,091 194,542 Residential 341,312 240,760 Total real estate loans 1,968,267 1,330,258 Consumer and other 137,234 156,182 Loans, before unearned loan (fees) costs 4,024,221 3,119,154 Unearned loan (fees) costs, net (1,325 ) (762 ) Loans, including unearned loan fees $ 4,022,896 $ 3,118,392</t>
  </si>
  <si>
    <t>Summary of Allowance for Loan Losses and the Recorded Investment in Portfolio Loans by Class and Category Based on Impairment Method</t>
  </si>
  <si>
    <t>A summary of activity in the allowance for loan losses and the recorded investment in loans by class and category based on impairment method for the years ended indicated below is as follows: (in thousands) Commercial and industrial CRE - investor owned CRE - owner occupied Construction and land development Residential real estate Consumer and other Total Balance at December 31, 2017 Allowance for loan losses: Balance, beginning of year $ 26,996 $ 3,420 $ 2,890 $ 1,304 $ 2,023 $ 932 $ 37,565 Provision (provision reversal) 8,737 456 404 336 797 34 10,764 Losses charged off (9,872 ) (117 ) (90 ) (254 ) (973 ) (201 ) (11,507 ) Recoveries 545 131 104 101 390 73 1,344 Balance, end of year $ 26,406 $ 3,890 $ 3,308 $ 1,487 $ 2,237 $ 838 $ 38,166 Balance at December 31, 2016 Allowance for loan losses: Balance, beginning of year $ 22,056 $ 3,484 $ 2,969 $ 1,704 $ 1,796 $ 1,432 $ 33,441 Provision (provision reversal) 6,569 (11 ) (1,202 ) (1,334 ) 129 1,400 5,551 Losses charged off (2,303 ) (95 ) — — (25 ) (1,912 ) (4,335 ) Recoveries 674 42 1,123 934 123 12 2,908 Balance, end of year $ 26,996 $ 3,420 $ 2,890 $ 1,304 $ 2,023 $ 932 $ 37,565 Balance at December 31, 2015 Allowance for loan losses: Balance, beginning of year $ 16,983 $ 4,382 $ 3,135 $ 1,715 $ 2,830 $ 1,140 $ 30,185 Provision (provision reversal) 6,976 (303 ) (1,626 ) (335 ) (58 ) 218 4,872 Losses charged off (3,699 ) (664 ) (38 ) (350 ) (1,313 ) (27 ) (6,091 ) Recoveries 1,796 69 1,498 674 337 101 4,475 Balance, end of year $ 22,056 $ 3,484 $ 2,969 $ 1,704 $ 1,796 $ 1,432 $ 33,441 (in thousands) Commercial and industrial CRE - investor owned CRE - owner occupied Construction and land development Residential real estate Consumer and other Total Balance December 31, 2017 Allowance for loan losses - Ending balance: Individually evaluated for impairment $ 2,508 $ — $ 71 $ — $ — $ — $ 2,579 Collectively evaluated for impairment 23,898 3,890 3,237 1,487 2,237 838 35,587 Total $ 26,406 $ 3,890 $ 3,308 $ 1,487 $ 2,237 $ 838 $ 38,166 Loans - Ending balance: Individually evaluated for impairment $ 12,665 $ 422 $ 1,975 $ 136 $ 1,602 $ 375 $ 17,175 Collectively evaluated for impairment 1,906,055 768,853 552,614 302,955 339,710 135,534 4,005,721 Total $ 1,918,720 $ 769,275 $ 554,589 $ 303,091 $ 341,312 $ 135,909 $ 4,022,896 Balance December 31, 2016 Allowance for loan losses - Ending balance: Individually evaluated for impairment $ 2,909 $ — $ — $ 155 $ — $ — $ 3,064 Collectively evaluated for impairment 24,087 3,420 2,890 1,149 2,023 932 34,501 Total $ 26,996 $ 3,420 $ 2,890 $ 1,304 $ 2,023 $ 932 $ 37,565 Loans - Ending balance: Individually evaluated for impairment $ 12,523 $ 430 $ 1,854 $ 1,903 $ 62 $ — $ 16,772 Collectively evaluated for impairment 1,620,191 544,378 348,294 192,639 240,698 155,420 3,101,620 Total $ 1,632,714 $ 544,808 $ 350,148 $ 194,542 $ 240,760 $ 155,420 $ 3,118,392</t>
  </si>
  <si>
    <t>Summary of Portfolio Loans Individually Evaluated for Impairment and Recorded Investment in Impaired Non-Covered Loans by Category</t>
  </si>
  <si>
    <t>A summary of nonperforming loans individually evaluated for impairment by category at December 31, 2017 and 2016 , and the income recognized on impaired loans is as follows: December 31, 2017 (in thousands) Unpaid Recorded Recorded Allowance Total Related Allowance Average Commercial and industrial $ 20,750 $ 2,321 $ 10,344 $ 12,665 $ 2,508 $ 16,270 Real estate: Commercial - investor owned 560 422 — 422 — 521 Commercial - owner occupied 487 — 487 487 71 490 Construction and land development 441 136 — 136 — 331 Residential 1,730 1,602 — 1,602 — 1,735 Consumer and other 375 375 — 375 — 375 Total $ 24,343 $ 4,856 $ 10,831 $ 15,687 $ 2,579 $ 19,722 December 31, 2016 (in thousands) Unpaid Recorded Recorded Allowance Total Related Allowance Average Commercial and industrial $ 12,341 $ 566 $ 11,791 $ 12,357 $ 2,909 $ 4,489 Real estate: Commercial - investor owned 525 435 — 435 — 668 Commercial - owner occupied 225 231 — 231 — 227 Construction and land development 1,904 1,947 359 2,306 155 1,918 Residential 62 62 — 62 — 64 Consumer and other — — — — — — Total $ 15,057 $ 3,241 $ 12,150 $ 15,391 $ 3,064 $ 7,366 December 31, (in thousands) 2017 2016 2015 Total interest income that would have been recognized under original terms on impaired loans $ 1,324 $ 1,079 $ 1,038 Total cash received and recognized as interest income on impaired loans 643 251 226 Total interest income recognized on impaired loans still accruing 63 155 36 There were no loans over 90 days past due and still accruing interest at December 31, 2017 or 2016 .</t>
  </si>
  <si>
    <t>Schedule of Recorded Investment in Impaired Portfolio Loans by Category</t>
  </si>
  <si>
    <t>The recorded investment in nonperforming loans by category at December 31, 2017 and 2016 , is as follows: December 31, 2017 (in thousands) Non-accrual Restructured, not on non-accrual Total Commercial and industrial $ 11,946 $ 719 $ 12,665 Real estate: Commercial - investor owned 422 — 422 Commercial - owner occupied 487 — 487 Construction and land development 136 — 136 Residential 1,602 — 1,602 Consumer and other 375 — 375 Total $ 14,968 $ 719 $ 15,687 December 31, 2016 (in thousands) Non-accrual Restructured, not on non-accrual Total Commercial and industrial $ 10,046 $ 2,311 $ 12,357 Real estate: Commercial - investor owned 435 — 435 Commercial - owner occupied 231 — 231 Construction and land development 2,286 20 2,306 Residential 62 — 62 Consumer and other — — — Total $ 13,060 $ 2,331 $ 15,391</t>
  </si>
  <si>
    <t>Summary of Recorded Investment by for Portfolio Loans Restructured</t>
  </si>
  <si>
    <t>The recorded investment by category for the portfolio loans that have been restructured during the years ended December 31, 2017 and 2016 , is as follows: Year ended December 31, 2017 Year ended December 31, 2016 (in thousands, except for number of loans) Number of Loans Pre-Modification Outstanding Recorded Balance Post-Modification Outstanding Recorded Balance Number of Loans Pre-Modification Outstanding Recorded Balance Post-Modification Outstanding Recorded Balance Commercial and industrial 1 $ 676 $ 676 4 $ 12,114 $ 12,114 Real estate: Commercial - investor owned — — — 1 248 248 Commercial - owner occupied — — — 1 13 13 Construction and land development — — — 1 20 20 Residential — — — — — — Consumer and other — — — — — — Total 1 $ 676 $ 676 7 $ 12,395 $ 12,395</t>
  </si>
  <si>
    <t>Summary of Recorded Investment by Category for Portfolio Loans Restructured and Subsequently Defaulted</t>
  </si>
  <si>
    <t>The restructured portfolio loans primarily resulted from interest rate concessions and changing the terms of the loans. As of December 31, 2017 , the Company allocated no specific reserves to loans that have been restructured. Portfolio loans restructured that subsequently defaulted during the year ended December 31, 2017 , and 2016 , are as follows: Year ended December 31, 2017 Year ended December 31, 2016 (in thousands, except for number of loans) Number of Loans Recorded Balance Number of Loans Recorded Balance Commercial and industrial 2 343 — — Real Estate: Residential 1 5 — — Total 3 348 — —</t>
  </si>
  <si>
    <t>Summary of Aging of Recorded Investment in Past Due Portfolio Loans by Portfolio Class and Category</t>
  </si>
  <si>
    <t>The aging of the recorded investment in past due portfolio loans by portfolio class and category at December 31, 2017 and 2016 is shown below: December 31, 2017 (in thousands) 30-89 Days Past Due 90 or More Past Due Total Past Due Current Total Commercial and industrial $ 7,882 $ 1,770 $ 9,652 $ 1,909,068 $ 1,918,720 Real estate: Commercial - investor owned 934 — 934 768,341 769,275 Commercial - owner occupied — — — 554,589 554,589 Construction and land development 76 — 76 303,015 303,091 Residential 1,529 945 2,474 338,838 341,312 Consumer and other 407 — 407 135,502 135,909 Total $ 10,828 $ 2,715 $ 13,543 $ 4,009,353 $ 4,022,896 December 31, 2016 (in thousands) 30-89 Days Past Due 90 or More Past Due Total Past Due Current Total Commercial and industrial $ 334 $ 171 $ 505 $ 1,632,209 $ 1,632,714 Real estate: Commercial - investor owned — 175 175 544,633 544,808 Commercial - owner occupied 212 225 437 349,711 350,148 Construction and land development 355 1,528 1,883 192,659 194,542 Residential 91 — 91 240,669 240,760 Consumer and other 7 — 7 155,413 155,420 Total $ 999 $ 2,099 $ 3,098 $ 3,115,294 $ 3,118,392</t>
  </si>
  <si>
    <t>Summary of Recorded Investment by Risk Category of Portfolio Loans by Portfolio Class and Category</t>
  </si>
  <si>
    <t>The Company categorizes loans into risk categories based on relevant information about the ability of borrowers to service their debt, such as current financial information, historical payment experience, credit documentation, and current economic factors among other factors. This analysis is performed on a quarterly basis. The Company uses the following definitions for risk ratings: • Grades 1 , 2 , and 3 – Includes loans to borrowers with a continuous record of strong earnings, sound balance sheet condition and capitalization, ample liquidity with solid cash flow, and whose management team has experience and depth within their industry. • Grade 4 – Includes loans to borrowers with positive trends in profitability, satisfactory capitalization and balance sheet condition, and sufficient liquidity and cash flow. • Grade 5 – Includes loans to borrowers that may display fluctuating trends in sales, profitability, capitalization, liquidity, and cash flow. • Grade 6 – Includes loans to borrowers where an adverse change or perceived weakness has occurred, but may be correctable in the near future. Alternatively, this rating category may also include circumstances where the borrower is starting to reverse a negative trend or condition, or has recently been upgraded from a 7 , 8 , or 9 rating. • Grade 7 – Watch credits are borrowers that have experienced financial setback of a nature that is not determined to be severe or influence ‘ongoing concern’ expectations. Although possible, no loss is anticipated, due to strong collateral and/or guarantor support. • Grade 8 – Substandard credits will include those borrowers characterized by significant losses and sustained downward trends in balance sheet condition, liquidity, and cash flow. Repayment reliance may have shifted to secondary sources. Collateral exposure may exist and additional reserves may be warranted. • Grade 9 – Doubtful credits include borrowers that may show deteriorating trends that are unlikely to be corrected. Collateral values may appear insufficient for full recovery, therefore requiring a partial charge-off, or debt renegotiation with the borrower. The borrower may have declared bankruptcy or bankruptcy is likely in the near term. All doubtful rated credits will be on non-accrual. The recorded investment by risk category of the loans by portfolio class and category at December 31, 2017 and December 31, 2016 is as follows: December 31, 2017 (in thousands) Pass (1-6) Watch (7) Substandard (8) Total Commercial and industrial $ 1,769,102 $ 94,002 $ 55,616 $ 1,918,720 Real estate: Commercial - investor owned 754,010 10,840 4,425 769,275 Commercial - owner occupied 514,616 34,440 5,533 554,589 Construction and land development 292,766 9,983 342 303,091 Residential 329,742 3,648 7,922 341,312 Consumer and other 134,704 10 1,195 135,909 Total $ 3,794,940 $ 152,923 $ 75,033 $ 4,022,896 December 31, 2016 (in thousands) Pass (1-6) Watch (7) Substandard (8) Total Commercial and industrial $ 1,499,114 $ 57,416 $ 76,184 $ 1,632,714 Real estate: Commercial - investor owned 530,494 10,449 3,865 544,808 Commercial - owner occupied 306,658 39,249 4,241 350,148 Construction and land development 185,505 6,575 2,462 194,542 Residential 233,479 2,997 4,284 240,760 Consumer and other 153,984 — 1,436 155,420 Total $ 2,909,234 $ 116,686 $ 92,472 $ 3,118,392</t>
  </si>
  <si>
    <t>Purchased Credit Impaired ("PCI") Loans (Tables)</t>
  </si>
  <si>
    <t>Covered Loans [Line Items]</t>
  </si>
  <si>
    <t>Rollforward of PCI Loans, Net of Allowance for Loan Losses</t>
  </si>
  <si>
    <t>The following table is a rollforward of PCI loans, net of the allowance for loan losses, for the years ended December 31, 2017 and 2016 . (in thousands) Contractual Cashflows Non-accretable Difference Accretable Yield Carrying Amount Balance January 1, 2017 $ 66,003 $ 18,902 $ 13,176 $ 33,925 Acquisitions 68,763 14,296 5,312 49,155 Principal reductions and interest payments (24,530 ) — — (24,530 ) Accretion of loan discount — — (7,573 ) 7,573 Changes in contractual and expected cash flows due to remeasurement 13,978 (1,465 ) 5,486 9,957 Reductions due to disposals (11,503 ) (2,727 ) (2,439 ) (6,337 ) Balance December 31, 2017 $ 112,711 $ 29,006 $ 13,962 $ 69,743 Balance January 1, 2016 $ 116,689 $ 26,765 $ 25,341 $ 64,583 Principal reductions and interest payments (25,669 ) — — (25,669 ) Accretion of loan discount — — (6,155 ) 6,155 Changes in contractual and expected cash flows due to remeasurement 11,718 766 (1,500 ) 12,452 Reductions due to disposals (36,735 ) (8,629 ) (4,510 ) (23,596 ) Balance December 31, 2016 $ 66,003 $ 18,902 $ 13,176 $ 33,925 The accretable yield is recognized in interest income over the estimated life of the acquired loans using the effective yield method.</t>
  </si>
  <si>
    <t>Covered Loans</t>
  </si>
  <si>
    <t>Summary of PCI Loans by Category</t>
  </si>
  <si>
    <t>Below is a summary of PCI loans by category at December 31, 2017 and 2016 : December 31, 2017 December 31, 2016 ($ in thousands) Weighted- Average Risk Rating 1 Recorded Investment PCI Loans Weighted- Average Risk Rating 1 Recorded Investment PCI Loans Commercial and industrial 6.38 $ 3,212 5.87 $ 3,523 Real estate loans: Commercial - investor owned 7.36 42,887 6.95 8,162 Commercial - owner occupied 6.48 11,332 6.39 11,863 Construction and land development 5.99 5,883 5.80 4,365 Residential 5.99 10,781 5.64 11,792 Total real estate loans 70,883 36,182 Consumer and other 2.84 59 1.64 64 Purchased credit impaired loans $ 74,154 $ 39,769 (1) Risk ratings are based on the borrower's contractual obligation, which is not reflective of the purchase discount.</t>
  </si>
  <si>
    <t>Summary of Aging of Recorded Investment in Past Due PCI Loans by Portfolio Class and Category</t>
  </si>
  <si>
    <t>The aging of the recorded investment in past due PCI loans by portfolio class and category at December 31, 2017 and 2016 is shown below: December 31, 2017 (in thousands) 30-89 Days Past Due 90 or More Past Due Total Past Due Current Total Commercial and industrial $ — $ — $ — $ 3,212 $ 3,212 Real estate: Commercial - investor owned — 3,034 3,034 39,853 42,887 Commercial - owner occupied — 673 673 10,659 11,332 Construction and land development — — — 5,883 5,883 Residential 328 255 583 10,198 10,781 Consumer and other — — — 59 59 Total $ 328 $ 3,962 $ 4,290 $ 69,864 $ 74,154 December 31, 2016 (in thousands) 30-89 Days Past Due 90 or More Past Due Total Past Due Current Total Commercial and industrial $ — $ — $ — $ 3,523 $ 3,523 Real estate: Commercial - investor owned — — — 8,162 8,162 Commercial - owner occupied — — — 11,863 11,863 Construction and land development — — — 4,365 4,365 Residential 169 51 220 11,572 11,792 Consumer and other — — — 64 64 Total $ 169 $ 51 $ 220 $ 39,549 $ 39,769</t>
  </si>
  <si>
    <t>Derivative Financial Instruments (Tables)</t>
  </si>
  <si>
    <t>Risk Management</t>
  </si>
  <si>
    <t>Derivative [Line Items]</t>
  </si>
  <si>
    <t>Schedule of Notional Amounts and Fair Values of Derivative Instruments and Client-Related Derivative Instruments</t>
  </si>
  <si>
    <t>The notional amount of the derivative instruments used to manage risk was $3.5 million at December 31, 2016 .</t>
  </si>
  <si>
    <t>Client-Related</t>
  </si>
  <si>
    <t>The table below summarizes the notional amounts and fair values of the client-related derivative instruments. Asset Derivatives (Other Assets) Liability Derivatives (Other Liabilities) Notional Amount Fair Value Fair Value (in thousands) December 31, December 31, December 31, December 31, December 31, December 31, Non-designated hedging instruments Interest rate swap contracts $ 394,852 $ 124,322 $ 2,061 $ 982 $ 2,061 $ 982 Foreign exchange forward contracts 1,528 3,034 1,528 3,034 1,528 3,034</t>
  </si>
  <si>
    <t>Fixed Assets (Tables)</t>
  </si>
  <si>
    <t>Summary of Fixed Assets</t>
  </si>
  <si>
    <t>A summary of fixed assets at December 31, 2017 and 2016 , is as follows: December 31, (in thousands) 2017 2016 Land $ 7,263 $ 3,103 Buildings and leasehold improvements 32,384 18,054 Furniture, fixtures and equipment 8,272 6,136 Capitalized software 1,305 1,305 49,224 28,598 Less accumulated depreciation and amortization 16,606 13,688 Total fixed assets $ 32,618 $ 14,910</t>
  </si>
  <si>
    <t>Future Aggregate Minimum Rental Commitments</t>
  </si>
  <si>
    <t>The future aggregate minimum rental commitments (in thousands) required under the Company's equipment and facilities leases are shown below: Year Amount 2018 $ 3,503 2019 3,477 2020 3,418 2021 3,337 2022 2,801 Thereafter 5,962 Total $ 22,498</t>
  </si>
  <si>
    <t>Goodwill and Intangible Assets (Tables)</t>
  </si>
  <si>
    <t>Summary of Intangible Assets</t>
  </si>
  <si>
    <t>The table below presents a summary of intangible assets: (in thousands) Years ended December 31, 2017 2016 Gross core deposit intangible balance, beginning of year $ 9,060 $ 9,060 Additions 11,514 — Gross core deposit intangible, end of period 20,574 9,060 Accumulated amortization (9,518 ) (6,909 ) Core deposit intangible, net, end of year $ 11,056 $ 2,151</t>
  </si>
  <si>
    <t>Expected Amortization Schedule for the Core Deposit Intangible</t>
  </si>
  <si>
    <t>The following table reflects the expected amortization schedule for the core deposit intangible (in thousands) at December 31, 2017 . Year Core Deposit Intangible 2018 $ 2,504 2019 2,129 2020 1,755 2021 1,381 2022 1,071 After 2022 2,216 $ 11,056</t>
  </si>
  <si>
    <t>Maturity of Certificates of Deposit (Tables)</t>
  </si>
  <si>
    <t>Summary of Certificates of Deposit Maturities</t>
  </si>
  <si>
    <t>Following is a summary of certificates of deposit maturities at December 31, 2017 : (in thousands) Brokered Customer Total Less than 1 year $ 114,054 $ 317,373 $ 431,427 Greater than 1 year and less than 2 years 1,252 74,236 75,488 Greater than 2 years and less than 3 years — 48,553 48,553 Greater than 3 years and less than 4 years — 21,100 21,100 Greater than 4 years and less than 5 years — 1,598 1,598 Greater than 5 years — 607 607 $ 115,306 $ 463,467 $ 578,773</t>
  </si>
  <si>
    <t>Subordinated Debentures (Tables)</t>
  </si>
  <si>
    <t>Schedule of Subordinated Debentures</t>
  </si>
  <si>
    <t>The amounts and terms of each issuance of the Company's subordinated debentures at December 31, 2017 and 2016 were as follows: Amount Maturity Date Call Date Interest Rate (in thousands) 2017 2016 EFSC Clayco Statutory Trust I $ 3,196 $ 3,196 December 17, 2033 December 17, 2008 Floats 3MO LIBOR + 2.85% EFSC Capital Trust II 5,155 5,155 June 17, 2034 June 17, 2009 Floats 3MO LIBOR + 2.65% EFSC Statutory Trust III 11,341 11,341 December 15, 2034 December 15, 2009 Floats 3MO LIBOR + 1.97% EFSC Clayco Statutory Trust II 4,124 4,124 September 15, 2035 September 15, 2010 Floats 3MO LIBOR + 1.83% EFSC Statutory Trust IV 10,310 10,310 December 15, 2035 December 15, 2010 Floats 3MO LIBOR + 1.44% EFSC Statutory Trust V 4,124 4,124 September 15, 2036 September 15, 2011 Floats 3MO LIBOR + 1.60% EFSC Capital Trust VI 14,433 14,433 March 30, 2037 March 30, 2012 Floats 3MO LIBOR + 1.60% EFSC Capital Trust VII 4,124 4,124 December 15, 2037 December 15, 2012 Floats 3MO LIBOR + 2.25% JEFFCO Stat Trust I (1) 8,153 — February 22, 2031 February 22, 2011 Fixed 10.2% JEFFCO Stat Trust II (1) 4,281 — March 17, 2034 March 17, 2009 Floats 3MO LIBOR + 2.75% Total trust preferred securities 69,241 56,807 Fixed-to-floating rate subordinated notes 50,000 50,000 November 1, 2026 November 1, 2021 Fixed 4.75% until Debt issuance costs (1,136 ) (1,267 ) Total fixed-to-floating rate subordinated notes 48,864 48,733 Total subordinated debentures and notes $ 118,105 $ 105,540 (1) Purchase accounting adjustments are reflected in the balance and also impact the effective interest rate.</t>
  </si>
  <si>
    <t>Federal Home Loan Bank Advances (Tables)</t>
  </si>
  <si>
    <t>Federal Home Loan Bank, Advances [Table Text Block]</t>
  </si>
  <si>
    <t>The following table summarizes the type, maturity, and rate of the Company's FHLB advances at December 31: 2017 2016 ($ in thousands) Term Outstanding Balance Weighted Rate Outstanding Balance Weighted Rate Non-amortizing fixed advance Less than 1 year $ 172,743 1.56 % $ — — % Non-amortizing fixed advance Greater than 1 year — — % — — % Total Federal Home Loan Bank Advances $ 172,743 1.56 % $ — — %</t>
  </si>
  <si>
    <t>Other Borrowings and Notes Payable (Tables)</t>
  </si>
  <si>
    <t>Debt Instrument [Line Items]</t>
  </si>
  <si>
    <t>Schedule of Line of Credit Facilities [Table Text Block]</t>
  </si>
  <si>
    <t>Revolving Credit In February 2016 , the Company entered into a senior unsecured revolving credit agreement ("Revolving Agreement") with another bank allowing for borrowings up to $20 million . The proceeds can be used for general corporate purposes. The Revolving Agreement is subject to ongoing compliance with a number of customary affirmative and negative covenants as well as specified financial covenants. A summary of the amounts drawn on the Revolving Agreement as of December 31, 2017 , and 2016 is as follows: December 31, ($ in thousands) 2017 2016 Outstanding balance $ — $ — Average balance during the year $ 822 $ — Maximum balance outstanding at any month-end 10,000 — Weighted average interest rate during the year 3.50 % — % Average interest rate at December 31 — % — %</t>
  </si>
  <si>
    <t>Other Borrowings</t>
  </si>
  <si>
    <t>Summary of Other Borrowings</t>
  </si>
  <si>
    <t>A summary of other borrowings is as follows: December 31, ($ in thousands) 2017 2016 Securities sold under customer repurchase agreements $ 253,674 $ 276,980 Average balance during the year $ 220,807 $ 206,643 Maximum balance outstanding at any month-end 253,674 276,980 Average interest rate during the year 0.21 % 0.19 % Average interest rate at December 31 0.25 % 0.18 %</t>
  </si>
  <si>
    <t>Regulatory Matters (Tables)</t>
  </si>
  <si>
    <t>Schedule of Actual Capital Amounts and Ratios</t>
  </si>
  <si>
    <t>The actual capital amounts and ratios are presented in the table below: Actual For Capital Adequacy Purposes To Be Well Capitalized Under Applicable Action Provisions ($ in thousands) Amount Ratio Amount Ratio Amount Ratio As of December 31, 2017: Total Capital (to Risk Weighted Assets) Enterprise Financial Services Corp $ 589,047 12.21 % $ 385,816 8.00 % $ — — % Enterprise Bank &amp; Trust 546,314 11.36 384,791 8.00 480,989 10.00 Tier 1 Capital (to Risk Weighted Assets) Enterprise Financial Services Corp 496,045 10.29 289,362 6.00 — — Enterprise Bank &amp; Trust 503,312 10.46 288,593 6.00 384,791 8.00 Common Equity Tier 1 Capital (to Risk Weighted Assets) Enterprise Financial Services Corp 428,397 8.88 217,021 4.50 — — Enterprise Bank &amp; Trust 503,264 10.46 216,445 4.50 312,643 6.50 Leverage Ratio (Tier 1 Capital to Average Assets) Enterprise Financial Services Corp 496,045 9.72 204,087 4.00 — — Enterprise Bank &amp; Trust 503,312 9.68 207,885 4.00 259,856 5.00 As of December 31, 2016: Total Capital (to Risk Weighted Assets) Enterprise Financial Services Corp $ 506,349 13.48 % $ 300,573 8.00 % $ — — % Enterprise Bank &amp; Trust 430,981 11.53 298,982 8.00 373,728 10.00 Tier 1 Capital (to Risk Weighted Assets) Enterprise Financial Services Corp 412,865 10.99 225,430 6.00 — — Enterprise Bank &amp; Trust 387,497 10.37 224,237 6.00 298,982 8.00 Common Equity Tier 1 Capital (to Risk Weighted Assets) Enterprise Financial Services Corp 357,729 9.52 169,072 4.50 — — Enterprise Bank &amp; Trust 387,461 10.37 168,178 4.50 242,923 6.50 Leverage Ratio (Tier 1 Capital to Average Assets) Enterprise Financial Services Corp 412,865 10.42 158,480 4.00 — — Enterprise Bank &amp; Trust 387,497 9.81 157,933 4.00 197,417 5.00</t>
  </si>
  <si>
    <t>Compensation Plans (Tables)</t>
  </si>
  <si>
    <t>Share-based Compensation Arrangement by Share-based Payment Award [Line Items]</t>
  </si>
  <si>
    <t>Outstanding Long Term Incentive Awards [Table Text Block]</t>
  </si>
  <si>
    <t>Information related to the outstanding grants at December 31, 2017 is shown below: (in thousands, except share and per share data) 2016 - 2018 Cycle 2017 - 2019 Cycle Shares issuable at target 87,758 55,203 Maximum shares issuable 107,955 68,263 Unrecognized compensation cost $ 949 $ 1,792 Weighted average grant date fair value 25.26 40.72</t>
  </si>
  <si>
    <t>Summary of Employee Stock Option and SSARs Activity</t>
  </si>
  <si>
    <t>Following is a summary of the employee stock option and SSAR activity for 2017 . (in thousands, except share and per share data) Shares Weighted Weighted Aggregate Outstanding at December 31, 2016 270,246 $ 18.85 Granted — — Exercised (164,116 ) 22.40 Forfeited — — Outstanding at December 31, 2017 106,130 $ 13.37 1.9 years $ 3,373 Exercisable at December 31, 2017 106,130 $ 13.37 1.9 years $ 3,373</t>
  </si>
  <si>
    <t>Summary of Restricted Stock Units Activity</t>
  </si>
  <si>
    <t>A summary of the status of the Company's RSU awards as of December 31, 2017 and changes during the year then ended is presented below. Shares Weighted Average Grant Date Fair Value Outstanding at December 31, 2016 58,698 $ 23.06 Granted 16,462 41.68 Vested (33,206 ) 18.48 Forfeited (732 ) 14.48 Outstanding at December 31, 2017 41,222 $ 34.34</t>
  </si>
  <si>
    <t>Stock Options and SSARs</t>
  </si>
  <si>
    <t>Schedule of Various Information</t>
  </si>
  <si>
    <t>Various information related to the stock options and SSARs is shown below. (in thousands) 2017 2016 2015 Compensation expense $ — $ — $ 50 Intrinsic value of option exercises on date of exercise 3,156 1,156 74 Cash received from the exercise of stock options 91 87 126</t>
  </si>
  <si>
    <t>Restricted Stock Units (RSUs)</t>
  </si>
  <si>
    <t>Various information related to the RSUs is shown below. ($ in thousands) 2017 2016 2015 Compensation expense $ 898 $ 850 $ 725 Total fair value at vesting date 1,471 2,275 809 Total unrecognized compensation cost for nonvested stock units 837 1,084 942 Expected years to recognize unearned compensation 1.8 years 1.6 years 1.7 years</t>
  </si>
  <si>
    <t>Stock Plan for Non-Management Directors</t>
  </si>
  <si>
    <t>Various information related to the Director Plan is shown below. (in thousands, except share and per share data) 2017 2016 2015 Shares issued 10,531 12,528 16,283 Weighted average fair value $ 42.46 $ 31.25 $ 24.43 Compensation expense 397 407 373</t>
  </si>
  <si>
    <t>Income Taxes (Tables)</t>
  </si>
  <si>
    <t>Schedule of Components of Income Tax Expense (Benefit)</t>
  </si>
  <si>
    <t>The components of income tax expense for the years ended December 31 are as follows: Years ended December 31, (in thousands) 2017 2016 2015 Current: Federal $ 15,845 $ 17,005 $ 22,916 State and local 1,377 1,734 2,798 Total current 17,222 18,739 25,714 Deferred: Federal 20,989 5,959 (5,266 ) State and local 116 1,304 (497 ) Total deferred 21,105 7,263 (5,763 ) Total income tax expense $ 38,327 $ 26,002 $ 19,951</t>
  </si>
  <si>
    <t>Schedule of Income Tax Rate Reconciliation</t>
  </si>
  <si>
    <t>A reconciliation of expected income tax expense, computed by applying the statutory federal income tax rate in 2017 , 2016 , and 2015 to income before income taxes and the amounts reflected in the consolidated statements of operations is as follows: Years ended December 31, (in thousands) 2017 2016 2015 Income tax expense at statutory rate $ 30,281 $ 26,194 $ 20,440 Increase (reduction) in income tax resulting from: Tax-exempt income, net (961 ) (945 ) (931 ) State and local income taxes, net 1,676 1,673 1,414 Bank-owned life insurance, net (715 ) (544 ) (462 ) Non-deductible expenses 407 263 259 Change in estimated rate for deferred taxes 12,117 302 — Tax benefits of LIHTC investments, net (257 ) (181 ) (179 ) Excess tax benefits (2,141 ) — — Other federal tax benefits (1,701 ) — — Other, net (379 ) (760 ) (590 ) Total income tax expense $ 38,327 $ 26,002 $ 19,951</t>
  </si>
  <si>
    <t>Schedule of Deferred Tax Assets and Deferred Tax Liabilities</t>
  </si>
  <si>
    <t>The tax effect of temporary differences that gave rise to significant portions of the deferred tax assets and deferred tax liabilities is as follows: Years ended December 31, (in thousands) 2017 2016 Deferred tax assets: Allowance for loan losses $ 10,516 $ 16,496 Basis difference on PCI assets, net 5,748 5,551 Basis difference on Other real estate 694 317 Deferred compensation 2,719 4,217 Goodwill and other intangible assets 2,151 5,520 Accrued compensation 646 899 Unrealized losses on securities available for sale 1,490 1,019 Other, net 2,150 925 Total deferred tax assets 26,114 34,944 Deferred tax liabilities: State tax credits held for sale, net of economic hedge 26 376 Core deposit intangibles 2,731 817 Other, net 855 — Total deferred tax liabilities 3,612 1,193 Net deferred tax asset $ 22,502 $ 33,751 Deferred tax rate 24.7 % 38.0 %</t>
  </si>
  <si>
    <t>Schedule of Unrecognized Tax Benefits</t>
  </si>
  <si>
    <t>The activity in the gross liability for unrecognized tax benefits was as follows: (in thousands) 2017 2016 2015 Balance at beginning of year $ 1,180 $ 1,359 $ 1,884 Additions based on tax positions related to the current year 331 239 230 Additions for tax positions of prior years 41 39 46 Reductions for tax positions of prior years — — (437 ) Settlements or lapse of statute of limitations (308 ) (457 ) (364 ) Balance at end of year $ 1,244 $ 1,180 $ 1,359</t>
  </si>
  <si>
    <t>Commitments (Tables)</t>
  </si>
  <si>
    <t>Schedule of Commitments</t>
  </si>
  <si>
    <t>The contractual amounts of off-balance-sheet financial instruments as of December 31, 2017 , and December 31, 2016 , are as follows: (in thousands) December 31, 2017 December 31, 2016 Commitments to extend credit $ 1,298,423 $ 1,075,170 Letters of credit 73,790 78,954</t>
  </si>
  <si>
    <t>Fair Value Measurements (Tables)</t>
  </si>
  <si>
    <t>Summary of Financial Instruments Measured at Fair Value on a Recurring Basis</t>
  </si>
  <si>
    <t>The following table summarizes financial instruments measured at fair value on a recurring basis as of December 31, 2017 and 2016 , segregated by the level of the valuation inputs within the fair value hierarchy utilized to measure fair value. December 31, 2017 (in thousands) Quoted Prices in Active Markets for Identical Assets (Level 1) Significant Other Observable Inputs (Level 2) Significant Unobservable Inputs (Level 3) Total Fair Value Assets Securities available for sale Obligations of U.S. Government-sponsored enterprises $ — $ 99,224 $ — $ 99,224 Obligations of states and political subdivisions — 34,642 — 34,642 Residential mortgage-backed securities — 507,516 — 507,516 Total securities available for sale — 641,382 — 641,382 State tax credits held for sale — — 400 400 Derivative financial instruments — 3,589 — 3,589 Total assets $ — $ 644,971 $ 400 $ 645,371 Liabilities Derivative financial instruments $ — $ 3,589 $ — $ 3,589 Total liabilities $ — $ 3,589 $ — $ 3,589 December 31, 2016 (in thousands) Quoted Prices in Active Markets for Identical Assets (Level 1) Significant Other Observable Inputs (Level 2) Significant Unobservable Inputs (Level 3) Total Fair Value Assets Securities available for sale Obligations of U.S. Government-sponsored enterprises $ — $ 107,660 $ — $ 107,660 Obligations of states and political subdivisions — 33,542 3,089 36,631 Residential mortgage-backed securities — 316,506 — 316,506 Total securities available for sale — 457,708 3,089 460,797 State tax credits held for sale — — 3,585 3,585 Derivative financial instruments — 4,016 — 4,016 Total assets $ — $ 461,724 $ 6,674 $ 468,398 Liabilities Derivative financial instruments $ — $ 4,016 $ — $ 4,016 Total liabilities $ — $ 4,016 $ — $ 4,016</t>
  </si>
  <si>
    <t>Schedule of Level 3 Financial Instruments Measured at Fair Value on a Recurring Basis</t>
  </si>
  <si>
    <t>The following table presents the changes in Level 3 financial instruments measured at fair value on a recurring basis as of December 31, 2017 and 2016 . • Purchases, sales, issuances and settlements . There were no Level 3 purchases during the years ended December 31, 2017 and 2016 . • Transfers in and/or out of Level 3 . There was $3.1 million in Level 3 transfers to Level 2 for the year ending December 31, 2017 because more observable market data became available for the Auction Rate Securities. The Company's policy is to recognize transfers into or out of a level as of the end of a reporting period. As a result, the transfers occurred on June 30, 2017. There were no transfers in and/or out of Level 3 for the year ending 2016 . Securities available for sale, at fair value Years ended December 31, (in thousands) 2017 2016 Beginning balance $ 3,089 $ 3,077 Total gains: Included in other comprehensive income 4 12 Transfer in and/or out of Level 3 (3,093 ) — Ending balance $ — $ 3,089 Change in unrealized gains relating to assets still held at the reporting date $ — $ 12 State tax credits held for sale, at fair value Years ended December 31, (in thousands) 2017 2016 Beginning balance $ 3,585 $ 5,941 Total gains: Included in earnings 101 177 Purchases, sales, issuances and settlements: Sales (3,286 ) (2,533 ) Ending balance $ 400 $ 3,585 Change in unrealized losses relating to assets still held at the reporting date $ (885 ) $ (575 )</t>
  </si>
  <si>
    <t>Summary of Financial Instruments and Non-Financial Assets Measured at Fair Value on a Non-Recurring Basis</t>
  </si>
  <si>
    <t>The following table presents financial instruments and non-financial assets measured at fair value on a non-recurring basis as of December 31, 2017 and 2016 . December 31, 2017 (1) (1) (1) (1) (in thousands) Total Fair Value Quoted Prices in Active Markets for Identical Assets (Level 1) Significant Other Observable Inputs (Level 2) Significant (Level 3) Total losses for the year ended Impaired loans $ 3,200 $ — $ — $ 3,200 $ 6,599 Other real estate — — — — — Total $ 3,200 $ — $ — $ 3,200 $ 6,599 December 31, 2016 (1) (1) (1) (1) (in thousands) Total Fair Value Quoted Prices in Active Markets for Identical Assets (Level 1) Significant Other Observable Inputs (Level 2) Significant (Level 3) Total losses for the year ended Impaired loans $ 175 $ — $ — $ 175 $ 4,335 Other real estate — — — — 1 Total $ 175 $ — $ — $ 175 $ 4,336 (1) The amounts represent only balances measured at fair value during the period and still held as of the reporting date.</t>
  </si>
  <si>
    <t>Summary of Carrying Amount and Fair Values of Financial Instruments Reported on the Balance Sheets</t>
  </si>
  <si>
    <t>Following is a summary of the carrying amounts and fair values of the Company’s financial instruments on the consolidated balance sheets at December 31, 2017 and 2016 . December 31, 2017 December 31, 2016 (in thousands) Carrying Amount Estimated fair value Carrying Amount Estimated fair value Balance sheet assets Cash and due from banks $ 91,084 $ 91,084 $ 54,288 $ 54,288 Federal funds sold 1,223 1,223 446 446 Interest-bearing deposits 63,661 63,661 145,048 145,048 Securities available for sale 641,382 641,382 460,797 460,797 Securities held to maturity 73,749 73,458 80,463 79,639 Other investments, at cost 26,661 26,661 14,840 14,840 Loans held for sale 3,155 3,155 9,562 9,562 Derivative financial instruments 3,589 3,589 4,016 4,016 Portfolio loans, net 4,054,473 4,096,741 3,114,752 3,125,701 State tax credits, held for sale 43,468 44,271 38,071 41,264 Accrued interest receivable 14,069 14,069 11,117 11,117 Balance sheet liabilities Deposits 4,156,414 4,153,323 3,233,361 3,232,414 Subordinated debentures and notes 118,105 105,031 105,540 86,052 Federal Home Loan Bank advances 172,743 172,893 — — Other borrowings 253,674 253,530 276,980 276,905 Derivative financial instruments 3,589 3,589 4,016 4,016 Accrued interest payable 1,730 1,730 1,105 1,105</t>
  </si>
  <si>
    <t>Schedule of Estimated Fair Values of Financial Instruments Not Recorded at Fair Value on Balance Sheet</t>
  </si>
  <si>
    <t>The following table presents the level in the fair value hierarchy for the estimated fair values of only the Company’s financial instruments that are not already on the consolidated balance sheets at fair value at December 31, 2017 , and December 31, 2016 . Estimated Fair Value Measurement at Reporting Date Using Balance at (in thousands) Level 1 Level 2 Level 3 Financial Assets: Securities held to maturity $ — $ 73,458 $ — $ 73,458 Portfolio loans, net — — 4,096,741 4,096,741 State tax credits, held for sale — — 43,871 43,871 Financial Liabilities: Deposits 3,577,641 — 575,682 4,153,323 Subordinated debentures and notes — 105,031 — 105,031 Federal Home Loan Bank advances — 172,893 — 172,893 Other borrowings — 253,530 — 253,530 Estimated Fair Value Measurement at Reporting Date Using Balance at (in thousands) Level 1 Level 2 Level 3 Financial Assets: Securities held to maturity $ — $ 79,639 $ — $ 79,639 Portfolio loans, net — — 3,125,701 3,125,701 State tax credits, held for sale — — 37,679 37,679 Financial Liabilities: Deposits 2,760,202 — 472,212 3,232,414 Subordinated debentures and notes — 86,052 — 86,052 Federal Home Loan Bank advances — — — — Other borrowings — 276,905 — 276,905</t>
  </si>
  <si>
    <t>Parent Company Only Condensed Financial Statements (Tables)</t>
  </si>
  <si>
    <t>Condensed Balance Sheets</t>
  </si>
  <si>
    <t>Condensed Balance Sheets December 31, (in thousands) 2017 2016 Assets Cash $ 9,977 $ 52,245 Investment in Enterprise Bank &amp; Trust 623,439 416,831 Investment in nonbank subsidiaries 6,546 2,798 Other assets 28,741 22,111 Total assets $ 668,703 $ 493,985 Liabilities and Shareholders' Equity Subordinated debentures and notes $ 118,105 $ 105,540 Accounts payable and other liabilities 2,025 1,347 Shareholders' equity 548,573 387,098 Total liabilities and shareholders' equity $ 668,703 $ 493,985</t>
  </si>
  <si>
    <t>Condensed Statements of Operations</t>
  </si>
  <si>
    <t>Condensed Statements of Operations Years ended December 31, (in thousands) 2017 2016 2015 Income: Dividends from subsidiaries $ 20,000 $ 7,500 $ 10,000 Other 708 491 249 Total income 20,708 7,991 10,249 Expenses: Interest expense-subordinated debentures and notes 5,094 1,893 1,248 Interest expense-notes payable 89 53 144 Other expenses 5,486 5,526 3,823 Total expenses 10,669 7,472 5,215 Income before taxes and equity in undistributed earnings of subsidiaries 10,039 519 5,034 Income tax benefit 3,098 2,583 2,118 Net income before equity in undistributed earnings of subsidiaries 13,137 3,102 7,152 Equity in undistributed earnings of subsidiaries 35,053 45,735 31,298 Net income and comprehensive income $ 48,190 $ 48,837 $ 38,450</t>
  </si>
  <si>
    <t>Condensed Statements of Cash Flow</t>
  </si>
  <si>
    <t>Condensed Statements of Cash Flows Years Ended December 31, (in thousands) 2017 2016 2015 Cash flows from operating activities: Net income $ 48,190 $ 48,837 $ 38,450 Adjustments to reconcile net income to net cash provided by (used in) operating activities: Share-based compensation 3,427 3,367 3,601 Net income of subsidiaries (55,053 ) (53,235 ) (41,298 ) Dividends from subsidiaries 20,000 7,500 10,000 Excess tax expense of share-based compensation — (1,327 ) (449 ) Other, net (1,806 ) 1,848 848 Net cash provided by operating activities 14,758 6,990 11,152 Cash flows from investing activities: Cash contributions to subsidiaries — (250 ) — Cash paid for acquisitions, net of cash acquired (25,187 ) — — Purchases of other investments (3,679 ) (2,435 ) (2,832 ) Proceeds from distributions on other investments 1,634 1,151 880 Net cash used by investing activities (27,232 ) (1,534 ) (1,952 ) Cash flows from financing activities: Proceeds from issuance of subordinated notes — 48,733 — Proceeds from notes payable 10,000 — — Repayments of notes payable (10,000 ) — (5,700 ) Cash dividends paid (10,249 ) (8,211 ) (5,259 ) Excess tax benefit of share-based compensation — 1,327 449 Payments for the repurchase of common stock (16,636 ) (4,889 ) — Payments for the issuance of equity instruments, net (2,909 ) (2,203 ) (1,190 ) Net cash provided (used) by financing activities (29,794 ) 34,757 (11,700 ) Net increase (decrease) in cash and cash equivalents (42,268 ) 40,213 (2,500 ) Cash and cash equivalents, beginning of year 52,245 12,032 14,532 Cash and cash equivalents, end of year $ 9,977 $ 52,245 $ 12,032 Supplemental disclosures of cash flow information: Noncash transactions: Common shares issued in connection with JCB acquisition $ 141,729 $ — $ —</t>
  </si>
  <si>
    <t>Quarterly Condensed Financial Information (Tables)</t>
  </si>
  <si>
    <t>Schedule of Quarterly Financial Information</t>
  </si>
  <si>
    <t>The following table presents unaudited quarterly financial information for the periods indicated: 2017 (in thousands, except per share data) 4th Quarter 3rd Quarter 2nd Quarter 1st Quarter Interest income $ 54,789 $ 52,468 $ 51,542 $ 43,740 Interest expense 7,385 6,843 5,909 5,098 Net interest income 47,404 45,625 45,633 38,642 Provision for portfolio loan losses 3,186 2,422 3,623 1,533 Provision reversal for purchased credit impaired loan losses (279 ) — (207 ) (148 ) Net interest income after provision for loan losses 44,497 43,203 42,217 37,257 Noninterest income 11,112 8,372 7,934 6,976 Noninterest expense 28,260 27,404 32,651 26,736 Income before income tax expense 27,349 24,171 17,500 17,497 Income tax expense 19,820 7,856 5,545 5,106 Net income $ 7,529 $ 16,315 $ 11,955 $ 12,391 Earnings per common share: Basic $ 0.33 $ 0.70 $ 0.51 $ 0.57 Diluted 0.32 0.69 0.50 0.56 2016 (in thousands, except per share data) 4th Quarter 3rd Quarter 2nd Quarter 1st Quarter Interest income $ 39,438 $ 37,293 $ 37,033 $ 35,460 Interest expense 3,984 3,463 3,250 3,032 Net interest income 35,454 33,830 33,783 32,428 Provision for portfolio loan losses 964 3,038 716 833 Provision reversal for purchased credit impaired loan losses (343 ) (1,194 ) (336 ) (73 ) Net interest income after provision for loan losses 34,833 31,986 33,403 31,668 Noninterest income 9,029 6,976 7,049 6,005 Noninterest expense 23,181 20,814 21,353 20,762 Income before income tax expense 20,681 18,148 19,099 16,911 Income tax expense 7,053 6,316 6,747 5,886 Net income $ 13,628 $ 11,832 $ 12,352 $ 11,025 Earnings per common share: Basic $ 0.68 $ 0.59 $ 0.62 $ 0.55 Diluted 0.67 0.59 0.61 0.54</t>
  </si>
  <si>
    <t>Summary of Significant Accounting Policies (Details) $ in Millions</t>
  </si>
  <si>
    <t>Dec. 31, 2017USD ($)segment</t>
  </si>
  <si>
    <t>Dec. 31, 2016USD ($)</t>
  </si>
  <si>
    <t>Dec. 31, 2015USD ($)</t>
  </si>
  <si>
    <t>Property, Plant and Equipment [Line Items]</t>
  </si>
  <si>
    <t>Number of reportable segments | segment</t>
  </si>
  <si>
    <t>Required reserves on deposits maintained</t>
  </si>
  <si>
    <t>Minimum period of consecutive contractual payments to no longer be considered in nonaccrual status</t>
  </si>
  <si>
    <t>6 years</t>
  </si>
  <si>
    <t>Removal of remaining clawback liability, FDIC loss share termination</t>
  </si>
  <si>
    <t>Removal of remaining FDIC receivable, FDIC loss share termination</t>
  </si>
  <si>
    <t>Finite-lived intangible assets useful life</t>
  </si>
  <si>
    <t>10 years</t>
  </si>
  <si>
    <t>Furniture, Fixtures and Equipment [Member] | Minimum</t>
  </si>
  <si>
    <t>Property plant and equipment useful life</t>
  </si>
  <si>
    <t>3 years</t>
  </si>
  <si>
    <t>Furniture, Fixtures and Equipment [Member] | Maximum</t>
  </si>
  <si>
    <t>Building and Leasehold Improvements [Member] | Minimum</t>
  </si>
  <si>
    <t>Building and Leasehold Improvements [Member] | Maximum</t>
  </si>
  <si>
    <t>40 years</t>
  </si>
  <si>
    <t>Software [Member]</t>
  </si>
  <si>
    <t>Core Deposits [Member]</t>
  </si>
  <si>
    <t>State and Local Jurisdiction [Member]</t>
  </si>
  <si>
    <t>Right to receive state tax credit at agreed upon rates</t>
  </si>
  <si>
    <t>Acquisitions &amp; Divestitures - Narrative (Details)</t>
  </si>
  <si>
    <t>Dec. 31, 2017USD ($)</t>
  </si>
  <si>
    <t>Feb. 10, 2017USD ($)$ / shares</t>
  </si>
  <si>
    <t>Income Statement, Balance Sheet and Additional Disclosures by Disposal Groups, Including Discontinued Operations [Line Items]</t>
  </si>
  <si>
    <t>Number of operating JCB branches</t>
  </si>
  <si>
    <t>Sale of Stock, Consideration Received Per Transaction | $ / shares</t>
  </si>
  <si>
    <t>EFSC common stock offered per share of JCB common stock</t>
  </si>
  <si>
    <t>Total cash paid to JCB shareholders and holders of JCB stock options</t>
  </si>
  <si>
    <t>EFSC Closing Stock Price</t>
  </si>
  <si>
    <t>Transaction value including JCB's common stock and stock options</t>
  </si>
  <si>
    <t>Business Combination, Acquisition Related Costs</t>
  </si>
  <si>
    <t>Business Acquisition, Goodwill, Expected Tax Deductible Amount</t>
  </si>
  <si>
    <t>Fair Value Discount Recorded to Portfolio Loans</t>
  </si>
  <si>
    <t>Acquisitions &amp; Divestitures - Summary of Balance Sheet Amounts Relative to Branches Sold (Details)</t>
  </si>
  <si>
    <t>3 Months Ended</t>
  </si>
  <si>
    <t>Sep. 30, 2017USD ($)</t>
  </si>
  <si>
    <t>Jun. 30, 2017USD ($)</t>
  </si>
  <si>
    <t>Mar. 31, 2017USD ($)</t>
  </si>
  <si>
    <t>Sep. 30, 2016USD ($)</t>
  </si>
  <si>
    <t>Jun. 30, 2016USD ($)</t>
  </si>
  <si>
    <t>Mar. 31, 2016USD ($)</t>
  </si>
  <si>
    <t>Dec. 31, 2017USD ($)$ / shares</t>
  </si>
  <si>
    <t>Dec. 31, 2016USD ($)$ / shares</t>
  </si>
  <si>
    <t>Feb. 10, 2017USD ($)</t>
  </si>
  <si>
    <t>Cash, Cash Equivalents, and Federal Funds Sold</t>
  </si>
  <si>
    <t>Loans and Leases Receivable, Net Amount</t>
  </si>
  <si>
    <t>Deposits</t>
  </si>
  <si>
    <t>Investments trust preferred securities</t>
  </si>
  <si>
    <t>Pro Forma [Member]</t>
  </si>
  <si>
    <t>Revenues</t>
  </si>
  <si>
    <t>Diluted Earnings Per Share Pro Forma | $ / shares</t>
  </si>
  <si>
    <t>As Recorded by JCB [Member]</t>
  </si>
  <si>
    <t>Interest-bearing Deposit Liabilities</t>
  </si>
  <si>
    <t>Secured borrowings</t>
  </si>
  <si>
    <t>Other Investments</t>
  </si>
  <si>
    <t>Deferred Tax Assets, State Taxes</t>
  </si>
  <si>
    <t>Total assets acquired</t>
  </si>
  <si>
    <t>Total Liabilities Assumed</t>
  </si>
  <si>
    <t>Net assets acquired (assumed)</t>
  </si>
  <si>
    <t>Adjustments associated with acquisition [Member]</t>
  </si>
  <si>
    <t>As Recorded by EFSC [Member]</t>
  </si>
  <si>
    <t>Common shares issued in relation to acquisition</t>
  </si>
  <si>
    <t>Earnings Per Share (Details) - USD ($) $ / shares in Units, $ in Thousands</t>
  </si>
  <si>
    <t>Sep. 30, 2017</t>
  </si>
  <si>
    <t>Mar. 31, 2017</t>
  </si>
  <si>
    <t>Sep. 30, 2016</t>
  </si>
  <si>
    <t>Jun. 30, 2016</t>
  </si>
  <si>
    <t>Mar. 31, 2016</t>
  </si>
  <si>
    <t>Antidilutive Securities Excluded from Computation of Earnings Per Share</t>
  </si>
  <si>
    <t>Net income as reported</t>
  </si>
  <si>
    <t>Impact of assumed conversions</t>
  </si>
  <si>
    <t>Weighted average common shares outstanding (in shares)</t>
  </si>
  <si>
    <t>Additional dilutive common stock equivalents (in shares)</t>
  </si>
  <si>
    <t>Weighted average diluted common shares outstanding (in shares)</t>
  </si>
  <si>
    <t>Basic earnings per common share (in dollars per share)</t>
  </si>
  <si>
    <t>Diluted earnings per common share (in dollars per share)</t>
  </si>
  <si>
    <t>Common stock equivalents excluded from earnings per share calculations due to anti-dilutive effect (in shares)</t>
  </si>
  <si>
    <t>Convertible Debt Securities</t>
  </si>
  <si>
    <t>Debt Instrument, Interest Rate, Stated Percentage [Abstract]</t>
  </si>
  <si>
    <t>Convertible trust preferred securities, interest rate, stated percentage</t>
  </si>
  <si>
    <t>9.00%</t>
  </si>
  <si>
    <t>Investments - Schedule of Available-for-sale and Held-to-Maturity Securities Reconciliation (Details) - USD ($) $ in Thousands</t>
  </si>
  <si>
    <t>Schedule of Held-to-maturity Securities [Line Items]</t>
  </si>
  <si>
    <t>Amortized Cost</t>
  </si>
  <si>
    <t>Gross Unrealized Gains</t>
  </si>
  <si>
    <t>Gross Unrealized Losses</t>
  </si>
  <si>
    <t>Fair Value</t>
  </si>
  <si>
    <t>Schedule of Available-for-sale Securities [Line Items]</t>
  </si>
  <si>
    <t>Obligations of U.S. Government-sponsored enterprises</t>
  </si>
  <si>
    <t>Obligations of states and political subdivisions</t>
  </si>
  <si>
    <t>Residential mortgage-backed securities</t>
  </si>
  <si>
    <t>Investments - Investments Classified by Contractual Maturity Date (Details) - USD ($) $ in Thousands</t>
  </si>
  <si>
    <t>Available for sale, Amortized Cost</t>
  </si>
  <si>
    <t>Due in one year or less</t>
  </si>
  <si>
    <t>Due after one year through five years</t>
  </si>
  <si>
    <t>Due after five years through ten years</t>
  </si>
  <si>
    <t>Due after ten years</t>
  </si>
  <si>
    <t>Agency mortgage-backed securities</t>
  </si>
  <si>
    <t>Available for sale, Estimated Fair Value</t>
  </si>
  <si>
    <t>Held to maturity, Amortized Cost</t>
  </si>
  <si>
    <t>Held to maturity, Estimated Fair Value</t>
  </si>
  <si>
    <t>Held to maturity, fair value</t>
  </si>
  <si>
    <t>Investments - Schedule of Unrealized Loss on Investments (Details) - USD ($) $ in Thousands</t>
  </si>
  <si>
    <t>Less than 12 months, fair value</t>
  </si>
  <si>
    <t>Less than 12 months, unrealized losses</t>
  </si>
  <si>
    <t>12 months or more, fair value</t>
  </si>
  <si>
    <t>12 months or more, unrealized losses</t>
  </si>
  <si>
    <t>Total, fair value</t>
  </si>
  <si>
    <t>Total, unrealized losses</t>
  </si>
  <si>
    <t>Investments - Schedule of Realized Gain (Loss) (Details) - USD ($) $ in Thousands</t>
  </si>
  <si>
    <t>Gross gains realized</t>
  </si>
  <si>
    <t>Gross losses realized</t>
  </si>
  <si>
    <t>Proceeds from sales</t>
  </si>
  <si>
    <t>Investments - Narrative (Details) - USD ($) $ in Thousands</t>
  </si>
  <si>
    <t>Maximum percentage of shareholders' equity security holdings held of one issuer</t>
  </si>
  <si>
    <t>10.00%</t>
  </si>
  <si>
    <t>Available-for-sale securities pledged as collateral, fair value</t>
  </si>
  <si>
    <t>Mortgage-backed securities, weighted average life</t>
  </si>
  <si>
    <t>4 years</t>
  </si>
  <si>
    <t>Des Moines</t>
  </si>
  <si>
    <t>Portfolio Loans - Summary of Portfolio Loans by Category (Details) - USD ($) $ in Thousands</t>
  </si>
  <si>
    <t>Accounts, Notes, Loans and Financing Receivable [Line Items]</t>
  </si>
  <si>
    <t>Loans, including unearned loan fees</t>
  </si>
  <si>
    <t>Loans, before unearned loan (fees) costs</t>
  </si>
  <si>
    <t>Unearned loan (fees) costs, net</t>
  </si>
  <si>
    <t>Non-Covered Loans | Commercial and industrial</t>
  </si>
  <si>
    <t>Non-Covered Loans | CRE - investor owned</t>
  </si>
  <si>
    <t>Non-Covered Loans | CRE - owner occupied</t>
  </si>
  <si>
    <t>Non-Covered Loans | Construction and land development</t>
  </si>
  <si>
    <t>Non-Covered Loans | Residential</t>
  </si>
  <si>
    <t>Non-Covered Loans | Total real estate loans</t>
  </si>
  <si>
    <t>Non-Covered Loans | Consumer and other</t>
  </si>
  <si>
    <t>Portfolio Loans - Summary of Loans to Executive Officers and Directors (Details) - USD ($) $ in Thousands</t>
  </si>
  <si>
    <t>Loans and Leases Receivable, Related Parties [Roll Forward]</t>
  </si>
  <si>
    <t>Balance at beginning of year</t>
  </si>
  <si>
    <t>New loans and advances</t>
  </si>
  <si>
    <t>Payments and other reductions</t>
  </si>
  <si>
    <t>Balance at end of year</t>
  </si>
  <si>
    <t>Portfolio Loans - Summary of Allowance for Loan Losses by Portfolio Class and Category (Details) - Non-Covered Loans - USD ($) $ in Thousands</t>
  </si>
  <si>
    <t>Allowance for Loan Losses [Roll Forward]</t>
  </si>
  <si>
    <t>Balance, beginning of year</t>
  </si>
  <si>
    <t>Provision (provision reversal)</t>
  </si>
  <si>
    <t>Losses charged off</t>
  </si>
  <si>
    <t>Recoveries</t>
  </si>
  <si>
    <t>Balance, end of year</t>
  </si>
  <si>
    <t>Commercial and industrial</t>
  </si>
  <si>
    <t>CRE - investor owned</t>
  </si>
  <si>
    <t>CRE - owner occupied</t>
  </si>
  <si>
    <t>Construction and land development</t>
  </si>
  <si>
    <t>Residential real estate</t>
  </si>
  <si>
    <t>Consumer and other</t>
  </si>
  <si>
    <t>Portfolio Loans - Summary of Recorded Investment in Portfolio Loans by Class and Category Based on Impairment Method (Details) - USD ($) $ in Thousands</t>
  </si>
  <si>
    <t>Dec. 31, 2014</t>
  </si>
  <si>
    <t>Loans - Ending balance:</t>
  </si>
  <si>
    <t>Balance December 31, 2017</t>
  </si>
  <si>
    <t>Individually evaluated for impairment</t>
  </si>
  <si>
    <t>Collectively evaluated for impairment</t>
  </si>
  <si>
    <t>Total</t>
  </si>
  <si>
    <t>Non-Covered Loans | Residential real estate</t>
  </si>
  <si>
    <t>Portfolio Loans - Summary of Portfolio Loans Individually Evaluated for Impairment by Category (Details) - Non-Covered Loans - USD ($) $ in Thousands</t>
  </si>
  <si>
    <t>Financing Receivable, Impaired [Line Items]</t>
  </si>
  <si>
    <t>Unpaid Contractual Principal Balance</t>
  </si>
  <si>
    <t>Recorded Investment With No Allowance</t>
  </si>
  <si>
    <t>Recorded Investment With Allowance</t>
  </si>
  <si>
    <t>Total Recorded Investment</t>
  </si>
  <si>
    <t>Related Allowance</t>
  </si>
  <si>
    <t>Average Recorded Investment</t>
  </si>
  <si>
    <t>Portfolio Loans - Summary of Past Due and Impaired Loans (Details) - USD ($) $ in Thousands</t>
  </si>
  <si>
    <t>Total interest income that would have been recognized under original terms on impaired loans</t>
  </si>
  <si>
    <t>Total cash received and recognized as interest income on impaired loans</t>
  </si>
  <si>
    <t>Total interest income recognized on impaired loans still accruing</t>
  </si>
  <si>
    <t>Portfolio Loans - Narrative (Details) $ in Millions</t>
  </si>
  <si>
    <t>Dec. 31, 2017USD ($)loan</t>
  </si>
  <si>
    <t>Number of loans over 90 days past due and still accruing interest | loan</t>
  </si>
  <si>
    <t>Specific reserves on restructured loans</t>
  </si>
  <si>
    <t>Unadvanced Commitment on Impaired Loan</t>
  </si>
  <si>
    <t>Estimated losses attributable to unadvanced commitments on impaired loans</t>
  </si>
  <si>
    <t>Portfolio Loans - Summary of Recorded Investment in Impaired Portfolio Loans by Category (Details) - Non-Covered Loans - USD ($) $ in Thousands</t>
  </si>
  <si>
    <t>Financing Receivable, Recorded Investment, Past Due [Line Items]</t>
  </si>
  <si>
    <t>Non-accrual</t>
  </si>
  <si>
    <t>Restructured, not on non-accrual</t>
  </si>
  <si>
    <t>Portfolio Loans - Summary of Recorded Investment by Category for Portfolio Loans Restructured (Details) - Non-Covered Loans $ in Thousands</t>
  </si>
  <si>
    <t>Dec. 31, 2016USD ($)loan</t>
  </si>
  <si>
    <t>Financing Receivable, Modifications [Line Items]</t>
  </si>
  <si>
    <t>Number of Loans | loan</t>
  </si>
  <si>
    <t>Pre-Modification Outstanding Recorded Balance</t>
  </si>
  <si>
    <t>Post-Modification Outstanding Recorded Balance</t>
  </si>
  <si>
    <t>Portfolio Loans - Summary of Recorded Investment by Category for Portfolio Loans Restructured and Subsequently Defaulted (Details) - Non-Covered Loans $ in Thousands</t>
  </si>
  <si>
    <t>Schedule of Financing Receivables, Troubled Debt Restructurings - Suibsequent Defaults [Line Items]</t>
  </si>
  <si>
    <t>Financing Receivable, Modifications, Subsequent Default, Number of Contracts | loan</t>
  </si>
  <si>
    <t>Recorded Balance | $</t>
  </si>
  <si>
    <t>Residential Portfolio Segment [Member]</t>
  </si>
  <si>
    <t>Portfolio Loans - Summary of Aging of Recorded Investment in Past Due Portfolio Loans by Portfolio Class and Category (Details) - USD ($) $ in Thousands</t>
  </si>
  <si>
    <t>30-89 Days Past Due</t>
  </si>
  <si>
    <t>Financing Receivable, Recorded Investment, 90 Days Past Due</t>
  </si>
  <si>
    <t>Total Past Due</t>
  </si>
  <si>
    <t>Current</t>
  </si>
  <si>
    <t>Portfolio Loans - Summary of Recorded Investment by Risk Category of Portfolio Loans by Portfolio Class and Category (Details) - USD ($) $ in Thousands</t>
  </si>
  <si>
    <t>Financing Receivable, Recorded Investment [Line Items]</t>
  </si>
  <si>
    <t>Pass (1-6) | Non-Covered Loans</t>
  </si>
  <si>
    <t>Pass (1-6) | Non-Covered Loans | Commercial and industrial</t>
  </si>
  <si>
    <t>Pass (1-6) | Non-Covered Loans | CRE - investor owned</t>
  </si>
  <si>
    <t>Pass (1-6) | Non-Covered Loans | CRE - owner occupied</t>
  </si>
  <si>
    <t>Pass (1-6) | Non-Covered Loans | Construction and land development</t>
  </si>
  <si>
    <t>Pass (1-6) | Non-Covered Loans | Residential real estate</t>
  </si>
  <si>
    <t>Pass (1-6) | Non-Covered Loans | Consumer and other</t>
  </si>
  <si>
    <t>Watch (7) | Non-Covered Loans</t>
  </si>
  <si>
    <t>Watch (7) | Non-Covered Loans | Commercial and industrial</t>
  </si>
  <si>
    <t>Watch (7) | Non-Covered Loans | CRE - investor owned</t>
  </si>
  <si>
    <t>Watch (7) | Non-Covered Loans | CRE - owner occupied</t>
  </si>
  <si>
    <t>Watch (7) | Non-Covered Loans | Construction and land development</t>
  </si>
  <si>
    <t>Watch (7) | Non-Covered Loans | Residential real estate</t>
  </si>
  <si>
    <t>Watch (7) | Non-Covered Loans | Consumer and other</t>
  </si>
  <si>
    <t>Substandard (8) | Non-Covered Loans</t>
  </si>
  <si>
    <t>Substandard (8) | Non-Covered Loans | Commercial and industrial</t>
  </si>
  <si>
    <t>Substandard (8) | Non-Covered Loans | CRE - investor owned</t>
  </si>
  <si>
    <t>Substandard (8) | Non-Covered Loans | CRE - owner occupied</t>
  </si>
  <si>
    <t>Substandard (8) | Non-Covered Loans | Construction and land development</t>
  </si>
  <si>
    <t>Substandard (8) | Non-Covered Loans | Residential real estate</t>
  </si>
  <si>
    <t>Substandard (8) | Non-Covered Loans | Consumer and other</t>
  </si>
  <si>
    <t>Purchased Credit Impaired ("PCI") Loans - Summary of PCI Loans by Category (Details) - Covered Loans $ in Thousands</t>
  </si>
  <si>
    <t>Dec. 31, 2017USD ($)rating</t>
  </si>
  <si>
    <t>Dec. 31, 2016USD ($)rating</t>
  </si>
  <si>
    <t>Recorded Investment PCI Loans</t>
  </si>
  <si>
    <t>Weighted- Average Risk Rating1 | rating</t>
  </si>
  <si>
    <t>Total real estate loans</t>
  </si>
  <si>
    <t>Purchased Credit Impaired ("PCI") Loans - Summary of Aging of Recorded Investment in Past Due PCI Loans by Portfolio Class and Category (Details) - Covered Loans - USD ($) $ in Thousands</t>
  </si>
  <si>
    <t>90 or More Days Past Due</t>
  </si>
  <si>
    <t>Purchased Credit Impaired ("PCI") Loans - Rollforward of PCI Loans, Net of Allowance for Loan Losses (Details) - USD ($) $ in Thousands</t>
  </si>
  <si>
    <t>Certain Loans Acquired in Transfer Not Accounted for as Debt Securities, Accretable Yield Movement Schedule [Roll Forward]</t>
  </si>
  <si>
    <t>Balance at beginning of period</t>
  </si>
  <si>
    <t>Principal reductions and interest payments</t>
  </si>
  <si>
    <t>Acquisitions</t>
  </si>
  <si>
    <t>Accretion of loan discount</t>
  </si>
  <si>
    <t>Changes in contractual and expected cash flows due to remeasurement</t>
  </si>
  <si>
    <t>Reductions due to disposals</t>
  </si>
  <si>
    <t>Balance at end of period</t>
  </si>
  <si>
    <t>Contractual Cashflows</t>
  </si>
  <si>
    <t>Non-accretable Difference</t>
  </si>
  <si>
    <t>Accretable Yield</t>
  </si>
  <si>
    <t>Purchased Credit Impaired ("PCI") Loans - Narrative (Details) - USD ($) $ in Millions</t>
  </si>
  <si>
    <t>PCI loans outstanding</t>
  </si>
  <si>
    <t>Net payment received from FDIC for loss share termination</t>
  </si>
  <si>
    <t>One-time pretax charge</t>
  </si>
  <si>
    <t>Derivative Financial Instruments (Details) - USD ($) $ in Thousands</t>
  </si>
  <si>
    <t>Derivative Liability, Notional Amount</t>
  </si>
  <si>
    <t>Pledged cash as collateral in connection with interest rate swap agreements</t>
  </si>
  <si>
    <t>Non-designated hedging instruments | Client-Related | Interest rate swap contracts</t>
  </si>
  <si>
    <t>Summary of Derivative Instruments [Abstract]</t>
  </si>
  <si>
    <t>Notional Amount</t>
  </si>
  <si>
    <t>Non-designated hedging instruments | Client-Related | Foreign Exchange Forward [Member]</t>
  </si>
  <si>
    <t>Non-designated hedging instruments | Client-Related | Other Assets | Interest rate swap contracts</t>
  </si>
  <si>
    <t>Unrealized Gain Derivative Instruments</t>
  </si>
  <si>
    <t>Derivative Asset, Fair Value, Gross Asset</t>
  </si>
  <si>
    <t>Non-designated hedging instruments | Client-Related | Other Assets | Foreign Exchange Forward [Member]</t>
  </si>
  <si>
    <t>Non-designated hedging instruments | Client-Related | Other Liabilities | Interest rate swap contracts</t>
  </si>
  <si>
    <t>Liability derivatives (other liabilities), fair value</t>
  </si>
  <si>
    <t>Non-designated hedging instruments | Client-Related | Other Liabilities | Foreign Exchange Forward [Member]</t>
  </si>
  <si>
    <t>Fixed Assets - Summary of Fixed Assets (Details) - USD ($) $ in Thousands</t>
  </si>
  <si>
    <t>Land</t>
  </si>
  <si>
    <t>Buildings and leasehold improvements</t>
  </si>
  <si>
    <t>Furniture, fixtures and equipment</t>
  </si>
  <si>
    <t>Capitalized software</t>
  </si>
  <si>
    <t>Fixed assets, gross</t>
  </si>
  <si>
    <t>Less accumulated depreciation and amortization</t>
  </si>
  <si>
    <t>Fixed Assets - Narrative (Details) - USD ($) $ in Millions</t>
  </si>
  <si>
    <t>Lease Abandonment Expense</t>
  </si>
  <si>
    <t>Depreciation and amortization</t>
  </si>
  <si>
    <t>Rent expense</t>
  </si>
  <si>
    <t>Sublease rental income</t>
  </si>
  <si>
    <t>Discontinued Operations, Disposed of by Means Other than Sale, Abandonment [Member]</t>
  </si>
  <si>
    <t>Lease Abandonment Liability</t>
  </si>
  <si>
    <t>Fixed Assets - Future Aggregate Minimum Rental Commitments (Details) $ in Thousands</t>
  </si>
  <si>
    <t>Thereafter</t>
  </si>
  <si>
    <t>Goodwill and Intangible Assets (Details) - USD ($) $ in Thousands</t>
  </si>
  <si>
    <t>Finite-Lived Intangible Assets [Line Items]</t>
  </si>
  <si>
    <t>Core deposit intangible, net, end of year</t>
  </si>
  <si>
    <t>Gross core deposit intangible balance, beginning of year</t>
  </si>
  <si>
    <t>Acquired Finite-lived Intangible Asset, Residual Value</t>
  </si>
  <si>
    <t>Accumulated amortization</t>
  </si>
  <si>
    <t>Goodwill and Intangible Assets - Expected Amortization Schedule for the Core Deposit Intangible (Details) $ in Thousands</t>
  </si>
  <si>
    <t>Finite-Lived Intangible Assets, Net, Amortization Expense, Fiscal Year Maturity [Abstract]</t>
  </si>
  <si>
    <t>Maturity of Certificates of Deposit (Details) - USD ($) $ in Thousands</t>
  </si>
  <si>
    <t>Less than 1 year</t>
  </si>
  <si>
    <t>Greater than 1 year and less than 2 years</t>
  </si>
  <si>
    <t>Greater than 2 years and less than 3 years</t>
  </si>
  <si>
    <t>Greater than 3 years and less than 4 years</t>
  </si>
  <si>
    <t>Greater than 4 years and less than 5 years</t>
  </si>
  <si>
    <t>Greater than 5 years</t>
  </si>
  <si>
    <t>Customer</t>
  </si>
  <si>
    <t>Total Time Deposits</t>
  </si>
  <si>
    <t>Time Deposits, $250,000 or More</t>
  </si>
  <si>
    <t>Subordinated Debentures (Details) $ in Thousands</t>
  </si>
  <si>
    <t>Dec. 31, 2017USD ($)shares</t>
  </si>
  <si>
    <t>Dec. 31, 2016USD ($)shares</t>
  </si>
  <si>
    <t>Dec. 31, 2015shares</t>
  </si>
  <si>
    <t>Nov. 01, 2021</t>
  </si>
  <si>
    <t>Nov. 01, 2016USD ($)</t>
  </si>
  <si>
    <t>Subordinated Borrowing [Line Items]</t>
  </si>
  <si>
    <t>Number of Unconsolidated Statutory Business Trusts</t>
  </si>
  <si>
    <t>Conversion of subordinated debt into common stock (in shares) | shares</t>
  </si>
  <si>
    <t>Senior Subordinated Notes [Member]</t>
  </si>
  <si>
    <t>Senior Subordinated Notes</t>
  </si>
  <si>
    <t>Subordinated Notes, Redemption Price</t>
  </si>
  <si>
    <t>100.00%</t>
  </si>
  <si>
    <t>Trust preferred securities [Member]</t>
  </si>
  <si>
    <t>Trust preferred securities [Member] | EFSC Clayco Statutory Trust I</t>
  </si>
  <si>
    <t>Maturity Date</t>
  </si>
  <si>
    <t>Dec. 17,
		2033</t>
  </si>
  <si>
    <t>Call Date</t>
  </si>
  <si>
    <t>Dec. 17,
		2008</t>
  </si>
  <si>
    <t>Description of variable rate</t>
  </si>
  <si>
    <t>3 Month LIBOR</t>
  </si>
  <si>
    <t>Floating interest rate</t>
  </si>
  <si>
    <t>2.85%</t>
  </si>
  <si>
    <t>Trust preferred securities [Member] | EFSC Capital Trust II</t>
  </si>
  <si>
    <t>Jun. 17,
		2034</t>
  </si>
  <si>
    <t>Jun. 17,
		2009</t>
  </si>
  <si>
    <t>2.65%</t>
  </si>
  <si>
    <t>Trust preferred securities [Member] | EFSC Statutory Trust III</t>
  </si>
  <si>
    <t>Dec. 15,
		2034</t>
  </si>
  <si>
    <t>Dec. 15,
		2009</t>
  </si>
  <si>
    <t>1.97%</t>
  </si>
  <si>
    <t>Trust preferred securities [Member] | EFSC Clayco Statutory Trust II</t>
  </si>
  <si>
    <t>Sep. 15,
		2035</t>
  </si>
  <si>
    <t>Sep. 15,
		2010</t>
  </si>
  <si>
    <t>1.83%</t>
  </si>
  <si>
    <t>Trust preferred securities [Member] | EFSC Statutory Trust IV</t>
  </si>
  <si>
    <t>Dec. 15,
		2035</t>
  </si>
  <si>
    <t>Dec. 15,
		2010</t>
  </si>
  <si>
    <t>1.44%</t>
  </si>
  <si>
    <t>Trust preferred securities [Member] | EFSC Statutory Trust V</t>
  </si>
  <si>
    <t>Sep. 15,
		2036</t>
  </si>
  <si>
    <t>Sep. 15,
		2011</t>
  </si>
  <si>
    <t>1.60%</t>
  </si>
  <si>
    <t>Trust preferred securities [Member] | EFSC Capital Trust VI</t>
  </si>
  <si>
    <t>Mar. 30,
		2037</t>
  </si>
  <si>
    <t>Mar. 30,
		2012</t>
  </si>
  <si>
    <t>Trust preferred securities [Member] | EFSC Capital Trust VII</t>
  </si>
  <si>
    <t>Dec. 15,
		2037</t>
  </si>
  <si>
    <t>Dec. 15,
		2012</t>
  </si>
  <si>
    <t>2.25%</t>
  </si>
  <si>
    <t>Trust preferred securities [Member] | JEFFCO Stat Trust I [Member]</t>
  </si>
  <si>
    <t>Feb. 22,
		2031</t>
  </si>
  <si>
    <t>Feb. 22,
		2011</t>
  </si>
  <si>
    <t>Fixed interest rate</t>
  </si>
  <si>
    <t>10.20%</t>
  </si>
  <si>
    <t>Trust preferred securities [Member] | EFSC Capital Trust VIII</t>
  </si>
  <si>
    <t>Trust preferred securities [Member] | JEFFCO Stat Trust II [Member]</t>
  </si>
  <si>
    <t>Mar. 17,
		2034</t>
  </si>
  <si>
    <t>Mar. 17,
		2009</t>
  </si>
  <si>
    <t>2.75%</t>
  </si>
  <si>
    <t>Subordinated notes, net of issuance costs</t>
  </si>
  <si>
    <t>Nov. 1,
		2026</t>
  </si>
  <si>
    <t>Nov. 1,
		2021</t>
  </si>
  <si>
    <t>3.387%</t>
  </si>
  <si>
    <t>4.75%</t>
  </si>
  <si>
    <t>Federal Home Loan Bank Advances (Details) - USD ($) $ in Thousands</t>
  </si>
  <si>
    <t>Federal Home Loan Bank, Advances, Branch of FHLB [Line Items]</t>
  </si>
  <si>
    <t>Carrying value of the loans pledged</t>
  </si>
  <si>
    <t>Short term advances outstanding</t>
  </si>
  <si>
    <t>Weighted average interest rate on short term advances</t>
  </si>
  <si>
    <t>2.00%</t>
  </si>
  <si>
    <t>0.00%</t>
  </si>
  <si>
    <t>Collateral used to secure confirming letters of credit</t>
  </si>
  <si>
    <t>Weighted Rate</t>
  </si>
  <si>
    <t>Federal Home Loan Bank, Advances, Maturities Summary, One to Five Years</t>
  </si>
  <si>
    <t>Federal Home Loan Bank Advances, Maturities Summary, Average Interest Rate of Amounts Due in One to Five Years of Balance Sheet Date</t>
  </si>
  <si>
    <t>Federal Home Loan Bank, Advances, Maturities Summary, Average Interst Rate of Amounts</t>
  </si>
  <si>
    <t>Availability under the secured line of credit</t>
  </si>
  <si>
    <t>Investment in capital stock</t>
  </si>
  <si>
    <t>Other Borrowings and Notes Payable (Details) - USD ($)</t>
  </si>
  <si>
    <t>Feb. 23, 2016</t>
  </si>
  <si>
    <t>Line of Credit, Current</t>
  </si>
  <si>
    <t>Securities sold under customer repurchase agreements</t>
  </si>
  <si>
    <t>Amount withdrawn</t>
  </si>
  <si>
    <t>Maximum balance outstanding at any month-end</t>
  </si>
  <si>
    <t>Average balance during the year</t>
  </si>
  <si>
    <t>Average interest rate during the year</t>
  </si>
  <si>
    <t>0.21%</t>
  </si>
  <si>
    <t>0.19%</t>
  </si>
  <si>
    <t>Average interest rate at December 31</t>
  </si>
  <si>
    <t>0.25%</t>
  </si>
  <si>
    <t>0.18%</t>
  </si>
  <si>
    <t>Line of Credit</t>
  </si>
  <si>
    <t>3.50%</t>
  </si>
  <si>
    <t>Remaining borrowing capacity</t>
  </si>
  <si>
    <t>Aggregate of pledge secured by certain eligible loans</t>
  </si>
  <si>
    <t>Regulatory Matters (Details) - USD ($) $ in Thousands</t>
  </si>
  <si>
    <t>Enterprise Financial Services Corp [Member]</t>
  </si>
  <si>
    <t>Total Capital (to Risk Weighted Assets) [Abstract]</t>
  </si>
  <si>
    <t>Actual, Amount</t>
  </si>
  <si>
    <t>Actual, Ratio</t>
  </si>
  <si>
    <t>12.21%</t>
  </si>
  <si>
    <t>13.48%</t>
  </si>
  <si>
    <t>For Capital Adequacy Purposes, Amount</t>
  </si>
  <si>
    <t>For Capital Adequacy Purposes, Ratio</t>
  </si>
  <si>
    <t>8.00%</t>
  </si>
  <si>
    <t>To Be Well Capitalized Under Applicable Action Provisions, Amount</t>
  </si>
  <si>
    <t>To Be Well Capitalized Under Applicable Action Provisions, Ratio</t>
  </si>
  <si>
    <t>Tier 1 Capital (to Risk Weighted Assets) [Abstract]</t>
  </si>
  <si>
    <t>10.29%</t>
  </si>
  <si>
    <t>10.99%</t>
  </si>
  <si>
    <t>6.00%</t>
  </si>
  <si>
    <t>Tier One Common Equity Capital</t>
  </si>
  <si>
    <t>Tier One Common Equity Capital to Risk Weighted Assets</t>
  </si>
  <si>
    <t>8.88%</t>
  </si>
  <si>
    <t>9.52%</t>
  </si>
  <si>
    <t>Tier One Common Equity Capital Required for Capital Adequacy</t>
  </si>
  <si>
    <t>Tier One Common Equity Capital Required for Capital Adequacy to Risk Weighted Assets</t>
  </si>
  <si>
    <t>4.50%</t>
  </si>
  <si>
    <t>Tier One Common Equity Capital Required to be Well Capitalized</t>
  </si>
  <si>
    <t>Tier One Common Equity Capital Required to be Well Capitalized to Risk Weighted Assets</t>
  </si>
  <si>
    <t>Tier 1 Capital (to Average Assets) [Abstract]</t>
  </si>
  <si>
    <t>9.72%</t>
  </si>
  <si>
    <t>10.42%</t>
  </si>
  <si>
    <t>4.00%</t>
  </si>
  <si>
    <t>Enterprise Bank and Trust [Member]</t>
  </si>
  <si>
    <t>11.36%</t>
  </si>
  <si>
    <t>11.53%</t>
  </si>
  <si>
    <t>10.46%</t>
  </si>
  <si>
    <t>10.37%</t>
  </si>
  <si>
    <t>6.50%</t>
  </si>
  <si>
    <t>9.68%</t>
  </si>
  <si>
    <t>9.81%</t>
  </si>
  <si>
    <t>5.00%</t>
  </si>
  <si>
    <t>Compensation Plans - Narrative (Details) - USD ($) $ in Thousands</t>
  </si>
  <si>
    <t>1 Months Ended</t>
  </si>
  <si>
    <t>Jan. 31, 2018</t>
  </si>
  <si>
    <t>Feb. 28, 2017</t>
  </si>
  <si>
    <t>Jan. 31, 2016</t>
  </si>
  <si>
    <t>Number of shares available for grant</t>
  </si>
  <si>
    <t>Share-based compensation expense</t>
  </si>
  <si>
    <t>Tax benefit from compensation expense</t>
  </si>
  <si>
    <t>Award vesting period</t>
  </si>
  <si>
    <t>Number of shares issued upon completion of performance cycle</t>
  </si>
  <si>
    <t>Employee minimum age to participate in plan</t>
  </si>
  <si>
    <t>21 years</t>
  </si>
  <si>
    <t>Company contributions, amount charged to expense</t>
  </si>
  <si>
    <t>Stock Options</t>
  </si>
  <si>
    <t>Contractual term</t>
  </si>
  <si>
    <t>Stock Appreciation Rights (SSARs)</t>
  </si>
  <si>
    <t>5 years</t>
  </si>
  <si>
    <t>Total unrecognized compensation cost (less than)</t>
  </si>
  <si>
    <t>Number of shares issued</t>
  </si>
  <si>
    <t>Restricted Stock</t>
  </si>
  <si>
    <t>Performance Shares</t>
  </si>
  <si>
    <t>Share-based compensation expense, retiring executive</t>
  </si>
  <si>
    <t>Minimum | Stock Options</t>
  </si>
  <si>
    <t>Minimum | Restricted Stock Units (RSUs)</t>
  </si>
  <si>
    <t>2 years</t>
  </si>
  <si>
    <t>Minimum | Restricted Stock</t>
  </si>
  <si>
    <t>Maximum | Stock Options</t>
  </si>
  <si>
    <t>Maximum | Restricted Stock Units (RSUs)</t>
  </si>
  <si>
    <t>Maximum | Restricted Stock</t>
  </si>
  <si>
    <t>Number of shares authorized</t>
  </si>
  <si>
    <t>Subsequent Event</t>
  </si>
  <si>
    <t>Compensation Plans - Schedule of Various Information (Details) - USD ($) $ / shares in Units, $ in Thousands</t>
  </si>
  <si>
    <t>Compensation expense</t>
  </si>
  <si>
    <t>Weighted average fair value (usd per share)</t>
  </si>
  <si>
    <t>Total fair value at vesting date</t>
  </si>
  <si>
    <t>Total unrecognized compensation cost for nonvested stock units</t>
  </si>
  <si>
    <t>Expected years to recognize unearned compensation</t>
  </si>
  <si>
    <t>1 year 9 months</t>
  </si>
  <si>
    <t>1 year 7 months</t>
  </si>
  <si>
    <t>1 year 8 months</t>
  </si>
  <si>
    <t>Intrinsic value of option exercises on date of exercise</t>
  </si>
  <si>
    <t>Cash received from the exercise of stock options</t>
  </si>
  <si>
    <t>Compensation Plans - Schedule of Employee Stock Options and SSARs Activity (Details) - Stock Options and SSARs</t>
  </si>
  <si>
    <t>Dec. 31, 2017USD ($)$ / sharesshares</t>
  </si>
  <si>
    <t>Shares</t>
  </si>
  <si>
    <t>Outstanding at beginning of period (in shares) | shares</t>
  </si>
  <si>
    <t>Granted (in shares) | shares</t>
  </si>
  <si>
    <t>Exercised (in shares) | shares</t>
  </si>
  <si>
    <t>Forfeited (in shares) | shares</t>
  </si>
  <si>
    <t>Outstanding at end of period (in shares) | shares</t>
  </si>
  <si>
    <t>Exercisable (in shares) | shares</t>
  </si>
  <si>
    <t>Weighted Average Exercise Price</t>
  </si>
  <si>
    <t>Outstanding at beginning of period (usd per share) | $ / shares</t>
  </si>
  <si>
    <t>Granted (usd per share) | $ / shares</t>
  </si>
  <si>
    <t>Exercised (usd per share) | $ / shares</t>
  </si>
  <si>
    <t>Forfeited (usd per share) | $ / shares</t>
  </si>
  <si>
    <t>Outstanding at end of period (usd per share) | $ / shares</t>
  </si>
  <si>
    <t>Exercisable (usd per share) | $ / shares</t>
  </si>
  <si>
    <t>Additional Disclosures</t>
  </si>
  <si>
    <t>Outstanding, weighted average remaining contractual term</t>
  </si>
  <si>
    <t>1 year 11 months</t>
  </si>
  <si>
    <t>Exercisable, weighted average remaining contractual term</t>
  </si>
  <si>
    <t>Outstanding, aggregate intrinsic value | $</t>
  </si>
  <si>
    <t>Exercisable, aggregate intrinsic value | $</t>
  </si>
  <si>
    <t>Compensation Plans - Summary of Restricted Stock Units Activity (Details) - Restricted Stock Units (RSUs)</t>
  </si>
  <si>
    <t>Outstanding, beginning of period (in shares) | shares</t>
  </si>
  <si>
    <t>Vested (in shares) | shares</t>
  </si>
  <si>
    <t>Outstanding, end of period (in shares) | shares</t>
  </si>
  <si>
    <t>Weighted Average Grant Date Fair Value</t>
  </si>
  <si>
    <t>Outstanding, beginning of period (usd per share) | $ / shares</t>
  </si>
  <si>
    <t>Vested (usd per share) | $ / shares</t>
  </si>
  <si>
    <t>Outstanding, end of period (usd per share) | $ / shares</t>
  </si>
  <si>
    <t>Compensation Plans Outstanding Longer Term Incentive Awards (Details) - USD ($) $ / shares in Units, $ in Thousands</t>
  </si>
  <si>
    <t>Outstanding Long Term Incentive Awards [Line Items]</t>
  </si>
  <si>
    <t>Target Shares Issuable as Long Term Incentive Awards</t>
  </si>
  <si>
    <t>Maximum Shares Issuable as Long Term Incentive Awards</t>
  </si>
  <si>
    <t>Unrecognized Compensation Cost - Long Term Incentives</t>
  </si>
  <si>
    <t>Share-based Compensation Arrangement By Share-based Payment Award, Grants In Period, Weighted Average Grant Date Fair Value</t>
  </si>
  <si>
    <t>Income Taxes - Schedule of Components of Income Tax Expense (Benefit) (Details) - USD ($) $ in Thousands</t>
  </si>
  <si>
    <t>Income Tax Examination [Line Items]</t>
  </si>
  <si>
    <t>Federal</t>
  </si>
  <si>
    <t>State and local</t>
  </si>
  <si>
    <t>Current Federal, State and Local, Tax Expense (Benefit)</t>
  </si>
  <si>
    <t>Deferred:</t>
  </si>
  <si>
    <t>Deferred Federal Income Tax Expense (Benefit)</t>
  </si>
  <si>
    <t>Deferred State and Local Income Tax Expense (Benefit)</t>
  </si>
  <si>
    <t>Deferred Federal, State and Local, Tax Expense (Benefit)</t>
  </si>
  <si>
    <t>Total income tax expense</t>
  </si>
  <si>
    <t>Income Taxes - Schedule of Income Tax Rate Reconciliation (Details) - USD ($) $ in Thousands</t>
  </si>
  <si>
    <t>Increase (reduction) in income tax resulting from:</t>
  </si>
  <si>
    <t>Income tax expense at statutory rate</t>
  </si>
  <si>
    <t>Tax-exempt income, net</t>
  </si>
  <si>
    <t>State and local income taxes, net</t>
  </si>
  <si>
    <t>Bank-owned life insurance, net</t>
  </si>
  <si>
    <t>Non-deductible expenses</t>
  </si>
  <si>
    <t>Change in estimated rate for deferred taxes</t>
  </si>
  <si>
    <t>Tax benefits of LIHTC investments, net</t>
  </si>
  <si>
    <t>Other, net</t>
  </si>
  <si>
    <t>Effective Income Tax Rate Reconciliation, Tax Credit, Amount</t>
  </si>
  <si>
    <t>Effective Income Tax Rate Reconciliation, Tax Credit, Other, Amount</t>
  </si>
  <si>
    <t>Income Taxes - Schedule of Deferred Tax Assets and Deferred Tax Liabilities (Details) - USD ($) $ in Thousands</t>
  </si>
  <si>
    <t>Deferred Tax [Line Items]</t>
  </si>
  <si>
    <t>Effective Income Tax Rate Reconciliation, at Federal Statutory Income Tax Rate, Percent</t>
  </si>
  <si>
    <t>24.70%</t>
  </si>
  <si>
    <t>38.00%</t>
  </si>
  <si>
    <t>35.00%</t>
  </si>
  <si>
    <t>Deferred tax assets:</t>
  </si>
  <si>
    <t>Allowance for loan losses</t>
  </si>
  <si>
    <t>Basis difference on PCI assets, net</t>
  </si>
  <si>
    <t>Basis difference on Other real estate</t>
  </si>
  <si>
    <t>Deferred compensation</t>
  </si>
  <si>
    <t>Goodwill and other intangible assets</t>
  </si>
  <si>
    <t>Accrued compensation</t>
  </si>
  <si>
    <t>Unrealized losses on securities available for sale</t>
  </si>
  <si>
    <t>Total deferred tax assets</t>
  </si>
  <si>
    <t>Deferred Tax Liabilities, Other</t>
  </si>
  <si>
    <t>Deferred tax liabilities:</t>
  </si>
  <si>
    <t>State tax credits held for sale, net of economic hedge</t>
  </si>
  <si>
    <t>Core deposit intangibles</t>
  </si>
  <si>
    <t>Total deferred tax liabilities</t>
  </si>
  <si>
    <t>Deferred Tax Assets, Net</t>
  </si>
  <si>
    <t>Other Assets</t>
  </si>
  <si>
    <t>Income Taxes - Schedule of Unrecognized Tax Benefits (Details) - USD ($) $ in Thousands</t>
  </si>
  <si>
    <t>Reconciliation of Unrecognized Tax Benefits [Roll Forward]</t>
  </si>
  <si>
    <t>Additions based on tax positions related to the current year</t>
  </si>
  <si>
    <t>Additions for tax positions of prior years</t>
  </si>
  <si>
    <t>Reductions for tax positions of prior years</t>
  </si>
  <si>
    <t>Settlements or lapse of statute of limitations</t>
  </si>
  <si>
    <t>Income Taxes - Narrative (Details)</t>
  </si>
  <si>
    <t>Dec. 31, 2017USD ($)state</t>
  </si>
  <si>
    <t>Dec. 31, 2014USD ($)</t>
  </si>
  <si>
    <t>Statutory federal income tax rate</t>
  </si>
  <si>
    <t>Income Tax Reconciliation Enacted Tax Rate Change</t>
  </si>
  <si>
    <t>Tax credits and other tax benefits from low-income housing tax credit</t>
  </si>
  <si>
    <t>Amount recognized as a component of income tax expense related low-income housing tax credit</t>
  </si>
  <si>
    <t>Investments related to low-income housing tax credits</t>
  </si>
  <si>
    <t>Impairment losses recognized from forfeiture or ineligibility</t>
  </si>
  <si>
    <t>Future capital commitments related to low-income housing tax credit investments</t>
  </si>
  <si>
    <t>Number of states the company files income tax returns in | state</t>
  </si>
  <si>
    <t>Unrecognized tax benefits</t>
  </si>
  <si>
    <t>Unrecognized tax benefits that would impact effective tax rate</t>
  </si>
  <si>
    <t>Reduction in unrecognized tax benefit that is reasonably possible due to a lapse of statute of limitations</t>
  </si>
  <si>
    <t>Duration of unrecognized tax benefits</t>
  </si>
  <si>
    <t>12 months</t>
  </si>
  <si>
    <t>State valuation allowance</t>
  </si>
  <si>
    <t>Commitments (Details) - USD ($) $ in Thousands</t>
  </si>
  <si>
    <t>Commitments to extend credit</t>
  </si>
  <si>
    <t>Schedule of Commitments [Line Items]</t>
  </si>
  <si>
    <t>Off-balance sheet financial instruments, contractual amounts</t>
  </si>
  <si>
    <t>Letters of credit</t>
  </si>
  <si>
    <t>Letters of credit | Minimum</t>
  </si>
  <si>
    <t>Remaining term</t>
  </si>
  <si>
    <t>1 month</t>
  </si>
  <si>
    <t>Letters of credit | Maximum</t>
  </si>
  <si>
    <t>3 years 9 months</t>
  </si>
  <si>
    <t>Fixed Rate Loan Commitment | Commitments to extend credit</t>
  </si>
  <si>
    <t>Fair Value Measurements - Summary of Financial Instruments Measured at Fair Value on a Recurring Basis (Details) - USD ($) $ in Thousands</t>
  </si>
  <si>
    <t>Portion at Other than Fair Value, Fair Value Disclosure</t>
  </si>
  <si>
    <t>Total Fair Value</t>
  </si>
  <si>
    <t>Derivative financial instruments</t>
  </si>
  <si>
    <t>Liabilities</t>
  </si>
  <si>
    <t>Recurring basis | Total Fair Value</t>
  </si>
  <si>
    <t>Assets, Fair Value Disclosure</t>
  </si>
  <si>
    <t>Recurring basis | Obligations of U.S. Government-sponsored enterprises | Total Fair Value</t>
  </si>
  <si>
    <t>Recurring basis | Obligations of states and political subdivisions | Total Fair Value</t>
  </si>
  <si>
    <t>Recurring basis | Residential mortgage-backed securities | Total Fair Value</t>
  </si>
  <si>
    <t>Recurring basis | Quoted Prices in Active Markets for Identical Assets (Level 1)</t>
  </si>
  <si>
    <t>Recurring basis | Quoted Prices in Active Markets for Identical Assets (Level 1) | Obligations of U.S. Government-sponsored enterprises</t>
  </si>
  <si>
    <t>Recurring basis | Quoted Prices in Active Markets for Identical Assets (Level 1) | Obligations of states and political subdivisions</t>
  </si>
  <si>
    <t>Recurring basis | Quoted Prices in Active Markets for Identical Assets (Level 1) | Residential mortgage-backed securities</t>
  </si>
  <si>
    <t>Recurring basis | Significant Other Observable Inputs (Level 2)</t>
  </si>
  <si>
    <t>Recurring basis | Significant Other Observable Inputs (Level 2) | Obligations of U.S. Government-sponsored enterprises</t>
  </si>
  <si>
    <t>Recurring basis | Significant Other Observable Inputs (Level 2) | Obligations of states and political subdivisions</t>
  </si>
  <si>
    <t>Recurring basis | Significant Other Observable Inputs (Level 2) | Residential mortgage-backed securities</t>
  </si>
  <si>
    <t>Recurring basis | Significant Unobservable Inputs (Level 3)</t>
  </si>
  <si>
    <t>Recurring basis | Significant Unobservable Inputs (Level 3) | Obligations of U.S. Government-sponsored enterprises</t>
  </si>
  <si>
    <t>Recurring basis | Significant Unobservable Inputs (Level 3) | Obligations of states and political subdivisions</t>
  </si>
  <si>
    <t>Recurring basis | Significant Unobservable Inputs (Level 3) | Residential mortgage-backed securities</t>
  </si>
  <si>
    <t>Fair Value Measurements - Narrative (Details) $ in Thousands</t>
  </si>
  <si>
    <t>Dec. 31, 2017USD ($)security</t>
  </si>
  <si>
    <t>Fair Value, Assets and Liabilities Measured on Recurring and Nonrecurring Basis [Line Items]</t>
  </si>
  <si>
    <t>State tax credit term</t>
  </si>
  <si>
    <t>Years of tax credits generated</t>
  </si>
  <si>
    <t>Recurring basis</t>
  </si>
  <si>
    <t>Auction Rate Securities | Significant Unobservable Inputs (Level 3)</t>
  </si>
  <si>
    <t>Number of available-for-sale securities | security</t>
  </si>
  <si>
    <t>Estimated fair value</t>
  </si>
  <si>
    <t>Estimated fair value | Recurring basis</t>
  </si>
  <si>
    <t>State tax credits held for sale, at fair value | Recurring basis | Significant Unobservable Inputs (Level 3)</t>
  </si>
  <si>
    <t>Change in unrealized (losses) gains relating to assets still held at the reporting date</t>
  </si>
  <si>
    <t>Minimum | State tax credits held for sale, at fair value</t>
  </si>
  <si>
    <t>Discount rate</t>
  </si>
  <si>
    <t>2.30%</t>
  </si>
  <si>
    <t>Maximum | State tax credits held for sale, at fair value</t>
  </si>
  <si>
    <t>4.82%</t>
  </si>
  <si>
    <t>LIBOR | Maximum</t>
  </si>
  <si>
    <t>Discount rate basis spread on variable rate</t>
  </si>
  <si>
    <t>285.00%</t>
  </si>
  <si>
    <t>LIBOR | LIBOR Swap Curve</t>
  </si>
  <si>
    <t>Discount rate basis point spread</t>
  </si>
  <si>
    <t>205.00%</t>
  </si>
  <si>
    <t>LIBOR | Minimum</t>
  </si>
  <si>
    <t>265.00%</t>
  </si>
  <si>
    <t>Prime Rate | State tax credits held for sale, at fair value</t>
  </si>
  <si>
    <t>75.00%</t>
  </si>
  <si>
    <t>Fair Value Measurements - Schedule of Level 3 Financial Instruments Measured at Fair Value on a Recurring Basis (Details) - USD ($) $ in Thousands</t>
  </si>
  <si>
    <t>Fair Value, Assets Measured on Recurring Basis, Unobservable Input Reconciliation [Line Items]</t>
  </si>
  <si>
    <t>Held-to-maturity Securities, Fair Value</t>
  </si>
  <si>
    <t>Level 3 | Recurring basis</t>
  </si>
  <si>
    <t>Level 3 | Securities available for sale, at fair value | Recurring basis</t>
  </si>
  <si>
    <t>Level 3 Financial Instruments Measured at Fair Value</t>
  </si>
  <si>
    <t>Beginning balance</t>
  </si>
  <si>
    <t>Total gains:</t>
  </si>
  <si>
    <t>Included in other comprehensive income</t>
  </si>
  <si>
    <t>Purchases, sales, issuances and settlements</t>
  </si>
  <si>
    <t>Transfer in and/or out of Level 3</t>
  </si>
  <si>
    <t>Ending balance</t>
  </si>
  <si>
    <t>Change in unrealized gains relating to assets still held at the reporting date</t>
  </si>
  <si>
    <t>Level 3 | State tax credits held for sale, at fair value | Recurring basis</t>
  </si>
  <si>
    <t>Sales</t>
  </si>
  <si>
    <t>Quoted Prices in Active Markets for Identical Assets (Level 1) | Recurring basis</t>
  </si>
  <si>
    <t>Significant Other Observable Inputs (Level 2) | Recurring basis</t>
  </si>
  <si>
    <t>Total Fair Value | Recurring basis</t>
  </si>
  <si>
    <t>Obligations of U.S. Government-sponsored enterprises | Level 3 | Recurring basis</t>
  </si>
  <si>
    <t>Obligations of U.S. Government-sponsored enterprises | Quoted Prices in Active Markets for Identical Assets (Level 1) | Recurring basis</t>
  </si>
  <si>
    <t>Obligations of U.S. Government-sponsored enterprises | Significant Other Observable Inputs (Level 2) | Recurring basis</t>
  </si>
  <si>
    <t>Obligations of U.S. Government-sponsored enterprises | Total Fair Value | Recurring basis</t>
  </si>
  <si>
    <t>Obligations of states and political subdivisions | Level 3 | Recurring basis</t>
  </si>
  <si>
    <t>Obligations of states and political subdivisions | Quoted Prices in Active Markets for Identical Assets (Level 1) | Recurring basis</t>
  </si>
  <si>
    <t>Obligations of states and political subdivisions | Significant Other Observable Inputs (Level 2) | Recurring basis</t>
  </si>
  <si>
    <t>Obligations of states and political subdivisions | Total Fair Value | Recurring basis</t>
  </si>
  <si>
    <t>Residential mortgage-backed securities | Level 3 | Recurring basis</t>
  </si>
  <si>
    <t>Residential mortgage-backed securities | Quoted Prices in Active Markets for Identical Assets (Level 1) | Recurring basis</t>
  </si>
  <si>
    <t>Residential mortgage-backed securities | Significant Other Observable Inputs (Level 2) | Recurring basis</t>
  </si>
  <si>
    <t>Residential mortgage-backed securities | Total Fair Value | Recurring basis</t>
  </si>
  <si>
    <t>Fair Value Measurements - Summary of Financial Instruments and Non-Financial Assets Measured at Fair Value on a Non-Recurring Basis (Details) - Fair Value, Measurements, Nonrecurring - USD ($) $ in Thousands</t>
  </si>
  <si>
    <t>Total (losses) gains for the year</t>
  </si>
  <si>
    <t>Impaired loans</t>
  </si>
  <si>
    <t>Quoted Prices in Active Markets for Identical Assets (Level 1)</t>
  </si>
  <si>
    <t>Quoted Prices in Active Markets for Identical Assets (Level 1) | Impaired loans</t>
  </si>
  <si>
    <t>Quoted Prices in Active Markets for Identical Assets (Level 1) | Other real estate</t>
  </si>
  <si>
    <t>Significant Other Observable Inputs (Level 2)</t>
  </si>
  <si>
    <t>Significant Other Observable Inputs (Level 2) | Impaired loans</t>
  </si>
  <si>
    <t>Significant Other Observable Inputs (Level 2) | Other real estate</t>
  </si>
  <si>
    <t>Significant Unobservable Inputs (Level 3)</t>
  </si>
  <si>
    <t>Significant Unobservable Inputs (Level 3) | Impaired loans</t>
  </si>
  <si>
    <t>Significant Unobservable Inputs (Level 3) | Other real estate</t>
  </si>
  <si>
    <t>Total Fair Value | Impaired loans</t>
  </si>
  <si>
    <t>Total Fair Value | Other real estate</t>
  </si>
  <si>
    <t>Fair Value Measurements - Summary of Carrying Amount and Fair Values of Financial Instruments Reported on the Balance Sheets (Details) - USD ($) $ in Thousands</t>
  </si>
  <si>
    <t>Balance sheet assets</t>
  </si>
  <si>
    <t>Carrying Amount</t>
  </si>
  <si>
    <t>Interest-bearing deposits</t>
  </si>
  <si>
    <t>Portfolio loans, net</t>
  </si>
  <si>
    <t>Balance sheet liabilities</t>
  </si>
  <si>
    <t>Fair Value Measurements - Schedule of Estimated Fair Values of Financial Instruments Not Recorded at Fair Value on Balance Sheet (Details) - USD ($) $ in Thousands</t>
  </si>
  <si>
    <t>Estimated fair value | Securities held to maturity</t>
  </si>
  <si>
    <t>Fair Value, Off-balance Sheet Risks, Disclosure Information [Line Items]</t>
  </si>
  <si>
    <t>Financial assets not on condensed consolidated balance sheets at fair value</t>
  </si>
  <si>
    <t>Estimated fair value | Portfolio loans, net</t>
  </si>
  <si>
    <t>Estimated fair value | State tax credits, held for sale</t>
  </si>
  <si>
    <t>Estimated fair value | Deposits</t>
  </si>
  <si>
    <t>Financial liabilities not on condensed consolidated balance sheets at fair value</t>
  </si>
  <si>
    <t>Estimated fair value | Subordinated debentures and notes</t>
  </si>
  <si>
    <t>Estimated fair value | Federal Home Loan Bank advances</t>
  </si>
  <si>
    <t>Estimated fair value | Other Borrowings</t>
  </si>
  <si>
    <t>Level 1 | Securities held to maturity</t>
  </si>
  <si>
    <t>Level 1 | Portfolio loans, net</t>
  </si>
  <si>
    <t>Level 1 | State tax credits, held for sale</t>
  </si>
  <si>
    <t>Level 1 | Deposits</t>
  </si>
  <si>
    <t>Level 1 | Subordinated debentures and notes</t>
  </si>
  <si>
    <t>Level 1 | Federal Home Loan Bank advances</t>
  </si>
  <si>
    <t>Level 1 | Other Borrowings</t>
  </si>
  <si>
    <t>Level 2 | Securities held to maturity</t>
  </si>
  <si>
    <t>Level 2 | Portfolio loans, net</t>
  </si>
  <si>
    <t>Level 2 | State tax credits, held for sale</t>
  </si>
  <si>
    <t>Level 2 | Deposits</t>
  </si>
  <si>
    <t>Level 2 | Subordinated debentures and notes</t>
  </si>
  <si>
    <t>Level 2 | Federal Home Loan Bank advances</t>
  </si>
  <si>
    <t>Level 2 | Other Borrowings</t>
  </si>
  <si>
    <t>Level 3 | Securities held to maturity</t>
  </si>
  <si>
    <t>Level 3 | Portfolio loans, net</t>
  </si>
  <si>
    <t>Level 3 | State tax credits, held for sale</t>
  </si>
  <si>
    <t>Level 3 | Deposits</t>
  </si>
  <si>
    <t>Level 3 | Subordinated debentures and notes</t>
  </si>
  <si>
    <t>Level 3 | Federal Home Loan Bank advances</t>
  </si>
  <si>
    <t>Level 3 | Other Borrowings</t>
  </si>
  <si>
    <t>Parent Company Only Condensed Financial Statements - Condensed Balance Sheets (Details) - USD ($) $ in Thousands</t>
  </si>
  <si>
    <t>Condensed Financial Statements, Captions [Line Items]</t>
  </si>
  <si>
    <t>Cash</t>
  </si>
  <si>
    <t>Shareholders' equity</t>
  </si>
  <si>
    <t>Parent [Member]</t>
  </si>
  <si>
    <t>Accounts payable and other liabilities</t>
  </si>
  <si>
    <t>Enterprise Bank and Trust [Member] | Parent [Member]</t>
  </si>
  <si>
    <t>Nonbank Subsidiaries [Member] | Parent [Member]</t>
  </si>
  <si>
    <t>Parent Company Only Condensed Financial Statements - Condensed Statements of Operations (Details) - USD ($) $ in Thousands</t>
  </si>
  <si>
    <t>Operating Income [Abstract]</t>
  </si>
  <si>
    <t>Dividends from subsidiaries</t>
  </si>
  <si>
    <t>Operating Expenses [Abstract]</t>
  </si>
  <si>
    <t>Interest expense-subordinated debentures and notes</t>
  </si>
  <si>
    <t>Interest expense-notes payable</t>
  </si>
  <si>
    <t>Income tax benefit</t>
  </si>
  <si>
    <t>Total income</t>
  </si>
  <si>
    <t>Other expenses</t>
  </si>
  <si>
    <t>Total expenses</t>
  </si>
  <si>
    <t>Income before taxes and equity in undistributed earnings of subsidiaries</t>
  </si>
  <si>
    <t>Equity in undistributed earnings of subsidiaries</t>
  </si>
  <si>
    <t>Parent Company Only Condensed Financial Statements - Consolidated Statements of Cash Flow (Details) - USD ($) shares in Thousands, $ in Thousands</t>
  </si>
  <si>
    <t>Cash dividends paid</t>
  </si>
  <si>
    <t>Net income available to common shareholders</t>
  </si>
  <si>
    <t>Net income of subsidiaries</t>
  </si>
  <si>
    <t>Cash contributions to subsidiaries</t>
  </si>
  <si>
    <t>Purchases of other investments</t>
  </si>
  <si>
    <t>Proceeds from distributions on other investments</t>
  </si>
  <si>
    <t>Payments for the repurchase of equity instruments, net</t>
  </si>
  <si>
    <t>Quarterly Condensed Financial Information (Details) - USD ($) $ / shares in Units, $ in Thousands</t>
  </si>
  <si>
    <t>Interest income</t>
  </si>
  <si>
    <t>Interest expense</t>
  </si>
  <si>
    <t>Noninterest income</t>
  </si>
  <si>
    <t>Noninterest expense</t>
  </si>
  <si>
    <t>Earnings per common share:</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0_);_(&quot;$ &quot;(#,##0.0000)" numFmtId="166"/>
    <numFmt formatCode="_(&quot;$ &quot;#,##0.0_);_(&quot;$ &quot;(#,##0.0)" numFmtId="167"/>
    <numFmt formatCode="#,##0.0_);(#,##0.0)" numFmtId="168"/>
    <numFmt formatCode="_(&quot;After &quot;#,##0_);_(&quot;After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sharedStrings.xml" Type="http://schemas.openxmlformats.org/officeDocument/2006/relationships/sharedStrings"/><Relationship Id="rId110" Target="styles.xml" Type="http://schemas.openxmlformats.org/officeDocument/2006/relationships/styles"/><Relationship Id="rId11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3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2583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C13" s="5" t="n">
        <v>23435163</v>
      </c>
    </row>
    <row r="14" spans="1:4">
      <c r="A14" s="4" t="s">
        <v>23</v>
      </c>
      <c r="B14" s="4" t="s">
        <v>24</v>
      </c>
    </row>
    <row r="15" spans="1:4">
      <c r="A15" s="4" t="s">
        <v>25</v>
      </c>
      <c r="B15" s="4" t="s">
        <v>26</v>
      </c>
    </row>
    <row r="16" spans="1:4">
      <c r="A16" s="4" t="s">
        <v>27</v>
      </c>
      <c r="B16" s="4" t="s">
        <v>24</v>
      </c>
    </row>
    <row r="17" spans="1:4">
      <c r="A17" s="4" t="s">
        <v>28</v>
      </c>
      <c r="D17" s="6" t="n">
        <v>932503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1074</v>
      </c>
      <c r="B1" s="2" t="s">
        <v>1</v>
      </c>
    </row>
    <row r="2" spans="1:3">
      <c r="B2" s="2" t="s">
        <v>1075</v>
      </c>
      <c r="C2" s="2" t="s">
        <v>468</v>
      </c>
    </row>
    <row r="3" spans="1:3">
      <c r="A3" s="3" t="s">
        <v>1076</v>
      </c>
    </row>
    <row r="4" spans="1:3">
      <c r="A4" s="4" t="s">
        <v>47</v>
      </c>
      <c r="B4" s="6" t="n">
        <v>43468</v>
      </c>
      <c r="C4" s="6" t="n">
        <v>38071</v>
      </c>
    </row>
    <row r="5" spans="1:3">
      <c r="A5" s="4" t="s">
        <v>78</v>
      </c>
      <c r="B5" s="6" t="n">
        <v>400</v>
      </c>
    </row>
    <row r="6" spans="1:3">
      <c r="A6" s="4" t="s">
        <v>1077</v>
      </c>
      <c r="B6" s="4" t="s">
        <v>478</v>
      </c>
    </row>
    <row r="7" spans="1:3">
      <c r="A7" s="4" t="s">
        <v>1078</v>
      </c>
      <c r="B7" s="4" t="s">
        <v>478</v>
      </c>
    </row>
    <row r="8" spans="1:3">
      <c r="A8" s="4" t="s">
        <v>1079</v>
      </c>
    </row>
    <row r="9" spans="1:3">
      <c r="A9" s="3" t="s">
        <v>1076</v>
      </c>
    </row>
    <row r="10" spans="1:3">
      <c r="A10" s="4" t="s">
        <v>47</v>
      </c>
      <c r="B10" s="6" t="n">
        <v>43500</v>
      </c>
    </row>
    <row r="11" spans="1:3">
      <c r="A11" s="4" t="s">
        <v>1070</v>
      </c>
    </row>
    <row r="12" spans="1:3">
      <c r="A12" s="3" t="s">
        <v>1076</v>
      </c>
    </row>
    <row r="13" spans="1:3">
      <c r="A13" s="4" t="s">
        <v>78</v>
      </c>
      <c r="B13" s="6" t="n">
        <v>400</v>
      </c>
      <c r="C13" s="5" t="n">
        <v>3585</v>
      </c>
    </row>
    <row r="14" spans="1:3">
      <c r="A14" s="4" t="s">
        <v>1080</v>
      </c>
    </row>
    <row r="15" spans="1:3">
      <c r="A15" s="3" t="s">
        <v>1076</v>
      </c>
    </row>
    <row r="16" spans="1:3">
      <c r="A16" s="4" t="s">
        <v>1081</v>
      </c>
      <c r="B16" s="5" t="n">
        <v>0</v>
      </c>
    </row>
    <row r="17" spans="1:3">
      <c r="A17" s="4" t="s">
        <v>1053</v>
      </c>
    </row>
    <row r="18" spans="1:3">
      <c r="A18" s="3" t="s">
        <v>1076</v>
      </c>
    </row>
    <row r="19" spans="1:3">
      <c r="A19" s="4" t="s">
        <v>78</v>
      </c>
      <c r="B19" s="6" t="n">
        <v>43100</v>
      </c>
    </row>
    <row r="20" spans="1:3">
      <c r="A20" s="4" t="s">
        <v>1082</v>
      </c>
    </row>
    <row r="21" spans="1:3">
      <c r="A21" s="3" t="s">
        <v>1076</v>
      </c>
    </row>
    <row r="22" spans="1:3">
      <c r="A22" s="4" t="s">
        <v>78</v>
      </c>
      <c r="B22" s="5" t="n">
        <v>44271</v>
      </c>
      <c r="C22" s="5" t="n">
        <v>41264</v>
      </c>
    </row>
    <row r="23" spans="1:3">
      <c r="A23" s="4" t="s">
        <v>1083</v>
      </c>
    </row>
    <row r="24" spans="1:3">
      <c r="A24" s="3" t="s">
        <v>1076</v>
      </c>
    </row>
    <row r="25" spans="1:3">
      <c r="A25" s="4" t="s">
        <v>78</v>
      </c>
      <c r="B25" s="5" t="n">
        <v>400</v>
      </c>
      <c r="C25" s="5" t="n">
        <v>3585</v>
      </c>
    </row>
    <row r="26" spans="1:3">
      <c r="A26" s="4" t="s">
        <v>1084</v>
      </c>
    </row>
    <row r="27" spans="1:3">
      <c r="A27" s="3" t="s">
        <v>1076</v>
      </c>
    </row>
    <row r="28" spans="1:3">
      <c r="A28" s="4" t="s">
        <v>1085</v>
      </c>
      <c r="B28" s="6" t="n">
        <v>-885</v>
      </c>
      <c r="C28" s="6" t="n">
        <v>575</v>
      </c>
    </row>
    <row r="29" spans="1:3">
      <c r="A29" s="4" t="s">
        <v>1086</v>
      </c>
    </row>
    <row r="30" spans="1:3">
      <c r="A30" s="3" t="s">
        <v>1076</v>
      </c>
    </row>
    <row r="31" spans="1:3">
      <c r="A31" s="4" t="s">
        <v>1087</v>
      </c>
      <c r="B31" s="4" t="s">
        <v>1088</v>
      </c>
    </row>
    <row r="32" spans="1:3">
      <c r="A32" s="4" t="s">
        <v>1089</v>
      </c>
    </row>
    <row r="33" spans="1:3">
      <c r="A33" s="3" t="s">
        <v>1076</v>
      </c>
    </row>
    <row r="34" spans="1:3">
      <c r="A34" s="4" t="s">
        <v>1087</v>
      </c>
      <c r="B34" s="4" t="s">
        <v>1090</v>
      </c>
    </row>
    <row r="35" spans="1:3">
      <c r="A35" s="4" t="s">
        <v>1091</v>
      </c>
    </row>
    <row r="36" spans="1:3">
      <c r="A36" s="3" t="s">
        <v>1076</v>
      </c>
    </row>
    <row r="37" spans="1:3">
      <c r="A37" s="4" t="s">
        <v>1092</v>
      </c>
      <c r="B37" s="4" t="s">
        <v>1093</v>
      </c>
    </row>
    <row r="38" spans="1:3">
      <c r="A38" s="4" t="s">
        <v>1094</v>
      </c>
    </row>
    <row r="39" spans="1:3">
      <c r="A39" s="3" t="s">
        <v>1076</v>
      </c>
    </row>
    <row r="40" spans="1:3">
      <c r="A40" s="4" t="s">
        <v>1095</v>
      </c>
      <c r="B40" s="10" t="n">
        <v>2.05</v>
      </c>
    </row>
    <row r="41" spans="1:3">
      <c r="A41" s="4" t="s">
        <v>1092</v>
      </c>
      <c r="B41" s="4" t="s">
        <v>1096</v>
      </c>
      <c r="C41" s="4" t="s">
        <v>1096</v>
      </c>
    </row>
    <row r="42" spans="1:3">
      <c r="A42" s="4" t="s">
        <v>1097</v>
      </c>
    </row>
    <row r="43" spans="1:3">
      <c r="A43" s="3" t="s">
        <v>1076</v>
      </c>
    </row>
    <row r="44" spans="1:3">
      <c r="A44" s="4" t="s">
        <v>1092</v>
      </c>
      <c r="B44" s="4" t="s">
        <v>1098</v>
      </c>
    </row>
    <row r="45" spans="1:3">
      <c r="A45" s="4" t="s">
        <v>1099</v>
      </c>
    </row>
    <row r="46" spans="1:3">
      <c r="A46" s="3" t="s">
        <v>1076</v>
      </c>
    </row>
    <row r="47" spans="1:3">
      <c r="A47" s="4" t="s">
        <v>1092</v>
      </c>
      <c r="B47" s="4" t="s">
        <v>1100</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1</v>
      </c>
      <c r="B1" s="2" t="s">
        <v>1</v>
      </c>
    </row>
    <row r="2" spans="1:4">
      <c r="B2" s="2" t="s">
        <v>2</v>
      </c>
      <c r="C2" s="2" t="s">
        <v>30</v>
      </c>
      <c r="D2" s="2" t="s">
        <v>89</v>
      </c>
    </row>
    <row r="3" spans="1:4">
      <c r="A3" s="3" t="s">
        <v>1102</v>
      </c>
    </row>
    <row r="4" spans="1:4">
      <c r="A4" s="4" t="s">
        <v>556</v>
      </c>
      <c r="B4" s="6" t="n">
        <v>641382</v>
      </c>
      <c r="C4" s="6" t="n">
        <v>460797</v>
      </c>
    </row>
    <row r="5" spans="1:4">
      <c r="A5" s="4" t="s">
        <v>1103</v>
      </c>
      <c r="B5" s="5" t="n">
        <v>73458</v>
      </c>
      <c r="C5" s="5" t="n">
        <v>79639</v>
      </c>
    </row>
    <row r="6" spans="1:4">
      <c r="A6" s="4" t="s">
        <v>1104</v>
      </c>
    </row>
    <row r="7" spans="1:4">
      <c r="A7" s="3" t="s">
        <v>1102</v>
      </c>
    </row>
    <row r="8" spans="1:4">
      <c r="A8" s="4" t="s">
        <v>556</v>
      </c>
      <c r="B8" s="5" t="n">
        <v>0</v>
      </c>
      <c r="C8" s="5" t="n">
        <v>3089</v>
      </c>
    </row>
    <row r="9" spans="1:4">
      <c r="A9" s="4" t="s">
        <v>1105</v>
      </c>
    </row>
    <row r="10" spans="1:4">
      <c r="A10" s="3" t="s">
        <v>1106</v>
      </c>
    </row>
    <row r="11" spans="1:4">
      <c r="A11" s="4" t="s">
        <v>1107</v>
      </c>
      <c r="B11" s="5" t="n">
        <v>3089</v>
      </c>
      <c r="C11" s="5" t="n">
        <v>3077</v>
      </c>
    </row>
    <row r="12" spans="1:4">
      <c r="A12" s="3" t="s">
        <v>1108</v>
      </c>
    </row>
    <row r="13" spans="1:4">
      <c r="A13" s="4" t="s">
        <v>1109</v>
      </c>
      <c r="B13" s="5" t="n">
        <v>4</v>
      </c>
      <c r="C13" s="5" t="n">
        <v>12</v>
      </c>
    </row>
    <row r="14" spans="1:4">
      <c r="A14" s="3" t="s">
        <v>1110</v>
      </c>
    </row>
    <row r="15" spans="1:4">
      <c r="A15" s="4" t="s">
        <v>1111</v>
      </c>
      <c r="C15" s="5" t="n">
        <v>-3093</v>
      </c>
      <c r="D15" s="6" t="n">
        <v>0</v>
      </c>
    </row>
    <row r="16" spans="1:4">
      <c r="A16" s="4" t="s">
        <v>1112</v>
      </c>
      <c r="B16" s="5" t="n">
        <v>0</v>
      </c>
      <c r="C16" s="5" t="n">
        <v>3089</v>
      </c>
      <c r="D16" s="5" t="n">
        <v>3077</v>
      </c>
    </row>
    <row r="17" spans="1:4">
      <c r="A17" s="4" t="s">
        <v>1113</v>
      </c>
      <c r="B17" s="5" t="n">
        <v>0</v>
      </c>
      <c r="C17" s="5" t="n">
        <v>12</v>
      </c>
    </row>
    <row r="18" spans="1:4">
      <c r="A18" s="4" t="s">
        <v>1114</v>
      </c>
    </row>
    <row r="19" spans="1:4">
      <c r="A19" s="3" t="s">
        <v>1106</v>
      </c>
    </row>
    <row r="20" spans="1:4">
      <c r="A20" s="4" t="s">
        <v>1107</v>
      </c>
      <c r="B20" s="5" t="n">
        <v>3585</v>
      </c>
      <c r="C20" s="5" t="n">
        <v>5941</v>
      </c>
    </row>
    <row r="21" spans="1:4">
      <c r="A21" s="3" t="s">
        <v>1108</v>
      </c>
    </row>
    <row r="22" spans="1:4">
      <c r="A22" s="4" t="s">
        <v>1108</v>
      </c>
      <c r="B22" s="5" t="n">
        <v>101</v>
      </c>
      <c r="C22" s="5" t="n">
        <v>177</v>
      </c>
    </row>
    <row r="23" spans="1:4">
      <c r="A23" s="3" t="s">
        <v>1110</v>
      </c>
    </row>
    <row r="24" spans="1:4">
      <c r="A24" s="4" t="s">
        <v>1115</v>
      </c>
      <c r="B24" s="5" t="n">
        <v>-3286</v>
      </c>
      <c r="C24" s="5" t="n">
        <v>-2533</v>
      </c>
    </row>
    <row r="25" spans="1:4">
      <c r="A25" s="4" t="s">
        <v>1112</v>
      </c>
      <c r="B25" s="5" t="n">
        <v>400</v>
      </c>
      <c r="C25" s="5" t="n">
        <v>3585</v>
      </c>
      <c r="D25" s="6" t="n">
        <v>5941</v>
      </c>
    </row>
    <row r="26" spans="1:4">
      <c r="A26" s="4" t="s">
        <v>1113</v>
      </c>
      <c r="B26" s="5" t="n">
        <v>885</v>
      </c>
      <c r="C26" s="5" t="n">
        <v>-575</v>
      </c>
    </row>
    <row r="27" spans="1:4">
      <c r="A27" s="4" t="s">
        <v>1116</v>
      </c>
    </row>
    <row r="28" spans="1:4">
      <c r="A28" s="3" t="s">
        <v>1102</v>
      </c>
    </row>
    <row r="29" spans="1:4">
      <c r="A29" s="4" t="s">
        <v>556</v>
      </c>
      <c r="B29" s="5" t="n">
        <v>0</v>
      </c>
      <c r="C29" s="5" t="n">
        <v>0</v>
      </c>
    </row>
    <row r="30" spans="1:4">
      <c r="A30" s="4" t="s">
        <v>1117</v>
      </c>
    </row>
    <row r="31" spans="1:4">
      <c r="A31" s="3" t="s">
        <v>1102</v>
      </c>
    </row>
    <row r="32" spans="1:4">
      <c r="A32" s="4" t="s">
        <v>556</v>
      </c>
      <c r="B32" s="5" t="n">
        <v>641382</v>
      </c>
      <c r="C32" s="5" t="n">
        <v>457708</v>
      </c>
    </row>
    <row r="33" spans="1:4">
      <c r="A33" s="4" t="s">
        <v>1054</v>
      </c>
    </row>
    <row r="34" spans="1:4">
      <c r="A34" s="3" t="s">
        <v>1102</v>
      </c>
    </row>
    <row r="35" spans="1:4">
      <c r="A35" s="4" t="s">
        <v>556</v>
      </c>
      <c r="B35" s="5" t="n">
        <v>641382</v>
      </c>
      <c r="C35" s="5" t="n">
        <v>460797</v>
      </c>
    </row>
    <row r="36" spans="1:4">
      <c r="A36" s="4" t="s">
        <v>1118</v>
      </c>
    </row>
    <row r="37" spans="1:4">
      <c r="A37" s="3" t="s">
        <v>1102</v>
      </c>
    </row>
    <row r="38" spans="1:4">
      <c r="A38" s="4" t="s">
        <v>556</v>
      </c>
      <c r="B38" s="5" t="n">
        <v>641382</v>
      </c>
      <c r="C38" s="5" t="n">
        <v>460797</v>
      </c>
    </row>
    <row r="39" spans="1:4">
      <c r="A39" s="4" t="s">
        <v>558</v>
      </c>
    </row>
    <row r="40" spans="1:4">
      <c r="A40" s="3" t="s">
        <v>1102</v>
      </c>
    </row>
    <row r="41" spans="1:4">
      <c r="A41" s="4" t="s">
        <v>556</v>
      </c>
      <c r="B41" s="5" t="n">
        <v>99224</v>
      </c>
      <c r="C41" s="5" t="n">
        <v>107660</v>
      </c>
    </row>
    <row r="42" spans="1:4">
      <c r="A42" s="4" t="s">
        <v>1119</v>
      </c>
    </row>
    <row r="43" spans="1:4">
      <c r="A43" s="3" t="s">
        <v>1102</v>
      </c>
    </row>
    <row r="44" spans="1:4">
      <c r="A44" s="4" t="s">
        <v>556</v>
      </c>
      <c r="B44" s="5" t="n">
        <v>0</v>
      </c>
      <c r="C44" s="5" t="n">
        <v>0</v>
      </c>
    </row>
    <row r="45" spans="1:4">
      <c r="A45" s="4" t="s">
        <v>1120</v>
      </c>
    </row>
    <row r="46" spans="1:4">
      <c r="A46" s="3" t="s">
        <v>1102</v>
      </c>
    </row>
    <row r="47" spans="1:4">
      <c r="A47" s="4" t="s">
        <v>556</v>
      </c>
      <c r="B47" s="5" t="n">
        <v>0</v>
      </c>
      <c r="C47" s="5" t="n">
        <v>0</v>
      </c>
    </row>
    <row r="48" spans="1:4">
      <c r="A48" s="4" t="s">
        <v>1121</v>
      </c>
    </row>
    <row r="49" spans="1:4">
      <c r="A49" s="3" t="s">
        <v>1102</v>
      </c>
    </row>
    <row r="50" spans="1:4">
      <c r="A50" s="4" t="s">
        <v>556</v>
      </c>
      <c r="B50" s="5" t="n">
        <v>99224</v>
      </c>
      <c r="C50" s="5" t="n">
        <v>107660</v>
      </c>
    </row>
    <row r="51" spans="1:4">
      <c r="A51" s="4" t="s">
        <v>1122</v>
      </c>
    </row>
    <row r="52" spans="1:4">
      <c r="A52" s="3" t="s">
        <v>1102</v>
      </c>
    </row>
    <row r="53" spans="1:4">
      <c r="A53" s="4" t="s">
        <v>556</v>
      </c>
      <c r="B53" s="5" t="n">
        <v>99224</v>
      </c>
      <c r="C53" s="5" t="n">
        <v>107660</v>
      </c>
    </row>
    <row r="54" spans="1:4">
      <c r="A54" s="4" t="s">
        <v>559</v>
      </c>
    </row>
    <row r="55" spans="1:4">
      <c r="A55" s="3" t="s">
        <v>1102</v>
      </c>
    </row>
    <row r="56" spans="1:4">
      <c r="A56" s="4" t="s">
        <v>556</v>
      </c>
      <c r="B56" s="5" t="n">
        <v>34642</v>
      </c>
      <c r="C56" s="5" t="n">
        <v>36631</v>
      </c>
    </row>
    <row r="57" spans="1:4">
      <c r="A57" s="4" t="s">
        <v>1123</v>
      </c>
    </row>
    <row r="58" spans="1:4">
      <c r="A58" s="3" t="s">
        <v>1102</v>
      </c>
    </row>
    <row r="59" spans="1:4">
      <c r="A59" s="4" t="s">
        <v>556</v>
      </c>
      <c r="B59" s="5" t="n">
        <v>0</v>
      </c>
      <c r="C59" s="5" t="n">
        <v>3089</v>
      </c>
    </row>
    <row r="60" spans="1:4">
      <c r="A60" s="4" t="s">
        <v>1124</v>
      </c>
    </row>
    <row r="61" spans="1:4">
      <c r="A61" s="3" t="s">
        <v>1102</v>
      </c>
    </row>
    <row r="62" spans="1:4">
      <c r="A62" s="4" t="s">
        <v>556</v>
      </c>
      <c r="B62" s="5" t="n">
        <v>0</v>
      </c>
      <c r="C62" s="5" t="n">
        <v>0</v>
      </c>
    </row>
    <row r="63" spans="1:4">
      <c r="A63" s="4" t="s">
        <v>1125</v>
      </c>
    </row>
    <row r="64" spans="1:4">
      <c r="A64" s="3" t="s">
        <v>1102</v>
      </c>
    </row>
    <row r="65" spans="1:4">
      <c r="A65" s="4" t="s">
        <v>556</v>
      </c>
      <c r="B65" s="5" t="n">
        <v>34642</v>
      </c>
      <c r="C65" s="5" t="n">
        <v>33542</v>
      </c>
    </row>
    <row r="66" spans="1:4">
      <c r="A66" s="4" t="s">
        <v>1126</v>
      </c>
    </row>
    <row r="67" spans="1:4">
      <c r="A67" s="3" t="s">
        <v>1102</v>
      </c>
    </row>
    <row r="68" spans="1:4">
      <c r="A68" s="4" t="s">
        <v>556</v>
      </c>
      <c r="B68" s="5" t="n">
        <v>34642</v>
      </c>
      <c r="C68" s="5" t="n">
        <v>36631</v>
      </c>
    </row>
    <row r="69" spans="1:4">
      <c r="A69" s="4" t="s">
        <v>560</v>
      </c>
    </row>
    <row r="70" spans="1:4">
      <c r="A70" s="3" t="s">
        <v>1102</v>
      </c>
    </row>
    <row r="71" spans="1:4">
      <c r="A71" s="4" t="s">
        <v>556</v>
      </c>
      <c r="B71" s="5" t="n">
        <v>507516</v>
      </c>
      <c r="C71" s="5" t="n">
        <v>316506</v>
      </c>
    </row>
    <row r="72" spans="1:4">
      <c r="A72" s="4" t="s">
        <v>1127</v>
      </c>
    </row>
    <row r="73" spans="1:4">
      <c r="A73" s="3" t="s">
        <v>1102</v>
      </c>
    </row>
    <row r="74" spans="1:4">
      <c r="A74" s="4" t="s">
        <v>556</v>
      </c>
      <c r="B74" s="5" t="n">
        <v>0</v>
      </c>
      <c r="C74" s="5" t="n">
        <v>0</v>
      </c>
    </row>
    <row r="75" spans="1:4">
      <c r="A75" s="4" t="s">
        <v>1128</v>
      </c>
    </row>
    <row r="76" spans="1:4">
      <c r="A76" s="3" t="s">
        <v>1102</v>
      </c>
    </row>
    <row r="77" spans="1:4">
      <c r="A77" s="4" t="s">
        <v>556</v>
      </c>
      <c r="B77" s="5" t="n">
        <v>0</v>
      </c>
      <c r="C77" s="5" t="n">
        <v>0</v>
      </c>
    </row>
    <row r="78" spans="1:4">
      <c r="A78" s="4" t="s">
        <v>1129</v>
      </c>
    </row>
    <row r="79" spans="1:4">
      <c r="A79" s="3" t="s">
        <v>1102</v>
      </c>
    </row>
    <row r="80" spans="1:4">
      <c r="A80" s="4" t="s">
        <v>556</v>
      </c>
      <c r="B80" s="5" t="n">
        <v>507516</v>
      </c>
      <c r="C80" s="5" t="n">
        <v>316506</v>
      </c>
    </row>
    <row r="81" spans="1:4">
      <c r="A81" s="4" t="s">
        <v>1130</v>
      </c>
    </row>
    <row r="82" spans="1:4">
      <c r="A82" s="3" t="s">
        <v>1102</v>
      </c>
    </row>
    <row r="83" spans="1:4">
      <c r="A83" s="4" t="s">
        <v>556</v>
      </c>
      <c r="B83" s="6" t="n">
        <v>507516</v>
      </c>
      <c r="C83" s="6" t="n">
        <v>316506</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31</v>
      </c>
      <c r="B1" s="2" t="s">
        <v>1</v>
      </c>
    </row>
    <row r="2" spans="1:3">
      <c r="B2" s="2" t="s">
        <v>2</v>
      </c>
      <c r="C2" s="2" t="s">
        <v>30</v>
      </c>
    </row>
    <row r="3" spans="1:3">
      <c r="A3" s="3" t="s">
        <v>1076</v>
      </c>
    </row>
    <row r="4" spans="1:3">
      <c r="A4" s="4" t="s">
        <v>1132</v>
      </c>
      <c r="B4" s="6" t="n">
        <v>6599</v>
      </c>
      <c r="C4" s="6" t="n">
        <v>4336</v>
      </c>
    </row>
    <row r="5" spans="1:3">
      <c r="A5" s="4" t="s">
        <v>1133</v>
      </c>
    </row>
    <row r="6" spans="1:3">
      <c r="A6" s="3" t="s">
        <v>1076</v>
      </c>
    </row>
    <row r="7" spans="1:3">
      <c r="A7" s="4" t="s">
        <v>1132</v>
      </c>
      <c r="B7" s="5" t="n">
        <v>6599</v>
      </c>
      <c r="C7" s="5" t="n">
        <v>4335</v>
      </c>
    </row>
    <row r="8" spans="1:3">
      <c r="A8" s="4" t="s">
        <v>43</v>
      </c>
    </row>
    <row r="9" spans="1:3">
      <c r="A9" s="3" t="s">
        <v>1076</v>
      </c>
    </row>
    <row r="10" spans="1:3">
      <c r="A10" s="4" t="s">
        <v>1132</v>
      </c>
      <c r="B10" s="5" t="n">
        <v>0</v>
      </c>
      <c r="C10" s="5" t="n">
        <v>1</v>
      </c>
    </row>
    <row r="11" spans="1:3">
      <c r="A11" s="4" t="s">
        <v>1134</v>
      </c>
    </row>
    <row r="12" spans="1:3">
      <c r="A12" s="3" t="s">
        <v>1076</v>
      </c>
    </row>
    <row r="13" spans="1:3">
      <c r="A13" s="4" t="s">
        <v>51</v>
      </c>
      <c r="B13" s="5" t="n">
        <v>0</v>
      </c>
      <c r="C13" s="5" t="n">
        <v>0</v>
      </c>
    </row>
    <row r="14" spans="1:3">
      <c r="A14" s="4" t="s">
        <v>1135</v>
      </c>
    </row>
    <row r="15" spans="1:3">
      <c r="A15" s="3" t="s">
        <v>1076</v>
      </c>
    </row>
    <row r="16" spans="1:3">
      <c r="A16" s="4" t="s">
        <v>1133</v>
      </c>
      <c r="B16" s="5" t="n">
        <v>0</v>
      </c>
      <c r="C16" s="5" t="n">
        <v>0</v>
      </c>
    </row>
    <row r="17" spans="1:3">
      <c r="A17" s="4" t="s">
        <v>1136</v>
      </c>
    </row>
    <row r="18" spans="1:3">
      <c r="A18" s="3" t="s">
        <v>1076</v>
      </c>
    </row>
    <row r="19" spans="1:3">
      <c r="A19" s="4" t="s">
        <v>43</v>
      </c>
      <c r="B19" s="5" t="n">
        <v>0</v>
      </c>
      <c r="C19" s="5" t="n">
        <v>0</v>
      </c>
    </row>
    <row r="20" spans="1:3">
      <c r="A20" s="4" t="s">
        <v>1137</v>
      </c>
    </row>
    <row r="21" spans="1:3">
      <c r="A21" s="3" t="s">
        <v>1076</v>
      </c>
    </row>
    <row r="22" spans="1:3">
      <c r="A22" s="4" t="s">
        <v>51</v>
      </c>
      <c r="B22" s="5" t="n">
        <v>0</v>
      </c>
      <c r="C22" s="5" t="n">
        <v>0</v>
      </c>
    </row>
    <row r="23" spans="1:3">
      <c r="A23" s="4" t="s">
        <v>1138</v>
      </c>
    </row>
    <row r="24" spans="1:3">
      <c r="A24" s="3" t="s">
        <v>1076</v>
      </c>
    </row>
    <row r="25" spans="1:3">
      <c r="A25" s="4" t="s">
        <v>1133</v>
      </c>
      <c r="B25" s="5" t="n">
        <v>0</v>
      </c>
      <c r="C25" s="5" t="n">
        <v>0</v>
      </c>
    </row>
    <row r="26" spans="1:3">
      <c r="A26" s="4" t="s">
        <v>1139</v>
      </c>
    </row>
    <row r="27" spans="1:3">
      <c r="A27" s="3" t="s">
        <v>1076</v>
      </c>
    </row>
    <row r="28" spans="1:3">
      <c r="A28" s="4" t="s">
        <v>43</v>
      </c>
      <c r="B28" s="5" t="n">
        <v>0</v>
      </c>
      <c r="C28" s="5" t="n">
        <v>0</v>
      </c>
    </row>
    <row r="29" spans="1:3">
      <c r="A29" s="4" t="s">
        <v>1140</v>
      </c>
    </row>
    <row r="30" spans="1:3">
      <c r="A30" s="3" t="s">
        <v>1076</v>
      </c>
    </row>
    <row r="31" spans="1:3">
      <c r="A31" s="4" t="s">
        <v>51</v>
      </c>
      <c r="B31" s="5" t="n">
        <v>3200</v>
      </c>
      <c r="C31" s="5" t="n">
        <v>175</v>
      </c>
    </row>
    <row r="32" spans="1:3">
      <c r="A32" s="4" t="s">
        <v>1141</v>
      </c>
    </row>
    <row r="33" spans="1:3">
      <c r="A33" s="3" t="s">
        <v>1076</v>
      </c>
    </row>
    <row r="34" spans="1:3">
      <c r="A34" s="4" t="s">
        <v>1133</v>
      </c>
      <c r="B34" s="5" t="n">
        <v>3200</v>
      </c>
      <c r="C34" s="5" t="n">
        <v>175</v>
      </c>
    </row>
    <row r="35" spans="1:3">
      <c r="A35" s="4" t="s">
        <v>1142</v>
      </c>
    </row>
    <row r="36" spans="1:3">
      <c r="A36" s="3" t="s">
        <v>1076</v>
      </c>
    </row>
    <row r="37" spans="1:3">
      <c r="A37" s="4" t="s">
        <v>43</v>
      </c>
      <c r="B37" s="5" t="n">
        <v>0</v>
      </c>
      <c r="C37" s="5" t="n">
        <v>0</v>
      </c>
    </row>
    <row r="38" spans="1:3">
      <c r="A38" s="4" t="s">
        <v>1054</v>
      </c>
    </row>
    <row r="39" spans="1:3">
      <c r="A39" s="3" t="s">
        <v>1076</v>
      </c>
    </row>
    <row r="40" spans="1:3">
      <c r="A40" s="4" t="s">
        <v>51</v>
      </c>
      <c r="B40" s="5" t="n">
        <v>3200</v>
      </c>
      <c r="C40" s="5" t="n">
        <v>175</v>
      </c>
    </row>
    <row r="41" spans="1:3">
      <c r="A41" s="4" t="s">
        <v>1143</v>
      </c>
    </row>
    <row r="42" spans="1:3">
      <c r="A42" s="3" t="s">
        <v>1076</v>
      </c>
    </row>
    <row r="43" spans="1:3">
      <c r="A43" s="4" t="s">
        <v>1133</v>
      </c>
      <c r="B43" s="5" t="n">
        <v>3200</v>
      </c>
      <c r="C43" s="5" t="n">
        <v>175</v>
      </c>
    </row>
    <row r="44" spans="1:3">
      <c r="A44" s="4" t="s">
        <v>1144</v>
      </c>
    </row>
    <row r="45" spans="1:3">
      <c r="A45" s="3" t="s">
        <v>1076</v>
      </c>
    </row>
    <row r="46" spans="1:3">
      <c r="A46" s="4" t="s">
        <v>43</v>
      </c>
      <c r="B46" s="6" t="n">
        <v>0</v>
      </c>
      <c r="C46" s="6" t="n">
        <v>0</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5</v>
      </c>
      <c r="B1" s="2" t="s">
        <v>2</v>
      </c>
      <c r="C1" s="2" t="s">
        <v>30</v>
      </c>
    </row>
    <row r="2" spans="1:3">
      <c r="A2" s="3" t="s">
        <v>1146</v>
      </c>
    </row>
    <row r="3" spans="1:3">
      <c r="A3" s="4" t="s">
        <v>37</v>
      </c>
      <c r="B3" s="6" t="n">
        <v>641382</v>
      </c>
      <c r="C3" s="6" t="n">
        <v>460797</v>
      </c>
    </row>
    <row r="4" spans="1:3">
      <c r="A4" s="4" t="s">
        <v>38</v>
      </c>
      <c r="B4" s="5" t="n">
        <v>73749</v>
      </c>
      <c r="C4" s="5" t="n">
        <v>80463</v>
      </c>
    </row>
    <row r="5" spans="1:3">
      <c r="A5" s="4" t="s">
        <v>202</v>
      </c>
      <c r="B5" s="5" t="n">
        <v>400</v>
      </c>
    </row>
    <row r="6" spans="1:3">
      <c r="A6" s="4" t="s">
        <v>1147</v>
      </c>
    </row>
    <row r="7" spans="1:3">
      <c r="A7" s="3" t="s">
        <v>1146</v>
      </c>
    </row>
    <row r="8" spans="1:3">
      <c r="A8" s="4" t="s">
        <v>32</v>
      </c>
      <c r="B8" s="5" t="n">
        <v>91084</v>
      </c>
      <c r="C8" s="5" t="n">
        <v>54288</v>
      </c>
    </row>
    <row r="9" spans="1:3">
      <c r="A9" s="4" t="s">
        <v>33</v>
      </c>
      <c r="B9" s="5" t="n">
        <v>1223</v>
      </c>
      <c r="C9" s="5" t="n">
        <v>446</v>
      </c>
    </row>
    <row r="10" spans="1:3">
      <c r="A10" s="4" t="s">
        <v>1148</v>
      </c>
      <c r="B10" s="5" t="n">
        <v>63661</v>
      </c>
      <c r="C10" s="5" t="n">
        <v>145048</v>
      </c>
    </row>
    <row r="11" spans="1:3">
      <c r="A11" s="4" t="s">
        <v>37</v>
      </c>
      <c r="B11" s="5" t="n">
        <v>641382</v>
      </c>
      <c r="C11" s="5" t="n">
        <v>460797</v>
      </c>
    </row>
    <row r="12" spans="1:3">
      <c r="A12" s="4" t="s">
        <v>38</v>
      </c>
      <c r="B12" s="5" t="n">
        <v>73749</v>
      </c>
      <c r="C12" s="5" t="n">
        <v>80463</v>
      </c>
    </row>
    <row r="13" spans="1:3">
      <c r="A13" s="4" t="s">
        <v>44</v>
      </c>
      <c r="B13" s="5" t="n">
        <v>26661</v>
      </c>
      <c r="C13" s="5" t="n">
        <v>14840</v>
      </c>
    </row>
    <row r="14" spans="1:3">
      <c r="A14" s="4" t="s">
        <v>39</v>
      </c>
      <c r="B14" s="5" t="n">
        <v>3155</v>
      </c>
      <c r="C14" s="5" t="n">
        <v>9562</v>
      </c>
    </row>
    <row r="15" spans="1:3">
      <c r="A15" s="4" t="s">
        <v>1055</v>
      </c>
      <c r="B15" s="5" t="n">
        <v>3589</v>
      </c>
      <c r="C15" s="5" t="n">
        <v>4016</v>
      </c>
    </row>
    <row r="16" spans="1:3">
      <c r="A16" s="4" t="s">
        <v>1149</v>
      </c>
      <c r="B16" s="5" t="n">
        <v>4054473</v>
      </c>
      <c r="C16" s="5" t="n">
        <v>3114752</v>
      </c>
    </row>
    <row r="17" spans="1:3">
      <c r="A17" s="4" t="s">
        <v>202</v>
      </c>
      <c r="B17" s="5" t="n">
        <v>43468</v>
      </c>
      <c r="C17" s="5" t="n">
        <v>38071</v>
      </c>
    </row>
    <row r="18" spans="1:3">
      <c r="A18" s="4" t="s">
        <v>46</v>
      </c>
      <c r="B18" s="5" t="n">
        <v>14069</v>
      </c>
      <c r="C18" s="5" t="n">
        <v>11117</v>
      </c>
    </row>
    <row r="19" spans="1:3">
      <c r="A19" s="3" t="s">
        <v>1150</v>
      </c>
    </row>
    <row r="20" spans="1:3">
      <c r="A20" s="4" t="s">
        <v>516</v>
      </c>
      <c r="B20" s="5" t="n">
        <v>4156414</v>
      </c>
      <c r="C20" s="5" t="n">
        <v>3233361</v>
      </c>
    </row>
    <row r="21" spans="1:3">
      <c r="A21" s="4" t="s">
        <v>101</v>
      </c>
      <c r="B21" s="5" t="n">
        <v>118105</v>
      </c>
      <c r="C21" s="5" t="n">
        <v>105540</v>
      </c>
    </row>
    <row r="22" spans="1:3">
      <c r="A22" s="4" t="s">
        <v>62</v>
      </c>
      <c r="B22" s="5" t="n">
        <v>172743</v>
      </c>
      <c r="C22" s="5" t="n">
        <v>0</v>
      </c>
    </row>
    <row r="23" spans="1:3">
      <c r="A23" s="4" t="s">
        <v>63</v>
      </c>
      <c r="B23" s="5" t="n">
        <v>253674</v>
      </c>
      <c r="C23" s="5" t="n">
        <v>276980</v>
      </c>
    </row>
    <row r="24" spans="1:3">
      <c r="A24" s="4" t="s">
        <v>1055</v>
      </c>
      <c r="B24" s="5" t="n">
        <v>3589</v>
      </c>
      <c r="C24" s="5" t="n">
        <v>4016</v>
      </c>
    </row>
    <row r="25" spans="1:3">
      <c r="A25" s="4" t="s">
        <v>64</v>
      </c>
      <c r="B25" s="5" t="n">
        <v>1730</v>
      </c>
      <c r="C25" s="5" t="n">
        <v>1105</v>
      </c>
    </row>
    <row r="26" spans="1:3">
      <c r="A26" s="4" t="s">
        <v>1082</v>
      </c>
    </row>
    <row r="27" spans="1:3">
      <c r="A27" s="3" t="s">
        <v>1146</v>
      </c>
    </row>
    <row r="28" spans="1:3">
      <c r="A28" s="4" t="s">
        <v>32</v>
      </c>
      <c r="B28" s="5" t="n">
        <v>91084</v>
      </c>
      <c r="C28" s="5" t="n">
        <v>54288</v>
      </c>
    </row>
    <row r="29" spans="1:3">
      <c r="A29" s="4" t="s">
        <v>33</v>
      </c>
      <c r="B29" s="5" t="n">
        <v>1223</v>
      </c>
      <c r="C29" s="5" t="n">
        <v>446</v>
      </c>
    </row>
    <row r="30" spans="1:3">
      <c r="A30" s="4" t="s">
        <v>1148</v>
      </c>
      <c r="B30" s="5" t="n">
        <v>63661</v>
      </c>
      <c r="C30" s="5" t="n">
        <v>145048</v>
      </c>
    </row>
    <row r="31" spans="1:3">
      <c r="A31" s="4" t="s">
        <v>37</v>
      </c>
      <c r="B31" s="5" t="n">
        <v>641382</v>
      </c>
      <c r="C31" s="5" t="n">
        <v>460797</v>
      </c>
    </row>
    <row r="32" spans="1:3">
      <c r="A32" s="4" t="s">
        <v>38</v>
      </c>
      <c r="B32" s="5" t="n">
        <v>73458</v>
      </c>
      <c r="C32" s="5" t="n">
        <v>79639</v>
      </c>
    </row>
    <row r="33" spans="1:3">
      <c r="A33" s="4" t="s">
        <v>44</v>
      </c>
      <c r="B33" s="5" t="n">
        <v>26661</v>
      </c>
      <c r="C33" s="5" t="n">
        <v>14840</v>
      </c>
    </row>
    <row r="34" spans="1:3">
      <c r="A34" s="4" t="s">
        <v>39</v>
      </c>
      <c r="B34" s="5" t="n">
        <v>3155</v>
      </c>
      <c r="C34" s="5" t="n">
        <v>9562</v>
      </c>
    </row>
    <row r="35" spans="1:3">
      <c r="A35" s="4" t="s">
        <v>1055</v>
      </c>
      <c r="B35" s="5" t="n">
        <v>3589</v>
      </c>
      <c r="C35" s="5" t="n">
        <v>4016</v>
      </c>
    </row>
    <row r="36" spans="1:3">
      <c r="A36" s="4" t="s">
        <v>1149</v>
      </c>
      <c r="B36" s="5" t="n">
        <v>4096741</v>
      </c>
      <c r="C36" s="5" t="n">
        <v>3125701</v>
      </c>
    </row>
    <row r="37" spans="1:3">
      <c r="A37" s="4" t="s">
        <v>202</v>
      </c>
      <c r="B37" s="5" t="n">
        <v>44271</v>
      </c>
      <c r="C37" s="5" t="n">
        <v>41264</v>
      </c>
    </row>
    <row r="38" spans="1:3">
      <c r="A38" s="4" t="s">
        <v>46</v>
      </c>
      <c r="B38" s="5" t="n">
        <v>14069</v>
      </c>
      <c r="C38" s="5" t="n">
        <v>11117</v>
      </c>
    </row>
    <row r="39" spans="1:3">
      <c r="A39" s="3" t="s">
        <v>1150</v>
      </c>
    </row>
    <row r="40" spans="1:3">
      <c r="A40" s="4" t="s">
        <v>516</v>
      </c>
      <c r="B40" s="5" t="n">
        <v>4153323</v>
      </c>
      <c r="C40" s="5" t="n">
        <v>3232414</v>
      </c>
    </row>
    <row r="41" spans="1:3">
      <c r="A41" s="4" t="s">
        <v>101</v>
      </c>
      <c r="B41" s="5" t="n">
        <v>105031</v>
      </c>
      <c r="C41" s="5" t="n">
        <v>86052</v>
      </c>
    </row>
    <row r="42" spans="1:3">
      <c r="A42" s="4" t="s">
        <v>62</v>
      </c>
      <c r="B42" s="5" t="n">
        <v>172893</v>
      </c>
      <c r="C42" s="5" t="n">
        <v>0</v>
      </c>
    </row>
    <row r="43" spans="1:3">
      <c r="A43" s="4" t="s">
        <v>63</v>
      </c>
      <c r="B43" s="5" t="n">
        <v>253530</v>
      </c>
      <c r="C43" s="5" t="n">
        <v>276905</v>
      </c>
    </row>
    <row r="44" spans="1:3">
      <c r="A44" s="4" t="s">
        <v>1055</v>
      </c>
      <c r="B44" s="5" t="n">
        <v>3589</v>
      </c>
      <c r="C44" s="5" t="n">
        <v>4016</v>
      </c>
    </row>
    <row r="45" spans="1:3">
      <c r="A45" s="4" t="s">
        <v>64</v>
      </c>
      <c r="B45" s="6" t="n">
        <v>1730</v>
      </c>
      <c r="C45" s="6" t="n">
        <v>1105</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1</v>
      </c>
      <c r="B1" s="2" t="s">
        <v>2</v>
      </c>
      <c r="C1" s="2" t="s">
        <v>30</v>
      </c>
    </row>
    <row r="2" spans="1:3">
      <c r="A2" s="4" t="s">
        <v>1152</v>
      </c>
    </row>
    <row r="3" spans="1:3">
      <c r="A3" s="3" t="s">
        <v>1153</v>
      </c>
    </row>
    <row r="4" spans="1:3">
      <c r="A4" s="4" t="s">
        <v>1154</v>
      </c>
      <c r="B4" s="6" t="n">
        <v>73458</v>
      </c>
      <c r="C4" s="6" t="n">
        <v>79639</v>
      </c>
    </row>
    <row r="5" spans="1:3">
      <c r="A5" s="4" t="s">
        <v>1155</v>
      </c>
    </row>
    <row r="6" spans="1:3">
      <c r="A6" s="3" t="s">
        <v>1153</v>
      </c>
    </row>
    <row r="7" spans="1:3">
      <c r="A7" s="4" t="s">
        <v>1154</v>
      </c>
      <c r="B7" s="5" t="n">
        <v>4096741</v>
      </c>
      <c r="C7" s="5" t="n">
        <v>3125701</v>
      </c>
    </row>
    <row r="8" spans="1:3">
      <c r="A8" s="4" t="s">
        <v>1156</v>
      </c>
    </row>
    <row r="9" spans="1:3">
      <c r="A9" s="3" t="s">
        <v>1153</v>
      </c>
    </row>
    <row r="10" spans="1:3">
      <c r="A10" s="4" t="s">
        <v>1154</v>
      </c>
      <c r="B10" s="5" t="n">
        <v>43871</v>
      </c>
      <c r="C10" s="5" t="n">
        <v>37679</v>
      </c>
    </row>
    <row r="11" spans="1:3">
      <c r="A11" s="4" t="s">
        <v>1157</v>
      </c>
    </row>
    <row r="12" spans="1:3">
      <c r="A12" s="3" t="s">
        <v>1153</v>
      </c>
    </row>
    <row r="13" spans="1:3">
      <c r="A13" s="4" t="s">
        <v>1158</v>
      </c>
      <c r="B13" s="5" t="n">
        <v>4153323</v>
      </c>
      <c r="C13" s="5" t="n">
        <v>3232414</v>
      </c>
    </row>
    <row r="14" spans="1:3">
      <c r="A14" s="4" t="s">
        <v>1159</v>
      </c>
    </row>
    <row r="15" spans="1:3">
      <c r="A15" s="3" t="s">
        <v>1153</v>
      </c>
    </row>
    <row r="16" spans="1:3">
      <c r="A16" s="4" t="s">
        <v>1158</v>
      </c>
      <c r="B16" s="5" t="n">
        <v>105031</v>
      </c>
      <c r="C16" s="5" t="n">
        <v>86052</v>
      </c>
    </row>
    <row r="17" spans="1:3">
      <c r="A17" s="4" t="s">
        <v>1160</v>
      </c>
    </row>
    <row r="18" spans="1:3">
      <c r="A18" s="3" t="s">
        <v>1153</v>
      </c>
    </row>
    <row r="19" spans="1:3">
      <c r="A19" s="4" t="s">
        <v>1158</v>
      </c>
      <c r="B19" s="5" t="n">
        <v>172893</v>
      </c>
      <c r="C19" s="5" t="n">
        <v>0</v>
      </c>
    </row>
    <row r="20" spans="1:3">
      <c r="A20" s="4" t="s">
        <v>1161</v>
      </c>
    </row>
    <row r="21" spans="1:3">
      <c r="A21" s="3" t="s">
        <v>1153</v>
      </c>
    </row>
    <row r="22" spans="1:3">
      <c r="A22" s="4" t="s">
        <v>1158</v>
      </c>
      <c r="B22" s="5" t="n">
        <v>253530</v>
      </c>
      <c r="C22" s="5" t="n">
        <v>276905</v>
      </c>
    </row>
    <row r="23" spans="1:3">
      <c r="A23" s="4" t="s">
        <v>1162</v>
      </c>
    </row>
    <row r="24" spans="1:3">
      <c r="A24" s="3" t="s">
        <v>1153</v>
      </c>
    </row>
    <row r="25" spans="1:3">
      <c r="A25" s="4" t="s">
        <v>1154</v>
      </c>
      <c r="B25" s="5" t="n">
        <v>0</v>
      </c>
      <c r="C25" s="5" t="n">
        <v>0</v>
      </c>
    </row>
    <row r="26" spans="1:3">
      <c r="A26" s="4" t="s">
        <v>1163</v>
      </c>
    </row>
    <row r="27" spans="1:3">
      <c r="A27" s="3" t="s">
        <v>1153</v>
      </c>
    </row>
    <row r="28" spans="1:3">
      <c r="A28" s="4" t="s">
        <v>1154</v>
      </c>
      <c r="B28" s="5" t="n">
        <v>0</v>
      </c>
      <c r="C28" s="5" t="n">
        <v>0</v>
      </c>
    </row>
    <row r="29" spans="1:3">
      <c r="A29" s="4" t="s">
        <v>1164</v>
      </c>
    </row>
    <row r="30" spans="1:3">
      <c r="A30" s="3" t="s">
        <v>1153</v>
      </c>
    </row>
    <row r="31" spans="1:3">
      <c r="A31" s="4" t="s">
        <v>1154</v>
      </c>
      <c r="B31" s="5" t="n">
        <v>0</v>
      </c>
      <c r="C31" s="5" t="n">
        <v>0</v>
      </c>
    </row>
    <row r="32" spans="1:3">
      <c r="A32" s="4" t="s">
        <v>1165</v>
      </c>
    </row>
    <row r="33" spans="1:3">
      <c r="A33" s="3" t="s">
        <v>1153</v>
      </c>
    </row>
    <row r="34" spans="1:3">
      <c r="A34" s="4" t="s">
        <v>1158</v>
      </c>
      <c r="B34" s="5" t="n">
        <v>3577641</v>
      </c>
      <c r="C34" s="5" t="n">
        <v>2760202</v>
      </c>
    </row>
    <row r="35" spans="1:3">
      <c r="A35" s="4" t="s">
        <v>1166</v>
      </c>
    </row>
    <row r="36" spans="1:3">
      <c r="A36" s="3" t="s">
        <v>1153</v>
      </c>
    </row>
    <row r="37" spans="1:3">
      <c r="A37" s="4" t="s">
        <v>1158</v>
      </c>
      <c r="B37" s="5" t="n">
        <v>0</v>
      </c>
      <c r="C37" s="5" t="n">
        <v>0</v>
      </c>
    </row>
    <row r="38" spans="1:3">
      <c r="A38" s="4" t="s">
        <v>1167</v>
      </c>
    </row>
    <row r="39" spans="1:3">
      <c r="A39" s="3" t="s">
        <v>1153</v>
      </c>
    </row>
    <row r="40" spans="1:3">
      <c r="A40" s="4" t="s">
        <v>1158</v>
      </c>
      <c r="B40" s="5" t="n">
        <v>0</v>
      </c>
      <c r="C40" s="5" t="n">
        <v>0</v>
      </c>
    </row>
    <row r="41" spans="1:3">
      <c r="A41" s="4" t="s">
        <v>1168</v>
      </c>
    </row>
    <row r="42" spans="1:3">
      <c r="A42" s="3" t="s">
        <v>1153</v>
      </c>
    </row>
    <row r="43" spans="1:3">
      <c r="A43" s="4" t="s">
        <v>1158</v>
      </c>
      <c r="B43" s="5" t="n">
        <v>0</v>
      </c>
      <c r="C43" s="5" t="n">
        <v>0</v>
      </c>
    </row>
    <row r="44" spans="1:3">
      <c r="A44" s="4" t="s">
        <v>1169</v>
      </c>
    </row>
    <row r="45" spans="1:3">
      <c r="A45" s="3" t="s">
        <v>1153</v>
      </c>
    </row>
    <row r="46" spans="1:3">
      <c r="A46" s="4" t="s">
        <v>1154</v>
      </c>
      <c r="B46" s="5" t="n">
        <v>73458</v>
      </c>
      <c r="C46" s="5" t="n">
        <v>79639</v>
      </c>
    </row>
    <row r="47" spans="1:3">
      <c r="A47" s="4" t="s">
        <v>1170</v>
      </c>
    </row>
    <row r="48" spans="1:3">
      <c r="A48" s="3" t="s">
        <v>1153</v>
      </c>
    </row>
    <row r="49" spans="1:3">
      <c r="A49" s="4" t="s">
        <v>1154</v>
      </c>
      <c r="B49" s="5" t="n">
        <v>0</v>
      </c>
      <c r="C49" s="5" t="n">
        <v>0</v>
      </c>
    </row>
    <row r="50" spans="1:3">
      <c r="A50" s="4" t="s">
        <v>1171</v>
      </c>
    </row>
    <row r="51" spans="1:3">
      <c r="A51" s="3" t="s">
        <v>1153</v>
      </c>
    </row>
    <row r="52" spans="1:3">
      <c r="A52" s="4" t="s">
        <v>1154</v>
      </c>
      <c r="B52" s="5" t="n">
        <v>0</v>
      </c>
      <c r="C52" s="5" t="n">
        <v>0</v>
      </c>
    </row>
    <row r="53" spans="1:3">
      <c r="A53" s="4" t="s">
        <v>1172</v>
      </c>
    </row>
    <row r="54" spans="1:3">
      <c r="A54" s="3" t="s">
        <v>1153</v>
      </c>
    </row>
    <row r="55" spans="1:3">
      <c r="A55" s="4" t="s">
        <v>1158</v>
      </c>
      <c r="B55" s="5" t="n">
        <v>0</v>
      </c>
      <c r="C55" s="5" t="n">
        <v>0</v>
      </c>
    </row>
    <row r="56" spans="1:3">
      <c r="A56" s="4" t="s">
        <v>1173</v>
      </c>
    </row>
    <row r="57" spans="1:3">
      <c r="A57" s="3" t="s">
        <v>1153</v>
      </c>
    </row>
    <row r="58" spans="1:3">
      <c r="A58" s="4" t="s">
        <v>1158</v>
      </c>
      <c r="B58" s="5" t="n">
        <v>105031</v>
      </c>
      <c r="C58" s="5" t="n">
        <v>86052</v>
      </c>
    </row>
    <row r="59" spans="1:3">
      <c r="A59" s="4" t="s">
        <v>1174</v>
      </c>
    </row>
    <row r="60" spans="1:3">
      <c r="A60" s="3" t="s">
        <v>1153</v>
      </c>
    </row>
    <row r="61" spans="1:3">
      <c r="A61" s="4" t="s">
        <v>1158</v>
      </c>
      <c r="B61" s="5" t="n">
        <v>172893</v>
      </c>
      <c r="C61" s="5" t="n">
        <v>0</v>
      </c>
    </row>
    <row r="62" spans="1:3">
      <c r="A62" s="4" t="s">
        <v>1175</v>
      </c>
    </row>
    <row r="63" spans="1:3">
      <c r="A63" s="3" t="s">
        <v>1153</v>
      </c>
    </row>
    <row r="64" spans="1:3">
      <c r="A64" s="4" t="s">
        <v>1158</v>
      </c>
      <c r="B64" s="5" t="n">
        <v>253530</v>
      </c>
      <c r="C64" s="5" t="n">
        <v>276905</v>
      </c>
    </row>
    <row r="65" spans="1:3">
      <c r="A65" s="4" t="s">
        <v>1176</v>
      </c>
    </row>
    <row r="66" spans="1:3">
      <c r="A66" s="3" t="s">
        <v>1153</v>
      </c>
    </row>
    <row r="67" spans="1:3">
      <c r="A67" s="4" t="s">
        <v>1154</v>
      </c>
      <c r="B67" s="5" t="n">
        <v>0</v>
      </c>
      <c r="C67" s="5" t="n">
        <v>0</v>
      </c>
    </row>
    <row r="68" spans="1:3">
      <c r="A68" s="4" t="s">
        <v>1177</v>
      </c>
    </row>
    <row r="69" spans="1:3">
      <c r="A69" s="3" t="s">
        <v>1153</v>
      </c>
    </row>
    <row r="70" spans="1:3">
      <c r="A70" s="4" t="s">
        <v>1154</v>
      </c>
      <c r="B70" s="5" t="n">
        <v>4096741</v>
      </c>
      <c r="C70" s="5" t="n">
        <v>3125701</v>
      </c>
    </row>
    <row r="71" spans="1:3">
      <c r="A71" s="4" t="s">
        <v>1178</v>
      </c>
    </row>
    <row r="72" spans="1:3">
      <c r="A72" s="3" t="s">
        <v>1153</v>
      </c>
    </row>
    <row r="73" spans="1:3">
      <c r="A73" s="4" t="s">
        <v>1154</v>
      </c>
      <c r="B73" s="5" t="n">
        <v>43871</v>
      </c>
      <c r="C73" s="5" t="n">
        <v>37679</v>
      </c>
    </row>
    <row r="74" spans="1:3">
      <c r="A74" s="4" t="s">
        <v>1179</v>
      </c>
    </row>
    <row r="75" spans="1:3">
      <c r="A75" s="3" t="s">
        <v>1153</v>
      </c>
    </row>
    <row r="76" spans="1:3">
      <c r="A76" s="4" t="s">
        <v>1158</v>
      </c>
      <c r="B76" s="5" t="n">
        <v>575682</v>
      </c>
      <c r="C76" s="5" t="n">
        <v>472212</v>
      </c>
    </row>
    <row r="77" spans="1:3">
      <c r="A77" s="4" t="s">
        <v>1180</v>
      </c>
    </row>
    <row r="78" spans="1:3">
      <c r="A78" s="3" t="s">
        <v>1153</v>
      </c>
    </row>
    <row r="79" spans="1:3">
      <c r="A79" s="4" t="s">
        <v>1158</v>
      </c>
      <c r="B79" s="5" t="n">
        <v>0</v>
      </c>
      <c r="C79" s="5" t="n">
        <v>0</v>
      </c>
    </row>
    <row r="80" spans="1:3">
      <c r="A80" s="4" t="s">
        <v>1181</v>
      </c>
    </row>
    <row r="81" spans="1:3">
      <c r="A81" s="3" t="s">
        <v>1153</v>
      </c>
    </row>
    <row r="82" spans="1:3">
      <c r="A82" s="4" t="s">
        <v>1158</v>
      </c>
      <c r="B82" s="5" t="n">
        <v>0</v>
      </c>
      <c r="C82" s="5" t="n">
        <v>0</v>
      </c>
    </row>
    <row r="83" spans="1:3">
      <c r="A83" s="4" t="s">
        <v>1182</v>
      </c>
    </row>
    <row r="84" spans="1:3">
      <c r="A84" s="3" t="s">
        <v>1153</v>
      </c>
    </row>
    <row r="85" spans="1:3">
      <c r="A85" s="4" t="s">
        <v>1158</v>
      </c>
      <c r="B85" s="6" t="n">
        <v>0</v>
      </c>
      <c r="C85" s="6" t="n">
        <v>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83</v>
      </c>
      <c r="B1" s="2" t="s">
        <v>2</v>
      </c>
      <c r="C1" s="2" t="s">
        <v>30</v>
      </c>
      <c r="D1" s="2" t="s">
        <v>89</v>
      </c>
      <c r="E1" s="2" t="s">
        <v>622</v>
      </c>
    </row>
    <row r="2" spans="1:5">
      <c r="A2" s="3" t="s">
        <v>1184</v>
      </c>
    </row>
    <row r="3" spans="1:5">
      <c r="A3" s="4" t="s">
        <v>1185</v>
      </c>
      <c r="B3" s="6" t="n">
        <v>153323</v>
      </c>
      <c r="C3" s="6" t="n">
        <v>198802</v>
      </c>
      <c r="D3" s="6" t="n">
        <v>94157</v>
      </c>
      <c r="E3" s="6" t="n">
        <v>100696</v>
      </c>
    </row>
    <row r="4" spans="1:5">
      <c r="A4" s="4" t="s">
        <v>51</v>
      </c>
      <c r="B4" s="5" t="n">
        <v>5289225</v>
      </c>
      <c r="C4" s="5" t="n">
        <v>4081328</v>
      </c>
    </row>
    <row r="5" spans="1:5">
      <c r="A5" s="4" t="s">
        <v>61</v>
      </c>
      <c r="B5" s="5" t="n">
        <v>118105</v>
      </c>
      <c r="C5" s="5" t="n">
        <v>105540</v>
      </c>
    </row>
    <row r="6" spans="1:5">
      <c r="A6" s="4" t="s">
        <v>1186</v>
      </c>
      <c r="B6" s="5" t="n">
        <v>548573</v>
      </c>
      <c r="C6" s="5" t="n">
        <v>387098</v>
      </c>
      <c r="D6" s="5" t="n">
        <v>350829</v>
      </c>
      <c r="E6" s="5" t="n">
        <v>316241</v>
      </c>
    </row>
    <row r="7" spans="1:5">
      <c r="A7" s="4" t="s">
        <v>75</v>
      </c>
      <c r="B7" s="5" t="n">
        <v>5289225</v>
      </c>
      <c r="C7" s="5" t="n">
        <v>4081328</v>
      </c>
    </row>
    <row r="8" spans="1:5">
      <c r="A8" s="4" t="s">
        <v>1187</v>
      </c>
    </row>
    <row r="9" spans="1:5">
      <c r="A9" s="3" t="s">
        <v>1184</v>
      </c>
    </row>
    <row r="10" spans="1:5">
      <c r="A10" s="4" t="s">
        <v>1185</v>
      </c>
      <c r="B10" s="5" t="n">
        <v>9977</v>
      </c>
      <c r="C10" s="5" t="n">
        <v>52245</v>
      </c>
      <c r="D10" s="6" t="n">
        <v>12032</v>
      </c>
      <c r="E10" s="6" t="n">
        <v>14532</v>
      </c>
    </row>
    <row r="11" spans="1:5">
      <c r="A11" s="4" t="s">
        <v>50</v>
      </c>
      <c r="B11" s="5" t="n">
        <v>28741</v>
      </c>
      <c r="C11" s="5" t="n">
        <v>22111</v>
      </c>
    </row>
    <row r="12" spans="1:5">
      <c r="A12" s="4" t="s">
        <v>51</v>
      </c>
      <c r="B12" s="5" t="n">
        <v>668703</v>
      </c>
      <c r="C12" s="5" t="n">
        <v>493985</v>
      </c>
    </row>
    <row r="13" spans="1:5">
      <c r="A13" s="4" t="s">
        <v>61</v>
      </c>
      <c r="B13" s="5" t="n">
        <v>118105</v>
      </c>
      <c r="C13" s="5" t="n">
        <v>105540</v>
      </c>
    </row>
    <row r="14" spans="1:5">
      <c r="A14" s="4" t="s">
        <v>1188</v>
      </c>
      <c r="B14" s="5" t="n">
        <v>2025</v>
      </c>
      <c r="C14" s="5" t="n">
        <v>1347</v>
      </c>
    </row>
    <row r="15" spans="1:5">
      <c r="A15" s="4" t="s">
        <v>1186</v>
      </c>
      <c r="B15" s="5" t="n">
        <v>548573</v>
      </c>
      <c r="C15" s="5" t="n">
        <v>387098</v>
      </c>
    </row>
    <row r="16" spans="1:5">
      <c r="A16" s="4" t="s">
        <v>75</v>
      </c>
      <c r="B16" s="5" t="n">
        <v>668703</v>
      </c>
      <c r="C16" s="5" t="n">
        <v>493985</v>
      </c>
    </row>
    <row r="17" spans="1:5">
      <c r="A17" s="4" t="s">
        <v>1189</v>
      </c>
    </row>
    <row r="18" spans="1:5">
      <c r="A18" s="3" t="s">
        <v>1184</v>
      </c>
    </row>
    <row r="19" spans="1:5">
      <c r="A19" s="4" t="s">
        <v>238</v>
      </c>
      <c r="B19" s="5" t="n">
        <v>623439</v>
      </c>
      <c r="C19" s="5" t="n">
        <v>416831</v>
      </c>
    </row>
    <row r="20" spans="1:5">
      <c r="A20" s="4" t="s">
        <v>1190</v>
      </c>
    </row>
    <row r="21" spans="1:5">
      <c r="A21" s="3" t="s">
        <v>1184</v>
      </c>
    </row>
    <row r="22" spans="1:5">
      <c r="A22" s="4" t="s">
        <v>238</v>
      </c>
      <c r="B22" s="6" t="n">
        <v>6546</v>
      </c>
      <c r="C22" s="6" t="n">
        <v>2798</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91</v>
      </c>
      <c r="B1" s="2" t="s">
        <v>504</v>
      </c>
      <c r="J1" s="2" t="s">
        <v>1</v>
      </c>
    </row>
    <row r="2" spans="1:12">
      <c r="B2" s="2" t="s">
        <v>2</v>
      </c>
      <c r="C2" s="2" t="s">
        <v>533</v>
      </c>
      <c r="D2" s="2" t="s">
        <v>4</v>
      </c>
      <c r="E2" s="2" t="s">
        <v>534</v>
      </c>
      <c r="F2" s="2" t="s">
        <v>30</v>
      </c>
      <c r="G2" s="2" t="s">
        <v>535</v>
      </c>
      <c r="H2" s="2" t="s">
        <v>536</v>
      </c>
      <c r="I2" s="2" t="s">
        <v>537</v>
      </c>
      <c r="J2" s="2" t="s">
        <v>2</v>
      </c>
      <c r="K2" s="2" t="s">
        <v>30</v>
      </c>
      <c r="L2" s="2" t="s">
        <v>89</v>
      </c>
    </row>
    <row r="3" spans="1:12">
      <c r="A3" s="3" t="s">
        <v>1192</v>
      </c>
    </row>
    <row r="4" spans="1:12">
      <c r="A4" s="4" t="s">
        <v>1193</v>
      </c>
      <c r="J4" s="6" t="n">
        <v>449</v>
      </c>
      <c r="K4" s="6" t="n">
        <v>226</v>
      </c>
      <c r="L4" s="6" t="n">
        <v>141</v>
      </c>
    </row>
    <row r="5" spans="1:12">
      <c r="A5" s="3" t="s">
        <v>1194</v>
      </c>
    </row>
    <row r="6" spans="1:12">
      <c r="A6" s="4" t="s">
        <v>1195</v>
      </c>
      <c r="J6" s="5" t="n">
        <v>5095</v>
      </c>
      <c r="K6" s="5" t="n">
        <v>1894</v>
      </c>
      <c r="L6" s="5" t="n">
        <v>1248</v>
      </c>
    </row>
    <row r="7" spans="1:12">
      <c r="A7" s="4" t="s">
        <v>1196</v>
      </c>
      <c r="B7" s="6" t="n">
        <v>7385</v>
      </c>
      <c r="C7" s="6" t="n">
        <v>6843</v>
      </c>
      <c r="D7" s="6" t="n">
        <v>5909</v>
      </c>
      <c r="E7" s="6" t="n">
        <v>5098</v>
      </c>
      <c r="F7" s="6" t="n">
        <v>3984</v>
      </c>
      <c r="G7" s="6" t="n">
        <v>3463</v>
      </c>
      <c r="H7" s="6" t="n">
        <v>3250</v>
      </c>
      <c r="I7" s="6" t="n">
        <v>3032</v>
      </c>
      <c r="J7" s="5" t="n">
        <v>25235</v>
      </c>
      <c r="K7" s="5" t="n">
        <v>13729</v>
      </c>
      <c r="L7" s="5" t="n">
        <v>12369</v>
      </c>
    </row>
    <row r="8" spans="1:12">
      <c r="A8" s="4" t="s">
        <v>1197</v>
      </c>
      <c r="B8" s="5" t="n">
        <v>-19820</v>
      </c>
      <c r="C8" s="5" t="n">
        <v>-7856</v>
      </c>
      <c r="D8" s="5" t="n">
        <v>-5545</v>
      </c>
      <c r="E8" s="5" t="n">
        <v>-5106</v>
      </c>
      <c r="F8" s="5" t="n">
        <v>-7053</v>
      </c>
      <c r="G8" s="5" t="n">
        <v>-6316</v>
      </c>
      <c r="H8" s="5" t="n">
        <v>-6747</v>
      </c>
      <c r="I8" s="5" t="n">
        <v>-5886</v>
      </c>
      <c r="J8" s="5" t="n">
        <v>-38327</v>
      </c>
      <c r="K8" s="5" t="n">
        <v>-26002</v>
      </c>
      <c r="L8" s="5" t="n">
        <v>-19951</v>
      </c>
    </row>
    <row r="9" spans="1:12">
      <c r="A9" s="4" t="s">
        <v>131</v>
      </c>
      <c r="B9" s="6" t="n">
        <v>7529</v>
      </c>
      <c r="C9" s="6" t="n">
        <v>16315</v>
      </c>
      <c r="D9" s="6" t="n">
        <v>11955</v>
      </c>
      <c r="E9" s="6" t="n">
        <v>12391</v>
      </c>
      <c r="F9" s="6" t="n">
        <v>13628</v>
      </c>
      <c r="G9" s="6" t="n">
        <v>11832</v>
      </c>
      <c r="H9" s="6" t="n">
        <v>12352</v>
      </c>
      <c r="I9" s="6" t="n">
        <v>11025</v>
      </c>
      <c r="J9" s="5" t="n">
        <v>48190</v>
      </c>
      <c r="K9" s="5" t="n">
        <v>48837</v>
      </c>
      <c r="L9" s="5" t="n">
        <v>38450</v>
      </c>
    </row>
    <row r="10" spans="1:12">
      <c r="A10" s="4" t="s">
        <v>140</v>
      </c>
      <c r="J10" s="5" t="n">
        <v>46113</v>
      </c>
      <c r="K10" s="5" t="n">
        <v>46878</v>
      </c>
      <c r="L10" s="5" t="n">
        <v>36987</v>
      </c>
    </row>
    <row r="11" spans="1:12">
      <c r="A11" s="4" t="s">
        <v>1187</v>
      </c>
    </row>
    <row r="12" spans="1:12">
      <c r="A12" s="3" t="s">
        <v>1192</v>
      </c>
    </row>
    <row r="13" spans="1:12">
      <c r="A13" s="4" t="s">
        <v>1193</v>
      </c>
      <c r="J13" s="5" t="n">
        <v>20000</v>
      </c>
      <c r="K13" s="5" t="n">
        <v>7500</v>
      </c>
      <c r="L13" s="5" t="n">
        <v>10000</v>
      </c>
    </row>
    <row r="14" spans="1:12">
      <c r="A14" s="4" t="s">
        <v>59</v>
      </c>
      <c r="J14" s="5" t="n">
        <v>708</v>
      </c>
      <c r="K14" s="5" t="n">
        <v>491</v>
      </c>
      <c r="L14" s="5" t="n">
        <v>249</v>
      </c>
    </row>
    <row r="15" spans="1:12">
      <c r="A15" s="4" t="s">
        <v>1198</v>
      </c>
      <c r="J15" s="5" t="n">
        <v>20708</v>
      </c>
      <c r="K15" s="5" t="n">
        <v>7991</v>
      </c>
      <c r="L15" s="5" t="n">
        <v>10249</v>
      </c>
    </row>
    <row r="16" spans="1:12">
      <c r="A16" s="3" t="s">
        <v>1194</v>
      </c>
    </row>
    <row r="17" spans="1:12">
      <c r="A17" s="4" t="s">
        <v>1195</v>
      </c>
      <c r="J17" s="5" t="n">
        <v>5094</v>
      </c>
      <c r="K17" s="5" t="n">
        <v>1893</v>
      </c>
      <c r="L17" s="5" t="n">
        <v>1248</v>
      </c>
    </row>
    <row r="18" spans="1:12">
      <c r="A18" s="4" t="s">
        <v>1196</v>
      </c>
      <c r="J18" s="5" t="n">
        <v>89</v>
      </c>
      <c r="K18" s="5" t="n">
        <v>53</v>
      </c>
      <c r="L18" s="5" t="n">
        <v>144</v>
      </c>
    </row>
    <row r="19" spans="1:12">
      <c r="A19" s="4" t="s">
        <v>1199</v>
      </c>
      <c r="J19" s="5" t="n">
        <v>5486</v>
      </c>
      <c r="K19" s="5" t="n">
        <v>5526</v>
      </c>
      <c r="L19" s="5" t="n">
        <v>3823</v>
      </c>
    </row>
    <row r="20" spans="1:12">
      <c r="A20" s="4" t="s">
        <v>1200</v>
      </c>
      <c r="J20" s="5" t="n">
        <v>10669</v>
      </c>
      <c r="K20" s="5" t="n">
        <v>7472</v>
      </c>
      <c r="L20" s="5" t="n">
        <v>5215</v>
      </c>
    </row>
    <row r="21" spans="1:12">
      <c r="A21" s="4" t="s">
        <v>1201</v>
      </c>
      <c r="J21" s="5" t="n">
        <v>10039</v>
      </c>
      <c r="K21" s="5" t="n">
        <v>519</v>
      </c>
      <c r="L21" s="5" t="n">
        <v>5034</v>
      </c>
    </row>
    <row r="22" spans="1:12">
      <c r="A22" s="4" t="s">
        <v>1197</v>
      </c>
      <c r="J22" s="5" t="n">
        <v>3098</v>
      </c>
      <c r="K22" s="5" t="n">
        <v>2583</v>
      </c>
      <c r="L22" s="5" t="n">
        <v>2118</v>
      </c>
    </row>
    <row r="23" spans="1:12">
      <c r="A23" s="4" t="s">
        <v>131</v>
      </c>
      <c r="J23" s="5" t="n">
        <v>13137</v>
      </c>
      <c r="K23" s="5" t="n">
        <v>3102</v>
      </c>
      <c r="L23" s="5" t="n">
        <v>7152</v>
      </c>
    </row>
    <row r="24" spans="1:12">
      <c r="A24" s="4" t="s">
        <v>1202</v>
      </c>
      <c r="J24" s="5" t="n">
        <v>35053</v>
      </c>
      <c r="K24" s="5" t="n">
        <v>45735</v>
      </c>
      <c r="L24" s="5" t="n">
        <v>31298</v>
      </c>
    </row>
    <row r="25" spans="1:12">
      <c r="A25" s="4" t="s">
        <v>140</v>
      </c>
      <c r="J25" s="6" t="n">
        <v>48190</v>
      </c>
      <c r="K25" s="6" t="n">
        <v>48837</v>
      </c>
      <c r="L25" s="6" t="n">
        <v>38450</v>
      </c>
    </row>
  </sheetData>
  <mergeCells count="3">
    <mergeCell ref="A1:A2"/>
    <mergeCell ref="B1:I1"/>
    <mergeCell ref="J1:L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3</v>
      </c>
      <c r="B1" s="2" t="s">
        <v>1</v>
      </c>
    </row>
    <row r="2" spans="1:4">
      <c r="B2" s="2" t="s">
        <v>2</v>
      </c>
      <c r="C2" s="2" t="s">
        <v>30</v>
      </c>
      <c r="D2" s="2" t="s">
        <v>89</v>
      </c>
    </row>
    <row r="3" spans="1:4">
      <c r="A3" s="3" t="s">
        <v>175</v>
      </c>
    </row>
    <row r="4" spans="1:4">
      <c r="A4" s="4" t="s">
        <v>157</v>
      </c>
      <c r="B4" s="6" t="n">
        <v>3427</v>
      </c>
      <c r="C4" s="6" t="n">
        <v>3367</v>
      </c>
      <c r="D4" s="6" t="n">
        <v>3601</v>
      </c>
    </row>
    <row r="5" spans="1:4">
      <c r="A5" s="4" t="s">
        <v>183</v>
      </c>
      <c r="B5" s="5" t="n">
        <v>0</v>
      </c>
      <c r="C5" s="5" t="n">
        <v>-1327</v>
      </c>
      <c r="D5" s="5" t="n">
        <v>-449</v>
      </c>
    </row>
    <row r="6" spans="1:4">
      <c r="A6" s="4" t="s">
        <v>186</v>
      </c>
      <c r="B6" s="5" t="n">
        <v>45791</v>
      </c>
      <c r="C6" s="5" t="n">
        <v>82521</v>
      </c>
      <c r="D6" s="5" t="n">
        <v>47187</v>
      </c>
    </row>
    <row r="7" spans="1:4">
      <c r="A7" s="3" t="s">
        <v>187</v>
      </c>
    </row>
    <row r="8" spans="1:4">
      <c r="A8" s="4" t="s">
        <v>188</v>
      </c>
      <c r="B8" s="5" t="n">
        <v>4456</v>
      </c>
      <c r="C8" s="5" t="n">
        <v>0</v>
      </c>
      <c r="D8" s="5" t="n">
        <v>0</v>
      </c>
    </row>
    <row r="9" spans="1:4">
      <c r="A9" s="4" t="s">
        <v>204</v>
      </c>
      <c r="B9" s="5" t="n">
        <v>-312444</v>
      </c>
      <c r="C9" s="5" t="n">
        <v>-358057</v>
      </c>
      <c r="D9" s="5" t="n">
        <v>-337250</v>
      </c>
    </row>
    <row r="10" spans="1:4">
      <c r="A10" s="3" t="s">
        <v>205</v>
      </c>
    </row>
    <row r="11" spans="1:4">
      <c r="A11" s="4" t="s">
        <v>208</v>
      </c>
      <c r="B11" s="5" t="n">
        <v>0</v>
      </c>
      <c r="C11" s="5" t="n">
        <v>48733</v>
      </c>
      <c r="D11" s="5" t="n">
        <v>0</v>
      </c>
    </row>
    <row r="12" spans="1:4">
      <c r="A12" s="4" t="s">
        <v>211</v>
      </c>
      <c r="B12" s="5" t="n">
        <v>10000</v>
      </c>
      <c r="C12" s="5" t="n">
        <v>0</v>
      </c>
      <c r="D12" s="5" t="n">
        <v>0</v>
      </c>
    </row>
    <row r="13" spans="1:4">
      <c r="A13" s="4" t="s">
        <v>212</v>
      </c>
      <c r="B13" s="5" t="n">
        <v>10000</v>
      </c>
      <c r="C13" s="5" t="n">
        <v>0</v>
      </c>
      <c r="D13" s="5" t="n">
        <v>5700</v>
      </c>
    </row>
    <row r="14" spans="1:4">
      <c r="A14" s="4" t="s">
        <v>1204</v>
      </c>
      <c r="B14" s="5" t="n">
        <v>-10249</v>
      </c>
      <c r="C14" s="5" t="n">
        <v>-8211</v>
      </c>
      <c r="D14" s="5" t="n">
        <v>-5259</v>
      </c>
    </row>
    <row r="15" spans="1:4">
      <c r="A15" s="4" t="s">
        <v>183</v>
      </c>
      <c r="B15" s="5" t="n">
        <v>0</v>
      </c>
      <c r="C15" s="5" t="n">
        <v>1327</v>
      </c>
      <c r="D15" s="5" t="n">
        <v>449</v>
      </c>
    </row>
    <row r="16" spans="1:4">
      <c r="A16" s="4" t="s">
        <v>215</v>
      </c>
      <c r="B16" s="5" t="n">
        <v>16636</v>
      </c>
      <c r="C16" s="5" t="n">
        <v>4889</v>
      </c>
      <c r="D16" s="5" t="n">
        <v>0</v>
      </c>
    </row>
    <row r="17" spans="1:4">
      <c r="A17" s="4" t="s">
        <v>217</v>
      </c>
      <c r="B17" s="5" t="n">
        <v>221174</v>
      </c>
      <c r="C17" s="5" t="n">
        <v>380181</v>
      </c>
      <c r="D17" s="5" t="n">
        <v>283524</v>
      </c>
    </row>
    <row r="18" spans="1:4">
      <c r="A18" s="4" t="s">
        <v>218</v>
      </c>
      <c r="B18" s="5" t="n">
        <v>-45479</v>
      </c>
      <c r="C18" s="5" t="n">
        <v>104645</v>
      </c>
      <c r="D18" s="5" t="n">
        <v>-6539</v>
      </c>
    </row>
    <row r="19" spans="1:4">
      <c r="A19" s="4" t="s">
        <v>219</v>
      </c>
      <c r="B19" s="5" t="n">
        <v>198802</v>
      </c>
      <c r="C19" s="5" t="n">
        <v>94157</v>
      </c>
      <c r="D19" s="5" t="n">
        <v>100696</v>
      </c>
    </row>
    <row r="20" spans="1:4">
      <c r="A20" s="4" t="s">
        <v>220</v>
      </c>
      <c r="B20" s="6" t="n">
        <v>153323</v>
      </c>
      <c r="C20" s="6" t="n">
        <v>198802</v>
      </c>
      <c r="D20" s="6" t="n">
        <v>94157</v>
      </c>
    </row>
    <row r="21" spans="1:4">
      <c r="A21" s="3" t="s">
        <v>224</v>
      </c>
    </row>
    <row r="22" spans="1:4">
      <c r="A22" s="4" t="s">
        <v>227</v>
      </c>
      <c r="B22" s="5" t="n">
        <v>141729</v>
      </c>
      <c r="C22" s="5" t="n">
        <v>0</v>
      </c>
      <c r="D22" s="5" t="n">
        <v>0</v>
      </c>
    </row>
    <row r="23" spans="1:4">
      <c r="A23" s="4" t="s">
        <v>1187</v>
      </c>
    </row>
    <row r="24" spans="1:4">
      <c r="A24" s="3" t="s">
        <v>174</v>
      </c>
    </row>
    <row r="25" spans="1:4">
      <c r="A25" s="4" t="s">
        <v>1205</v>
      </c>
      <c r="B25" s="6" t="n">
        <v>48190</v>
      </c>
      <c r="C25" s="6" t="n">
        <v>48837</v>
      </c>
      <c r="D25" s="6" t="n">
        <v>38450</v>
      </c>
    </row>
    <row r="26" spans="1:4">
      <c r="A26" s="3" t="s">
        <v>175</v>
      </c>
    </row>
    <row r="27" spans="1:4">
      <c r="A27" s="4" t="s">
        <v>157</v>
      </c>
      <c r="B27" s="5" t="n">
        <v>3427</v>
      </c>
      <c r="C27" s="5" t="n">
        <v>3367</v>
      </c>
      <c r="D27" s="5" t="n">
        <v>3601</v>
      </c>
    </row>
    <row r="28" spans="1:4">
      <c r="A28" s="4" t="s">
        <v>1206</v>
      </c>
      <c r="B28" s="5" t="n">
        <v>-55053</v>
      </c>
      <c r="C28" s="5" t="n">
        <v>-53235</v>
      </c>
      <c r="D28" s="5" t="n">
        <v>-41298</v>
      </c>
    </row>
    <row r="29" spans="1:4">
      <c r="A29" s="4" t="s">
        <v>1193</v>
      </c>
      <c r="B29" s="5" t="n">
        <v>20000</v>
      </c>
      <c r="C29" s="5" t="n">
        <v>7500</v>
      </c>
      <c r="D29" s="5" t="n">
        <v>10000</v>
      </c>
    </row>
    <row r="30" spans="1:4">
      <c r="A30" s="4" t="s">
        <v>183</v>
      </c>
      <c r="B30" s="5" t="n">
        <v>0</v>
      </c>
      <c r="C30" s="5" t="n">
        <v>-1327</v>
      </c>
      <c r="D30" s="5" t="n">
        <v>-449</v>
      </c>
    </row>
    <row r="31" spans="1:4">
      <c r="A31" s="4" t="s">
        <v>993</v>
      </c>
      <c r="B31" s="5" t="n">
        <v>-1806</v>
      </c>
      <c r="C31" s="5" t="n">
        <v>1848</v>
      </c>
      <c r="D31" s="5" t="n">
        <v>848</v>
      </c>
    </row>
    <row r="32" spans="1:4">
      <c r="A32" s="4" t="s">
        <v>186</v>
      </c>
      <c r="B32" s="5" t="n">
        <v>14758</v>
      </c>
      <c r="C32" s="5" t="n">
        <v>6990</v>
      </c>
      <c r="D32" s="5" t="n">
        <v>11152</v>
      </c>
    </row>
    <row r="33" spans="1:4">
      <c r="A33" s="3" t="s">
        <v>187</v>
      </c>
    </row>
    <row r="34" spans="1:4">
      <c r="A34" s="4" t="s">
        <v>1207</v>
      </c>
      <c r="B34" s="5" t="n">
        <v>0</v>
      </c>
      <c r="C34" s="5" t="n">
        <v>-250</v>
      </c>
      <c r="D34" s="5" t="n">
        <v>0</v>
      </c>
    </row>
    <row r="35" spans="1:4">
      <c r="A35" s="4" t="s">
        <v>188</v>
      </c>
      <c r="B35" s="5" t="n">
        <v>-25187</v>
      </c>
      <c r="C35" s="5" t="n">
        <v>0</v>
      </c>
      <c r="D35" s="5" t="n">
        <v>0</v>
      </c>
    </row>
    <row r="36" spans="1:4">
      <c r="A36" s="4" t="s">
        <v>1208</v>
      </c>
      <c r="B36" s="5" t="n">
        <v>-3679</v>
      </c>
      <c r="C36" s="5" t="n">
        <v>-2435</v>
      </c>
      <c r="D36" s="5" t="n">
        <v>-2832</v>
      </c>
    </row>
    <row r="37" spans="1:4">
      <c r="A37" s="4" t="s">
        <v>1209</v>
      </c>
      <c r="B37" s="5" t="n">
        <v>1634</v>
      </c>
      <c r="C37" s="5" t="n">
        <v>1151</v>
      </c>
      <c r="D37" s="5" t="n">
        <v>880</v>
      </c>
    </row>
    <row r="38" spans="1:4">
      <c r="A38" s="4" t="s">
        <v>204</v>
      </c>
      <c r="B38" s="5" t="n">
        <v>-27232</v>
      </c>
      <c r="C38" s="5" t="n">
        <v>-1534</v>
      </c>
      <c r="D38" s="5" t="n">
        <v>-1952</v>
      </c>
    </row>
    <row r="39" spans="1:4">
      <c r="A39" s="3" t="s">
        <v>205</v>
      </c>
    </row>
    <row r="40" spans="1:4">
      <c r="A40" s="4" t="s">
        <v>208</v>
      </c>
      <c r="B40" s="5" t="n">
        <v>0</v>
      </c>
      <c r="C40" s="5" t="n">
        <v>48733</v>
      </c>
      <c r="D40" s="5" t="n">
        <v>0</v>
      </c>
    </row>
    <row r="41" spans="1:4">
      <c r="A41" s="4" t="s">
        <v>211</v>
      </c>
      <c r="B41" s="5" t="n">
        <v>10000</v>
      </c>
      <c r="C41" s="5" t="n">
        <v>0</v>
      </c>
      <c r="D41" s="5" t="n">
        <v>0</v>
      </c>
    </row>
    <row r="42" spans="1:4">
      <c r="A42" s="4" t="s">
        <v>212</v>
      </c>
      <c r="B42" s="5" t="n">
        <v>10000</v>
      </c>
      <c r="C42" s="5" t="n">
        <v>0</v>
      </c>
      <c r="D42" s="5" t="n">
        <v>5700</v>
      </c>
    </row>
    <row r="43" spans="1:4">
      <c r="A43" s="4" t="s">
        <v>1204</v>
      </c>
      <c r="B43" s="5" t="n">
        <v>-10249</v>
      </c>
      <c r="C43" s="5" t="n">
        <v>-8211</v>
      </c>
      <c r="D43" s="5" t="n">
        <v>-5259</v>
      </c>
    </row>
    <row r="44" spans="1:4">
      <c r="A44" s="4" t="s">
        <v>183</v>
      </c>
      <c r="B44" s="5" t="n">
        <v>0</v>
      </c>
      <c r="C44" s="5" t="n">
        <v>1327</v>
      </c>
      <c r="D44" s="5" t="n">
        <v>449</v>
      </c>
    </row>
    <row r="45" spans="1:4">
      <c r="A45" s="4" t="s">
        <v>215</v>
      </c>
      <c r="B45" s="5" t="n">
        <v>16636</v>
      </c>
      <c r="C45" s="5" t="n">
        <v>4889</v>
      </c>
      <c r="D45" s="5" t="n">
        <v>0</v>
      </c>
    </row>
    <row r="46" spans="1:4">
      <c r="A46" s="4" t="s">
        <v>1210</v>
      </c>
      <c r="B46" s="5" t="n">
        <v>-2909</v>
      </c>
      <c r="C46" s="5" t="n">
        <v>-2203</v>
      </c>
      <c r="D46" s="5" t="n">
        <v>-1190</v>
      </c>
    </row>
    <row r="47" spans="1:4">
      <c r="A47" s="4" t="s">
        <v>217</v>
      </c>
      <c r="B47" s="5" t="n">
        <v>-29794</v>
      </c>
      <c r="C47" s="5" t="n">
        <v>34757</v>
      </c>
      <c r="D47" s="5" t="n">
        <v>-11700</v>
      </c>
    </row>
    <row r="48" spans="1:4">
      <c r="A48" s="4" t="s">
        <v>218</v>
      </c>
      <c r="B48" s="5" t="n">
        <v>-42268</v>
      </c>
      <c r="C48" s="5" t="n">
        <v>40213</v>
      </c>
      <c r="D48" s="5" t="n">
        <v>-2500</v>
      </c>
    </row>
    <row r="49" spans="1:4">
      <c r="A49" s="4" t="s">
        <v>219</v>
      </c>
      <c r="B49" s="5" t="n">
        <v>52245</v>
      </c>
      <c r="C49" s="5" t="n">
        <v>12032</v>
      </c>
      <c r="D49" s="5" t="n">
        <v>14532</v>
      </c>
    </row>
    <row r="50" spans="1:4">
      <c r="A50" s="4" t="s">
        <v>220</v>
      </c>
      <c r="B50" s="6" t="n">
        <v>9977</v>
      </c>
      <c r="C50" s="6" t="n">
        <v>52245</v>
      </c>
      <c r="D50" s="6" t="n">
        <v>12032</v>
      </c>
    </row>
    <row r="51" spans="1:4">
      <c r="A51" s="3" t="s">
        <v>224</v>
      </c>
    </row>
    <row r="52" spans="1:4">
      <c r="A52" s="4" t="s">
        <v>227</v>
      </c>
      <c r="B52" s="5" t="n">
        <v>141729</v>
      </c>
      <c r="C52" s="5" t="n">
        <v>0</v>
      </c>
      <c r="D52" s="5" t="n">
        <v>0</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11</v>
      </c>
      <c r="B1" s="2" t="s">
        <v>504</v>
      </c>
      <c r="J1" s="2" t="s">
        <v>1</v>
      </c>
    </row>
    <row r="2" spans="1:12">
      <c r="B2" s="2" t="s">
        <v>2</v>
      </c>
      <c r="C2" s="2" t="s">
        <v>533</v>
      </c>
      <c r="D2" s="2" t="s">
        <v>4</v>
      </c>
      <c r="E2" s="2" t="s">
        <v>534</v>
      </c>
      <c r="F2" s="2" t="s">
        <v>30</v>
      </c>
      <c r="G2" s="2" t="s">
        <v>535</v>
      </c>
      <c r="H2" s="2" t="s">
        <v>536</v>
      </c>
      <c r="I2" s="2" t="s">
        <v>537</v>
      </c>
      <c r="J2" s="2" t="s">
        <v>2</v>
      </c>
      <c r="K2" s="2" t="s">
        <v>30</v>
      </c>
      <c r="L2" s="2" t="s">
        <v>89</v>
      </c>
    </row>
    <row r="3" spans="1:12">
      <c r="A3" s="3" t="s">
        <v>1184</v>
      </c>
    </row>
    <row r="4" spans="1:12">
      <c r="A4" s="4" t="s">
        <v>1212</v>
      </c>
      <c r="B4" s="6" t="n">
        <v>54789</v>
      </c>
      <c r="C4" s="6" t="n">
        <v>52468</v>
      </c>
      <c r="D4" s="6" t="n">
        <v>51542</v>
      </c>
      <c r="E4" s="6" t="n">
        <v>43740</v>
      </c>
      <c r="F4" s="6" t="n">
        <v>39438</v>
      </c>
      <c r="G4" s="6" t="n">
        <v>37293</v>
      </c>
      <c r="H4" s="6" t="n">
        <v>37033</v>
      </c>
      <c r="I4" s="6" t="n">
        <v>35460</v>
      </c>
      <c r="J4" s="6" t="n">
        <v>202539</v>
      </c>
      <c r="K4" s="6" t="n">
        <v>149224</v>
      </c>
      <c r="L4" s="6" t="n">
        <v>132779</v>
      </c>
    </row>
    <row r="5" spans="1:12">
      <c r="A5" s="4" t="s">
        <v>1213</v>
      </c>
      <c r="B5" s="5" t="n">
        <v>7385</v>
      </c>
      <c r="C5" s="5" t="n">
        <v>6843</v>
      </c>
      <c r="D5" s="5" t="n">
        <v>5909</v>
      </c>
      <c r="E5" s="5" t="n">
        <v>5098</v>
      </c>
      <c r="F5" s="5" t="n">
        <v>3984</v>
      </c>
      <c r="G5" s="5" t="n">
        <v>3463</v>
      </c>
      <c r="H5" s="5" t="n">
        <v>3250</v>
      </c>
      <c r="I5" s="5" t="n">
        <v>3032</v>
      </c>
      <c r="J5" s="5" t="n">
        <v>25235</v>
      </c>
      <c r="K5" s="5" t="n">
        <v>13729</v>
      </c>
      <c r="L5" s="5" t="n">
        <v>12369</v>
      </c>
    </row>
    <row r="6" spans="1:12">
      <c r="A6" s="4" t="s">
        <v>104</v>
      </c>
      <c r="B6" s="5" t="n">
        <v>47404</v>
      </c>
      <c r="C6" s="5" t="n">
        <v>45625</v>
      </c>
      <c r="D6" s="5" t="n">
        <v>45633</v>
      </c>
      <c r="E6" s="5" t="n">
        <v>38642</v>
      </c>
      <c r="F6" s="5" t="n">
        <v>35454</v>
      </c>
      <c r="G6" s="5" t="n">
        <v>33830</v>
      </c>
      <c r="H6" s="5" t="n">
        <v>33783</v>
      </c>
      <c r="I6" s="5" t="n">
        <v>32428</v>
      </c>
      <c r="J6" s="5" t="n">
        <v>177304</v>
      </c>
      <c r="K6" s="5" t="n">
        <v>135495</v>
      </c>
      <c r="L6" s="5" t="n">
        <v>120410</v>
      </c>
    </row>
    <row r="7" spans="1:12">
      <c r="A7" s="4" t="s">
        <v>105</v>
      </c>
      <c r="B7" s="5" t="n">
        <v>3186</v>
      </c>
      <c r="C7" s="5" t="n">
        <v>2422</v>
      </c>
      <c r="D7" s="5" t="n">
        <v>3623</v>
      </c>
      <c r="E7" s="5" t="n">
        <v>1533</v>
      </c>
      <c r="F7" s="5" t="n">
        <v>964</v>
      </c>
      <c r="G7" s="5" t="n">
        <v>3038</v>
      </c>
      <c r="H7" s="5" t="n">
        <v>716</v>
      </c>
      <c r="I7" s="5" t="n">
        <v>833</v>
      </c>
      <c r="J7" s="5" t="n">
        <v>10764</v>
      </c>
      <c r="K7" s="5" t="n">
        <v>5551</v>
      </c>
      <c r="L7" s="5" t="n">
        <v>4872</v>
      </c>
    </row>
    <row r="8" spans="1:12">
      <c r="A8" s="4" t="s">
        <v>106</v>
      </c>
      <c r="B8" s="5" t="n">
        <v>-279</v>
      </c>
      <c r="C8" s="5" t="n">
        <v>0</v>
      </c>
      <c r="D8" s="5" t="n">
        <v>-207</v>
      </c>
      <c r="E8" s="5" t="n">
        <v>-148</v>
      </c>
      <c r="F8" s="5" t="n">
        <v>-343</v>
      </c>
      <c r="G8" s="5" t="n">
        <v>-1194</v>
      </c>
      <c r="H8" s="5" t="n">
        <v>-336</v>
      </c>
      <c r="I8" s="5" t="n">
        <v>-73</v>
      </c>
      <c r="J8" s="5" t="n">
        <v>-634</v>
      </c>
      <c r="K8" s="5" t="n">
        <v>-1946</v>
      </c>
      <c r="L8" s="5" t="n">
        <v>-4414</v>
      </c>
    </row>
    <row r="9" spans="1:12">
      <c r="A9" s="4" t="s">
        <v>107</v>
      </c>
      <c r="B9" s="5" t="n">
        <v>44497</v>
      </c>
      <c r="C9" s="5" t="n">
        <v>43203</v>
      </c>
      <c r="D9" s="5" t="n">
        <v>42217</v>
      </c>
      <c r="E9" s="5" t="n">
        <v>37257</v>
      </c>
      <c r="F9" s="5" t="n">
        <v>34833</v>
      </c>
      <c r="G9" s="5" t="n">
        <v>31986</v>
      </c>
      <c r="H9" s="5" t="n">
        <v>33403</v>
      </c>
      <c r="I9" s="5" t="n">
        <v>31668</v>
      </c>
      <c r="J9" s="5" t="n">
        <v>167174</v>
      </c>
      <c r="K9" s="5" t="n">
        <v>131890</v>
      </c>
      <c r="L9" s="5" t="n">
        <v>119952</v>
      </c>
    </row>
    <row r="10" spans="1:12">
      <c r="A10" s="4" t="s">
        <v>1214</v>
      </c>
      <c r="B10" s="5" t="n">
        <v>11112</v>
      </c>
      <c r="C10" s="5" t="n">
        <v>8372</v>
      </c>
      <c r="D10" s="5" t="n">
        <v>7934</v>
      </c>
      <c r="E10" s="5" t="n">
        <v>6976</v>
      </c>
      <c r="F10" s="5" t="n">
        <v>9029</v>
      </c>
      <c r="G10" s="5" t="n">
        <v>6976</v>
      </c>
      <c r="H10" s="5" t="n">
        <v>7049</v>
      </c>
      <c r="I10" s="5" t="n">
        <v>6005</v>
      </c>
      <c r="J10" s="5" t="n">
        <v>34394</v>
      </c>
      <c r="K10" s="5" t="n">
        <v>29059</v>
      </c>
      <c r="L10" s="5" t="n">
        <v>20675</v>
      </c>
    </row>
    <row r="11" spans="1:12">
      <c r="A11" s="4" t="s">
        <v>1215</v>
      </c>
      <c r="B11" s="5" t="n">
        <v>28260</v>
      </c>
      <c r="C11" s="5" t="n">
        <v>27404</v>
      </c>
      <c r="D11" s="5" t="n">
        <v>32651</v>
      </c>
      <c r="E11" s="5" t="n">
        <v>26736</v>
      </c>
      <c r="F11" s="5" t="n">
        <v>23181</v>
      </c>
      <c r="G11" s="5" t="n">
        <v>20814</v>
      </c>
      <c r="H11" s="5" t="n">
        <v>21353</v>
      </c>
      <c r="I11" s="5" t="n">
        <v>20762</v>
      </c>
      <c r="J11" s="5" t="n">
        <v>115051</v>
      </c>
      <c r="K11" s="5" t="n">
        <v>86110</v>
      </c>
      <c r="L11" s="5" t="n">
        <v>82226</v>
      </c>
    </row>
    <row r="12" spans="1:12">
      <c r="A12" s="4" t="s">
        <v>129</v>
      </c>
      <c r="B12" s="5" t="n">
        <v>27349</v>
      </c>
      <c r="C12" s="5" t="n">
        <v>24171</v>
      </c>
      <c r="D12" s="5" t="n">
        <v>17500</v>
      </c>
      <c r="E12" s="5" t="n">
        <v>17497</v>
      </c>
      <c r="F12" s="5" t="n">
        <v>20681</v>
      </c>
      <c r="G12" s="5" t="n">
        <v>18148</v>
      </c>
      <c r="H12" s="5" t="n">
        <v>19099</v>
      </c>
      <c r="I12" s="5" t="n">
        <v>16911</v>
      </c>
      <c r="J12" s="5" t="n">
        <v>86517</v>
      </c>
      <c r="K12" s="5" t="n">
        <v>74839</v>
      </c>
      <c r="L12" s="5" t="n">
        <v>58401</v>
      </c>
    </row>
    <row r="13" spans="1:12">
      <c r="A13" s="4" t="s">
        <v>130</v>
      </c>
      <c r="B13" s="5" t="n">
        <v>19820</v>
      </c>
      <c r="C13" s="5" t="n">
        <v>7856</v>
      </c>
      <c r="D13" s="5" t="n">
        <v>5545</v>
      </c>
      <c r="E13" s="5" t="n">
        <v>5106</v>
      </c>
      <c r="F13" s="5" t="n">
        <v>7053</v>
      </c>
      <c r="G13" s="5" t="n">
        <v>6316</v>
      </c>
      <c r="H13" s="5" t="n">
        <v>6747</v>
      </c>
      <c r="I13" s="5" t="n">
        <v>5886</v>
      </c>
      <c r="J13" s="5" t="n">
        <v>38327</v>
      </c>
      <c r="K13" s="5" t="n">
        <v>26002</v>
      </c>
      <c r="L13" s="5" t="n">
        <v>19951</v>
      </c>
    </row>
    <row r="14" spans="1:12">
      <c r="A14" s="4" t="s">
        <v>131</v>
      </c>
      <c r="B14" s="6" t="n">
        <v>7529</v>
      </c>
      <c r="C14" s="6" t="n">
        <v>16315</v>
      </c>
      <c r="D14" s="6" t="n">
        <v>11955</v>
      </c>
      <c r="E14" s="6" t="n">
        <v>12391</v>
      </c>
      <c r="F14" s="6" t="n">
        <v>13628</v>
      </c>
      <c r="G14" s="6" t="n">
        <v>11832</v>
      </c>
      <c r="H14" s="6" t="n">
        <v>12352</v>
      </c>
      <c r="I14" s="6" t="n">
        <v>11025</v>
      </c>
      <c r="J14" s="6" t="n">
        <v>48190</v>
      </c>
      <c r="K14" s="6" t="n">
        <v>48837</v>
      </c>
      <c r="L14" s="6" t="n">
        <v>38450</v>
      </c>
    </row>
    <row r="15" spans="1:12">
      <c r="A15" s="3" t="s">
        <v>1216</v>
      </c>
    </row>
    <row r="16" spans="1:12">
      <c r="A16" s="4" t="s">
        <v>133</v>
      </c>
      <c r="B16" s="7" t="n">
        <v>0.33</v>
      </c>
      <c r="C16" s="7" t="n">
        <v>0.7</v>
      </c>
      <c r="D16" s="7" t="n">
        <v>0.51</v>
      </c>
      <c r="E16" s="7" t="n">
        <v>0.57</v>
      </c>
      <c r="F16" s="7" t="n">
        <v>0.68</v>
      </c>
      <c r="G16" s="7" t="n">
        <v>0.59</v>
      </c>
      <c r="H16" s="7" t="n">
        <v>0.62</v>
      </c>
      <c r="I16" s="7" t="n">
        <v>0.55</v>
      </c>
      <c r="J16" s="7" t="n">
        <v>2.1</v>
      </c>
      <c r="K16" s="7" t="n">
        <v>2.44</v>
      </c>
      <c r="L16" s="7" t="n">
        <v>1.92</v>
      </c>
    </row>
    <row r="17" spans="1:12">
      <c r="A17" s="4" t="s">
        <v>134</v>
      </c>
      <c r="B17" s="7" t="n">
        <v>0.32</v>
      </c>
      <c r="C17" s="7" t="n">
        <v>0.6899999999999999</v>
      </c>
      <c r="D17" s="7" t="n">
        <v>0.5</v>
      </c>
      <c r="E17" s="7" t="n">
        <v>0.5600000000000001</v>
      </c>
      <c r="F17" s="7" t="n">
        <v>0.67</v>
      </c>
      <c r="G17" s="7" t="n">
        <v>0.59</v>
      </c>
      <c r="H17" s="7" t="n">
        <v>0.61</v>
      </c>
      <c r="I17" s="7" t="n">
        <v>0.54</v>
      </c>
      <c r="J17" s="7" t="n">
        <v>2.07</v>
      </c>
      <c r="K17" s="7" t="n">
        <v>2.41</v>
      </c>
      <c r="L17" s="7" t="n">
        <v>1.89</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4</v>
      </c>
      <c r="B1" s="2" t="s">
        <v>1</v>
      </c>
    </row>
    <row r="2" spans="1:2">
      <c r="B2" s="2" t="s">
        <v>2</v>
      </c>
    </row>
    <row r="3" spans="1:2">
      <c r="A3" s="3" t="s">
        <v>242</v>
      </c>
    </row>
    <row r="4" spans="1:2">
      <c r="A4" s="4" t="s">
        <v>245</v>
      </c>
      <c r="B4" s="4" t="s">
        <v>2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91084</v>
      </c>
      <c r="C3" s="6" t="n">
        <v>54288</v>
      </c>
    </row>
    <row r="4" spans="1:3">
      <c r="A4" s="4" t="s">
        <v>33</v>
      </c>
      <c r="B4" s="5" t="n">
        <v>1223</v>
      </c>
      <c r="C4" s="5" t="n">
        <v>446</v>
      </c>
    </row>
    <row r="5" spans="1:3">
      <c r="A5" s="4" t="s">
        <v>34</v>
      </c>
      <c r="B5" s="5" t="n">
        <v>61016</v>
      </c>
      <c r="C5" s="5" t="n">
        <v>144068</v>
      </c>
    </row>
    <row r="6" spans="1:3">
      <c r="A6" s="4" t="s">
        <v>35</v>
      </c>
      <c r="B6" s="5" t="n">
        <v>153323</v>
      </c>
      <c r="C6" s="5" t="n">
        <v>198802</v>
      </c>
    </row>
    <row r="7" spans="1:3">
      <c r="A7" s="4" t="s">
        <v>36</v>
      </c>
      <c r="B7" s="5" t="n">
        <v>2645</v>
      </c>
      <c r="C7" s="5" t="n">
        <v>980</v>
      </c>
    </row>
    <row r="8" spans="1:3">
      <c r="A8" s="4" t="s">
        <v>37</v>
      </c>
      <c r="B8" s="5" t="n">
        <v>641382</v>
      </c>
      <c r="C8" s="5" t="n">
        <v>460797</v>
      </c>
    </row>
    <row r="9" spans="1:3">
      <c r="A9" s="4" t="s">
        <v>38</v>
      </c>
      <c r="B9" s="5" t="n">
        <v>73749</v>
      </c>
      <c r="C9" s="5" t="n">
        <v>80463</v>
      </c>
    </row>
    <row r="10" spans="1:3">
      <c r="A10" s="4" t="s">
        <v>39</v>
      </c>
      <c r="B10" s="5" t="n">
        <v>3155</v>
      </c>
      <c r="C10" s="5" t="n">
        <v>9562</v>
      </c>
    </row>
    <row r="11" spans="1:3">
      <c r="A11" s="4" t="s">
        <v>40</v>
      </c>
      <c r="B11" s="5" t="n">
        <v>4097050</v>
      </c>
      <c r="C11" s="5" t="n">
        <v>3158161</v>
      </c>
    </row>
    <row r="12" spans="1:3">
      <c r="A12" s="4" t="s">
        <v>41</v>
      </c>
      <c r="B12" s="5" t="n">
        <v>42577</v>
      </c>
      <c r="C12" s="5" t="n">
        <v>43409</v>
      </c>
    </row>
    <row r="13" spans="1:3">
      <c r="A13" s="4" t="s">
        <v>42</v>
      </c>
      <c r="B13" s="5" t="n">
        <v>4054473</v>
      </c>
      <c r="C13" s="5" t="n">
        <v>3114752</v>
      </c>
    </row>
    <row r="14" spans="1:3">
      <c r="A14" s="4" t="s">
        <v>43</v>
      </c>
      <c r="B14" s="5" t="n">
        <v>498</v>
      </c>
      <c r="C14" s="5" t="n">
        <v>980</v>
      </c>
    </row>
    <row r="15" spans="1:3">
      <c r="A15" s="4" t="s">
        <v>44</v>
      </c>
      <c r="B15" s="5" t="n">
        <v>26661</v>
      </c>
      <c r="C15" s="5" t="n">
        <v>14840</v>
      </c>
    </row>
    <row r="16" spans="1:3">
      <c r="A16" s="4" t="s">
        <v>45</v>
      </c>
      <c r="B16" s="5" t="n">
        <v>32618</v>
      </c>
      <c r="C16" s="5" t="n">
        <v>14910</v>
      </c>
    </row>
    <row r="17" spans="1:3">
      <c r="A17" s="4" t="s">
        <v>46</v>
      </c>
      <c r="B17" s="5" t="n">
        <v>14069</v>
      </c>
      <c r="C17" s="5" t="n">
        <v>11117</v>
      </c>
    </row>
    <row r="18" spans="1:3">
      <c r="A18" s="4" t="s">
        <v>47</v>
      </c>
      <c r="B18" s="5" t="n">
        <v>43468</v>
      </c>
      <c r="C18" s="5" t="n">
        <v>38071</v>
      </c>
    </row>
    <row r="19" spans="1:3">
      <c r="A19" s="4" t="s">
        <v>48</v>
      </c>
      <c r="B19" s="5" t="n">
        <v>117345</v>
      </c>
      <c r="C19" s="5" t="n">
        <v>30334</v>
      </c>
    </row>
    <row r="20" spans="1:3">
      <c r="A20" s="4" t="s">
        <v>49</v>
      </c>
      <c r="B20" s="5" t="n">
        <v>11056</v>
      </c>
      <c r="C20" s="5" t="n">
        <v>2151</v>
      </c>
    </row>
    <row r="21" spans="1:3">
      <c r="A21" s="4" t="s">
        <v>50</v>
      </c>
      <c r="B21" s="5" t="n">
        <v>114783</v>
      </c>
      <c r="C21" s="5" t="n">
        <v>103569</v>
      </c>
    </row>
    <row r="22" spans="1:3">
      <c r="A22" s="4" t="s">
        <v>51</v>
      </c>
      <c r="B22" s="5" t="n">
        <v>5289225</v>
      </c>
      <c r="C22" s="5" t="n">
        <v>4081328</v>
      </c>
    </row>
    <row r="23" spans="1:3">
      <c r="A23" s="3" t="s">
        <v>52</v>
      </c>
    </row>
    <row r="24" spans="1:3">
      <c r="A24" s="4" t="s">
        <v>53</v>
      </c>
      <c r="B24" s="5" t="n">
        <v>1123907</v>
      </c>
      <c r="C24" s="5" t="n">
        <v>866756</v>
      </c>
    </row>
    <row r="25" spans="1:3">
      <c r="A25" s="4" t="s">
        <v>54</v>
      </c>
      <c r="B25" s="5" t="n">
        <v>915653</v>
      </c>
      <c r="C25" s="5" t="n">
        <v>731539</v>
      </c>
    </row>
    <row r="26" spans="1:3">
      <c r="A26" s="4" t="s">
        <v>55</v>
      </c>
      <c r="B26" s="5" t="n">
        <v>1342931</v>
      </c>
      <c r="C26" s="5" t="n">
        <v>1050472</v>
      </c>
    </row>
    <row r="27" spans="1:3">
      <c r="A27" s="4" t="s">
        <v>56</v>
      </c>
      <c r="B27" s="5" t="n">
        <v>195150</v>
      </c>
      <c r="C27" s="5" t="n">
        <v>111435</v>
      </c>
    </row>
    <row r="28" spans="1:3">
      <c r="A28" s="3" t="s">
        <v>57</v>
      </c>
    </row>
    <row r="29" spans="1:3">
      <c r="A29" s="4" t="s">
        <v>58</v>
      </c>
      <c r="B29" s="5" t="n">
        <v>115306</v>
      </c>
      <c r="C29" s="5" t="n">
        <v>117145</v>
      </c>
    </row>
    <row r="30" spans="1:3">
      <c r="A30" s="4" t="s">
        <v>59</v>
      </c>
      <c r="B30" s="5" t="n">
        <v>463467</v>
      </c>
      <c r="C30" s="5" t="n">
        <v>356014</v>
      </c>
    </row>
    <row r="31" spans="1:3">
      <c r="A31" s="4" t="s">
        <v>60</v>
      </c>
      <c r="B31" s="5" t="n">
        <v>4156414</v>
      </c>
      <c r="C31" s="5" t="n">
        <v>3233361</v>
      </c>
    </row>
    <row r="32" spans="1:3">
      <c r="A32" s="4" t="s">
        <v>61</v>
      </c>
      <c r="B32" s="5" t="n">
        <v>118105</v>
      </c>
      <c r="C32" s="5" t="n">
        <v>105540</v>
      </c>
    </row>
    <row r="33" spans="1:3">
      <c r="A33" s="4" t="s">
        <v>62</v>
      </c>
      <c r="B33" s="5" t="n">
        <v>172743</v>
      </c>
      <c r="C33" s="5" t="n">
        <v>0</v>
      </c>
    </row>
    <row r="34" spans="1:3">
      <c r="A34" s="4" t="s">
        <v>63</v>
      </c>
      <c r="B34" s="5" t="n">
        <v>253674</v>
      </c>
      <c r="C34" s="5" t="n">
        <v>276980</v>
      </c>
    </row>
    <row r="35" spans="1:3">
      <c r="A35" s="4" t="s">
        <v>64</v>
      </c>
      <c r="B35" s="5" t="n">
        <v>1730</v>
      </c>
      <c r="C35" s="5" t="n">
        <v>1105</v>
      </c>
    </row>
    <row r="36" spans="1:3">
      <c r="A36" s="4" t="s">
        <v>65</v>
      </c>
      <c r="B36" s="5" t="n">
        <v>37986</v>
      </c>
      <c r="C36" s="5" t="n">
        <v>77244</v>
      </c>
    </row>
    <row r="37" spans="1:3">
      <c r="A37" s="4" t="s">
        <v>66</v>
      </c>
      <c r="B37" s="5" t="n">
        <v>4740652</v>
      </c>
      <c r="C37" s="5" t="n">
        <v>3694230</v>
      </c>
    </row>
    <row r="38" spans="1:3">
      <c r="A38" s="3" t="s">
        <v>67</v>
      </c>
    </row>
    <row r="39" spans="1:3">
      <c r="A39" s="4" t="s">
        <v>68</v>
      </c>
      <c r="B39" s="5" t="n">
        <v>0</v>
      </c>
      <c r="C39" s="5" t="n">
        <v>0</v>
      </c>
    </row>
    <row r="40" spans="1:3">
      <c r="A40" s="4" t="s">
        <v>69</v>
      </c>
      <c r="B40" s="5" t="n">
        <v>238</v>
      </c>
      <c r="C40" s="5" t="n">
        <v>203</v>
      </c>
    </row>
    <row r="41" spans="1:3">
      <c r="A41" s="4" t="s">
        <v>70</v>
      </c>
      <c r="B41" s="5" t="n">
        <v>-23268</v>
      </c>
      <c r="C41" s="5" t="n">
        <v>-6632</v>
      </c>
    </row>
    <row r="42" spans="1:3">
      <c r="A42" s="4" t="s">
        <v>71</v>
      </c>
      <c r="B42" s="5" t="n">
        <v>350061</v>
      </c>
      <c r="C42" s="5" t="n">
        <v>213078</v>
      </c>
    </row>
    <row r="43" spans="1:3">
      <c r="A43" s="4" t="s">
        <v>72</v>
      </c>
      <c r="B43" s="5" t="n">
        <v>225360</v>
      </c>
      <c r="C43" s="5" t="n">
        <v>182190</v>
      </c>
    </row>
    <row r="44" spans="1:3">
      <c r="A44" s="4" t="s">
        <v>73</v>
      </c>
      <c r="B44" s="5" t="n">
        <v>-3818</v>
      </c>
      <c r="C44" s="5" t="n">
        <v>-1741</v>
      </c>
    </row>
    <row r="45" spans="1:3">
      <c r="A45" s="4" t="s">
        <v>74</v>
      </c>
      <c r="B45" s="5" t="n">
        <v>548573</v>
      </c>
      <c r="C45" s="5" t="n">
        <v>387098</v>
      </c>
    </row>
    <row r="46" spans="1:3">
      <c r="A46" s="4" t="s">
        <v>75</v>
      </c>
      <c r="B46" s="6" t="n">
        <v>5289225</v>
      </c>
      <c r="C46" s="6" t="n">
        <v>408132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76</v>
      </c>
      <c r="B1" s="2" t="s">
        <v>1</v>
      </c>
    </row>
    <row r="2" spans="1:3">
      <c r="B2" s="2" t="s">
        <v>2</v>
      </c>
      <c r="C2" s="2" t="s">
        <v>30</v>
      </c>
    </row>
    <row r="3" spans="1:3">
      <c r="A3" s="3" t="s">
        <v>31</v>
      </c>
    </row>
    <row r="4" spans="1:3">
      <c r="A4" s="4" t="s">
        <v>77</v>
      </c>
      <c r="B4" s="6" t="n">
        <v>1365</v>
      </c>
      <c r="C4" s="6" t="n">
        <v>675</v>
      </c>
    </row>
    <row r="5" spans="1:3">
      <c r="A5" s="4" t="s">
        <v>78</v>
      </c>
      <c r="B5" s="5" t="n">
        <v>400</v>
      </c>
      <c r="C5" s="5" t="n">
        <v>3585</v>
      </c>
    </row>
    <row r="6" spans="1:3">
      <c r="A6" s="4" t="s">
        <v>79</v>
      </c>
      <c r="B6" s="6" t="n">
        <v>1136</v>
      </c>
      <c r="C6" s="6" t="n">
        <v>1267</v>
      </c>
    </row>
    <row r="7" spans="1:3">
      <c r="A7" s="3" t="s">
        <v>67</v>
      </c>
    </row>
    <row r="8" spans="1:3">
      <c r="A8" s="4" t="s">
        <v>80</v>
      </c>
      <c r="B8" s="7" t="n">
        <v>0.01</v>
      </c>
      <c r="C8" s="7" t="n">
        <v>0.01</v>
      </c>
    </row>
    <row r="9" spans="1:3">
      <c r="A9" s="4" t="s">
        <v>81</v>
      </c>
      <c r="B9" s="5" t="n">
        <v>5000000</v>
      </c>
      <c r="C9" s="5" t="n">
        <v>5000000</v>
      </c>
    </row>
    <row r="10" spans="1:3">
      <c r="A10" s="4" t="s">
        <v>82</v>
      </c>
      <c r="B10" s="5" t="n">
        <v>0</v>
      </c>
      <c r="C10" s="5" t="n">
        <v>0</v>
      </c>
    </row>
    <row r="11" spans="1:3">
      <c r="A11" s="4" t="s">
        <v>83</v>
      </c>
      <c r="B11" s="5" t="n">
        <v>0</v>
      </c>
      <c r="C11" s="5" t="n">
        <v>0</v>
      </c>
    </row>
    <row r="12" spans="1:3">
      <c r="A12" s="4" t="s">
        <v>84</v>
      </c>
      <c r="B12" s="7" t="n">
        <v>0.01</v>
      </c>
      <c r="C12" s="7" t="n">
        <v>0.01</v>
      </c>
    </row>
    <row r="13" spans="1:3">
      <c r="A13" s="4" t="s">
        <v>85</v>
      </c>
      <c r="B13" s="5" t="n">
        <v>30000000</v>
      </c>
      <c r="C13" s="5" t="n">
        <v>30000000</v>
      </c>
    </row>
    <row r="14" spans="1:3">
      <c r="A14" s="4" t="s">
        <v>86</v>
      </c>
      <c r="B14" s="5" t="n">
        <v>23781112</v>
      </c>
      <c r="C14" s="5" t="n">
        <v>20306353</v>
      </c>
    </row>
    <row r="15" spans="1:3">
      <c r="A15" s="4" t="s">
        <v>87</v>
      </c>
      <c r="B15" s="5" t="n">
        <v>691673</v>
      </c>
      <c r="C15" s="5" t="n">
        <v>261718</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6"/>
    <col customWidth="1" max="2" min="2" width="80"/>
  </cols>
  <sheetData>
    <row r="1" spans="1:2">
      <c r="A1" s="1" t="s">
        <v>295</v>
      </c>
      <c r="B1" s="2" t="s">
        <v>1</v>
      </c>
    </row>
    <row r="2" spans="1:2">
      <c r="B2" s="2" t="s">
        <v>2</v>
      </c>
    </row>
    <row r="3" spans="1:2">
      <c r="A3" s="3" t="s">
        <v>229</v>
      </c>
    </row>
    <row r="4" spans="1:2">
      <c r="A4" s="4" t="s">
        <v>296</v>
      </c>
      <c r="B4" s="4" t="s">
        <v>297</v>
      </c>
    </row>
    <row r="5" spans="1:2">
      <c r="A5" s="4" t="s">
        <v>298</v>
      </c>
      <c r="B5" s="4" t="s">
        <v>299</v>
      </c>
    </row>
    <row r="6" spans="1:2">
      <c r="A6" s="4" t="s">
        <v>300</v>
      </c>
      <c r="B6" s="4" t="s">
        <v>301</v>
      </c>
    </row>
    <row r="7" spans="1:2">
      <c r="A7" s="4" t="s">
        <v>238</v>
      </c>
      <c r="B7" s="4" t="s">
        <v>302</v>
      </c>
    </row>
    <row r="8" spans="1:2">
      <c r="A8" s="4" t="s">
        <v>303</v>
      </c>
      <c r="B8" s="4" t="s">
        <v>304</v>
      </c>
    </row>
    <row r="9" spans="1:2">
      <c r="A9" s="4" t="s">
        <v>305</v>
      </c>
      <c r="B9" s="4" t="s">
        <v>306</v>
      </c>
    </row>
    <row r="10" spans="1:2">
      <c r="A10" s="4" t="s">
        <v>307</v>
      </c>
      <c r="B10" s="4" t="s">
        <v>308</v>
      </c>
    </row>
    <row r="11" spans="1:2">
      <c r="A11" s="4" t="s">
        <v>250</v>
      </c>
      <c r="B11" s="4" t="s">
        <v>309</v>
      </c>
    </row>
    <row r="12" spans="1:2">
      <c r="A12" s="4" t="s">
        <v>310</v>
      </c>
      <c r="B12" s="4" t="s">
        <v>311</v>
      </c>
    </row>
    <row r="13" spans="1:2">
      <c r="A13" s="4" t="s">
        <v>312</v>
      </c>
      <c r="B13" s="4" t="s">
        <v>313</v>
      </c>
    </row>
    <row r="14" spans="1:2">
      <c r="A14" s="4" t="s">
        <v>314</v>
      </c>
      <c r="B14" s="4" t="s">
        <v>315</v>
      </c>
    </row>
    <row r="15" spans="1:2">
      <c r="A15" s="4" t="s">
        <v>316</v>
      </c>
      <c r="B15" s="4" t="s">
        <v>317</v>
      </c>
    </row>
    <row r="16" spans="1:2">
      <c r="A16" s="4" t="s">
        <v>318</v>
      </c>
      <c r="B16" s="4" t="s">
        <v>319</v>
      </c>
    </row>
    <row r="17" spans="1:2">
      <c r="A17" s="4" t="s">
        <v>320</v>
      </c>
      <c r="B17" s="4" t="s">
        <v>321</v>
      </c>
    </row>
    <row r="18" spans="1:2">
      <c r="A18" s="4" t="s">
        <v>277</v>
      </c>
      <c r="B18" s="4" t="s">
        <v>322</v>
      </c>
    </row>
    <row r="19" spans="1:2">
      <c r="A19" s="4" t="s">
        <v>323</v>
      </c>
      <c r="B19" s="4" t="s">
        <v>324</v>
      </c>
    </row>
    <row r="20" spans="1:2">
      <c r="A20" s="4" t="s">
        <v>325</v>
      </c>
      <c r="B20" s="4" t="s">
        <v>326</v>
      </c>
    </row>
    <row r="21" spans="1:2">
      <c r="A21" s="4" t="s">
        <v>327</v>
      </c>
      <c r="B21" s="4" t="s">
        <v>328</v>
      </c>
    </row>
    <row r="22" spans="1:2">
      <c r="A22" s="4" t="s">
        <v>329</v>
      </c>
      <c r="B22" s="4" t="s">
        <v>330</v>
      </c>
    </row>
    <row r="23" spans="1:2">
      <c r="A23" s="4" t="s">
        <v>331</v>
      </c>
      <c r="B23" s="4" t="s">
        <v>332</v>
      </c>
    </row>
    <row r="24" spans="1:2">
      <c r="A24" s="4" t="s">
        <v>333</v>
      </c>
      <c r="B24" s="4" t="s">
        <v>33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3" t="s">
        <v>232</v>
      </c>
    </row>
    <row r="4" spans="1:2">
      <c r="A4" s="4" t="s">
        <v>336</v>
      </c>
      <c r="B4" s="4" t="s">
        <v>337</v>
      </c>
    </row>
    <row r="5" spans="1:2">
      <c r="A5" s="4" t="s">
        <v>338</v>
      </c>
      <c r="B5" s="4" t="s">
        <v>33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40</v>
      </c>
      <c r="B1" s="2" t="s">
        <v>1</v>
      </c>
    </row>
    <row r="2" spans="1:2">
      <c r="B2" s="2" t="s">
        <v>2</v>
      </c>
    </row>
    <row r="3" spans="1:2">
      <c r="A3" s="3" t="s">
        <v>236</v>
      </c>
    </row>
    <row r="4" spans="1:2">
      <c r="A4" s="4" t="s">
        <v>341</v>
      </c>
      <c r="B4" s="4" t="s">
        <v>34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80"/>
  </cols>
  <sheetData>
    <row r="1" spans="1:2">
      <c r="A1" s="1" t="s">
        <v>343</v>
      </c>
      <c r="B1" s="2" t="s">
        <v>1</v>
      </c>
    </row>
    <row r="2" spans="1:2">
      <c r="B2" s="2" t="s">
        <v>2</v>
      </c>
    </row>
    <row r="3" spans="1:2">
      <c r="A3" s="3" t="s">
        <v>239</v>
      </c>
    </row>
    <row r="4" spans="1:2">
      <c r="A4" s="4" t="s">
        <v>344</v>
      </c>
      <c r="B4" s="4" t="s">
        <v>345</v>
      </c>
    </row>
    <row r="5" spans="1:2">
      <c r="A5" s="4" t="s">
        <v>344</v>
      </c>
      <c r="B5" s="4" t="s">
        <v>345</v>
      </c>
    </row>
    <row r="6" spans="1:2">
      <c r="A6" s="4" t="s">
        <v>346</v>
      </c>
      <c r="B6" s="4" t="s">
        <v>347</v>
      </c>
    </row>
    <row r="7" spans="1:2">
      <c r="A7" s="4" t="s">
        <v>348</v>
      </c>
      <c r="B7" s="4" t="s">
        <v>349</v>
      </c>
    </row>
    <row r="8" spans="1:2">
      <c r="A8" s="4" t="s">
        <v>350</v>
      </c>
      <c r="B8" s="4" t="s">
        <v>35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2</v>
      </c>
    </row>
    <row r="3" spans="1:2">
      <c r="A3" s="3" t="s">
        <v>353</v>
      </c>
    </row>
    <row r="4" spans="1:2">
      <c r="A4" s="4" t="s">
        <v>354</v>
      </c>
      <c r="B4" s="4" t="s">
        <v>355</v>
      </c>
    </row>
    <row r="5" spans="1:2">
      <c r="A5" s="4" t="s">
        <v>356</v>
      </c>
    </row>
    <row r="6" spans="1:2">
      <c r="A6" s="3" t="s">
        <v>353</v>
      </c>
    </row>
    <row r="7" spans="1:2">
      <c r="A7" s="4" t="s">
        <v>357</v>
      </c>
      <c r="B7" s="4" t="s">
        <v>358</v>
      </c>
    </row>
    <row r="8" spans="1:2">
      <c r="A8" s="4" t="s">
        <v>359</v>
      </c>
      <c r="B8" s="4" t="s">
        <v>360</v>
      </c>
    </row>
    <row r="9" spans="1:2">
      <c r="A9" s="4" t="s">
        <v>361</v>
      </c>
      <c r="B9" s="4" t="s">
        <v>362</v>
      </c>
    </row>
    <row r="10" spans="1:2">
      <c r="A10" s="4" t="s">
        <v>363</v>
      </c>
      <c r="B10" s="4" t="s">
        <v>364</v>
      </c>
    </row>
    <row r="11" spans="1:2">
      <c r="A11" s="4" t="s">
        <v>365</v>
      </c>
      <c r="B11" s="4" t="s">
        <v>366</v>
      </c>
    </row>
    <row r="12" spans="1:2">
      <c r="A12" s="4" t="s">
        <v>367</v>
      </c>
      <c r="B12" s="4" t="s">
        <v>368</v>
      </c>
    </row>
    <row r="13" spans="1:2">
      <c r="A13" s="4" t="s">
        <v>369</v>
      </c>
      <c r="B13" s="4" t="s">
        <v>370</v>
      </c>
    </row>
    <row r="14" spans="1:2">
      <c r="A14" s="4" t="s">
        <v>371</v>
      </c>
      <c r="B14" s="4" t="s">
        <v>37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73</v>
      </c>
      <c r="B1" s="2" t="s">
        <v>1</v>
      </c>
    </row>
    <row r="2" spans="1:2">
      <c r="B2" s="2" t="s">
        <v>2</v>
      </c>
    </row>
    <row r="3" spans="1:2">
      <c r="A3" s="3" t="s">
        <v>374</v>
      </c>
    </row>
    <row r="4" spans="1:2">
      <c r="A4" s="4" t="s">
        <v>375</v>
      </c>
      <c r="B4" s="4" t="s">
        <v>376</v>
      </c>
    </row>
    <row r="5" spans="1:2">
      <c r="A5" s="4" t="s">
        <v>377</v>
      </c>
    </row>
    <row r="6" spans="1:2">
      <c r="A6" s="3" t="s">
        <v>374</v>
      </c>
    </row>
    <row r="7" spans="1:2">
      <c r="A7" s="4" t="s">
        <v>378</v>
      </c>
      <c r="B7" s="4" t="s">
        <v>379</v>
      </c>
    </row>
    <row r="8" spans="1:2">
      <c r="A8" s="4" t="s">
        <v>380</v>
      </c>
      <c r="B8" s="4" t="s">
        <v>38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82</v>
      </c>
      <c r="B1" s="2" t="s">
        <v>1</v>
      </c>
    </row>
    <row r="2" spans="1:2">
      <c r="B2" s="2" t="s">
        <v>2</v>
      </c>
    </row>
    <row r="3" spans="1:2">
      <c r="A3" s="4" t="s">
        <v>383</v>
      </c>
    </row>
    <row r="4" spans="1:2">
      <c r="A4" s="3" t="s">
        <v>384</v>
      </c>
    </row>
    <row r="5" spans="1:2">
      <c r="A5" s="4" t="s">
        <v>385</v>
      </c>
      <c r="B5" s="4" t="s">
        <v>386</v>
      </c>
    </row>
    <row r="6" spans="1:2">
      <c r="A6" s="4" t="s">
        <v>387</v>
      </c>
    </row>
    <row r="7" spans="1:2">
      <c r="A7" s="3" t="s">
        <v>384</v>
      </c>
    </row>
    <row r="8" spans="1:2">
      <c r="A8" s="4" t="s">
        <v>385</v>
      </c>
      <c r="B8" s="4" t="s">
        <v>38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389</v>
      </c>
      <c r="B1" s="2" t="s">
        <v>1</v>
      </c>
    </row>
    <row r="2" spans="1:2">
      <c r="B2" s="2" t="s">
        <v>2</v>
      </c>
    </row>
    <row r="3" spans="1:2">
      <c r="A3" s="3" t="s">
        <v>251</v>
      </c>
    </row>
    <row r="4" spans="1:2">
      <c r="A4" s="4" t="s">
        <v>390</v>
      </c>
      <c r="B4" s="4" t="s">
        <v>391</v>
      </c>
    </row>
    <row r="5" spans="1:2">
      <c r="A5" s="4" t="s">
        <v>392</v>
      </c>
      <c r="B5" s="4" t="s">
        <v>39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88</v>
      </c>
      <c r="B1" s="2" t="s">
        <v>1</v>
      </c>
    </row>
    <row r="2" spans="1:4">
      <c r="B2" s="2" t="s">
        <v>2</v>
      </c>
      <c r="C2" s="2" t="s">
        <v>30</v>
      </c>
      <c r="D2" s="2" t="s">
        <v>89</v>
      </c>
    </row>
    <row r="3" spans="1:4">
      <c r="A3" s="3" t="s">
        <v>90</v>
      </c>
    </row>
    <row r="4" spans="1:4">
      <c r="A4" s="4" t="s">
        <v>91</v>
      </c>
      <c r="B4" s="6" t="n">
        <v>185452</v>
      </c>
      <c r="C4" s="6" t="n">
        <v>137738</v>
      </c>
      <c r="D4" s="6" t="n">
        <v>122370</v>
      </c>
    </row>
    <row r="5" spans="1:4">
      <c r="A5" s="3" t="s">
        <v>92</v>
      </c>
    </row>
    <row r="6" spans="1:4">
      <c r="A6" s="4" t="s">
        <v>93</v>
      </c>
      <c r="B6" s="5" t="n">
        <v>14551</v>
      </c>
      <c r="C6" s="5" t="n">
        <v>9590</v>
      </c>
      <c r="D6" s="5" t="n">
        <v>8842</v>
      </c>
    </row>
    <row r="7" spans="1:4">
      <c r="A7" s="4" t="s">
        <v>94</v>
      </c>
      <c r="B7" s="5" t="n">
        <v>1283</v>
      </c>
      <c r="C7" s="5" t="n">
        <v>1300</v>
      </c>
      <c r="D7" s="5" t="n">
        <v>1215</v>
      </c>
    </row>
    <row r="8" spans="1:4">
      <c r="A8" s="4" t="s">
        <v>95</v>
      </c>
      <c r="B8" s="5" t="n">
        <v>804</v>
      </c>
      <c r="C8" s="5" t="n">
        <v>370</v>
      </c>
      <c r="D8" s="5" t="n">
        <v>211</v>
      </c>
    </row>
    <row r="9" spans="1:4">
      <c r="A9" s="4" t="s">
        <v>96</v>
      </c>
      <c r="B9" s="5" t="n">
        <v>449</v>
      </c>
      <c r="C9" s="5" t="n">
        <v>226</v>
      </c>
      <c r="D9" s="5" t="n">
        <v>141</v>
      </c>
    </row>
    <row r="10" spans="1:4">
      <c r="A10" s="4" t="s">
        <v>97</v>
      </c>
      <c r="B10" s="5" t="n">
        <v>202539</v>
      </c>
      <c r="C10" s="5" t="n">
        <v>149224</v>
      </c>
      <c r="D10" s="5" t="n">
        <v>132779</v>
      </c>
    </row>
    <row r="11" spans="1:4">
      <c r="A11" s="3" t="s">
        <v>98</v>
      </c>
    </row>
    <row r="12" spans="1:4">
      <c r="A12" s="4" t="s">
        <v>54</v>
      </c>
      <c r="B12" s="5" t="n">
        <v>2195</v>
      </c>
      <c r="C12" s="5" t="n">
        <v>1370</v>
      </c>
      <c r="D12" s="5" t="n">
        <v>1149</v>
      </c>
    </row>
    <row r="13" spans="1:4">
      <c r="A13" s="4" t="s">
        <v>55</v>
      </c>
      <c r="B13" s="5" t="n">
        <v>8708</v>
      </c>
      <c r="C13" s="5" t="n">
        <v>4439</v>
      </c>
      <c r="D13" s="5" t="n">
        <v>2993</v>
      </c>
    </row>
    <row r="14" spans="1:4">
      <c r="A14" s="4" t="s">
        <v>99</v>
      </c>
      <c r="B14" s="5" t="n">
        <v>459</v>
      </c>
      <c r="C14" s="5" t="n">
        <v>262</v>
      </c>
      <c r="D14" s="5" t="n">
        <v>219</v>
      </c>
    </row>
    <row r="15" spans="1:4">
      <c r="A15" s="4" t="s">
        <v>100</v>
      </c>
      <c r="B15" s="5" t="n">
        <v>5838</v>
      </c>
      <c r="C15" s="5" t="n">
        <v>4770</v>
      </c>
      <c r="D15" s="5" t="n">
        <v>6051</v>
      </c>
    </row>
    <row r="16" spans="1:4">
      <c r="A16" s="4" t="s">
        <v>101</v>
      </c>
      <c r="B16" s="5" t="n">
        <v>5095</v>
      </c>
      <c r="C16" s="5" t="n">
        <v>1894</v>
      </c>
      <c r="D16" s="5" t="n">
        <v>1248</v>
      </c>
    </row>
    <row r="17" spans="1:4">
      <c r="A17" s="4" t="s">
        <v>62</v>
      </c>
      <c r="B17" s="5" t="n">
        <v>2356</v>
      </c>
      <c r="C17" s="5" t="n">
        <v>555</v>
      </c>
      <c r="D17" s="5" t="n">
        <v>127</v>
      </c>
    </row>
    <row r="18" spans="1:4">
      <c r="A18" s="4" t="s">
        <v>102</v>
      </c>
      <c r="B18" s="5" t="n">
        <v>584</v>
      </c>
      <c r="C18" s="5" t="n">
        <v>439</v>
      </c>
      <c r="D18" s="5" t="n">
        <v>582</v>
      </c>
    </row>
    <row r="19" spans="1:4">
      <c r="A19" s="4" t="s">
        <v>103</v>
      </c>
      <c r="B19" s="5" t="n">
        <v>25235</v>
      </c>
      <c r="C19" s="5" t="n">
        <v>13729</v>
      </c>
      <c r="D19" s="5" t="n">
        <v>12369</v>
      </c>
    </row>
    <row r="20" spans="1:4">
      <c r="A20" s="4" t="s">
        <v>104</v>
      </c>
      <c r="B20" s="5" t="n">
        <v>177304</v>
      </c>
      <c r="C20" s="5" t="n">
        <v>135495</v>
      </c>
      <c r="D20" s="5" t="n">
        <v>120410</v>
      </c>
    </row>
    <row r="21" spans="1:4">
      <c r="A21" s="4" t="s">
        <v>105</v>
      </c>
      <c r="B21" s="5" t="n">
        <v>10764</v>
      </c>
      <c r="C21" s="5" t="n">
        <v>5551</v>
      </c>
      <c r="D21" s="5" t="n">
        <v>4872</v>
      </c>
    </row>
    <row r="22" spans="1:4">
      <c r="A22" s="4" t="s">
        <v>106</v>
      </c>
      <c r="B22" s="5" t="n">
        <v>-634</v>
      </c>
      <c r="C22" s="5" t="n">
        <v>-1946</v>
      </c>
      <c r="D22" s="5" t="n">
        <v>-4414</v>
      </c>
    </row>
    <row r="23" spans="1:4">
      <c r="A23" s="4" t="s">
        <v>107</v>
      </c>
      <c r="B23" s="5" t="n">
        <v>167174</v>
      </c>
      <c r="C23" s="5" t="n">
        <v>131890</v>
      </c>
      <c r="D23" s="5" t="n">
        <v>119952</v>
      </c>
    </row>
    <row r="24" spans="1:4">
      <c r="A24" s="3" t="s">
        <v>108</v>
      </c>
    </row>
    <row r="25" spans="1:4">
      <c r="A25" s="4" t="s">
        <v>109</v>
      </c>
      <c r="B25" s="5" t="n">
        <v>11043</v>
      </c>
      <c r="C25" s="5" t="n">
        <v>8615</v>
      </c>
      <c r="D25" s="5" t="n">
        <v>7923</v>
      </c>
    </row>
    <row r="26" spans="1:4">
      <c r="A26" s="4" t="s">
        <v>110</v>
      </c>
      <c r="B26" s="5" t="n">
        <v>8102</v>
      </c>
      <c r="C26" s="5" t="n">
        <v>6729</v>
      </c>
      <c r="D26" s="5" t="n">
        <v>7007</v>
      </c>
    </row>
    <row r="27" spans="1:4">
      <c r="A27" s="4" t="s">
        <v>111</v>
      </c>
      <c r="B27" s="5" t="n">
        <v>5433</v>
      </c>
      <c r="C27" s="5" t="n">
        <v>3130</v>
      </c>
      <c r="D27" s="5" t="n">
        <v>2496</v>
      </c>
    </row>
    <row r="28" spans="1:4">
      <c r="A28" s="4" t="s">
        <v>112</v>
      </c>
      <c r="B28" s="5" t="n">
        <v>2581</v>
      </c>
      <c r="C28" s="5" t="n">
        <v>2647</v>
      </c>
      <c r="D28" s="5" t="n">
        <v>2720</v>
      </c>
    </row>
    <row r="29" spans="1:4">
      <c r="A29" s="4" t="s">
        <v>113</v>
      </c>
      <c r="B29" s="5" t="n">
        <v>93</v>
      </c>
      <c r="C29" s="5" t="n">
        <v>1837</v>
      </c>
      <c r="D29" s="5" t="n">
        <v>142</v>
      </c>
    </row>
    <row r="30" spans="1:4">
      <c r="A30" s="4" t="s">
        <v>114</v>
      </c>
      <c r="B30" s="5" t="n">
        <v>22</v>
      </c>
      <c r="C30" s="5" t="n">
        <v>86</v>
      </c>
      <c r="D30" s="5" t="n">
        <v>23</v>
      </c>
    </row>
    <row r="31" spans="1:4">
      <c r="A31" s="4" t="s">
        <v>115</v>
      </c>
      <c r="B31" s="5" t="n">
        <v>0</v>
      </c>
      <c r="C31" s="5" t="n">
        <v>0</v>
      </c>
      <c r="D31" s="5" t="n">
        <v>-5030</v>
      </c>
    </row>
    <row r="32" spans="1:4">
      <c r="A32" s="4" t="s">
        <v>116</v>
      </c>
      <c r="B32" s="5" t="n">
        <v>7120</v>
      </c>
      <c r="C32" s="5" t="n">
        <v>6015</v>
      </c>
      <c r="D32" s="5" t="n">
        <v>5394</v>
      </c>
    </row>
    <row r="33" spans="1:4">
      <c r="A33" s="4" t="s">
        <v>117</v>
      </c>
      <c r="B33" s="5" t="n">
        <v>34394</v>
      </c>
      <c r="C33" s="5" t="n">
        <v>29059</v>
      </c>
      <c r="D33" s="5" t="n">
        <v>20675</v>
      </c>
    </row>
    <row r="34" spans="1:4">
      <c r="A34" s="3" t="s">
        <v>118</v>
      </c>
    </row>
    <row r="35" spans="1:4">
      <c r="A35" s="4" t="s">
        <v>119</v>
      </c>
      <c r="B35" s="5" t="n">
        <v>61388</v>
      </c>
      <c r="C35" s="5" t="n">
        <v>49846</v>
      </c>
      <c r="D35" s="5" t="n">
        <v>46095</v>
      </c>
    </row>
    <row r="36" spans="1:4">
      <c r="A36" s="4" t="s">
        <v>120</v>
      </c>
      <c r="B36" s="5" t="n">
        <v>9057</v>
      </c>
      <c r="C36" s="5" t="n">
        <v>6889</v>
      </c>
      <c r="D36" s="5" t="n">
        <v>6573</v>
      </c>
    </row>
    <row r="37" spans="1:4">
      <c r="A37" s="4" t="s">
        <v>121</v>
      </c>
      <c r="B37" s="5" t="n">
        <v>6272</v>
      </c>
      <c r="C37" s="5" t="n">
        <v>4723</v>
      </c>
      <c r="D37" s="5" t="n">
        <v>4339</v>
      </c>
    </row>
    <row r="38" spans="1:4">
      <c r="A38" s="4" t="s">
        <v>122</v>
      </c>
      <c r="B38" s="5" t="n">
        <v>3813</v>
      </c>
      <c r="C38" s="5" t="n">
        <v>3825</v>
      </c>
      <c r="D38" s="5" t="n">
        <v>3465</v>
      </c>
    </row>
    <row r="39" spans="1:4">
      <c r="A39" s="4" t="s">
        <v>123</v>
      </c>
      <c r="B39" s="5" t="n">
        <v>3194</v>
      </c>
      <c r="C39" s="5" t="n">
        <v>3018</v>
      </c>
      <c r="D39" s="5" t="n">
        <v>2790</v>
      </c>
    </row>
    <row r="40" spans="1:4">
      <c r="A40" s="4" t="s">
        <v>124</v>
      </c>
      <c r="B40" s="5" t="n">
        <v>2220</v>
      </c>
      <c r="C40" s="5" t="n">
        <v>1635</v>
      </c>
      <c r="D40" s="5" t="n">
        <v>1812</v>
      </c>
    </row>
    <row r="41" spans="1:4">
      <c r="A41" s="4" t="s">
        <v>125</v>
      </c>
      <c r="B41" s="5" t="n">
        <v>0</v>
      </c>
      <c r="C41" s="5" t="n">
        <v>0</v>
      </c>
      <c r="D41" s="5" t="n">
        <v>2436</v>
      </c>
    </row>
    <row r="42" spans="1:4">
      <c r="A42" s="4" t="s">
        <v>126</v>
      </c>
      <c r="B42" s="5" t="n">
        <v>0</v>
      </c>
      <c r="C42" s="5" t="n">
        <v>0</v>
      </c>
      <c r="D42" s="5" t="n">
        <v>760</v>
      </c>
    </row>
    <row r="43" spans="1:4">
      <c r="A43" s="4" t="s">
        <v>127</v>
      </c>
      <c r="B43" s="5" t="n">
        <v>6462</v>
      </c>
      <c r="C43" s="5" t="n">
        <v>1386</v>
      </c>
      <c r="D43" s="5" t="n">
        <v>0</v>
      </c>
    </row>
    <row r="44" spans="1:4">
      <c r="A44" s="4" t="s">
        <v>59</v>
      </c>
      <c r="B44" s="5" t="n">
        <v>22645</v>
      </c>
      <c r="C44" s="5" t="n">
        <v>14788</v>
      </c>
      <c r="D44" s="5" t="n">
        <v>13956</v>
      </c>
    </row>
    <row r="45" spans="1:4">
      <c r="A45" s="4" t="s">
        <v>128</v>
      </c>
      <c r="B45" s="5" t="n">
        <v>115051</v>
      </c>
      <c r="C45" s="5" t="n">
        <v>86110</v>
      </c>
      <c r="D45" s="5" t="n">
        <v>82226</v>
      </c>
    </row>
    <row r="46" spans="1:4">
      <c r="A46" s="4" t="s">
        <v>129</v>
      </c>
      <c r="B46" s="5" t="n">
        <v>86517</v>
      </c>
      <c r="C46" s="5" t="n">
        <v>74839</v>
      </c>
      <c r="D46" s="5" t="n">
        <v>58401</v>
      </c>
    </row>
    <row r="47" spans="1:4">
      <c r="A47" s="4" t="s">
        <v>130</v>
      </c>
      <c r="B47" s="5" t="n">
        <v>38327</v>
      </c>
      <c r="C47" s="5" t="n">
        <v>26002</v>
      </c>
      <c r="D47" s="5" t="n">
        <v>19951</v>
      </c>
    </row>
    <row r="48" spans="1:4">
      <c r="A48" s="4" t="s">
        <v>131</v>
      </c>
      <c r="B48" s="6" t="n">
        <v>48190</v>
      </c>
      <c r="C48" s="6" t="n">
        <v>48837</v>
      </c>
      <c r="D48" s="6" t="n">
        <v>38450</v>
      </c>
    </row>
    <row r="49" spans="1:4">
      <c r="A49" s="3" t="s">
        <v>132</v>
      </c>
    </row>
    <row r="50" spans="1:4">
      <c r="A50" s="4" t="s">
        <v>133</v>
      </c>
      <c r="B50" s="7" t="n">
        <v>2.1</v>
      </c>
      <c r="C50" s="7" t="n">
        <v>2.44</v>
      </c>
      <c r="D50" s="7" t="n">
        <v>1.92</v>
      </c>
    </row>
    <row r="51" spans="1:4">
      <c r="A51" s="4" t="s">
        <v>134</v>
      </c>
      <c r="B51" s="7" t="n">
        <v>2.07</v>
      </c>
      <c r="C51" s="7" t="n">
        <v>2.41</v>
      </c>
      <c r="D51" s="7" t="n">
        <v>1.8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94</v>
      </c>
      <c r="B1" s="2" t="s">
        <v>1</v>
      </c>
    </row>
    <row r="2" spans="1:2">
      <c r="B2" s="2" t="s">
        <v>2</v>
      </c>
    </row>
    <row r="3" spans="1:2">
      <c r="A3" s="3" t="s">
        <v>254</v>
      </c>
    </row>
    <row r="4" spans="1:2">
      <c r="A4" s="4" t="s">
        <v>395</v>
      </c>
      <c r="B4" s="4" t="s">
        <v>396</v>
      </c>
    </row>
    <row r="5" spans="1:2">
      <c r="A5" s="4" t="s">
        <v>397</v>
      </c>
      <c r="B5" s="4" t="s">
        <v>39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99</v>
      </c>
      <c r="B1" s="2" t="s">
        <v>1</v>
      </c>
    </row>
    <row r="2" spans="1:2">
      <c r="B2" s="2" t="s">
        <v>2</v>
      </c>
    </row>
    <row r="3" spans="1:2">
      <c r="A3" s="3" t="s">
        <v>257</v>
      </c>
    </row>
    <row r="4" spans="1:2">
      <c r="A4" s="4" t="s">
        <v>400</v>
      </c>
      <c r="B4" s="4" t="s">
        <v>40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402</v>
      </c>
      <c r="B1" s="2" t="s">
        <v>1</v>
      </c>
    </row>
    <row r="2" spans="1:2">
      <c r="B2" s="2" t="s">
        <v>2</v>
      </c>
    </row>
    <row r="3" spans="1:2">
      <c r="A3" s="3" t="s">
        <v>260</v>
      </c>
    </row>
    <row r="4" spans="1:2">
      <c r="A4" s="4" t="s">
        <v>403</v>
      </c>
      <c r="B4" s="4" t="s">
        <v>40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2"/>
    <col customWidth="1" max="2" min="2" width="80"/>
  </cols>
  <sheetData>
    <row r="1" spans="1:2">
      <c r="A1" s="1" t="s">
        <v>405</v>
      </c>
      <c r="B1" s="2" t="s">
        <v>1</v>
      </c>
    </row>
    <row r="2" spans="1:2">
      <c r="B2" s="2" t="s">
        <v>2</v>
      </c>
    </row>
    <row r="3" spans="1:2">
      <c r="A3" s="4" t="s">
        <v>406</v>
      </c>
      <c r="B3" s="4" t="s">
        <v>40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80"/>
  </cols>
  <sheetData>
    <row r="1" spans="1:2">
      <c r="A1" s="1" t="s">
        <v>408</v>
      </c>
      <c r="B1" s="2" t="s">
        <v>1</v>
      </c>
    </row>
    <row r="2" spans="1:2">
      <c r="B2" s="2" t="s">
        <v>2</v>
      </c>
    </row>
    <row r="3" spans="1:2">
      <c r="A3" s="3" t="s">
        <v>409</v>
      </c>
    </row>
    <row r="4" spans="1:2">
      <c r="A4" s="4" t="s">
        <v>410</v>
      </c>
      <c r="B4" s="4" t="s">
        <v>411</v>
      </c>
    </row>
    <row r="5" spans="1:2">
      <c r="A5" s="4" t="s">
        <v>412</v>
      </c>
    </row>
    <row r="6" spans="1:2">
      <c r="A6" s="3" t="s">
        <v>409</v>
      </c>
    </row>
    <row r="7" spans="1:2">
      <c r="A7" s="4" t="s">
        <v>413</v>
      </c>
      <c r="B7" s="4" t="s">
        <v>41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15</v>
      </c>
      <c r="B1" s="2" t="s">
        <v>1</v>
      </c>
    </row>
    <row r="2" spans="1:2">
      <c r="B2" s="2" t="s">
        <v>2</v>
      </c>
    </row>
    <row r="3" spans="1:2">
      <c r="A3" s="3" t="s">
        <v>272</v>
      </c>
    </row>
    <row r="4" spans="1:2">
      <c r="A4" s="4" t="s">
        <v>416</v>
      </c>
      <c r="B4" s="4" t="s">
        <v>41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9"/>
    <col customWidth="1" max="2" min="2" width="80"/>
  </cols>
  <sheetData>
    <row r="1" spans="1:2">
      <c r="A1" s="1" t="s">
        <v>418</v>
      </c>
      <c r="B1" s="2" t="s">
        <v>1</v>
      </c>
    </row>
    <row r="2" spans="1:2">
      <c r="B2" s="2" t="s">
        <v>2</v>
      </c>
    </row>
    <row r="3" spans="1:2">
      <c r="A3" s="3" t="s">
        <v>419</v>
      </c>
    </row>
    <row r="4" spans="1:2">
      <c r="A4" s="4" t="s">
        <v>420</v>
      </c>
      <c r="B4" s="4" t="s">
        <v>421</v>
      </c>
    </row>
    <row r="5" spans="1:2">
      <c r="A5" s="4" t="s">
        <v>422</v>
      </c>
      <c r="B5" s="4" t="s">
        <v>423</v>
      </c>
    </row>
    <row r="6" spans="1:2">
      <c r="A6" s="4" t="s">
        <v>424</v>
      </c>
      <c r="B6" s="4" t="s">
        <v>425</v>
      </c>
    </row>
    <row r="7" spans="1:2">
      <c r="A7" s="4" t="s">
        <v>426</v>
      </c>
    </row>
    <row r="8" spans="1:2">
      <c r="A8" s="3" t="s">
        <v>419</v>
      </c>
    </row>
    <row r="9" spans="1:2">
      <c r="A9" s="4" t="s">
        <v>427</v>
      </c>
      <c r="B9" s="4" t="s">
        <v>428</v>
      </c>
    </row>
    <row r="10" spans="1:2">
      <c r="A10" s="4" t="s">
        <v>429</v>
      </c>
    </row>
    <row r="11" spans="1:2">
      <c r="A11" s="3" t="s">
        <v>419</v>
      </c>
    </row>
    <row r="12" spans="1:2">
      <c r="A12" s="4" t="s">
        <v>427</v>
      </c>
      <c r="B12" s="4" t="s">
        <v>430</v>
      </c>
    </row>
    <row r="13" spans="1:2">
      <c r="A13" s="4" t="s">
        <v>431</v>
      </c>
    </row>
    <row r="14" spans="1:2">
      <c r="A14" s="3" t="s">
        <v>419</v>
      </c>
    </row>
    <row r="15" spans="1:2">
      <c r="A15" s="4" t="s">
        <v>427</v>
      </c>
      <c r="B15" s="4" t="s">
        <v>43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80"/>
  </cols>
  <sheetData>
    <row r="1" spans="1:2">
      <c r="A1" s="1" t="s">
        <v>433</v>
      </c>
      <c r="B1" s="2" t="s">
        <v>1</v>
      </c>
    </row>
    <row r="2" spans="1:2">
      <c r="B2" s="2" t="s">
        <v>2</v>
      </c>
    </row>
    <row r="3" spans="1:2">
      <c r="A3" s="3" t="s">
        <v>278</v>
      </c>
    </row>
    <row r="4" spans="1:2">
      <c r="A4" s="4" t="s">
        <v>434</v>
      </c>
      <c r="B4" s="4" t="s">
        <v>435</v>
      </c>
    </row>
    <row r="5" spans="1:2">
      <c r="A5" s="4" t="s">
        <v>436</v>
      </c>
      <c r="B5" s="4" t="s">
        <v>437</v>
      </c>
    </row>
    <row r="6" spans="1:2">
      <c r="A6" s="4" t="s">
        <v>438</v>
      </c>
      <c r="B6" s="4" t="s">
        <v>439</v>
      </c>
    </row>
    <row r="7" spans="1:2">
      <c r="A7" s="4" t="s">
        <v>440</v>
      </c>
      <c r="B7" s="4" t="s">
        <v>44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42</v>
      </c>
      <c r="B1" s="2" t="s">
        <v>1</v>
      </c>
    </row>
    <row r="2" spans="1:2">
      <c r="B2" s="2" t="s">
        <v>2</v>
      </c>
    </row>
    <row r="3" spans="1:2">
      <c r="A3" s="3" t="s">
        <v>281</v>
      </c>
    </row>
    <row r="4" spans="1:2">
      <c r="A4" s="4" t="s">
        <v>443</v>
      </c>
      <c r="B4" s="4" t="s">
        <v>44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45</v>
      </c>
      <c r="B1" s="2" t="s">
        <v>1</v>
      </c>
    </row>
    <row r="2" spans="1:2">
      <c r="B2" s="2" t="s">
        <v>2</v>
      </c>
    </row>
    <row r="3" spans="1:2">
      <c r="A3" s="3" t="s">
        <v>284</v>
      </c>
    </row>
    <row r="4" spans="1:2">
      <c r="A4" s="4" t="s">
        <v>446</v>
      </c>
      <c r="B4" s="4" t="s">
        <v>447</v>
      </c>
    </row>
    <row r="5" spans="1:2">
      <c r="A5" s="4" t="s">
        <v>448</v>
      </c>
      <c r="B5" s="4" t="s">
        <v>449</v>
      </c>
    </row>
    <row r="6" spans="1:2">
      <c r="A6" s="4" t="s">
        <v>450</v>
      </c>
      <c r="B6" s="4" t="s">
        <v>451</v>
      </c>
    </row>
    <row r="7" spans="1:2">
      <c r="A7" s="4" t="s">
        <v>452</v>
      </c>
      <c r="B7" s="4" t="s">
        <v>453</v>
      </c>
    </row>
    <row r="8" spans="1:2">
      <c r="A8" s="4" t="s">
        <v>454</v>
      </c>
      <c r="B8" s="4" t="s">
        <v>45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v>
      </c>
      <c r="B1" s="2" t="s">
        <v>1</v>
      </c>
    </row>
    <row r="2" spans="1:4">
      <c r="B2" s="2" t="s">
        <v>2</v>
      </c>
      <c r="C2" s="2" t="s">
        <v>30</v>
      </c>
      <c r="D2" s="2" t="s">
        <v>89</v>
      </c>
    </row>
    <row r="3" spans="1:4">
      <c r="A3" s="4" t="s">
        <v>131</v>
      </c>
      <c r="B3" s="6" t="n">
        <v>48190</v>
      </c>
      <c r="C3" s="6" t="n">
        <v>48837</v>
      </c>
      <c r="D3" s="6" t="n">
        <v>38450</v>
      </c>
    </row>
    <row r="4" spans="1:4">
      <c r="A4" s="3" t="s">
        <v>136</v>
      </c>
    </row>
    <row r="5" spans="1:4">
      <c r="A5" s="4" t="s">
        <v>137</v>
      </c>
      <c r="B5" s="5" t="n">
        <v>-2064</v>
      </c>
      <c r="C5" s="5" t="n">
        <v>-1906</v>
      </c>
      <c r="D5" s="5" t="n">
        <v>-1449</v>
      </c>
    </row>
    <row r="6" spans="1:4">
      <c r="A6" s="4" t="s">
        <v>138</v>
      </c>
      <c r="B6" s="5" t="n">
        <v>-13</v>
      </c>
      <c r="C6" s="5" t="n">
        <v>-53</v>
      </c>
      <c r="D6" s="5" t="n">
        <v>-14</v>
      </c>
    </row>
    <row r="7" spans="1:4">
      <c r="A7" s="4" t="s">
        <v>139</v>
      </c>
      <c r="B7" s="5" t="n">
        <v>-2077</v>
      </c>
      <c r="C7" s="5" t="n">
        <v>-1959</v>
      </c>
      <c r="D7" s="5" t="n">
        <v>-1463</v>
      </c>
    </row>
    <row r="8" spans="1:4">
      <c r="A8" s="4" t="s">
        <v>140</v>
      </c>
      <c r="B8" s="6" t="n">
        <v>46113</v>
      </c>
      <c r="C8" s="6" t="n">
        <v>46878</v>
      </c>
      <c r="D8" s="6" t="n">
        <v>3698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456</v>
      </c>
      <c r="B1" s="2" t="s">
        <v>1</v>
      </c>
    </row>
    <row r="2" spans="1:2">
      <c r="B2" s="2" t="s">
        <v>2</v>
      </c>
    </row>
    <row r="3" spans="1:2">
      <c r="A3" s="3" t="s">
        <v>287</v>
      </c>
    </row>
    <row r="4" spans="1:2">
      <c r="A4" s="4" t="s">
        <v>457</v>
      </c>
      <c r="B4" s="4" t="s">
        <v>458</v>
      </c>
    </row>
    <row r="5" spans="1:2">
      <c r="A5" s="4" t="s">
        <v>459</v>
      </c>
      <c r="B5" s="4" t="s">
        <v>460</v>
      </c>
    </row>
    <row r="6" spans="1:2">
      <c r="A6" s="4" t="s">
        <v>461</v>
      </c>
      <c r="B6" s="4" t="s">
        <v>46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63</v>
      </c>
      <c r="B1" s="2" t="s">
        <v>1</v>
      </c>
    </row>
    <row r="2" spans="1:2">
      <c r="B2" s="2" t="s">
        <v>2</v>
      </c>
    </row>
    <row r="3" spans="1:2">
      <c r="A3" s="3" t="s">
        <v>290</v>
      </c>
    </row>
    <row r="4" spans="1:2">
      <c r="A4" s="4" t="s">
        <v>464</v>
      </c>
      <c r="B4" s="4" t="s">
        <v>46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466</v>
      </c>
      <c r="B1" s="2" t="s">
        <v>1</v>
      </c>
    </row>
    <row r="2" spans="1:4">
      <c r="B2" s="2" t="s">
        <v>467</v>
      </c>
      <c r="C2" s="2" t="s">
        <v>468</v>
      </c>
      <c r="D2" s="2" t="s">
        <v>469</v>
      </c>
    </row>
    <row r="3" spans="1:4">
      <c r="A3" s="3" t="s">
        <v>470</v>
      </c>
    </row>
    <row r="4" spans="1:4">
      <c r="A4" s="4" t="s">
        <v>471</v>
      </c>
      <c r="B4" s="5" t="n">
        <v>1</v>
      </c>
    </row>
    <row r="5" spans="1:4">
      <c r="A5" s="4" t="s">
        <v>472</v>
      </c>
      <c r="B5" s="9" t="n">
        <v>17.5</v>
      </c>
      <c r="C5" s="9" t="n">
        <v>18.2</v>
      </c>
    </row>
    <row r="6" spans="1:4">
      <c r="A6" s="4" t="s">
        <v>473</v>
      </c>
      <c r="B6" s="4" t="s">
        <v>474</v>
      </c>
    </row>
    <row r="7" spans="1:4">
      <c r="A7" s="4" t="s">
        <v>475</v>
      </c>
      <c r="D7" s="9" t="n">
        <v>3.5</v>
      </c>
    </row>
    <row r="8" spans="1:4">
      <c r="A8" s="4" t="s">
        <v>476</v>
      </c>
      <c r="D8" s="9" t="n">
        <v>7.2</v>
      </c>
    </row>
    <row r="9" spans="1:4">
      <c r="A9" s="4" t="s">
        <v>477</v>
      </c>
      <c r="B9" s="4" t="s">
        <v>478</v>
      </c>
      <c r="C9" s="4" t="s">
        <v>478</v>
      </c>
    </row>
    <row r="10" spans="1:4">
      <c r="A10" s="4" t="s">
        <v>479</v>
      </c>
    </row>
    <row r="11" spans="1:4">
      <c r="A11" s="3" t="s">
        <v>470</v>
      </c>
    </row>
    <row r="12" spans="1:4">
      <c r="A12" s="4" t="s">
        <v>480</v>
      </c>
      <c r="B12" s="4" t="s">
        <v>481</v>
      </c>
    </row>
    <row r="13" spans="1:4">
      <c r="A13" s="4" t="s">
        <v>482</v>
      </c>
    </row>
    <row r="14" spans="1:4">
      <c r="A14" s="3" t="s">
        <v>470</v>
      </c>
    </row>
    <row r="15" spans="1:4">
      <c r="A15" s="4" t="s">
        <v>480</v>
      </c>
      <c r="B15" s="4" t="s">
        <v>478</v>
      </c>
    </row>
    <row r="16" spans="1:4">
      <c r="A16" s="4" t="s">
        <v>483</v>
      </c>
    </row>
    <row r="17" spans="1:4">
      <c r="A17" s="3" t="s">
        <v>470</v>
      </c>
    </row>
    <row r="18" spans="1:4">
      <c r="A18" s="4" t="s">
        <v>480</v>
      </c>
      <c r="B18" s="4" t="s">
        <v>478</v>
      </c>
    </row>
    <row r="19" spans="1:4">
      <c r="A19" s="4" t="s">
        <v>484</v>
      </c>
    </row>
    <row r="20" spans="1:4">
      <c r="A20" s="3" t="s">
        <v>470</v>
      </c>
    </row>
    <row r="21" spans="1:4">
      <c r="A21" s="4" t="s">
        <v>480</v>
      </c>
      <c r="B21" s="4" t="s">
        <v>485</v>
      </c>
    </row>
    <row r="22" spans="1:4">
      <c r="A22" s="4" t="s">
        <v>486</v>
      </c>
    </row>
    <row r="23" spans="1:4">
      <c r="A23" s="3" t="s">
        <v>470</v>
      </c>
    </row>
    <row r="24" spans="1:4">
      <c r="A24" s="4" t="s">
        <v>480</v>
      </c>
      <c r="B24" s="4" t="s">
        <v>481</v>
      </c>
    </row>
    <row r="25" spans="1:4">
      <c r="A25" s="4" t="s">
        <v>487</v>
      </c>
    </row>
    <row r="26" spans="1:4">
      <c r="A26" s="3" t="s">
        <v>470</v>
      </c>
    </row>
    <row r="27" spans="1:4">
      <c r="A27" s="4" t="s">
        <v>477</v>
      </c>
      <c r="B27" s="4" t="s">
        <v>478</v>
      </c>
    </row>
    <row r="28" spans="1:4">
      <c r="A28" s="4" t="s">
        <v>488</v>
      </c>
    </row>
    <row r="29" spans="1:4">
      <c r="A29" s="3" t="s">
        <v>470</v>
      </c>
    </row>
    <row r="30" spans="1:4">
      <c r="A30" s="4" t="s">
        <v>489</v>
      </c>
      <c r="B30" s="4" t="s">
        <v>478</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1"/>
    <col customWidth="1" max="5" min="5" width="14"/>
  </cols>
  <sheetData>
    <row r="1" spans="1:5">
      <c r="A1" s="1" t="s">
        <v>490</v>
      </c>
      <c r="B1" s="2" t="s">
        <v>1</v>
      </c>
    </row>
    <row r="2" spans="1:5">
      <c r="B2" s="2" t="s">
        <v>491</v>
      </c>
      <c r="C2" s="2" t="s">
        <v>468</v>
      </c>
      <c r="D2" s="2" t="s">
        <v>492</v>
      </c>
      <c r="E2" s="2" t="s">
        <v>89</v>
      </c>
    </row>
    <row r="3" spans="1:5">
      <c r="A3" s="3" t="s">
        <v>493</v>
      </c>
    </row>
    <row r="4" spans="1:5">
      <c r="A4" s="4" t="s">
        <v>494</v>
      </c>
      <c r="D4" s="5" t="n">
        <v>13</v>
      </c>
    </row>
    <row r="5" spans="1:5">
      <c r="A5" s="4" t="s">
        <v>160</v>
      </c>
      <c r="C5" s="5" t="n">
        <v>0</v>
      </c>
      <c r="D5" s="5" t="n">
        <v>3299864</v>
      </c>
      <c r="E5" s="5" t="n">
        <v>0</v>
      </c>
    </row>
    <row r="6" spans="1:5">
      <c r="A6" s="4" t="s">
        <v>495</v>
      </c>
      <c r="D6" s="7" t="n">
        <v>85.39</v>
      </c>
    </row>
    <row r="7" spans="1:5">
      <c r="A7" s="4" t="s">
        <v>496</v>
      </c>
      <c r="D7" s="10" t="n">
        <v>2.75</v>
      </c>
    </row>
    <row r="8" spans="1:5">
      <c r="A8" s="4" t="s">
        <v>497</v>
      </c>
      <c r="D8" s="6" t="n">
        <v>29300000</v>
      </c>
    </row>
    <row r="9" spans="1:5">
      <c r="A9" s="4" t="s">
        <v>498</v>
      </c>
      <c r="D9" s="10" t="n">
        <v>42.95</v>
      </c>
    </row>
    <row r="10" spans="1:5">
      <c r="A10" s="4" t="s">
        <v>499</v>
      </c>
      <c r="D10" s="5" t="n">
        <v>171000000</v>
      </c>
    </row>
    <row r="11" spans="1:5">
      <c r="A11" s="4" t="s">
        <v>500</v>
      </c>
      <c r="B11" s="6" t="n">
        <v>6500000</v>
      </c>
      <c r="C11" s="6" t="n">
        <v>1400000</v>
      </c>
    </row>
    <row r="12" spans="1:5">
      <c r="A12" s="4" t="s">
        <v>501</v>
      </c>
      <c r="D12" s="6" t="n">
        <v>87000000</v>
      </c>
    </row>
    <row r="13" spans="1:5">
      <c r="A13" s="4" t="s">
        <v>502</v>
      </c>
      <c r="B13" s="6" t="n">
        <v>247000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M9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1"/>
    <col customWidth="1" max="11" min="11" width="31"/>
    <col customWidth="1" max="12" min="12" width="21"/>
    <col customWidth="1" max="13" min="13" width="21"/>
  </cols>
  <sheetData>
    <row r="1" spans="1:13">
      <c r="A1" s="1" t="s">
        <v>503</v>
      </c>
      <c r="B1" s="2" t="s">
        <v>504</v>
      </c>
      <c r="J1" s="2" t="s">
        <v>1</v>
      </c>
    </row>
    <row r="2" spans="1:13">
      <c r="B2" s="2" t="s">
        <v>491</v>
      </c>
      <c r="C2" s="2" t="s">
        <v>505</v>
      </c>
      <c r="D2" s="2" t="s">
        <v>506</v>
      </c>
      <c r="E2" s="2" t="s">
        <v>507</v>
      </c>
      <c r="F2" s="2" t="s">
        <v>468</v>
      </c>
      <c r="G2" s="2" t="s">
        <v>508</v>
      </c>
      <c r="H2" s="2" t="s">
        <v>509</v>
      </c>
      <c r="I2" s="2" t="s">
        <v>510</v>
      </c>
      <c r="J2" s="2" t="s">
        <v>511</v>
      </c>
      <c r="K2" s="2" t="s">
        <v>512</v>
      </c>
      <c r="L2" s="2" t="s">
        <v>469</v>
      </c>
      <c r="M2" s="2" t="s">
        <v>513</v>
      </c>
    </row>
    <row r="3" spans="1:13">
      <c r="A3" s="3" t="s">
        <v>493</v>
      </c>
    </row>
    <row r="4" spans="1:13">
      <c r="A4" s="4" t="s">
        <v>514</v>
      </c>
      <c r="B4" s="6" t="n">
        <v>153323000</v>
      </c>
      <c r="F4" s="6" t="n">
        <v>198802000</v>
      </c>
      <c r="J4" s="6" t="n">
        <v>153323000</v>
      </c>
      <c r="K4" s="6" t="n">
        <v>198802000</v>
      </c>
    </row>
    <row r="5" spans="1:13">
      <c r="A5" s="4" t="s">
        <v>515</v>
      </c>
      <c r="B5" s="5" t="n">
        <v>4054473000</v>
      </c>
      <c r="F5" s="5" t="n">
        <v>3114752000</v>
      </c>
      <c r="J5" s="5" t="n">
        <v>4054473000</v>
      </c>
      <c r="K5" s="5" t="n">
        <v>3114752000</v>
      </c>
    </row>
    <row r="6" spans="1:13">
      <c r="A6" s="4" t="s">
        <v>45</v>
      </c>
      <c r="B6" s="5" t="n">
        <v>32618000</v>
      </c>
      <c r="F6" s="5" t="n">
        <v>14910000</v>
      </c>
      <c r="J6" s="5" t="n">
        <v>32618000</v>
      </c>
      <c r="K6" s="5" t="n">
        <v>14910000</v>
      </c>
    </row>
    <row r="7" spans="1:13">
      <c r="A7" s="4" t="s">
        <v>46</v>
      </c>
      <c r="B7" s="5" t="n">
        <v>14069000</v>
      </c>
      <c r="F7" s="5" t="n">
        <v>11117000</v>
      </c>
      <c r="J7" s="5" t="n">
        <v>14069000</v>
      </c>
      <c r="K7" s="5" t="n">
        <v>11117000</v>
      </c>
    </row>
    <row r="8" spans="1:13">
      <c r="A8" s="4" t="s">
        <v>48</v>
      </c>
      <c r="B8" s="5" t="n">
        <v>117345000</v>
      </c>
      <c r="F8" s="5" t="n">
        <v>30334000</v>
      </c>
      <c r="J8" s="5" t="n">
        <v>117345000</v>
      </c>
      <c r="K8" s="5" t="n">
        <v>30334000</v>
      </c>
      <c r="L8" s="6" t="n">
        <v>30334000</v>
      </c>
    </row>
    <row r="9" spans="1:13">
      <c r="A9" s="4" t="s">
        <v>49</v>
      </c>
      <c r="B9" s="5" t="n">
        <v>11056000</v>
      </c>
      <c r="F9" s="5" t="n">
        <v>2151000</v>
      </c>
      <c r="J9" s="5" t="n">
        <v>11056000</v>
      </c>
      <c r="K9" s="5" t="n">
        <v>2151000</v>
      </c>
    </row>
    <row r="10" spans="1:13">
      <c r="A10" s="4" t="s">
        <v>516</v>
      </c>
      <c r="B10" s="5" t="n">
        <v>4156414000</v>
      </c>
      <c r="F10" s="5" t="n">
        <v>3233361000</v>
      </c>
      <c r="J10" s="5" t="n">
        <v>4156414000</v>
      </c>
      <c r="K10" s="5" t="n">
        <v>3233361000</v>
      </c>
    </row>
    <row r="11" spans="1:13">
      <c r="A11" s="4" t="s">
        <v>63</v>
      </c>
      <c r="B11" s="5" t="n">
        <v>253674000</v>
      </c>
      <c r="F11" s="5" t="n">
        <v>276980000</v>
      </c>
      <c r="J11" s="5" t="n">
        <v>253674000</v>
      </c>
      <c r="K11" s="5" t="n">
        <v>276980000</v>
      </c>
    </row>
    <row r="12" spans="1:13">
      <c r="A12" s="4" t="s">
        <v>517</v>
      </c>
      <c r="B12" s="5" t="n">
        <v>2100000</v>
      </c>
      <c r="J12" s="5" t="n">
        <v>2100000</v>
      </c>
    </row>
    <row r="13" spans="1:13">
      <c r="A13" s="4" t="s">
        <v>64</v>
      </c>
      <c r="B13" s="5" t="n">
        <v>1730000</v>
      </c>
      <c r="F13" s="5" t="n">
        <v>1105000</v>
      </c>
      <c r="J13" s="5" t="n">
        <v>1730000</v>
      </c>
      <c r="K13" s="5" t="n">
        <v>1105000</v>
      </c>
    </row>
    <row r="14" spans="1:13">
      <c r="A14" s="4" t="s">
        <v>65</v>
      </c>
      <c r="B14" s="5" t="n">
        <v>37986000</v>
      </c>
      <c r="F14" s="5" t="n">
        <v>77244000</v>
      </c>
      <c r="J14" s="5" t="n">
        <v>37986000</v>
      </c>
      <c r="K14" s="5" t="n">
        <v>77244000</v>
      </c>
    </row>
    <row r="15" spans="1:13">
      <c r="A15" s="4" t="s">
        <v>497</v>
      </c>
      <c r="M15" s="6" t="n">
        <v>29300000</v>
      </c>
    </row>
    <row r="16" spans="1:13">
      <c r="A16" s="4" t="s">
        <v>131</v>
      </c>
      <c r="B16" s="5" t="n">
        <v>7529000</v>
      </c>
      <c r="C16" s="6" t="n">
        <v>16315000</v>
      </c>
      <c r="D16" s="6" t="n">
        <v>11955000</v>
      </c>
      <c r="E16" s="6" t="n">
        <v>12391000</v>
      </c>
      <c r="F16" s="6" t="n">
        <v>13628000</v>
      </c>
      <c r="G16" s="6" t="n">
        <v>11832000</v>
      </c>
      <c r="H16" s="6" t="n">
        <v>12352000</v>
      </c>
      <c r="I16" s="6" t="n">
        <v>11025000</v>
      </c>
      <c r="J16" s="5" t="n">
        <v>48190000</v>
      </c>
      <c r="K16" s="5" t="n">
        <v>48837000</v>
      </c>
      <c r="L16" s="6" t="n">
        <v>38450000</v>
      </c>
    </row>
    <row r="17" spans="1:13">
      <c r="A17" s="4" t="s">
        <v>499</v>
      </c>
      <c r="M17" s="5" t="n">
        <v>171000000</v>
      </c>
    </row>
    <row r="18" spans="1:13">
      <c r="A18" s="4" t="s">
        <v>501</v>
      </c>
      <c r="M18" s="5" t="n">
        <v>87000000</v>
      </c>
    </row>
    <row r="19" spans="1:13">
      <c r="A19" s="4" t="s">
        <v>518</v>
      </c>
    </row>
    <row r="20" spans="1:13">
      <c r="A20" s="3" t="s">
        <v>493</v>
      </c>
    </row>
    <row r="21" spans="1:13">
      <c r="A21" s="4" t="s">
        <v>519</v>
      </c>
      <c r="J21" s="5" t="n">
        <v>213910000</v>
      </c>
      <c r="K21" s="5" t="n">
        <v>199033000</v>
      </c>
    </row>
    <row r="22" spans="1:13">
      <c r="A22" s="4" t="s">
        <v>131</v>
      </c>
      <c r="J22" s="6" t="n">
        <v>47227000</v>
      </c>
      <c r="K22" s="6" t="n">
        <v>56994000</v>
      </c>
    </row>
    <row r="23" spans="1:13">
      <c r="A23" s="4" t="s">
        <v>520</v>
      </c>
      <c r="J23" s="7" t="n">
        <v>2.03</v>
      </c>
      <c r="K23" s="7" t="n">
        <v>2.42</v>
      </c>
    </row>
    <row r="24" spans="1:13">
      <c r="A24" s="4" t="s">
        <v>521</v>
      </c>
    </row>
    <row r="25" spans="1:13">
      <c r="A25" s="3" t="s">
        <v>493</v>
      </c>
    </row>
    <row r="26" spans="1:13">
      <c r="A26" s="4" t="s">
        <v>514</v>
      </c>
      <c r="M26" s="5" t="n">
        <v>33739000</v>
      </c>
    </row>
    <row r="27" spans="1:13">
      <c r="A27" s="4" t="s">
        <v>522</v>
      </c>
      <c r="M27" s="5" t="n">
        <v>1715000</v>
      </c>
    </row>
    <row r="28" spans="1:13">
      <c r="A28" s="4" t="s">
        <v>523</v>
      </c>
      <c r="M28" s="5" t="n">
        <v>148670000</v>
      </c>
    </row>
    <row r="29" spans="1:13">
      <c r="A29" s="4" t="s">
        <v>515</v>
      </c>
      <c r="M29" s="5" t="n">
        <v>685905000</v>
      </c>
    </row>
    <row r="30" spans="1:13">
      <c r="A30" s="4" t="s">
        <v>307</v>
      </c>
      <c r="M30" s="5" t="n">
        <v>6762000</v>
      </c>
    </row>
    <row r="31" spans="1:13">
      <c r="A31" s="4" t="s">
        <v>524</v>
      </c>
      <c r="M31" s="5" t="n">
        <v>2695000</v>
      </c>
    </row>
    <row r="32" spans="1:13">
      <c r="A32" s="4" t="s">
        <v>45</v>
      </c>
      <c r="M32" s="5" t="n">
        <v>21780000</v>
      </c>
    </row>
    <row r="33" spans="1:13">
      <c r="A33" s="4" t="s">
        <v>46</v>
      </c>
      <c r="M33" s="5" t="n">
        <v>2794000</v>
      </c>
    </row>
    <row r="34" spans="1:13">
      <c r="A34" s="4" t="s">
        <v>48</v>
      </c>
      <c r="M34" s="5" t="n">
        <v>7806000</v>
      </c>
    </row>
    <row r="35" spans="1:13">
      <c r="A35" s="4" t="s">
        <v>49</v>
      </c>
      <c r="M35" s="5" t="n">
        <v>25000</v>
      </c>
    </row>
    <row r="36" spans="1:13">
      <c r="A36" s="4" t="s">
        <v>525</v>
      </c>
      <c r="M36" s="5" t="n">
        <v>4634000</v>
      </c>
    </row>
    <row r="37" spans="1:13">
      <c r="A37" s="4" t="s">
        <v>50</v>
      </c>
      <c r="M37" s="5" t="n">
        <v>19107000</v>
      </c>
    </row>
    <row r="38" spans="1:13">
      <c r="A38" s="4" t="s">
        <v>526</v>
      </c>
      <c r="M38" s="5" t="n">
        <v>935632000</v>
      </c>
    </row>
    <row r="39" spans="1:13">
      <c r="A39" s="4" t="s">
        <v>516</v>
      </c>
      <c r="M39" s="5" t="n">
        <v>764539000</v>
      </c>
    </row>
    <row r="40" spans="1:13">
      <c r="A40" s="4" t="s">
        <v>63</v>
      </c>
      <c r="M40" s="5" t="n">
        <v>55430000</v>
      </c>
    </row>
    <row r="41" spans="1:13">
      <c r="A41" s="4" t="s">
        <v>517</v>
      </c>
      <c r="M41" s="5" t="n">
        <v>12887000</v>
      </c>
    </row>
    <row r="42" spans="1:13">
      <c r="A42" s="4" t="s">
        <v>64</v>
      </c>
      <c r="M42" s="5" t="n">
        <v>653000</v>
      </c>
    </row>
    <row r="43" spans="1:13">
      <c r="A43" s="4" t="s">
        <v>65</v>
      </c>
      <c r="M43" s="5" t="n">
        <v>5006000</v>
      </c>
    </row>
    <row r="44" spans="1:13">
      <c r="A44" s="4" t="s">
        <v>527</v>
      </c>
      <c r="M44" s="5" t="n">
        <v>838515000</v>
      </c>
    </row>
    <row r="45" spans="1:13">
      <c r="A45" s="4" t="s">
        <v>528</v>
      </c>
      <c r="M45" s="5" t="n">
        <v>97117000</v>
      </c>
    </row>
    <row r="46" spans="1:13">
      <c r="A46" s="4" t="s">
        <v>529</v>
      </c>
    </row>
    <row r="47" spans="1:13">
      <c r="A47" s="3" t="s">
        <v>493</v>
      </c>
    </row>
    <row r="48" spans="1:13">
      <c r="A48" s="4" t="s">
        <v>514</v>
      </c>
      <c r="M48" s="5" t="n">
        <v>0</v>
      </c>
    </row>
    <row r="49" spans="1:13">
      <c r="A49" s="4" t="s">
        <v>522</v>
      </c>
      <c r="M49" s="5" t="n">
        <v>0</v>
      </c>
    </row>
    <row r="50" spans="1:13">
      <c r="A50" s="4" t="s">
        <v>523</v>
      </c>
      <c r="M50" s="5" t="n">
        <v>0</v>
      </c>
    </row>
    <row r="51" spans="1:13">
      <c r="A51" s="4" t="s">
        <v>515</v>
      </c>
      <c r="M51" s="5" t="n">
        <v>-11094000</v>
      </c>
    </row>
    <row r="52" spans="1:13">
      <c r="A52" s="4" t="s">
        <v>307</v>
      </c>
      <c r="M52" s="5" t="n">
        <v>-5082000</v>
      </c>
    </row>
    <row r="53" spans="1:13">
      <c r="A53" s="4" t="s">
        <v>524</v>
      </c>
      <c r="M53" s="5" t="n">
        <v>0</v>
      </c>
    </row>
    <row r="54" spans="1:13">
      <c r="A54" s="4" t="s">
        <v>45</v>
      </c>
      <c r="M54" s="5" t="n">
        <v>-3325000</v>
      </c>
    </row>
    <row r="55" spans="1:13">
      <c r="A55" s="4" t="s">
        <v>46</v>
      </c>
      <c r="M55" s="5" t="n">
        <v>0</v>
      </c>
    </row>
    <row r="56" spans="1:13">
      <c r="A56" s="4" t="s">
        <v>48</v>
      </c>
      <c r="M56" s="5" t="n">
        <v>-7806000</v>
      </c>
    </row>
    <row r="57" spans="1:13">
      <c r="A57" s="4" t="s">
        <v>49</v>
      </c>
      <c r="M57" s="5" t="n">
        <v>11489000</v>
      </c>
    </row>
    <row r="58" spans="1:13">
      <c r="A58" s="4" t="s">
        <v>525</v>
      </c>
      <c r="M58" s="5" t="n">
        <v>3991000</v>
      </c>
    </row>
    <row r="59" spans="1:13">
      <c r="A59" s="4" t="s">
        <v>50</v>
      </c>
      <c r="M59" s="5" t="n">
        <v>-296000</v>
      </c>
    </row>
    <row r="60" spans="1:13">
      <c r="A60" s="4" t="s">
        <v>526</v>
      </c>
      <c r="M60" s="5" t="n">
        <v>-12123000</v>
      </c>
    </row>
    <row r="61" spans="1:13">
      <c r="A61" s="4" t="s">
        <v>516</v>
      </c>
      <c r="M61" s="5" t="n">
        <v>629000</v>
      </c>
    </row>
    <row r="62" spans="1:13">
      <c r="A62" s="4" t="s">
        <v>63</v>
      </c>
      <c r="M62" s="5" t="n">
        <v>681000</v>
      </c>
    </row>
    <row r="63" spans="1:13">
      <c r="A63" s="4" t="s">
        <v>517</v>
      </c>
      <c r="M63" s="5" t="n">
        <v>-382000</v>
      </c>
    </row>
    <row r="64" spans="1:13">
      <c r="A64" s="4" t="s">
        <v>64</v>
      </c>
      <c r="M64" s="5" t="n">
        <v>0</v>
      </c>
    </row>
    <row r="65" spans="1:13">
      <c r="A65" s="4" t="s">
        <v>65</v>
      </c>
      <c r="M65" s="5" t="n">
        <v>65000</v>
      </c>
    </row>
    <row r="66" spans="1:13">
      <c r="A66" s="4" t="s">
        <v>527</v>
      </c>
      <c r="M66" s="5" t="n">
        <v>993000</v>
      </c>
    </row>
    <row r="67" spans="1:13">
      <c r="A67" s="4" t="s">
        <v>528</v>
      </c>
      <c r="M67" s="5" t="n">
        <v>-13116000</v>
      </c>
    </row>
    <row r="68" spans="1:13">
      <c r="A68" s="4" t="s">
        <v>530</v>
      </c>
    </row>
    <row r="69" spans="1:13">
      <c r="A69" s="3" t="s">
        <v>493</v>
      </c>
    </row>
    <row r="70" spans="1:13">
      <c r="A70" s="4" t="s">
        <v>514</v>
      </c>
      <c r="M70" s="5" t="n">
        <v>33739000</v>
      </c>
    </row>
    <row r="71" spans="1:13">
      <c r="A71" s="4" t="s">
        <v>522</v>
      </c>
      <c r="M71" s="5" t="n">
        <v>1715000</v>
      </c>
    </row>
    <row r="72" spans="1:13">
      <c r="A72" s="4" t="s">
        <v>523</v>
      </c>
      <c r="M72" s="5" t="n">
        <v>148670000</v>
      </c>
    </row>
    <row r="73" spans="1:13">
      <c r="A73" s="4" t="s">
        <v>515</v>
      </c>
      <c r="M73" s="5" t="n">
        <v>674811000</v>
      </c>
    </row>
    <row r="74" spans="1:13">
      <c r="A74" s="4" t="s">
        <v>307</v>
      </c>
      <c r="M74" s="5" t="n">
        <v>1680000</v>
      </c>
    </row>
    <row r="75" spans="1:13">
      <c r="A75" s="4" t="s">
        <v>524</v>
      </c>
      <c r="M75" s="5" t="n">
        <v>2695000</v>
      </c>
    </row>
    <row r="76" spans="1:13">
      <c r="A76" s="4" t="s">
        <v>45</v>
      </c>
      <c r="M76" s="5" t="n">
        <v>18455000</v>
      </c>
    </row>
    <row r="77" spans="1:13">
      <c r="A77" s="4" t="s">
        <v>46</v>
      </c>
      <c r="M77" s="5" t="n">
        <v>2794000</v>
      </c>
    </row>
    <row r="78" spans="1:13">
      <c r="A78" s="4" t="s">
        <v>48</v>
      </c>
      <c r="M78" s="5" t="n">
        <v>0</v>
      </c>
    </row>
    <row r="79" spans="1:13">
      <c r="A79" s="4" t="s">
        <v>49</v>
      </c>
      <c r="M79" s="5" t="n">
        <v>11514000</v>
      </c>
    </row>
    <row r="80" spans="1:13">
      <c r="A80" s="4" t="s">
        <v>525</v>
      </c>
      <c r="B80" s="6" t="n">
        <v>8600000</v>
      </c>
      <c r="J80" s="6" t="n">
        <v>8600000</v>
      </c>
      <c r="M80" s="5" t="n">
        <v>8625000</v>
      </c>
    </row>
    <row r="81" spans="1:13">
      <c r="A81" s="4" t="s">
        <v>50</v>
      </c>
      <c r="M81" s="5" t="n">
        <v>18811000</v>
      </c>
    </row>
    <row r="82" spans="1:13">
      <c r="A82" s="4" t="s">
        <v>526</v>
      </c>
      <c r="M82" s="5" t="n">
        <v>923509000</v>
      </c>
    </row>
    <row r="83" spans="1:13">
      <c r="A83" s="4" t="s">
        <v>516</v>
      </c>
      <c r="M83" s="5" t="n">
        <v>765168000</v>
      </c>
    </row>
    <row r="84" spans="1:13">
      <c r="A84" s="4" t="s">
        <v>63</v>
      </c>
      <c r="M84" s="5" t="n">
        <v>56111000</v>
      </c>
    </row>
    <row r="85" spans="1:13">
      <c r="A85" s="4" t="s">
        <v>517</v>
      </c>
      <c r="M85" s="5" t="n">
        <v>12505000</v>
      </c>
    </row>
    <row r="86" spans="1:13">
      <c r="A86" s="4" t="s">
        <v>64</v>
      </c>
      <c r="M86" s="5" t="n">
        <v>653000</v>
      </c>
    </row>
    <row r="87" spans="1:13">
      <c r="A87" s="4" t="s">
        <v>65</v>
      </c>
      <c r="M87" s="5" t="n">
        <v>5071000</v>
      </c>
    </row>
    <row r="88" spans="1:13">
      <c r="A88" s="4" t="s">
        <v>527</v>
      </c>
      <c r="M88" s="5" t="n">
        <v>839508000</v>
      </c>
    </row>
    <row r="89" spans="1:13">
      <c r="A89" s="4" t="s">
        <v>528</v>
      </c>
      <c r="M89" s="5" t="n">
        <v>84001000</v>
      </c>
    </row>
    <row r="90" spans="1:13">
      <c r="A90" s="4" t="s">
        <v>497</v>
      </c>
      <c r="M90" s="6" t="n">
        <v>29283000</v>
      </c>
    </row>
    <row r="91" spans="1:13">
      <c r="A91" s="4" t="s">
        <v>531</v>
      </c>
      <c r="M91" s="5" t="n">
        <v>141729000</v>
      </c>
    </row>
    <row r="92" spans="1:13">
      <c r="A92" s="4" t="s">
        <v>499</v>
      </c>
      <c r="M92" s="6" t="n">
        <v>171000000</v>
      </c>
    </row>
    <row r="93" spans="1:13">
      <c r="A93" s="4" t="s">
        <v>501</v>
      </c>
      <c r="M93" s="6" t="n">
        <v>87011000</v>
      </c>
    </row>
  </sheetData>
  <mergeCells count="3">
    <mergeCell ref="A1:A2"/>
    <mergeCell ref="B1:I1"/>
    <mergeCell ref="J1:L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32</v>
      </c>
      <c r="B1" s="2" t="s">
        <v>504</v>
      </c>
      <c r="J1" s="2" t="s">
        <v>1</v>
      </c>
    </row>
    <row r="2" spans="1:12">
      <c r="B2" s="2" t="s">
        <v>2</v>
      </c>
      <c r="C2" s="2" t="s">
        <v>533</v>
      </c>
      <c r="D2" s="2" t="s">
        <v>4</v>
      </c>
      <c r="E2" s="2" t="s">
        <v>534</v>
      </c>
      <c r="F2" s="2" t="s">
        <v>30</v>
      </c>
      <c r="G2" s="2" t="s">
        <v>535</v>
      </c>
      <c r="H2" s="2" t="s">
        <v>536</v>
      </c>
      <c r="I2" s="2" t="s">
        <v>537</v>
      </c>
      <c r="J2" s="2" t="s">
        <v>2</v>
      </c>
      <c r="K2" s="2" t="s">
        <v>30</v>
      </c>
      <c r="L2" s="2" t="s">
        <v>89</v>
      </c>
    </row>
    <row r="3" spans="1:12">
      <c r="A3" s="3" t="s">
        <v>538</v>
      </c>
    </row>
    <row r="4" spans="1:12">
      <c r="A4" s="4" t="s">
        <v>539</v>
      </c>
      <c r="B4" s="6" t="n">
        <v>7529</v>
      </c>
      <c r="C4" s="6" t="n">
        <v>16315</v>
      </c>
      <c r="D4" s="6" t="n">
        <v>11955</v>
      </c>
      <c r="E4" s="6" t="n">
        <v>12391</v>
      </c>
      <c r="F4" s="6" t="n">
        <v>13628</v>
      </c>
      <c r="G4" s="6" t="n">
        <v>11832</v>
      </c>
      <c r="H4" s="6" t="n">
        <v>12352</v>
      </c>
      <c r="I4" s="6" t="n">
        <v>11025</v>
      </c>
      <c r="J4" s="6" t="n">
        <v>48190</v>
      </c>
      <c r="K4" s="6" t="n">
        <v>48837</v>
      </c>
      <c r="L4" s="6" t="n">
        <v>38450</v>
      </c>
    </row>
    <row r="5" spans="1:12">
      <c r="A5" s="3" t="s">
        <v>540</v>
      </c>
    </row>
    <row r="6" spans="1:12">
      <c r="A6" s="4" t="s">
        <v>541</v>
      </c>
      <c r="J6" s="5" t="n">
        <v>22953000</v>
      </c>
      <c r="K6" s="5" t="n">
        <v>20003000</v>
      </c>
      <c r="L6" s="5" t="n">
        <v>19984000</v>
      </c>
    </row>
    <row r="7" spans="1:12">
      <c r="A7" s="4" t="s">
        <v>542</v>
      </c>
      <c r="J7" s="5" t="n">
        <v>296000</v>
      </c>
      <c r="K7" s="5" t="n">
        <v>287000</v>
      </c>
      <c r="L7" s="5" t="n">
        <v>333000</v>
      </c>
    </row>
    <row r="8" spans="1:12">
      <c r="A8" s="4" t="s">
        <v>543</v>
      </c>
      <c r="J8" s="5" t="n">
        <v>23249000</v>
      </c>
      <c r="K8" s="5" t="n">
        <v>20290000</v>
      </c>
      <c r="L8" s="5" t="n">
        <v>20317000</v>
      </c>
    </row>
    <row r="9" spans="1:12">
      <c r="A9" s="4" t="s">
        <v>544</v>
      </c>
      <c r="B9" s="7" t="n">
        <v>0.33</v>
      </c>
      <c r="C9" s="7" t="n">
        <v>0.7</v>
      </c>
      <c r="D9" s="7" t="n">
        <v>0.51</v>
      </c>
      <c r="E9" s="7" t="n">
        <v>0.57</v>
      </c>
      <c r="F9" s="7" t="n">
        <v>0.68</v>
      </c>
      <c r="G9" s="7" t="n">
        <v>0.59</v>
      </c>
      <c r="H9" s="7" t="n">
        <v>0.62</v>
      </c>
      <c r="I9" s="7" t="n">
        <v>0.55</v>
      </c>
      <c r="J9" s="7" t="n">
        <v>2.1</v>
      </c>
      <c r="K9" s="7" t="n">
        <v>2.44</v>
      </c>
      <c r="L9" s="7" t="n">
        <v>1.92</v>
      </c>
    </row>
    <row r="10" spans="1:12">
      <c r="A10" s="4" t="s">
        <v>545</v>
      </c>
      <c r="B10" s="7" t="n">
        <v>0.32</v>
      </c>
      <c r="C10" s="7" t="n">
        <v>0.6899999999999999</v>
      </c>
      <c r="D10" s="7" t="n">
        <v>0.5</v>
      </c>
      <c r="E10" s="7" t="n">
        <v>0.5600000000000001</v>
      </c>
      <c r="F10" s="7" t="n">
        <v>0.67</v>
      </c>
      <c r="G10" s="7" t="n">
        <v>0.59</v>
      </c>
      <c r="H10" s="7" t="n">
        <v>0.61</v>
      </c>
      <c r="I10" s="7" t="n">
        <v>0.54</v>
      </c>
      <c r="J10" s="7" t="n">
        <v>2.07</v>
      </c>
      <c r="K10" s="7" t="n">
        <v>2.41</v>
      </c>
      <c r="L10" s="7" t="n">
        <v>1.89</v>
      </c>
    </row>
    <row r="11" spans="1:12">
      <c r="A11" s="4" t="s">
        <v>546</v>
      </c>
      <c r="J11" s="5" t="n">
        <v>0</v>
      </c>
      <c r="K11" s="5" t="n">
        <v>0</v>
      </c>
      <c r="L11" s="5" t="n">
        <v>79670</v>
      </c>
    </row>
    <row r="12" spans="1:12">
      <c r="A12" s="4" t="s">
        <v>547</v>
      </c>
    </row>
    <row r="13" spans="1:12">
      <c r="A13" s="3" t="s">
        <v>548</v>
      </c>
    </row>
    <row r="14" spans="1:12">
      <c r="A14" s="4" t="s">
        <v>549</v>
      </c>
      <c r="B14" s="4" t="s">
        <v>550</v>
      </c>
      <c r="F14" s="4" t="s">
        <v>550</v>
      </c>
      <c r="J14" s="4" t="s">
        <v>550</v>
      </c>
      <c r="K14" s="4" t="s">
        <v>550</v>
      </c>
      <c r="L14" s="4" t="s">
        <v>550</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1</v>
      </c>
      <c r="B1" s="2" t="s">
        <v>2</v>
      </c>
      <c r="C1" s="2" t="s">
        <v>30</v>
      </c>
    </row>
    <row r="2" spans="1:3">
      <c r="A2" s="3" t="s">
        <v>552</v>
      </c>
    </row>
    <row r="3" spans="1:3">
      <c r="A3" s="4" t="s">
        <v>553</v>
      </c>
      <c r="B3" s="6" t="n">
        <v>73749</v>
      </c>
      <c r="C3" s="6" t="n">
        <v>80463</v>
      </c>
    </row>
    <row r="4" spans="1:3">
      <c r="A4" s="4" t="s">
        <v>554</v>
      </c>
      <c r="B4" s="5" t="n">
        <v>85</v>
      </c>
      <c r="C4" s="5" t="n">
        <v>56</v>
      </c>
    </row>
    <row r="5" spans="1:3">
      <c r="A5" s="4" t="s">
        <v>555</v>
      </c>
      <c r="B5" s="5" t="n">
        <v>-376</v>
      </c>
      <c r="C5" s="5" t="n">
        <v>-880</v>
      </c>
    </row>
    <row r="6" spans="1:3">
      <c r="A6" s="4" t="s">
        <v>556</v>
      </c>
      <c r="B6" s="5" t="n">
        <v>73458</v>
      </c>
      <c r="C6" s="5" t="n">
        <v>79639</v>
      </c>
    </row>
    <row r="7" spans="1:3">
      <c r="A7" s="3" t="s">
        <v>557</v>
      </c>
    </row>
    <row r="8" spans="1:3">
      <c r="A8" s="4" t="s">
        <v>553</v>
      </c>
      <c r="B8" s="5" t="n">
        <v>647141</v>
      </c>
      <c r="C8" s="5" t="n">
        <v>463143</v>
      </c>
    </row>
    <row r="9" spans="1:3">
      <c r="A9" s="4" t="s">
        <v>554</v>
      </c>
      <c r="B9" s="5" t="n">
        <v>1407</v>
      </c>
      <c r="C9" s="5" t="n">
        <v>2079</v>
      </c>
    </row>
    <row r="10" spans="1:3">
      <c r="A10" s="4" t="s">
        <v>555</v>
      </c>
      <c r="B10" s="5" t="n">
        <v>-7166</v>
      </c>
      <c r="C10" s="5" t="n">
        <v>-4425</v>
      </c>
    </row>
    <row r="11" spans="1:3">
      <c r="A11" s="4" t="s">
        <v>556</v>
      </c>
      <c r="B11" s="5" t="n">
        <v>641382</v>
      </c>
      <c r="C11" s="5" t="n">
        <v>460797</v>
      </c>
    </row>
    <row r="12" spans="1:3">
      <c r="A12" s="4" t="s">
        <v>558</v>
      </c>
    </row>
    <row r="13" spans="1:3">
      <c r="A13" s="3" t="s">
        <v>557</v>
      </c>
    </row>
    <row r="14" spans="1:3">
      <c r="A14" s="4" t="s">
        <v>553</v>
      </c>
      <c r="B14" s="5" t="n">
        <v>99878</v>
      </c>
      <c r="C14" s="5" t="n">
        <v>107312</v>
      </c>
    </row>
    <row r="15" spans="1:3">
      <c r="A15" s="4" t="s">
        <v>554</v>
      </c>
      <c r="B15" s="5" t="n">
        <v>6</v>
      </c>
      <c r="C15" s="5" t="n">
        <v>348</v>
      </c>
    </row>
    <row r="16" spans="1:3">
      <c r="A16" s="4" t="s">
        <v>555</v>
      </c>
      <c r="B16" s="5" t="n">
        <v>-660</v>
      </c>
      <c r="C16" s="5" t="n">
        <v>0</v>
      </c>
    </row>
    <row r="17" spans="1:3">
      <c r="A17" s="4" t="s">
        <v>556</v>
      </c>
      <c r="B17" s="5" t="n">
        <v>99224</v>
      </c>
      <c r="C17" s="5" t="n">
        <v>107660</v>
      </c>
    </row>
    <row r="18" spans="1:3">
      <c r="A18" s="4" t="s">
        <v>559</v>
      </c>
    </row>
    <row r="19" spans="1:3">
      <c r="A19" s="3" t="s">
        <v>557</v>
      </c>
    </row>
    <row r="20" spans="1:3">
      <c r="A20" s="4" t="s">
        <v>553</v>
      </c>
      <c r="B20" s="5" t="n">
        <v>34181</v>
      </c>
      <c r="C20" s="5" t="n">
        <v>36486</v>
      </c>
    </row>
    <row r="21" spans="1:3">
      <c r="A21" s="4" t="s">
        <v>554</v>
      </c>
      <c r="B21" s="5" t="n">
        <v>674</v>
      </c>
      <c r="C21" s="5" t="n">
        <v>630</v>
      </c>
    </row>
    <row r="22" spans="1:3">
      <c r="A22" s="4" t="s">
        <v>555</v>
      </c>
      <c r="B22" s="5" t="n">
        <v>-213</v>
      </c>
      <c r="C22" s="5" t="n">
        <v>-485</v>
      </c>
    </row>
    <row r="23" spans="1:3">
      <c r="A23" s="4" t="s">
        <v>556</v>
      </c>
      <c r="B23" s="5" t="n">
        <v>34642</v>
      </c>
      <c r="C23" s="5" t="n">
        <v>36631</v>
      </c>
    </row>
    <row r="24" spans="1:3">
      <c r="A24" s="4" t="s">
        <v>560</v>
      </c>
    </row>
    <row r="25" spans="1:3">
      <c r="A25" s="3" t="s">
        <v>557</v>
      </c>
    </row>
    <row r="26" spans="1:3">
      <c r="A26" s="4" t="s">
        <v>553</v>
      </c>
      <c r="B26" s="5" t="n">
        <v>513082</v>
      </c>
      <c r="C26" s="5" t="n">
        <v>319345</v>
      </c>
    </row>
    <row r="27" spans="1:3">
      <c r="A27" s="4" t="s">
        <v>554</v>
      </c>
      <c r="B27" s="5" t="n">
        <v>727</v>
      </c>
      <c r="C27" s="5" t="n">
        <v>1101</v>
      </c>
    </row>
    <row r="28" spans="1:3">
      <c r="A28" s="4" t="s">
        <v>555</v>
      </c>
      <c r="B28" s="5" t="n">
        <v>-6293</v>
      </c>
      <c r="C28" s="5" t="n">
        <v>-3940</v>
      </c>
    </row>
    <row r="29" spans="1:3">
      <c r="A29" s="4" t="s">
        <v>556</v>
      </c>
      <c r="B29" s="5" t="n">
        <v>507516</v>
      </c>
      <c r="C29" s="5" t="n">
        <v>316506</v>
      </c>
    </row>
    <row r="30" spans="1:3">
      <c r="A30" s="4" t="s">
        <v>559</v>
      </c>
    </row>
    <row r="31" spans="1:3">
      <c r="A31" s="3" t="s">
        <v>552</v>
      </c>
    </row>
    <row r="32" spans="1:3">
      <c r="A32" s="4" t="s">
        <v>553</v>
      </c>
      <c r="B32" s="5" t="n">
        <v>14031</v>
      </c>
      <c r="C32" s="5" t="n">
        <v>14759</v>
      </c>
    </row>
    <row r="33" spans="1:3">
      <c r="A33" s="4" t="s">
        <v>554</v>
      </c>
      <c r="B33" s="5" t="n">
        <v>69</v>
      </c>
      <c r="C33" s="5" t="n">
        <v>11</v>
      </c>
    </row>
    <row r="34" spans="1:3">
      <c r="A34" s="4" t="s">
        <v>555</v>
      </c>
      <c r="B34" s="5" t="n">
        <v>-46</v>
      </c>
      <c r="C34" s="5" t="n">
        <v>-242</v>
      </c>
    </row>
    <row r="35" spans="1:3">
      <c r="A35" s="4" t="s">
        <v>556</v>
      </c>
      <c r="B35" s="5" t="n">
        <v>14054</v>
      </c>
      <c r="C35" s="5" t="n">
        <v>14528</v>
      </c>
    </row>
    <row r="36" spans="1:3">
      <c r="A36" s="4" t="s">
        <v>560</v>
      </c>
    </row>
    <row r="37" spans="1:3">
      <c r="A37" s="3" t="s">
        <v>552</v>
      </c>
    </row>
    <row r="38" spans="1:3">
      <c r="A38" s="4" t="s">
        <v>553</v>
      </c>
      <c r="B38" s="5" t="n">
        <v>59718</v>
      </c>
      <c r="C38" s="5" t="n">
        <v>65704</v>
      </c>
    </row>
    <row r="39" spans="1:3">
      <c r="A39" s="4" t="s">
        <v>554</v>
      </c>
      <c r="B39" s="5" t="n">
        <v>16</v>
      </c>
      <c r="C39" s="5" t="n">
        <v>45</v>
      </c>
    </row>
    <row r="40" spans="1:3">
      <c r="A40" s="4" t="s">
        <v>555</v>
      </c>
      <c r="B40" s="5" t="n">
        <v>-330</v>
      </c>
      <c r="C40" s="5" t="n">
        <v>-638</v>
      </c>
    </row>
    <row r="41" spans="1:3">
      <c r="A41" s="4" t="s">
        <v>556</v>
      </c>
      <c r="B41" s="6" t="n">
        <v>59404</v>
      </c>
      <c r="C41" s="6" t="n">
        <v>6511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1</v>
      </c>
      <c r="B1" s="2" t="s">
        <v>2</v>
      </c>
      <c r="C1" s="2" t="s">
        <v>30</v>
      </c>
    </row>
    <row r="2" spans="1:3">
      <c r="A2" s="3" t="s">
        <v>562</v>
      </c>
    </row>
    <row r="3" spans="1:3">
      <c r="A3" s="4" t="s">
        <v>563</v>
      </c>
      <c r="B3" s="6" t="n">
        <v>3060</v>
      </c>
    </row>
    <row r="4" spans="1:3">
      <c r="A4" s="4" t="s">
        <v>564</v>
      </c>
      <c r="B4" s="5" t="n">
        <v>110910</v>
      </c>
    </row>
    <row r="5" spans="1:3">
      <c r="A5" s="4" t="s">
        <v>565</v>
      </c>
      <c r="B5" s="5" t="n">
        <v>14573</v>
      </c>
    </row>
    <row r="6" spans="1:3">
      <c r="A6" s="4" t="s">
        <v>566</v>
      </c>
      <c r="B6" s="5" t="n">
        <v>5516</v>
      </c>
    </row>
    <row r="7" spans="1:3">
      <c r="A7" s="4" t="s">
        <v>567</v>
      </c>
      <c r="B7" s="5" t="n">
        <v>513082</v>
      </c>
    </row>
    <row r="8" spans="1:3">
      <c r="A8" s="4" t="s">
        <v>553</v>
      </c>
      <c r="B8" s="5" t="n">
        <v>647141</v>
      </c>
      <c r="C8" s="6" t="n">
        <v>463143</v>
      </c>
    </row>
    <row r="9" spans="1:3">
      <c r="A9" s="3" t="s">
        <v>568</v>
      </c>
    </row>
    <row r="10" spans="1:3">
      <c r="A10" s="4" t="s">
        <v>563</v>
      </c>
      <c r="B10" s="5" t="n">
        <v>3076</v>
      </c>
    </row>
    <row r="11" spans="1:3">
      <c r="A11" s="4" t="s">
        <v>564</v>
      </c>
      <c r="B11" s="5" t="n">
        <v>110480</v>
      </c>
    </row>
    <row r="12" spans="1:3">
      <c r="A12" s="4" t="s">
        <v>565</v>
      </c>
      <c r="B12" s="5" t="n">
        <v>14980</v>
      </c>
    </row>
    <row r="13" spans="1:3">
      <c r="A13" s="4" t="s">
        <v>566</v>
      </c>
      <c r="B13" s="5" t="n">
        <v>5330</v>
      </c>
    </row>
    <row r="14" spans="1:3">
      <c r="A14" s="4" t="s">
        <v>567</v>
      </c>
      <c r="B14" s="5" t="n">
        <v>507516</v>
      </c>
    </row>
    <row r="15" spans="1:3">
      <c r="A15" s="4" t="s">
        <v>37</v>
      </c>
      <c r="B15" s="5" t="n">
        <v>641382</v>
      </c>
      <c r="C15" s="5" t="n">
        <v>460797</v>
      </c>
    </row>
    <row r="16" spans="1:3">
      <c r="A16" s="3" t="s">
        <v>569</v>
      </c>
    </row>
    <row r="17" spans="1:3">
      <c r="A17" s="4" t="s">
        <v>563</v>
      </c>
      <c r="B17" s="5" t="n">
        <v>0</v>
      </c>
    </row>
    <row r="18" spans="1:3">
      <c r="A18" s="4" t="s">
        <v>564</v>
      </c>
      <c r="B18" s="5" t="n">
        <v>186</v>
      </c>
    </row>
    <row r="19" spans="1:3">
      <c r="A19" s="4" t="s">
        <v>565</v>
      </c>
      <c r="B19" s="5" t="n">
        <v>12977</v>
      </c>
    </row>
    <row r="20" spans="1:3">
      <c r="A20" s="4" t="s">
        <v>566</v>
      </c>
      <c r="B20" s="5" t="n">
        <v>868</v>
      </c>
    </row>
    <row r="21" spans="1:3">
      <c r="A21" s="4" t="s">
        <v>567</v>
      </c>
      <c r="B21" s="5" t="n">
        <v>59718</v>
      </c>
    </row>
    <row r="22" spans="1:3">
      <c r="A22" s="4" t="s">
        <v>553</v>
      </c>
      <c r="B22" s="5" t="n">
        <v>73749</v>
      </c>
      <c r="C22" s="5" t="n">
        <v>80463</v>
      </c>
    </row>
    <row r="23" spans="1:3">
      <c r="A23" s="3" t="s">
        <v>570</v>
      </c>
    </row>
    <row r="24" spans="1:3">
      <c r="A24" s="4" t="s">
        <v>563</v>
      </c>
      <c r="B24" s="5" t="n">
        <v>0</v>
      </c>
    </row>
    <row r="25" spans="1:3">
      <c r="A25" s="4" t="s">
        <v>564</v>
      </c>
      <c r="B25" s="5" t="n">
        <v>195</v>
      </c>
    </row>
    <row r="26" spans="1:3">
      <c r="A26" s="4" t="s">
        <v>565</v>
      </c>
      <c r="B26" s="5" t="n">
        <v>12981</v>
      </c>
    </row>
    <row r="27" spans="1:3">
      <c r="A27" s="4" t="s">
        <v>566</v>
      </c>
      <c r="B27" s="5" t="n">
        <v>878</v>
      </c>
    </row>
    <row r="28" spans="1:3">
      <c r="A28" s="4" t="s">
        <v>567</v>
      </c>
      <c r="B28" s="5" t="n">
        <v>59404</v>
      </c>
    </row>
    <row r="29" spans="1:3">
      <c r="A29" s="4" t="s">
        <v>571</v>
      </c>
      <c r="B29" s="6" t="n">
        <v>73458</v>
      </c>
      <c r="C29" s="6" t="n">
        <v>7963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2</v>
      </c>
      <c r="B1" s="2" t="s">
        <v>2</v>
      </c>
      <c r="C1" s="2" t="s">
        <v>30</v>
      </c>
    </row>
    <row r="2" spans="1:3">
      <c r="A2" s="3" t="s">
        <v>557</v>
      </c>
    </row>
    <row r="3" spans="1:3">
      <c r="A3" s="4" t="s">
        <v>573</v>
      </c>
      <c r="B3" s="6" t="n">
        <v>572915</v>
      </c>
      <c r="C3" s="6" t="n">
        <v>289095</v>
      </c>
    </row>
    <row r="4" spans="1:3">
      <c r="A4" s="4" t="s">
        <v>574</v>
      </c>
      <c r="B4" s="5" t="n">
        <v>-6953</v>
      </c>
      <c r="C4" s="5" t="n">
        <v>-4492</v>
      </c>
    </row>
    <row r="5" spans="1:3">
      <c r="A5" s="4" t="s">
        <v>575</v>
      </c>
      <c r="B5" s="5" t="n">
        <v>12229</v>
      </c>
      <c r="C5" s="5" t="n">
        <v>16436</v>
      </c>
    </row>
    <row r="6" spans="1:3">
      <c r="A6" s="4" t="s">
        <v>576</v>
      </c>
      <c r="B6" s="5" t="n">
        <v>-589</v>
      </c>
      <c r="C6" s="5" t="n">
        <v>-813</v>
      </c>
    </row>
    <row r="7" spans="1:3">
      <c r="A7" s="4" t="s">
        <v>577</v>
      </c>
      <c r="B7" s="5" t="n">
        <v>585144</v>
      </c>
      <c r="C7" s="5" t="n">
        <v>305531</v>
      </c>
    </row>
    <row r="8" spans="1:3">
      <c r="A8" s="4" t="s">
        <v>578</v>
      </c>
      <c r="B8" s="5" t="n">
        <v>-7542</v>
      </c>
      <c r="C8" s="5" t="n">
        <v>-5305</v>
      </c>
    </row>
    <row r="9" spans="1:3">
      <c r="A9" s="4" t="s">
        <v>558</v>
      </c>
    </row>
    <row r="10" spans="1:3">
      <c r="A10" s="3" t="s">
        <v>557</v>
      </c>
    </row>
    <row r="11" spans="1:3">
      <c r="A11" s="4" t="s">
        <v>573</v>
      </c>
      <c r="B11" s="5" t="n">
        <v>89309</v>
      </c>
    </row>
    <row r="12" spans="1:3">
      <c r="A12" s="4" t="s">
        <v>574</v>
      </c>
      <c r="B12" s="5" t="n">
        <v>660</v>
      </c>
    </row>
    <row r="13" spans="1:3">
      <c r="A13" s="4" t="s">
        <v>575</v>
      </c>
      <c r="B13" s="5" t="n">
        <v>0</v>
      </c>
    </row>
    <row r="14" spans="1:3">
      <c r="A14" s="4" t="s">
        <v>576</v>
      </c>
      <c r="B14" s="5" t="n">
        <v>0</v>
      </c>
    </row>
    <row r="15" spans="1:3">
      <c r="A15" s="4" t="s">
        <v>577</v>
      </c>
      <c r="B15" s="5" t="n">
        <v>89309</v>
      </c>
    </row>
    <row r="16" spans="1:3">
      <c r="A16" s="4" t="s">
        <v>578</v>
      </c>
      <c r="B16" s="5" t="n">
        <v>660</v>
      </c>
    </row>
    <row r="17" spans="1:3">
      <c r="A17" s="4" t="s">
        <v>559</v>
      </c>
    </row>
    <row r="18" spans="1:3">
      <c r="A18" s="3" t="s">
        <v>557</v>
      </c>
    </row>
    <row r="19" spans="1:3">
      <c r="A19" s="4" t="s">
        <v>573</v>
      </c>
      <c r="B19" s="5" t="n">
        <v>13951</v>
      </c>
      <c r="C19" s="5" t="n">
        <v>21361</v>
      </c>
    </row>
    <row r="20" spans="1:3">
      <c r="A20" s="4" t="s">
        <v>574</v>
      </c>
      <c r="B20" s="5" t="n">
        <v>259</v>
      </c>
      <c r="C20" s="5" t="n">
        <v>408</v>
      </c>
    </row>
    <row r="21" spans="1:3">
      <c r="A21" s="4" t="s">
        <v>575</v>
      </c>
      <c r="B21" s="5" t="n">
        <v>0</v>
      </c>
      <c r="C21" s="5" t="n">
        <v>3553</v>
      </c>
    </row>
    <row r="22" spans="1:3">
      <c r="A22" s="4" t="s">
        <v>576</v>
      </c>
      <c r="B22" s="5" t="n">
        <v>0</v>
      </c>
      <c r="C22" s="5" t="n">
        <v>320</v>
      </c>
    </row>
    <row r="23" spans="1:3">
      <c r="A23" s="4" t="s">
        <v>577</v>
      </c>
      <c r="B23" s="5" t="n">
        <v>13951</v>
      </c>
      <c r="C23" s="5" t="n">
        <v>24914</v>
      </c>
    </row>
    <row r="24" spans="1:3">
      <c r="A24" s="4" t="s">
        <v>578</v>
      </c>
      <c r="B24" s="5" t="n">
        <v>259</v>
      </c>
      <c r="C24" s="5" t="n">
        <v>728</v>
      </c>
    </row>
    <row r="25" spans="1:3">
      <c r="A25" s="4" t="s">
        <v>567</v>
      </c>
    </row>
    <row r="26" spans="1:3">
      <c r="A26" s="3" t="s">
        <v>557</v>
      </c>
    </row>
    <row r="27" spans="1:3">
      <c r="A27" s="4" t="s">
        <v>573</v>
      </c>
      <c r="B27" s="5" t="n">
        <v>469655</v>
      </c>
      <c r="C27" s="5" t="n">
        <v>267734</v>
      </c>
    </row>
    <row r="28" spans="1:3">
      <c r="A28" s="4" t="s">
        <v>574</v>
      </c>
      <c r="B28" s="5" t="n">
        <v>6034</v>
      </c>
      <c r="C28" s="5" t="n">
        <v>4084</v>
      </c>
    </row>
    <row r="29" spans="1:3">
      <c r="A29" s="4" t="s">
        <v>575</v>
      </c>
      <c r="B29" s="5" t="n">
        <v>12229</v>
      </c>
      <c r="C29" s="5" t="n">
        <v>12883</v>
      </c>
    </row>
    <row r="30" spans="1:3">
      <c r="A30" s="4" t="s">
        <v>576</v>
      </c>
      <c r="B30" s="5" t="n">
        <v>589</v>
      </c>
      <c r="C30" s="5" t="n">
        <v>493</v>
      </c>
    </row>
    <row r="31" spans="1:3">
      <c r="A31" s="4" t="s">
        <v>577</v>
      </c>
      <c r="B31" s="5" t="n">
        <v>481884</v>
      </c>
      <c r="C31" s="5" t="n">
        <v>280617</v>
      </c>
    </row>
    <row r="32" spans="1:3">
      <c r="A32" s="4" t="s">
        <v>578</v>
      </c>
      <c r="B32" s="6" t="n">
        <v>6623</v>
      </c>
      <c r="C32" s="6" t="n">
        <v>457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9</v>
      </c>
      <c r="B1" s="2" t="s">
        <v>1</v>
      </c>
    </row>
    <row r="2" spans="1:4">
      <c r="B2" s="2" t="s">
        <v>2</v>
      </c>
      <c r="C2" s="2" t="s">
        <v>30</v>
      </c>
      <c r="D2" s="2" t="s">
        <v>89</v>
      </c>
    </row>
    <row r="3" spans="1:4">
      <c r="A3" s="3" t="s">
        <v>239</v>
      </c>
    </row>
    <row r="4" spans="1:4">
      <c r="A4" s="4" t="s">
        <v>580</v>
      </c>
      <c r="B4" s="6" t="n">
        <v>22</v>
      </c>
      <c r="C4" s="6" t="n">
        <v>86</v>
      </c>
      <c r="D4" s="6" t="n">
        <v>63</v>
      </c>
    </row>
    <row r="5" spans="1:4">
      <c r="A5" s="4" t="s">
        <v>581</v>
      </c>
      <c r="B5" s="5" t="n">
        <v>0</v>
      </c>
      <c r="C5" s="5" t="n">
        <v>0</v>
      </c>
      <c r="D5" s="5" t="n">
        <v>-40</v>
      </c>
    </row>
    <row r="6" spans="1:4">
      <c r="A6" s="4" t="s">
        <v>582</v>
      </c>
      <c r="B6" s="6" t="n">
        <v>144076</v>
      </c>
      <c r="C6" s="6" t="n">
        <v>2493</v>
      </c>
      <c r="D6" s="6" t="n">
        <v>41069</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v>
      </c>
      <c r="B1" s="2" t="s">
        <v>1</v>
      </c>
    </row>
    <row r="2" spans="1:4">
      <c r="B2" s="2" t="s">
        <v>2</v>
      </c>
      <c r="C2" s="2" t="s">
        <v>30</v>
      </c>
      <c r="D2" s="2" t="s">
        <v>89</v>
      </c>
    </row>
    <row r="3" spans="1:4">
      <c r="A3" s="3" t="s">
        <v>142</v>
      </c>
    </row>
    <row r="4" spans="1:4">
      <c r="A4" s="4" t="s">
        <v>143</v>
      </c>
      <c r="B4" s="6" t="n">
        <v>-1265</v>
      </c>
      <c r="C4" s="6" t="n">
        <v>-1168</v>
      </c>
      <c r="D4" s="6" t="n">
        <v>-899</v>
      </c>
    </row>
    <row r="5" spans="1:4">
      <c r="A5" s="4" t="s">
        <v>144</v>
      </c>
      <c r="B5" s="6" t="n">
        <v>9</v>
      </c>
      <c r="C5" s="6" t="n">
        <v>33</v>
      </c>
      <c r="D5" s="6" t="n">
        <v>9</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3</v>
      </c>
      <c r="B1" s="2" t="s">
        <v>1</v>
      </c>
    </row>
    <row r="2" spans="1:3">
      <c r="B2" s="2" t="s">
        <v>2</v>
      </c>
      <c r="C2" s="2" t="s">
        <v>30</v>
      </c>
    </row>
    <row r="3" spans="1:3">
      <c r="A3" s="3" t="s">
        <v>557</v>
      </c>
    </row>
    <row r="4" spans="1:3">
      <c r="A4" s="4" t="s">
        <v>44</v>
      </c>
      <c r="B4" s="6" t="n">
        <v>26661</v>
      </c>
      <c r="C4" s="6" t="n">
        <v>14840</v>
      </c>
    </row>
    <row r="5" spans="1:3">
      <c r="A5" s="4" t="s">
        <v>584</v>
      </c>
      <c r="B5" s="4" t="s">
        <v>585</v>
      </c>
    </row>
    <row r="6" spans="1:3">
      <c r="A6" s="4" t="s">
        <v>586</v>
      </c>
      <c r="B6" s="6" t="n">
        <v>500000</v>
      </c>
      <c r="C6" s="5" t="n">
        <v>407300</v>
      </c>
    </row>
    <row r="7" spans="1:3">
      <c r="A7" s="4" t="s">
        <v>587</v>
      </c>
      <c r="B7" s="4" t="s">
        <v>588</v>
      </c>
    </row>
    <row r="8" spans="1:3">
      <c r="A8" s="4" t="s">
        <v>589</v>
      </c>
    </row>
    <row r="9" spans="1:3">
      <c r="A9" s="3" t="s">
        <v>557</v>
      </c>
    </row>
    <row r="10" spans="1:3">
      <c r="A10" s="4" t="s">
        <v>44</v>
      </c>
      <c r="B10" s="6" t="n">
        <v>12900</v>
      </c>
      <c r="C10" s="6" t="n">
        <v>44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0</v>
      </c>
      <c r="B1" s="2" t="s">
        <v>2</v>
      </c>
      <c r="C1" s="2" t="s">
        <v>30</v>
      </c>
    </row>
    <row r="2" spans="1:3">
      <c r="A2" s="3" t="s">
        <v>591</v>
      </c>
    </row>
    <row r="3" spans="1:3">
      <c r="A3" s="4" t="s">
        <v>592</v>
      </c>
      <c r="B3" s="6" t="n">
        <v>4097050</v>
      </c>
      <c r="C3" s="6" t="n">
        <v>3158161</v>
      </c>
    </row>
    <row r="4" spans="1:3">
      <c r="A4" s="4" t="s">
        <v>356</v>
      </c>
    </row>
    <row r="5" spans="1:3">
      <c r="A5" s="3" t="s">
        <v>591</v>
      </c>
    </row>
    <row r="6" spans="1:3">
      <c r="A6" s="4" t="s">
        <v>593</v>
      </c>
      <c r="B6" s="5" t="n">
        <v>4024221</v>
      </c>
      <c r="C6" s="5" t="n">
        <v>3119154</v>
      </c>
    </row>
    <row r="7" spans="1:3">
      <c r="A7" s="4" t="s">
        <v>594</v>
      </c>
      <c r="B7" s="5" t="n">
        <v>-1325</v>
      </c>
      <c r="C7" s="5" t="n">
        <v>-762</v>
      </c>
    </row>
    <row r="8" spans="1:3">
      <c r="A8" s="4" t="s">
        <v>592</v>
      </c>
      <c r="B8" s="5" t="n">
        <v>4022896</v>
      </c>
      <c r="C8" s="5" t="n">
        <v>3118392</v>
      </c>
    </row>
    <row r="9" spans="1:3">
      <c r="A9" s="4" t="s">
        <v>595</v>
      </c>
    </row>
    <row r="10" spans="1:3">
      <c r="A10" s="3" t="s">
        <v>591</v>
      </c>
    </row>
    <row r="11" spans="1:3">
      <c r="A11" s="4" t="s">
        <v>593</v>
      </c>
      <c r="B11" s="5" t="n">
        <v>1918720</v>
      </c>
      <c r="C11" s="5" t="n">
        <v>1632714</v>
      </c>
    </row>
    <row r="12" spans="1:3">
      <c r="A12" s="4" t="s">
        <v>596</v>
      </c>
    </row>
    <row r="13" spans="1:3">
      <c r="A13" s="3" t="s">
        <v>591</v>
      </c>
    </row>
    <row r="14" spans="1:3">
      <c r="A14" s="4" t="s">
        <v>593</v>
      </c>
      <c r="B14" s="5" t="n">
        <v>769275</v>
      </c>
      <c r="C14" s="5" t="n">
        <v>544808</v>
      </c>
    </row>
    <row r="15" spans="1:3">
      <c r="A15" s="4" t="s">
        <v>597</v>
      </c>
    </row>
    <row r="16" spans="1:3">
      <c r="A16" s="3" t="s">
        <v>591</v>
      </c>
    </row>
    <row r="17" spans="1:3">
      <c r="A17" s="4" t="s">
        <v>593</v>
      </c>
      <c r="B17" s="5" t="n">
        <v>554589</v>
      </c>
      <c r="C17" s="5" t="n">
        <v>350148</v>
      </c>
    </row>
    <row r="18" spans="1:3">
      <c r="A18" s="4" t="s">
        <v>598</v>
      </c>
    </row>
    <row r="19" spans="1:3">
      <c r="A19" s="3" t="s">
        <v>591</v>
      </c>
    </row>
    <row r="20" spans="1:3">
      <c r="A20" s="4" t="s">
        <v>593</v>
      </c>
      <c r="B20" s="5" t="n">
        <v>303091</v>
      </c>
      <c r="C20" s="5" t="n">
        <v>194542</v>
      </c>
    </row>
    <row r="21" spans="1:3">
      <c r="A21" s="4" t="s">
        <v>599</v>
      </c>
    </row>
    <row r="22" spans="1:3">
      <c r="A22" s="3" t="s">
        <v>591</v>
      </c>
    </row>
    <row r="23" spans="1:3">
      <c r="A23" s="4" t="s">
        <v>593</v>
      </c>
      <c r="B23" s="5" t="n">
        <v>341312</v>
      </c>
      <c r="C23" s="5" t="n">
        <v>240760</v>
      </c>
    </row>
    <row r="24" spans="1:3">
      <c r="A24" s="4" t="s">
        <v>600</v>
      </c>
    </row>
    <row r="25" spans="1:3">
      <c r="A25" s="3" t="s">
        <v>591</v>
      </c>
    </row>
    <row r="26" spans="1:3">
      <c r="A26" s="4" t="s">
        <v>593</v>
      </c>
      <c r="B26" s="5" t="n">
        <v>1968267</v>
      </c>
      <c r="C26" s="5" t="n">
        <v>1330258</v>
      </c>
    </row>
    <row r="27" spans="1:3">
      <c r="A27" s="4" t="s">
        <v>601</v>
      </c>
    </row>
    <row r="28" spans="1:3">
      <c r="A28" s="3" t="s">
        <v>591</v>
      </c>
    </row>
    <row r="29" spans="1:3">
      <c r="A29" s="4" t="s">
        <v>593</v>
      </c>
      <c r="B29" s="5" t="n">
        <v>137234</v>
      </c>
      <c r="C29" s="5" t="n">
        <v>156182</v>
      </c>
    </row>
    <row r="30" spans="1:3">
      <c r="A30" s="4" t="s">
        <v>592</v>
      </c>
      <c r="B30" s="6" t="n">
        <v>135909</v>
      </c>
      <c r="C30" s="6" t="n">
        <v>15542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2</v>
      </c>
      <c r="B1" s="2" t="s">
        <v>1</v>
      </c>
    </row>
    <row r="2" spans="1:4">
      <c r="B2" s="2" t="s">
        <v>2</v>
      </c>
      <c r="C2" s="2" t="s">
        <v>30</v>
      </c>
      <c r="D2" s="2" t="s">
        <v>89</v>
      </c>
    </row>
    <row r="3" spans="1:4">
      <c r="A3" s="3" t="s">
        <v>603</v>
      </c>
    </row>
    <row r="4" spans="1:4">
      <c r="A4" s="4" t="s">
        <v>604</v>
      </c>
      <c r="B4" s="6" t="n">
        <v>15406</v>
      </c>
      <c r="C4" s="6" t="n">
        <v>4394</v>
      </c>
      <c r="D4" s="6" t="n">
        <v>13513</v>
      </c>
    </row>
    <row r="5" spans="1:4">
      <c r="A5" s="4" t="s">
        <v>605</v>
      </c>
      <c r="B5" s="5" t="n">
        <v>1353</v>
      </c>
      <c r="C5" s="5" t="n">
        <v>11539</v>
      </c>
      <c r="D5" s="5" t="n">
        <v>641</v>
      </c>
    </row>
    <row r="6" spans="1:4">
      <c r="A6" s="4" t="s">
        <v>606</v>
      </c>
      <c r="B6" s="5" t="n">
        <v>-11410</v>
      </c>
      <c r="C6" s="5" t="n">
        <v>-527</v>
      </c>
      <c r="D6" s="5" t="n">
        <v>-9760</v>
      </c>
    </row>
    <row r="7" spans="1:4">
      <c r="A7" s="4" t="s">
        <v>607</v>
      </c>
      <c r="B7" s="6" t="n">
        <v>5349</v>
      </c>
      <c r="C7" s="6" t="n">
        <v>15406</v>
      </c>
      <c r="D7" s="6" t="n">
        <v>4394</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8</v>
      </c>
      <c r="B1" s="2" t="s">
        <v>1</v>
      </c>
    </row>
    <row r="2" spans="1:4">
      <c r="B2" s="2" t="s">
        <v>2</v>
      </c>
      <c r="C2" s="2" t="s">
        <v>30</v>
      </c>
      <c r="D2" s="2" t="s">
        <v>89</v>
      </c>
    </row>
    <row r="3" spans="1:4">
      <c r="A3" s="3" t="s">
        <v>609</v>
      </c>
    </row>
    <row r="4" spans="1:4">
      <c r="A4" s="4" t="s">
        <v>610</v>
      </c>
      <c r="B4" s="6" t="n">
        <v>37565</v>
      </c>
      <c r="C4" s="6" t="n">
        <v>33441</v>
      </c>
      <c r="D4" s="6" t="n">
        <v>30185</v>
      </c>
    </row>
    <row r="5" spans="1:4">
      <c r="A5" s="4" t="s">
        <v>611</v>
      </c>
      <c r="B5" s="5" t="n">
        <v>10764</v>
      </c>
      <c r="C5" s="5" t="n">
        <v>5551</v>
      </c>
      <c r="D5" s="5" t="n">
        <v>4872</v>
      </c>
    </row>
    <row r="6" spans="1:4">
      <c r="A6" s="4" t="s">
        <v>612</v>
      </c>
      <c r="B6" s="5" t="n">
        <v>-11507</v>
      </c>
      <c r="C6" s="5" t="n">
        <v>-4335</v>
      </c>
      <c r="D6" s="5" t="n">
        <v>-6091</v>
      </c>
    </row>
    <row r="7" spans="1:4">
      <c r="A7" s="4" t="s">
        <v>613</v>
      </c>
      <c r="B7" s="5" t="n">
        <v>1344</v>
      </c>
      <c r="C7" s="5" t="n">
        <v>2908</v>
      </c>
      <c r="D7" s="5" t="n">
        <v>4475</v>
      </c>
    </row>
    <row r="8" spans="1:4">
      <c r="A8" s="4" t="s">
        <v>614</v>
      </c>
      <c r="B8" s="5" t="n">
        <v>38166</v>
      </c>
      <c r="C8" s="5" t="n">
        <v>37565</v>
      </c>
      <c r="D8" s="5" t="n">
        <v>33441</v>
      </c>
    </row>
    <row r="9" spans="1:4">
      <c r="A9" s="4" t="s">
        <v>615</v>
      </c>
    </row>
    <row r="10" spans="1:4">
      <c r="A10" s="3" t="s">
        <v>609</v>
      </c>
    </row>
    <row r="11" spans="1:4">
      <c r="A11" s="4" t="s">
        <v>610</v>
      </c>
      <c r="B11" s="5" t="n">
        <v>26996</v>
      </c>
      <c r="C11" s="5" t="n">
        <v>22056</v>
      </c>
      <c r="D11" s="5" t="n">
        <v>16983</v>
      </c>
    </row>
    <row r="12" spans="1:4">
      <c r="A12" s="4" t="s">
        <v>611</v>
      </c>
      <c r="B12" s="5" t="n">
        <v>8737</v>
      </c>
      <c r="C12" s="5" t="n">
        <v>6569</v>
      </c>
      <c r="D12" s="5" t="n">
        <v>6976</v>
      </c>
    </row>
    <row r="13" spans="1:4">
      <c r="A13" s="4" t="s">
        <v>612</v>
      </c>
      <c r="B13" s="5" t="n">
        <v>-9872</v>
      </c>
      <c r="C13" s="5" t="n">
        <v>-2303</v>
      </c>
      <c r="D13" s="5" t="n">
        <v>-3699</v>
      </c>
    </row>
    <row r="14" spans="1:4">
      <c r="A14" s="4" t="s">
        <v>613</v>
      </c>
      <c r="B14" s="5" t="n">
        <v>545</v>
      </c>
      <c r="C14" s="5" t="n">
        <v>674</v>
      </c>
      <c r="D14" s="5" t="n">
        <v>1796</v>
      </c>
    </row>
    <row r="15" spans="1:4">
      <c r="A15" s="4" t="s">
        <v>614</v>
      </c>
      <c r="B15" s="5" t="n">
        <v>26406</v>
      </c>
      <c r="C15" s="5" t="n">
        <v>26996</v>
      </c>
      <c r="D15" s="5" t="n">
        <v>22056</v>
      </c>
    </row>
    <row r="16" spans="1:4">
      <c r="A16" s="4" t="s">
        <v>616</v>
      </c>
    </row>
    <row r="17" spans="1:4">
      <c r="A17" s="3" t="s">
        <v>609</v>
      </c>
    </row>
    <row r="18" spans="1:4">
      <c r="A18" s="4" t="s">
        <v>610</v>
      </c>
      <c r="B18" s="5" t="n">
        <v>3420</v>
      </c>
      <c r="C18" s="5" t="n">
        <v>3484</v>
      </c>
      <c r="D18" s="5" t="n">
        <v>4382</v>
      </c>
    </row>
    <row r="19" spans="1:4">
      <c r="A19" s="4" t="s">
        <v>611</v>
      </c>
      <c r="B19" s="5" t="n">
        <v>456</v>
      </c>
      <c r="C19" s="5" t="n">
        <v>-11</v>
      </c>
      <c r="D19" s="5" t="n">
        <v>-303</v>
      </c>
    </row>
    <row r="20" spans="1:4">
      <c r="A20" s="4" t="s">
        <v>612</v>
      </c>
      <c r="B20" s="5" t="n">
        <v>-117</v>
      </c>
      <c r="C20" s="5" t="n">
        <v>-95</v>
      </c>
      <c r="D20" s="5" t="n">
        <v>-664</v>
      </c>
    </row>
    <row r="21" spans="1:4">
      <c r="A21" s="4" t="s">
        <v>613</v>
      </c>
      <c r="B21" s="5" t="n">
        <v>131</v>
      </c>
      <c r="C21" s="5" t="n">
        <v>42</v>
      </c>
      <c r="D21" s="5" t="n">
        <v>69</v>
      </c>
    </row>
    <row r="22" spans="1:4">
      <c r="A22" s="4" t="s">
        <v>614</v>
      </c>
      <c r="B22" s="5" t="n">
        <v>3890</v>
      </c>
      <c r="C22" s="5" t="n">
        <v>3420</v>
      </c>
      <c r="D22" s="5" t="n">
        <v>3484</v>
      </c>
    </row>
    <row r="23" spans="1:4">
      <c r="A23" s="4" t="s">
        <v>617</v>
      </c>
    </row>
    <row r="24" spans="1:4">
      <c r="A24" s="3" t="s">
        <v>609</v>
      </c>
    </row>
    <row r="25" spans="1:4">
      <c r="A25" s="4" t="s">
        <v>610</v>
      </c>
      <c r="B25" s="5" t="n">
        <v>2890</v>
      </c>
      <c r="C25" s="5" t="n">
        <v>2969</v>
      </c>
      <c r="D25" s="5" t="n">
        <v>3135</v>
      </c>
    </row>
    <row r="26" spans="1:4">
      <c r="A26" s="4" t="s">
        <v>611</v>
      </c>
      <c r="B26" s="5" t="n">
        <v>404</v>
      </c>
      <c r="C26" s="5" t="n">
        <v>-1202</v>
      </c>
      <c r="D26" s="5" t="n">
        <v>-1626</v>
      </c>
    </row>
    <row r="27" spans="1:4">
      <c r="A27" s="4" t="s">
        <v>612</v>
      </c>
      <c r="B27" s="5" t="n">
        <v>-90</v>
      </c>
      <c r="C27" s="5" t="n">
        <v>0</v>
      </c>
      <c r="D27" s="5" t="n">
        <v>-38</v>
      </c>
    </row>
    <row r="28" spans="1:4">
      <c r="A28" s="4" t="s">
        <v>613</v>
      </c>
      <c r="B28" s="5" t="n">
        <v>104</v>
      </c>
      <c r="C28" s="5" t="n">
        <v>1123</v>
      </c>
      <c r="D28" s="5" t="n">
        <v>1498</v>
      </c>
    </row>
    <row r="29" spans="1:4">
      <c r="A29" s="4" t="s">
        <v>614</v>
      </c>
      <c r="B29" s="5" t="n">
        <v>3308</v>
      </c>
      <c r="C29" s="5" t="n">
        <v>2890</v>
      </c>
      <c r="D29" s="5" t="n">
        <v>2969</v>
      </c>
    </row>
    <row r="30" spans="1:4">
      <c r="A30" s="4" t="s">
        <v>618</v>
      </c>
    </row>
    <row r="31" spans="1:4">
      <c r="A31" s="3" t="s">
        <v>609</v>
      </c>
    </row>
    <row r="32" spans="1:4">
      <c r="A32" s="4" t="s">
        <v>610</v>
      </c>
      <c r="B32" s="5" t="n">
        <v>1304</v>
      </c>
      <c r="C32" s="5" t="n">
        <v>1704</v>
      </c>
      <c r="D32" s="5" t="n">
        <v>1715</v>
      </c>
    </row>
    <row r="33" spans="1:4">
      <c r="A33" s="4" t="s">
        <v>611</v>
      </c>
      <c r="B33" s="5" t="n">
        <v>336</v>
      </c>
      <c r="C33" s="5" t="n">
        <v>-1334</v>
      </c>
      <c r="D33" s="5" t="n">
        <v>-335</v>
      </c>
    </row>
    <row r="34" spans="1:4">
      <c r="A34" s="4" t="s">
        <v>612</v>
      </c>
      <c r="B34" s="5" t="n">
        <v>-254</v>
      </c>
      <c r="C34" s="5" t="n">
        <v>0</v>
      </c>
      <c r="D34" s="5" t="n">
        <v>-350</v>
      </c>
    </row>
    <row r="35" spans="1:4">
      <c r="A35" s="4" t="s">
        <v>613</v>
      </c>
      <c r="B35" s="5" t="n">
        <v>101</v>
      </c>
      <c r="C35" s="5" t="n">
        <v>934</v>
      </c>
      <c r="D35" s="5" t="n">
        <v>674</v>
      </c>
    </row>
    <row r="36" spans="1:4">
      <c r="A36" s="4" t="s">
        <v>614</v>
      </c>
      <c r="B36" s="5" t="n">
        <v>1487</v>
      </c>
      <c r="C36" s="5" t="n">
        <v>1304</v>
      </c>
      <c r="D36" s="5" t="n">
        <v>1704</v>
      </c>
    </row>
    <row r="37" spans="1:4">
      <c r="A37" s="4" t="s">
        <v>619</v>
      </c>
    </row>
    <row r="38" spans="1:4">
      <c r="A38" s="3" t="s">
        <v>609</v>
      </c>
    </row>
    <row r="39" spans="1:4">
      <c r="A39" s="4" t="s">
        <v>610</v>
      </c>
      <c r="B39" s="5" t="n">
        <v>2023</v>
      </c>
      <c r="C39" s="5" t="n">
        <v>1796</v>
      </c>
      <c r="D39" s="5" t="n">
        <v>2830</v>
      </c>
    </row>
    <row r="40" spans="1:4">
      <c r="A40" s="4" t="s">
        <v>611</v>
      </c>
      <c r="B40" s="5" t="n">
        <v>797</v>
      </c>
      <c r="C40" s="5" t="n">
        <v>129</v>
      </c>
      <c r="D40" s="5" t="n">
        <v>-58</v>
      </c>
    </row>
    <row r="41" spans="1:4">
      <c r="A41" s="4" t="s">
        <v>612</v>
      </c>
      <c r="B41" s="5" t="n">
        <v>-973</v>
      </c>
      <c r="C41" s="5" t="n">
        <v>-25</v>
      </c>
      <c r="D41" s="5" t="n">
        <v>-1313</v>
      </c>
    </row>
    <row r="42" spans="1:4">
      <c r="A42" s="4" t="s">
        <v>613</v>
      </c>
      <c r="B42" s="5" t="n">
        <v>390</v>
      </c>
      <c r="C42" s="5" t="n">
        <v>123</v>
      </c>
      <c r="D42" s="5" t="n">
        <v>337</v>
      </c>
    </row>
    <row r="43" spans="1:4">
      <c r="A43" s="4" t="s">
        <v>614</v>
      </c>
      <c r="B43" s="5" t="n">
        <v>2237</v>
      </c>
      <c r="C43" s="5" t="n">
        <v>2023</v>
      </c>
      <c r="D43" s="5" t="n">
        <v>1796</v>
      </c>
    </row>
    <row r="44" spans="1:4">
      <c r="A44" s="4" t="s">
        <v>620</v>
      </c>
    </row>
    <row r="45" spans="1:4">
      <c r="A45" s="3" t="s">
        <v>609</v>
      </c>
    </row>
    <row r="46" spans="1:4">
      <c r="A46" s="4" t="s">
        <v>610</v>
      </c>
      <c r="B46" s="5" t="n">
        <v>932</v>
      </c>
      <c r="C46" s="5" t="n">
        <v>1432</v>
      </c>
      <c r="D46" s="5" t="n">
        <v>1140</v>
      </c>
    </row>
    <row r="47" spans="1:4">
      <c r="A47" s="4" t="s">
        <v>611</v>
      </c>
      <c r="B47" s="5" t="n">
        <v>34</v>
      </c>
      <c r="C47" s="5" t="n">
        <v>1400</v>
      </c>
      <c r="D47" s="5" t="n">
        <v>218</v>
      </c>
    </row>
    <row r="48" spans="1:4">
      <c r="A48" s="4" t="s">
        <v>612</v>
      </c>
      <c r="B48" s="5" t="n">
        <v>-201</v>
      </c>
      <c r="C48" s="5" t="n">
        <v>-1912</v>
      </c>
      <c r="D48" s="5" t="n">
        <v>-27</v>
      </c>
    </row>
    <row r="49" spans="1:4">
      <c r="A49" s="4" t="s">
        <v>613</v>
      </c>
      <c r="B49" s="5" t="n">
        <v>73</v>
      </c>
      <c r="C49" s="5" t="n">
        <v>12</v>
      </c>
      <c r="D49" s="5" t="n">
        <v>101</v>
      </c>
    </row>
    <row r="50" spans="1:4">
      <c r="A50" s="4" t="s">
        <v>614</v>
      </c>
      <c r="B50" s="6" t="n">
        <v>838</v>
      </c>
      <c r="C50" s="6" t="n">
        <v>932</v>
      </c>
      <c r="D50" s="6" t="n">
        <v>1432</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21</v>
      </c>
      <c r="B1" s="2" t="s">
        <v>2</v>
      </c>
      <c r="C1" s="2" t="s">
        <v>30</v>
      </c>
      <c r="D1" s="2" t="s">
        <v>89</v>
      </c>
      <c r="E1" s="2" t="s">
        <v>622</v>
      </c>
    </row>
    <row r="2" spans="1:5">
      <c r="A2" s="3" t="s">
        <v>623</v>
      </c>
    </row>
    <row r="3" spans="1:5">
      <c r="A3" s="4" t="s">
        <v>592</v>
      </c>
      <c r="B3" s="6" t="n">
        <v>4097050</v>
      </c>
      <c r="C3" s="6" t="n">
        <v>3158161</v>
      </c>
    </row>
    <row r="4" spans="1:5">
      <c r="A4" s="4" t="s">
        <v>356</v>
      </c>
    </row>
    <row r="5" spans="1:5">
      <c r="A5" s="3" t="s">
        <v>624</v>
      </c>
    </row>
    <row r="6" spans="1:5">
      <c r="A6" s="4" t="s">
        <v>625</v>
      </c>
      <c r="B6" s="5" t="n">
        <v>2579</v>
      </c>
      <c r="C6" s="5" t="n">
        <v>3064</v>
      </c>
    </row>
    <row r="7" spans="1:5">
      <c r="A7" s="4" t="s">
        <v>626</v>
      </c>
      <c r="B7" s="5" t="n">
        <v>35587</v>
      </c>
      <c r="C7" s="5" t="n">
        <v>34501</v>
      </c>
    </row>
    <row r="8" spans="1:5">
      <c r="A8" s="4" t="s">
        <v>627</v>
      </c>
      <c r="B8" s="5" t="n">
        <v>38166</v>
      </c>
      <c r="C8" s="5" t="n">
        <v>37565</v>
      </c>
      <c r="D8" s="6" t="n">
        <v>33441</v>
      </c>
      <c r="E8" s="6" t="n">
        <v>30185</v>
      </c>
    </row>
    <row r="9" spans="1:5">
      <c r="A9" s="3" t="s">
        <v>623</v>
      </c>
    </row>
    <row r="10" spans="1:5">
      <c r="A10" s="4" t="s">
        <v>625</v>
      </c>
      <c r="B10" s="5" t="n">
        <v>17175</v>
      </c>
      <c r="C10" s="5" t="n">
        <v>16772</v>
      </c>
    </row>
    <row r="11" spans="1:5">
      <c r="A11" s="4" t="s">
        <v>626</v>
      </c>
      <c r="B11" s="5" t="n">
        <v>4005721</v>
      </c>
      <c r="C11" s="5" t="n">
        <v>3101620</v>
      </c>
    </row>
    <row r="12" spans="1:5">
      <c r="A12" s="4" t="s">
        <v>592</v>
      </c>
      <c r="B12" s="5" t="n">
        <v>4022896</v>
      </c>
      <c r="C12" s="5" t="n">
        <v>3118392</v>
      </c>
    </row>
    <row r="13" spans="1:5">
      <c r="A13" s="4" t="s">
        <v>627</v>
      </c>
      <c r="B13" s="5" t="n">
        <v>4024221</v>
      </c>
      <c r="C13" s="5" t="n">
        <v>3119154</v>
      </c>
    </row>
    <row r="14" spans="1:5">
      <c r="A14" s="4" t="s">
        <v>595</v>
      </c>
    </row>
    <row r="15" spans="1:5">
      <c r="A15" s="3" t="s">
        <v>624</v>
      </c>
    </row>
    <row r="16" spans="1:5">
      <c r="A16" s="4" t="s">
        <v>625</v>
      </c>
      <c r="B16" s="5" t="n">
        <v>2508</v>
      </c>
      <c r="C16" s="5" t="n">
        <v>2909</v>
      </c>
    </row>
    <row r="17" spans="1:5">
      <c r="A17" s="4" t="s">
        <v>626</v>
      </c>
      <c r="B17" s="5" t="n">
        <v>23898</v>
      </c>
      <c r="C17" s="5" t="n">
        <v>24087</v>
      </c>
    </row>
    <row r="18" spans="1:5">
      <c r="A18" s="4" t="s">
        <v>627</v>
      </c>
      <c r="B18" s="5" t="n">
        <v>26406</v>
      </c>
      <c r="C18" s="5" t="n">
        <v>26996</v>
      </c>
      <c r="D18" s="5" t="n">
        <v>22056</v>
      </c>
      <c r="E18" s="5" t="n">
        <v>16983</v>
      </c>
    </row>
    <row r="19" spans="1:5">
      <c r="A19" s="3" t="s">
        <v>623</v>
      </c>
    </row>
    <row r="20" spans="1:5">
      <c r="A20" s="4" t="s">
        <v>625</v>
      </c>
      <c r="B20" s="5" t="n">
        <v>12665</v>
      </c>
      <c r="C20" s="5" t="n">
        <v>12523</v>
      </c>
    </row>
    <row r="21" spans="1:5">
      <c r="A21" s="4" t="s">
        <v>626</v>
      </c>
      <c r="B21" s="5" t="n">
        <v>1906055</v>
      </c>
      <c r="C21" s="5" t="n">
        <v>1620191</v>
      </c>
    </row>
    <row r="22" spans="1:5">
      <c r="A22" s="4" t="s">
        <v>627</v>
      </c>
      <c r="B22" s="5" t="n">
        <v>1918720</v>
      </c>
      <c r="C22" s="5" t="n">
        <v>1632714</v>
      </c>
    </row>
    <row r="23" spans="1:5">
      <c r="A23" s="4" t="s">
        <v>596</v>
      </c>
    </row>
    <row r="24" spans="1:5">
      <c r="A24" s="3" t="s">
        <v>624</v>
      </c>
    </row>
    <row r="25" spans="1:5">
      <c r="A25" s="4" t="s">
        <v>625</v>
      </c>
      <c r="B25" s="5" t="n">
        <v>0</v>
      </c>
      <c r="C25" s="5" t="n">
        <v>0</v>
      </c>
    </row>
    <row r="26" spans="1:5">
      <c r="A26" s="4" t="s">
        <v>626</v>
      </c>
      <c r="B26" s="5" t="n">
        <v>3890</v>
      </c>
      <c r="C26" s="5" t="n">
        <v>3420</v>
      </c>
    </row>
    <row r="27" spans="1:5">
      <c r="A27" s="4" t="s">
        <v>627</v>
      </c>
      <c r="B27" s="5" t="n">
        <v>3890</v>
      </c>
      <c r="C27" s="5" t="n">
        <v>3420</v>
      </c>
      <c r="D27" s="5" t="n">
        <v>3484</v>
      </c>
      <c r="E27" s="5" t="n">
        <v>4382</v>
      </c>
    </row>
    <row r="28" spans="1:5">
      <c r="A28" s="3" t="s">
        <v>623</v>
      </c>
    </row>
    <row r="29" spans="1:5">
      <c r="A29" s="4" t="s">
        <v>625</v>
      </c>
      <c r="B29" s="5" t="n">
        <v>422</v>
      </c>
      <c r="C29" s="5" t="n">
        <v>430</v>
      </c>
    </row>
    <row r="30" spans="1:5">
      <c r="A30" s="4" t="s">
        <v>626</v>
      </c>
      <c r="B30" s="5" t="n">
        <v>768853</v>
      </c>
      <c r="C30" s="5" t="n">
        <v>544378</v>
      </c>
    </row>
    <row r="31" spans="1:5">
      <c r="A31" s="4" t="s">
        <v>627</v>
      </c>
      <c r="B31" s="5" t="n">
        <v>769275</v>
      </c>
      <c r="C31" s="5" t="n">
        <v>544808</v>
      </c>
    </row>
    <row r="32" spans="1:5">
      <c r="A32" s="4" t="s">
        <v>597</v>
      </c>
    </row>
    <row r="33" spans="1:5">
      <c r="A33" s="3" t="s">
        <v>624</v>
      </c>
    </row>
    <row r="34" spans="1:5">
      <c r="A34" s="4" t="s">
        <v>625</v>
      </c>
      <c r="B34" s="5" t="n">
        <v>71</v>
      </c>
      <c r="C34" s="5" t="n">
        <v>0</v>
      </c>
    </row>
    <row r="35" spans="1:5">
      <c r="A35" s="4" t="s">
        <v>626</v>
      </c>
      <c r="B35" s="5" t="n">
        <v>3237</v>
      </c>
      <c r="C35" s="5" t="n">
        <v>2890</v>
      </c>
    </row>
    <row r="36" spans="1:5">
      <c r="A36" s="4" t="s">
        <v>627</v>
      </c>
      <c r="B36" s="5" t="n">
        <v>3308</v>
      </c>
      <c r="C36" s="5" t="n">
        <v>2890</v>
      </c>
      <c r="D36" s="5" t="n">
        <v>2969</v>
      </c>
      <c r="E36" s="5" t="n">
        <v>3135</v>
      </c>
    </row>
    <row r="37" spans="1:5">
      <c r="A37" s="3" t="s">
        <v>623</v>
      </c>
    </row>
    <row r="38" spans="1:5">
      <c r="A38" s="4" t="s">
        <v>625</v>
      </c>
      <c r="B38" s="5" t="n">
        <v>1975</v>
      </c>
      <c r="C38" s="5" t="n">
        <v>1854</v>
      </c>
    </row>
    <row r="39" spans="1:5">
      <c r="A39" s="4" t="s">
        <v>626</v>
      </c>
      <c r="B39" s="5" t="n">
        <v>552614</v>
      </c>
      <c r="C39" s="5" t="n">
        <v>348294</v>
      </c>
    </row>
    <row r="40" spans="1:5">
      <c r="A40" s="4" t="s">
        <v>627</v>
      </c>
      <c r="B40" s="5" t="n">
        <v>554589</v>
      </c>
      <c r="C40" s="5" t="n">
        <v>350148</v>
      </c>
    </row>
    <row r="41" spans="1:5">
      <c r="A41" s="4" t="s">
        <v>598</v>
      </c>
    </row>
    <row r="42" spans="1:5">
      <c r="A42" s="3" t="s">
        <v>624</v>
      </c>
    </row>
    <row r="43" spans="1:5">
      <c r="A43" s="4" t="s">
        <v>625</v>
      </c>
      <c r="B43" s="5" t="n">
        <v>0</v>
      </c>
      <c r="C43" s="5" t="n">
        <v>155</v>
      </c>
    </row>
    <row r="44" spans="1:5">
      <c r="A44" s="4" t="s">
        <v>626</v>
      </c>
      <c r="B44" s="5" t="n">
        <v>1487</v>
      </c>
      <c r="C44" s="5" t="n">
        <v>1149</v>
      </c>
    </row>
    <row r="45" spans="1:5">
      <c r="A45" s="4" t="s">
        <v>627</v>
      </c>
      <c r="B45" s="5" t="n">
        <v>1487</v>
      </c>
      <c r="C45" s="5" t="n">
        <v>1304</v>
      </c>
      <c r="D45" s="5" t="n">
        <v>1704</v>
      </c>
      <c r="E45" s="5" t="n">
        <v>1715</v>
      </c>
    </row>
    <row r="46" spans="1:5">
      <c r="A46" s="3" t="s">
        <v>623</v>
      </c>
    </row>
    <row r="47" spans="1:5">
      <c r="A47" s="4" t="s">
        <v>625</v>
      </c>
      <c r="B47" s="5" t="n">
        <v>136</v>
      </c>
      <c r="C47" s="5" t="n">
        <v>1903</v>
      </c>
    </row>
    <row r="48" spans="1:5">
      <c r="A48" s="4" t="s">
        <v>626</v>
      </c>
      <c r="B48" s="5" t="n">
        <v>302955</v>
      </c>
      <c r="C48" s="5" t="n">
        <v>192639</v>
      </c>
    </row>
    <row r="49" spans="1:5">
      <c r="A49" s="4" t="s">
        <v>627</v>
      </c>
      <c r="B49" s="5" t="n">
        <v>303091</v>
      </c>
      <c r="C49" s="5" t="n">
        <v>194542</v>
      </c>
    </row>
    <row r="50" spans="1:5">
      <c r="A50" s="4" t="s">
        <v>628</v>
      </c>
    </row>
    <row r="51" spans="1:5">
      <c r="A51" s="3" t="s">
        <v>624</v>
      </c>
    </row>
    <row r="52" spans="1:5">
      <c r="A52" s="4" t="s">
        <v>625</v>
      </c>
      <c r="B52" s="5" t="n">
        <v>0</v>
      </c>
      <c r="C52" s="5" t="n">
        <v>0</v>
      </c>
    </row>
    <row r="53" spans="1:5">
      <c r="A53" s="4" t="s">
        <v>626</v>
      </c>
      <c r="B53" s="5" t="n">
        <v>2237</v>
      </c>
      <c r="C53" s="5" t="n">
        <v>2023</v>
      </c>
    </row>
    <row r="54" spans="1:5">
      <c r="A54" s="4" t="s">
        <v>627</v>
      </c>
      <c r="B54" s="5" t="n">
        <v>2237</v>
      </c>
      <c r="C54" s="5" t="n">
        <v>2023</v>
      </c>
      <c r="D54" s="5" t="n">
        <v>1796</v>
      </c>
      <c r="E54" s="5" t="n">
        <v>2830</v>
      </c>
    </row>
    <row r="55" spans="1:5">
      <c r="A55" s="3" t="s">
        <v>623</v>
      </c>
    </row>
    <row r="56" spans="1:5">
      <c r="A56" s="4" t="s">
        <v>625</v>
      </c>
      <c r="B56" s="5" t="n">
        <v>1602</v>
      </c>
      <c r="C56" s="5" t="n">
        <v>62</v>
      </c>
    </row>
    <row r="57" spans="1:5">
      <c r="A57" s="4" t="s">
        <v>626</v>
      </c>
      <c r="B57" s="5" t="n">
        <v>339710</v>
      </c>
      <c r="C57" s="5" t="n">
        <v>240698</v>
      </c>
    </row>
    <row r="58" spans="1:5">
      <c r="A58" s="4" t="s">
        <v>627</v>
      </c>
      <c r="B58" s="5" t="n">
        <v>341312</v>
      </c>
      <c r="C58" s="5" t="n">
        <v>240760</v>
      </c>
    </row>
    <row r="59" spans="1:5">
      <c r="A59" s="4" t="s">
        <v>601</v>
      </c>
    </row>
    <row r="60" spans="1:5">
      <c r="A60" s="3" t="s">
        <v>624</v>
      </c>
    </row>
    <row r="61" spans="1:5">
      <c r="A61" s="4" t="s">
        <v>625</v>
      </c>
      <c r="B61" s="5" t="n">
        <v>0</v>
      </c>
      <c r="C61" s="5" t="n">
        <v>0</v>
      </c>
    </row>
    <row r="62" spans="1:5">
      <c r="A62" s="4" t="s">
        <v>626</v>
      </c>
      <c r="B62" s="5" t="n">
        <v>838</v>
      </c>
      <c r="C62" s="5" t="n">
        <v>932</v>
      </c>
    </row>
    <row r="63" spans="1:5">
      <c r="A63" s="4" t="s">
        <v>627</v>
      </c>
      <c r="B63" s="5" t="n">
        <v>838</v>
      </c>
      <c r="C63" s="5" t="n">
        <v>932</v>
      </c>
      <c r="D63" s="6" t="n">
        <v>1432</v>
      </c>
      <c r="E63" s="6" t="n">
        <v>1140</v>
      </c>
    </row>
    <row r="64" spans="1:5">
      <c r="A64" s="3" t="s">
        <v>623</v>
      </c>
    </row>
    <row r="65" spans="1:5">
      <c r="A65" s="4" t="s">
        <v>625</v>
      </c>
      <c r="B65" s="5" t="n">
        <v>375</v>
      </c>
      <c r="C65" s="5" t="n">
        <v>0</v>
      </c>
    </row>
    <row r="66" spans="1:5">
      <c r="A66" s="4" t="s">
        <v>626</v>
      </c>
      <c r="B66" s="5" t="n">
        <v>135534</v>
      </c>
      <c r="C66" s="5" t="n">
        <v>155420</v>
      </c>
    </row>
    <row r="67" spans="1:5">
      <c r="A67" s="4" t="s">
        <v>592</v>
      </c>
      <c r="B67" s="5" t="n">
        <v>135909</v>
      </c>
      <c r="C67" s="5" t="n">
        <v>155420</v>
      </c>
    </row>
    <row r="68" spans="1:5">
      <c r="A68" s="4" t="s">
        <v>627</v>
      </c>
      <c r="B68" s="6" t="n">
        <v>137234</v>
      </c>
      <c r="C68" s="6" t="n">
        <v>15618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9</v>
      </c>
      <c r="B1" s="2" t="s">
        <v>1</v>
      </c>
    </row>
    <row r="2" spans="1:3">
      <c r="B2" s="2" t="s">
        <v>2</v>
      </c>
      <c r="C2" s="2" t="s">
        <v>30</v>
      </c>
    </row>
    <row r="3" spans="1:3">
      <c r="A3" s="3" t="s">
        <v>630</v>
      </c>
    </row>
    <row r="4" spans="1:3">
      <c r="A4" s="4" t="s">
        <v>631</v>
      </c>
      <c r="B4" s="6" t="n">
        <v>24343</v>
      </c>
      <c r="C4" s="6" t="n">
        <v>15057</v>
      </c>
    </row>
    <row r="5" spans="1:3">
      <c r="A5" s="4" t="s">
        <v>632</v>
      </c>
      <c r="B5" s="5" t="n">
        <v>4856</v>
      </c>
      <c r="C5" s="5" t="n">
        <v>3241</v>
      </c>
    </row>
    <row r="6" spans="1:3">
      <c r="A6" s="4" t="s">
        <v>633</v>
      </c>
      <c r="B6" s="5" t="n">
        <v>10831</v>
      </c>
      <c r="C6" s="5" t="n">
        <v>12150</v>
      </c>
    </row>
    <row r="7" spans="1:3">
      <c r="A7" s="4" t="s">
        <v>634</v>
      </c>
      <c r="B7" s="5" t="n">
        <v>15687</v>
      </c>
      <c r="C7" s="5" t="n">
        <v>15391</v>
      </c>
    </row>
    <row r="8" spans="1:3">
      <c r="A8" s="4" t="s">
        <v>635</v>
      </c>
      <c r="B8" s="5" t="n">
        <v>2579</v>
      </c>
      <c r="C8" s="5" t="n">
        <v>3064</v>
      </c>
    </row>
    <row r="9" spans="1:3">
      <c r="A9" s="4" t="s">
        <v>636</v>
      </c>
      <c r="B9" s="5" t="n">
        <v>19722</v>
      </c>
      <c r="C9" s="5" t="n">
        <v>7366</v>
      </c>
    </row>
    <row r="10" spans="1:3">
      <c r="A10" s="4" t="s">
        <v>615</v>
      </c>
    </row>
    <row r="11" spans="1:3">
      <c r="A11" s="3" t="s">
        <v>630</v>
      </c>
    </row>
    <row r="12" spans="1:3">
      <c r="A12" s="4" t="s">
        <v>631</v>
      </c>
      <c r="B12" s="5" t="n">
        <v>20750</v>
      </c>
      <c r="C12" s="5" t="n">
        <v>12341</v>
      </c>
    </row>
    <row r="13" spans="1:3">
      <c r="A13" s="4" t="s">
        <v>632</v>
      </c>
      <c r="B13" s="5" t="n">
        <v>2321</v>
      </c>
      <c r="C13" s="5" t="n">
        <v>566</v>
      </c>
    </row>
    <row r="14" spans="1:3">
      <c r="A14" s="4" t="s">
        <v>633</v>
      </c>
      <c r="B14" s="5" t="n">
        <v>10344</v>
      </c>
      <c r="C14" s="5" t="n">
        <v>11791</v>
      </c>
    </row>
    <row r="15" spans="1:3">
      <c r="A15" s="4" t="s">
        <v>634</v>
      </c>
      <c r="B15" s="5" t="n">
        <v>12665</v>
      </c>
      <c r="C15" s="5" t="n">
        <v>12357</v>
      </c>
    </row>
    <row r="16" spans="1:3">
      <c r="A16" s="4" t="s">
        <v>635</v>
      </c>
      <c r="B16" s="5" t="n">
        <v>2508</v>
      </c>
      <c r="C16" s="5" t="n">
        <v>2909</v>
      </c>
    </row>
    <row r="17" spans="1:3">
      <c r="A17" s="4" t="s">
        <v>636</v>
      </c>
      <c r="B17" s="5" t="n">
        <v>16270</v>
      </c>
      <c r="C17" s="5" t="n">
        <v>4489</v>
      </c>
    </row>
    <row r="18" spans="1:3">
      <c r="A18" s="4" t="s">
        <v>616</v>
      </c>
    </row>
    <row r="19" spans="1:3">
      <c r="A19" s="3" t="s">
        <v>630</v>
      </c>
    </row>
    <row r="20" spans="1:3">
      <c r="A20" s="4" t="s">
        <v>631</v>
      </c>
      <c r="B20" s="5" t="n">
        <v>560</v>
      </c>
      <c r="C20" s="5" t="n">
        <v>525</v>
      </c>
    </row>
    <row r="21" spans="1:3">
      <c r="A21" s="4" t="s">
        <v>632</v>
      </c>
      <c r="B21" s="5" t="n">
        <v>422</v>
      </c>
      <c r="C21" s="5" t="n">
        <v>435</v>
      </c>
    </row>
    <row r="22" spans="1:3">
      <c r="A22" s="4" t="s">
        <v>633</v>
      </c>
      <c r="B22" s="5" t="n">
        <v>0</v>
      </c>
      <c r="C22" s="5" t="n">
        <v>0</v>
      </c>
    </row>
    <row r="23" spans="1:3">
      <c r="A23" s="4" t="s">
        <v>634</v>
      </c>
      <c r="B23" s="5" t="n">
        <v>422</v>
      </c>
      <c r="C23" s="5" t="n">
        <v>435</v>
      </c>
    </row>
    <row r="24" spans="1:3">
      <c r="A24" s="4" t="s">
        <v>635</v>
      </c>
      <c r="B24" s="5" t="n">
        <v>0</v>
      </c>
      <c r="C24" s="5" t="n">
        <v>0</v>
      </c>
    </row>
    <row r="25" spans="1:3">
      <c r="A25" s="4" t="s">
        <v>636</v>
      </c>
      <c r="B25" s="5" t="n">
        <v>521</v>
      </c>
      <c r="C25" s="5" t="n">
        <v>668</v>
      </c>
    </row>
    <row r="26" spans="1:3">
      <c r="A26" s="4" t="s">
        <v>617</v>
      </c>
    </row>
    <row r="27" spans="1:3">
      <c r="A27" s="3" t="s">
        <v>630</v>
      </c>
    </row>
    <row r="28" spans="1:3">
      <c r="A28" s="4" t="s">
        <v>631</v>
      </c>
      <c r="B28" s="5" t="n">
        <v>487</v>
      </c>
      <c r="C28" s="5" t="n">
        <v>225</v>
      </c>
    </row>
    <row r="29" spans="1:3">
      <c r="A29" s="4" t="s">
        <v>632</v>
      </c>
      <c r="B29" s="5" t="n">
        <v>0</v>
      </c>
      <c r="C29" s="5" t="n">
        <v>231</v>
      </c>
    </row>
    <row r="30" spans="1:3">
      <c r="A30" s="4" t="s">
        <v>633</v>
      </c>
      <c r="B30" s="5" t="n">
        <v>487</v>
      </c>
      <c r="C30" s="5" t="n">
        <v>0</v>
      </c>
    </row>
    <row r="31" spans="1:3">
      <c r="A31" s="4" t="s">
        <v>634</v>
      </c>
      <c r="B31" s="5" t="n">
        <v>487</v>
      </c>
      <c r="C31" s="5" t="n">
        <v>231</v>
      </c>
    </row>
    <row r="32" spans="1:3">
      <c r="A32" s="4" t="s">
        <v>635</v>
      </c>
      <c r="B32" s="5" t="n">
        <v>71</v>
      </c>
      <c r="C32" s="5" t="n">
        <v>0</v>
      </c>
    </row>
    <row r="33" spans="1:3">
      <c r="A33" s="4" t="s">
        <v>636</v>
      </c>
      <c r="B33" s="5" t="n">
        <v>490</v>
      </c>
      <c r="C33" s="5" t="n">
        <v>227</v>
      </c>
    </row>
    <row r="34" spans="1:3">
      <c r="A34" s="4" t="s">
        <v>618</v>
      </c>
    </row>
    <row r="35" spans="1:3">
      <c r="A35" s="3" t="s">
        <v>630</v>
      </c>
    </row>
    <row r="36" spans="1:3">
      <c r="A36" s="4" t="s">
        <v>631</v>
      </c>
      <c r="B36" s="5" t="n">
        <v>441</v>
      </c>
      <c r="C36" s="5" t="n">
        <v>1904</v>
      </c>
    </row>
    <row r="37" spans="1:3">
      <c r="A37" s="4" t="s">
        <v>632</v>
      </c>
      <c r="B37" s="5" t="n">
        <v>136</v>
      </c>
      <c r="C37" s="5" t="n">
        <v>1947</v>
      </c>
    </row>
    <row r="38" spans="1:3">
      <c r="A38" s="4" t="s">
        <v>633</v>
      </c>
      <c r="B38" s="5" t="n">
        <v>0</v>
      </c>
      <c r="C38" s="5" t="n">
        <v>359</v>
      </c>
    </row>
    <row r="39" spans="1:3">
      <c r="A39" s="4" t="s">
        <v>634</v>
      </c>
      <c r="B39" s="5" t="n">
        <v>136</v>
      </c>
      <c r="C39" s="5" t="n">
        <v>2306</v>
      </c>
    </row>
    <row r="40" spans="1:3">
      <c r="A40" s="4" t="s">
        <v>635</v>
      </c>
      <c r="B40" s="5" t="n">
        <v>0</v>
      </c>
      <c r="C40" s="5" t="n">
        <v>155</v>
      </c>
    </row>
    <row r="41" spans="1:3">
      <c r="A41" s="4" t="s">
        <v>636</v>
      </c>
      <c r="B41" s="5" t="n">
        <v>331</v>
      </c>
      <c r="C41" s="5" t="n">
        <v>1918</v>
      </c>
    </row>
    <row r="42" spans="1:3">
      <c r="A42" s="4" t="s">
        <v>619</v>
      </c>
    </row>
    <row r="43" spans="1:3">
      <c r="A43" s="3" t="s">
        <v>630</v>
      </c>
    </row>
    <row r="44" spans="1:3">
      <c r="A44" s="4" t="s">
        <v>631</v>
      </c>
      <c r="B44" s="5" t="n">
        <v>1730</v>
      </c>
      <c r="C44" s="5" t="n">
        <v>62</v>
      </c>
    </row>
    <row r="45" spans="1:3">
      <c r="A45" s="4" t="s">
        <v>632</v>
      </c>
      <c r="B45" s="5" t="n">
        <v>1602</v>
      </c>
      <c r="C45" s="5" t="n">
        <v>62</v>
      </c>
    </row>
    <row r="46" spans="1:3">
      <c r="A46" s="4" t="s">
        <v>633</v>
      </c>
      <c r="B46" s="5" t="n">
        <v>0</v>
      </c>
      <c r="C46" s="5" t="n">
        <v>0</v>
      </c>
    </row>
    <row r="47" spans="1:3">
      <c r="A47" s="4" t="s">
        <v>634</v>
      </c>
      <c r="B47" s="5" t="n">
        <v>1602</v>
      </c>
      <c r="C47" s="5" t="n">
        <v>62</v>
      </c>
    </row>
    <row r="48" spans="1:3">
      <c r="A48" s="4" t="s">
        <v>635</v>
      </c>
      <c r="B48" s="5" t="n">
        <v>0</v>
      </c>
      <c r="C48" s="5" t="n">
        <v>0</v>
      </c>
    </row>
    <row r="49" spans="1:3">
      <c r="A49" s="4" t="s">
        <v>636</v>
      </c>
      <c r="B49" s="5" t="n">
        <v>1735</v>
      </c>
      <c r="C49" s="5" t="n">
        <v>64</v>
      </c>
    </row>
    <row r="50" spans="1:3">
      <c r="A50" s="4" t="s">
        <v>620</v>
      </c>
    </row>
    <row r="51" spans="1:3">
      <c r="A51" s="3" t="s">
        <v>630</v>
      </c>
    </row>
    <row r="52" spans="1:3">
      <c r="A52" s="4" t="s">
        <v>631</v>
      </c>
      <c r="B52" s="5" t="n">
        <v>375</v>
      </c>
      <c r="C52" s="5" t="n">
        <v>0</v>
      </c>
    </row>
    <row r="53" spans="1:3">
      <c r="A53" s="4" t="s">
        <v>632</v>
      </c>
      <c r="B53" s="5" t="n">
        <v>375</v>
      </c>
      <c r="C53" s="5" t="n">
        <v>0</v>
      </c>
    </row>
    <row r="54" spans="1:3">
      <c r="A54" s="4" t="s">
        <v>633</v>
      </c>
      <c r="B54" s="5" t="n">
        <v>0</v>
      </c>
      <c r="C54" s="5" t="n">
        <v>0</v>
      </c>
    </row>
    <row r="55" spans="1:3">
      <c r="A55" s="4" t="s">
        <v>634</v>
      </c>
      <c r="B55" s="5" t="n">
        <v>375</v>
      </c>
      <c r="C55" s="5" t="n">
        <v>0</v>
      </c>
    </row>
    <row r="56" spans="1:3">
      <c r="A56" s="4" t="s">
        <v>635</v>
      </c>
      <c r="B56" s="5" t="n">
        <v>0</v>
      </c>
      <c r="C56" s="5" t="n">
        <v>0</v>
      </c>
    </row>
    <row r="57" spans="1:3">
      <c r="A57" s="4" t="s">
        <v>636</v>
      </c>
      <c r="B57" s="6" t="n">
        <v>375</v>
      </c>
      <c r="C57" s="6" t="n">
        <v>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7</v>
      </c>
      <c r="B1" s="2" t="s">
        <v>1</v>
      </c>
    </row>
    <row r="2" spans="1:4">
      <c r="B2" s="2" t="s">
        <v>2</v>
      </c>
      <c r="C2" s="2" t="s">
        <v>30</v>
      </c>
      <c r="D2" s="2" t="s">
        <v>89</v>
      </c>
    </row>
    <row r="3" spans="1:4">
      <c r="A3" s="3" t="s">
        <v>242</v>
      </c>
    </row>
    <row r="4" spans="1:4">
      <c r="A4" s="4" t="s">
        <v>638</v>
      </c>
      <c r="B4" s="6" t="n">
        <v>1324</v>
      </c>
      <c r="C4" s="6" t="n">
        <v>1079</v>
      </c>
      <c r="D4" s="6" t="n">
        <v>1038</v>
      </c>
    </row>
    <row r="5" spans="1:4">
      <c r="A5" s="4" t="s">
        <v>639</v>
      </c>
      <c r="B5" s="5" t="n">
        <v>643</v>
      </c>
      <c r="C5" s="5" t="n">
        <v>251</v>
      </c>
      <c r="D5" s="5" t="n">
        <v>226</v>
      </c>
    </row>
    <row r="6" spans="1:4">
      <c r="A6" s="4" t="s">
        <v>640</v>
      </c>
      <c r="B6" s="6" t="n">
        <v>63</v>
      </c>
      <c r="C6" s="6" t="n">
        <v>155</v>
      </c>
      <c r="D6" s="6" t="n">
        <v>36</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25"/>
  </cols>
  <sheetData>
    <row r="1" spans="1:2">
      <c r="A1" s="1" t="s">
        <v>641</v>
      </c>
      <c r="B1" s="2" t="s">
        <v>642</v>
      </c>
    </row>
    <row r="2" spans="1:2">
      <c r="A2" s="3" t="s">
        <v>591</v>
      </c>
    </row>
    <row r="3" spans="1:2">
      <c r="A3" s="4" t="s">
        <v>643</v>
      </c>
      <c r="B3" s="5" t="n">
        <v>0</v>
      </c>
    </row>
    <row r="4" spans="1:2">
      <c r="A4" s="4" t="s">
        <v>644</v>
      </c>
      <c r="B4" s="6" t="n">
        <v>0</v>
      </c>
    </row>
    <row r="5" spans="1:2">
      <c r="A5" s="4" t="s">
        <v>645</v>
      </c>
    </row>
    <row r="6" spans="1:2">
      <c r="A6" s="3" t="s">
        <v>591</v>
      </c>
    </row>
    <row r="7" spans="1:2">
      <c r="A7" s="4" t="s">
        <v>646</v>
      </c>
      <c r="B7" s="9" t="n">
        <v>0.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7</v>
      </c>
      <c r="B1" s="2" t="s">
        <v>2</v>
      </c>
      <c r="C1" s="2" t="s">
        <v>30</v>
      </c>
    </row>
    <row r="2" spans="1:3">
      <c r="A2" s="3" t="s">
        <v>648</v>
      </c>
    </row>
    <row r="3" spans="1:3">
      <c r="A3" s="4" t="s">
        <v>649</v>
      </c>
      <c r="B3" s="6" t="n">
        <v>14968</v>
      </c>
      <c r="C3" s="6" t="n">
        <v>13060</v>
      </c>
    </row>
    <row r="4" spans="1:3">
      <c r="A4" s="4" t="s">
        <v>650</v>
      </c>
      <c r="B4" s="5" t="n">
        <v>719</v>
      </c>
      <c r="C4" s="5" t="n">
        <v>2331</v>
      </c>
    </row>
    <row r="5" spans="1:3">
      <c r="A5" s="4" t="s">
        <v>634</v>
      </c>
      <c r="B5" s="5" t="n">
        <v>15687</v>
      </c>
      <c r="C5" s="5" t="n">
        <v>15391</v>
      </c>
    </row>
    <row r="6" spans="1:3">
      <c r="A6" s="4" t="s">
        <v>615</v>
      </c>
    </row>
    <row r="7" spans="1:3">
      <c r="A7" s="3" t="s">
        <v>648</v>
      </c>
    </row>
    <row r="8" spans="1:3">
      <c r="A8" s="4" t="s">
        <v>649</v>
      </c>
      <c r="B8" s="5" t="n">
        <v>11946</v>
      </c>
      <c r="C8" s="5" t="n">
        <v>10046</v>
      </c>
    </row>
    <row r="9" spans="1:3">
      <c r="A9" s="4" t="s">
        <v>650</v>
      </c>
      <c r="B9" s="5" t="n">
        <v>719</v>
      </c>
      <c r="C9" s="5" t="n">
        <v>2311</v>
      </c>
    </row>
    <row r="10" spans="1:3">
      <c r="A10" s="4" t="s">
        <v>634</v>
      </c>
      <c r="B10" s="5" t="n">
        <v>12665</v>
      </c>
      <c r="C10" s="5" t="n">
        <v>12357</v>
      </c>
    </row>
    <row r="11" spans="1:3">
      <c r="A11" s="4" t="s">
        <v>616</v>
      </c>
    </row>
    <row r="12" spans="1:3">
      <c r="A12" s="3" t="s">
        <v>648</v>
      </c>
    </row>
    <row r="13" spans="1:3">
      <c r="A13" s="4" t="s">
        <v>649</v>
      </c>
      <c r="B13" s="5" t="n">
        <v>422</v>
      </c>
      <c r="C13" s="5" t="n">
        <v>435</v>
      </c>
    </row>
    <row r="14" spans="1:3">
      <c r="A14" s="4" t="s">
        <v>650</v>
      </c>
      <c r="B14" s="5" t="n">
        <v>0</v>
      </c>
      <c r="C14" s="5" t="n">
        <v>0</v>
      </c>
    </row>
    <row r="15" spans="1:3">
      <c r="A15" s="4" t="s">
        <v>634</v>
      </c>
      <c r="B15" s="5" t="n">
        <v>422</v>
      </c>
      <c r="C15" s="5" t="n">
        <v>435</v>
      </c>
    </row>
    <row r="16" spans="1:3">
      <c r="A16" s="4" t="s">
        <v>617</v>
      </c>
    </row>
    <row r="17" spans="1:3">
      <c r="A17" s="3" t="s">
        <v>648</v>
      </c>
    </row>
    <row r="18" spans="1:3">
      <c r="A18" s="4" t="s">
        <v>649</v>
      </c>
      <c r="B18" s="5" t="n">
        <v>487</v>
      </c>
      <c r="C18" s="5" t="n">
        <v>231</v>
      </c>
    </row>
    <row r="19" spans="1:3">
      <c r="A19" s="4" t="s">
        <v>650</v>
      </c>
      <c r="B19" s="5" t="n">
        <v>0</v>
      </c>
      <c r="C19" s="5" t="n">
        <v>0</v>
      </c>
    </row>
    <row r="20" spans="1:3">
      <c r="A20" s="4" t="s">
        <v>634</v>
      </c>
      <c r="B20" s="5" t="n">
        <v>487</v>
      </c>
      <c r="C20" s="5" t="n">
        <v>231</v>
      </c>
    </row>
    <row r="21" spans="1:3">
      <c r="A21" s="4" t="s">
        <v>618</v>
      </c>
    </row>
    <row r="22" spans="1:3">
      <c r="A22" s="3" t="s">
        <v>648</v>
      </c>
    </row>
    <row r="23" spans="1:3">
      <c r="A23" s="4" t="s">
        <v>649</v>
      </c>
      <c r="B23" s="5" t="n">
        <v>136</v>
      </c>
      <c r="C23" s="5" t="n">
        <v>2286</v>
      </c>
    </row>
    <row r="24" spans="1:3">
      <c r="A24" s="4" t="s">
        <v>650</v>
      </c>
      <c r="B24" s="5" t="n">
        <v>0</v>
      </c>
      <c r="C24" s="5" t="n">
        <v>20</v>
      </c>
    </row>
    <row r="25" spans="1:3">
      <c r="A25" s="4" t="s">
        <v>634</v>
      </c>
      <c r="B25" s="5" t="n">
        <v>136</v>
      </c>
      <c r="C25" s="5" t="n">
        <v>2306</v>
      </c>
    </row>
    <row r="26" spans="1:3">
      <c r="A26" s="4" t="s">
        <v>619</v>
      </c>
    </row>
    <row r="27" spans="1:3">
      <c r="A27" s="3" t="s">
        <v>648</v>
      </c>
    </row>
    <row r="28" spans="1:3">
      <c r="A28" s="4" t="s">
        <v>649</v>
      </c>
      <c r="B28" s="5" t="n">
        <v>1602</v>
      </c>
      <c r="C28" s="5" t="n">
        <v>62</v>
      </c>
    </row>
    <row r="29" spans="1:3">
      <c r="A29" s="4" t="s">
        <v>650</v>
      </c>
      <c r="B29" s="5" t="n">
        <v>0</v>
      </c>
      <c r="C29" s="5" t="n">
        <v>0</v>
      </c>
    </row>
    <row r="30" spans="1:3">
      <c r="A30" s="4" t="s">
        <v>634</v>
      </c>
      <c r="B30" s="5" t="n">
        <v>1602</v>
      </c>
      <c r="C30" s="5" t="n">
        <v>62</v>
      </c>
    </row>
    <row r="31" spans="1:3">
      <c r="A31" s="4" t="s">
        <v>620</v>
      </c>
    </row>
    <row r="32" spans="1:3">
      <c r="A32" s="3" t="s">
        <v>648</v>
      </c>
    </row>
    <row r="33" spans="1:3">
      <c r="A33" s="4" t="s">
        <v>649</v>
      </c>
      <c r="B33" s="5" t="n">
        <v>375</v>
      </c>
      <c r="C33" s="5" t="n">
        <v>0</v>
      </c>
    </row>
    <row r="34" spans="1:3">
      <c r="A34" s="4" t="s">
        <v>650</v>
      </c>
      <c r="B34" s="5" t="n">
        <v>0</v>
      </c>
      <c r="C34" s="5" t="n">
        <v>0</v>
      </c>
    </row>
    <row r="35" spans="1:3">
      <c r="A35" s="4" t="s">
        <v>634</v>
      </c>
      <c r="B35" s="6" t="n">
        <v>375</v>
      </c>
      <c r="C35" s="6"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651</v>
      </c>
      <c r="B1" s="2" t="s">
        <v>1</v>
      </c>
    </row>
    <row r="2" spans="1:3">
      <c r="B2" s="2" t="s">
        <v>642</v>
      </c>
      <c r="C2" s="2" t="s">
        <v>652</v>
      </c>
    </row>
    <row r="3" spans="1:3">
      <c r="A3" s="3" t="s">
        <v>653</v>
      </c>
    </row>
    <row r="4" spans="1:3">
      <c r="A4" s="4" t="s">
        <v>654</v>
      </c>
      <c r="B4" s="5" t="n">
        <v>1</v>
      </c>
      <c r="C4" s="5" t="n">
        <v>7</v>
      </c>
    </row>
    <row r="5" spans="1:3">
      <c r="A5" s="4" t="s">
        <v>655</v>
      </c>
      <c r="B5" s="6" t="n">
        <v>676</v>
      </c>
      <c r="C5" s="6" t="n">
        <v>12395</v>
      </c>
    </row>
    <row r="6" spans="1:3">
      <c r="A6" s="4" t="s">
        <v>656</v>
      </c>
      <c r="B6" s="6" t="n">
        <v>676</v>
      </c>
      <c r="C6" s="6" t="n">
        <v>12395</v>
      </c>
    </row>
    <row r="7" spans="1:3">
      <c r="A7" s="4" t="s">
        <v>615</v>
      </c>
    </row>
    <row r="8" spans="1:3">
      <c r="A8" s="3" t="s">
        <v>653</v>
      </c>
    </row>
    <row r="9" spans="1:3">
      <c r="A9" s="4" t="s">
        <v>654</v>
      </c>
      <c r="B9" s="5" t="n">
        <v>1</v>
      </c>
      <c r="C9" s="5" t="n">
        <v>4</v>
      </c>
    </row>
    <row r="10" spans="1:3">
      <c r="A10" s="4" t="s">
        <v>655</v>
      </c>
      <c r="B10" s="6" t="n">
        <v>676</v>
      </c>
      <c r="C10" s="6" t="n">
        <v>12114</v>
      </c>
    </row>
    <row r="11" spans="1:3">
      <c r="A11" s="4" t="s">
        <v>656</v>
      </c>
      <c r="B11" s="6" t="n">
        <v>676</v>
      </c>
      <c r="C11" s="6" t="n">
        <v>12114</v>
      </c>
    </row>
    <row r="12" spans="1:3">
      <c r="A12" s="4" t="s">
        <v>616</v>
      </c>
    </row>
    <row r="13" spans="1:3">
      <c r="A13" s="3" t="s">
        <v>653</v>
      </c>
    </row>
    <row r="14" spans="1:3">
      <c r="A14" s="4" t="s">
        <v>654</v>
      </c>
      <c r="B14" s="5" t="n">
        <v>0</v>
      </c>
      <c r="C14" s="5" t="n">
        <v>1</v>
      </c>
    </row>
    <row r="15" spans="1:3">
      <c r="A15" s="4" t="s">
        <v>655</v>
      </c>
      <c r="B15" s="6" t="n">
        <v>0</v>
      </c>
      <c r="C15" s="6" t="n">
        <v>248</v>
      </c>
    </row>
    <row r="16" spans="1:3">
      <c r="A16" s="4" t="s">
        <v>656</v>
      </c>
      <c r="B16" s="6" t="n">
        <v>0</v>
      </c>
      <c r="C16" s="6" t="n">
        <v>248</v>
      </c>
    </row>
    <row r="17" spans="1:3">
      <c r="A17" s="4" t="s">
        <v>617</v>
      </c>
    </row>
    <row r="18" spans="1:3">
      <c r="A18" s="3" t="s">
        <v>653</v>
      </c>
    </row>
    <row r="19" spans="1:3">
      <c r="A19" s="4" t="s">
        <v>654</v>
      </c>
      <c r="B19" s="5" t="n">
        <v>0</v>
      </c>
      <c r="C19" s="5" t="n">
        <v>1</v>
      </c>
    </row>
    <row r="20" spans="1:3">
      <c r="A20" s="4" t="s">
        <v>655</v>
      </c>
      <c r="B20" s="6" t="n">
        <v>0</v>
      </c>
      <c r="C20" s="6" t="n">
        <v>13</v>
      </c>
    </row>
    <row r="21" spans="1:3">
      <c r="A21" s="4" t="s">
        <v>656</v>
      </c>
      <c r="B21" s="6" t="n">
        <v>0</v>
      </c>
      <c r="C21" s="6" t="n">
        <v>13</v>
      </c>
    </row>
    <row r="22" spans="1:3">
      <c r="A22" s="4" t="s">
        <v>618</v>
      </c>
    </row>
    <row r="23" spans="1:3">
      <c r="A23" s="3" t="s">
        <v>653</v>
      </c>
    </row>
    <row r="24" spans="1:3">
      <c r="A24" s="4" t="s">
        <v>654</v>
      </c>
      <c r="B24" s="5" t="n">
        <v>0</v>
      </c>
      <c r="C24" s="5" t="n">
        <v>1</v>
      </c>
    </row>
    <row r="25" spans="1:3">
      <c r="A25" s="4" t="s">
        <v>655</v>
      </c>
      <c r="B25" s="6" t="n">
        <v>0</v>
      </c>
      <c r="C25" s="6" t="n">
        <v>20</v>
      </c>
    </row>
    <row r="26" spans="1:3">
      <c r="A26" s="4" t="s">
        <v>656</v>
      </c>
      <c r="B26" s="6" t="n">
        <v>0</v>
      </c>
      <c r="C26" s="6" t="n">
        <v>20</v>
      </c>
    </row>
    <row r="27" spans="1:3">
      <c r="A27" s="4" t="s">
        <v>619</v>
      </c>
    </row>
    <row r="28" spans="1:3">
      <c r="A28" s="3" t="s">
        <v>653</v>
      </c>
    </row>
    <row r="29" spans="1:3">
      <c r="A29" s="4" t="s">
        <v>654</v>
      </c>
      <c r="B29" s="5" t="n">
        <v>0</v>
      </c>
      <c r="C29" s="5" t="n">
        <v>0</v>
      </c>
    </row>
    <row r="30" spans="1:3">
      <c r="A30" s="4" t="s">
        <v>655</v>
      </c>
      <c r="B30" s="6" t="n">
        <v>0</v>
      </c>
      <c r="C30" s="6" t="n">
        <v>0</v>
      </c>
    </row>
    <row r="31" spans="1:3">
      <c r="A31" s="4" t="s">
        <v>656</v>
      </c>
      <c r="B31" s="6" t="n">
        <v>0</v>
      </c>
      <c r="C31" s="6" t="n">
        <v>0</v>
      </c>
    </row>
    <row r="32" spans="1:3">
      <c r="A32" s="4" t="s">
        <v>620</v>
      </c>
    </row>
    <row r="33" spans="1:3">
      <c r="A33" s="3" t="s">
        <v>653</v>
      </c>
    </row>
    <row r="34" spans="1:3">
      <c r="A34" s="4" t="s">
        <v>654</v>
      </c>
      <c r="B34" s="5" t="n">
        <v>0</v>
      </c>
      <c r="C34" s="5" t="n">
        <v>0</v>
      </c>
    </row>
    <row r="35" spans="1:3">
      <c r="A35" s="4" t="s">
        <v>655</v>
      </c>
      <c r="B35" s="6" t="n">
        <v>0</v>
      </c>
      <c r="C35" s="6" t="n">
        <v>0</v>
      </c>
    </row>
    <row r="36" spans="1:3">
      <c r="A36" s="4" t="s">
        <v>656</v>
      </c>
      <c r="B36" s="6" t="n">
        <v>0</v>
      </c>
      <c r="C36"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11"/>
    <col customWidth="1" max="3" min="3" width="20"/>
    <col customWidth="1" max="4" min="4" width="22"/>
    <col customWidth="1" max="5" min="5" width="34"/>
    <col customWidth="1" max="6" min="6" width="25"/>
    <col customWidth="1" max="7" min="7" width="53"/>
  </cols>
  <sheetData>
    <row r="1" spans="1:7">
      <c r="A1" s="1" t="s">
        <v>145</v>
      </c>
      <c r="B1" s="2" t="s">
        <v>146</v>
      </c>
      <c r="C1" s="2" t="s">
        <v>147</v>
      </c>
      <c r="D1" s="2" t="s">
        <v>148</v>
      </c>
      <c r="E1" s="2" t="s">
        <v>149</v>
      </c>
      <c r="F1" s="2" t="s">
        <v>150</v>
      </c>
      <c r="G1" s="2" t="s">
        <v>151</v>
      </c>
    </row>
    <row r="2" spans="1:7">
      <c r="A2" s="4" t="s">
        <v>152</v>
      </c>
      <c r="B2" s="6" t="n">
        <v>316241</v>
      </c>
      <c r="C2" s="6" t="n">
        <v>199</v>
      </c>
      <c r="D2" s="6" t="n">
        <v>-1743</v>
      </c>
      <c r="E2" s="6" t="n">
        <v>207731</v>
      </c>
      <c r="F2" s="6" t="n">
        <v>108373</v>
      </c>
      <c r="G2" s="6" t="n">
        <v>1681</v>
      </c>
    </row>
    <row r="3" spans="1:7">
      <c r="A3" s="3" t="s">
        <v>153</v>
      </c>
    </row>
    <row r="4" spans="1:7">
      <c r="A4" s="4" t="s">
        <v>131</v>
      </c>
      <c r="B4" s="5" t="n">
        <v>38450</v>
      </c>
      <c r="C4" s="5" t="n">
        <v>0</v>
      </c>
      <c r="D4" s="5" t="n">
        <v>0</v>
      </c>
      <c r="E4" s="5" t="n">
        <v>0</v>
      </c>
      <c r="F4" s="5" t="n">
        <v>38450</v>
      </c>
      <c r="G4" s="5" t="n">
        <v>0</v>
      </c>
    </row>
    <row r="5" spans="1:7">
      <c r="A5" s="4" t="s">
        <v>154</v>
      </c>
      <c r="B5" s="5" t="n">
        <v>-1463</v>
      </c>
      <c r="C5" s="5" t="n">
        <v>0</v>
      </c>
      <c r="D5" s="5" t="n">
        <v>0</v>
      </c>
      <c r="E5" s="5" t="n">
        <v>0</v>
      </c>
      <c r="F5" s="5" t="n">
        <v>0</v>
      </c>
      <c r="G5" s="5" t="n">
        <v>-1463</v>
      </c>
    </row>
    <row r="6" spans="1:7">
      <c r="A6" s="4" t="s">
        <v>155</v>
      </c>
      <c r="B6" s="5" t="n">
        <v>-5259</v>
      </c>
      <c r="C6" s="5" t="n">
        <v>0</v>
      </c>
      <c r="D6" s="5" t="n">
        <v>0</v>
      </c>
      <c r="E6" s="5" t="n">
        <v>0</v>
      </c>
      <c r="F6" s="5" t="n">
        <v>-5259</v>
      </c>
      <c r="G6" s="5" t="n">
        <v>0</v>
      </c>
    </row>
    <row r="7" spans="1:7">
      <c r="A7" s="4" t="s">
        <v>156</v>
      </c>
      <c r="B7" s="5" t="n">
        <v>-1190</v>
      </c>
      <c r="C7" s="5" t="n">
        <v>2</v>
      </c>
      <c r="D7" s="5" t="n">
        <v>0</v>
      </c>
      <c r="E7" s="5" t="n">
        <v>-1192</v>
      </c>
      <c r="F7" s="5" t="n">
        <v>0</v>
      </c>
      <c r="G7" s="5" t="n">
        <v>0</v>
      </c>
    </row>
    <row r="8" spans="1:7">
      <c r="A8" s="4" t="s">
        <v>157</v>
      </c>
      <c r="B8" s="5" t="n">
        <v>3601</v>
      </c>
      <c r="C8" s="5" t="n">
        <v>0</v>
      </c>
      <c r="D8" s="5" t="n">
        <v>0</v>
      </c>
      <c r="E8" s="5" t="n">
        <v>3601</v>
      </c>
      <c r="F8" s="5" t="n">
        <v>0</v>
      </c>
      <c r="G8" s="5" t="n">
        <v>0</v>
      </c>
    </row>
    <row r="9" spans="1:7">
      <c r="A9" s="4" t="s">
        <v>158</v>
      </c>
      <c r="B9" s="5" t="n">
        <v>449</v>
      </c>
      <c r="C9" s="5" t="n">
        <v>0</v>
      </c>
      <c r="D9" s="5" t="n">
        <v>0</v>
      </c>
      <c r="E9" s="5" t="n">
        <v>449</v>
      </c>
      <c r="F9" s="5" t="n">
        <v>0</v>
      </c>
      <c r="G9" s="5" t="n">
        <v>0</v>
      </c>
    </row>
    <row r="10" spans="1:7">
      <c r="A10" s="4" t="s">
        <v>159</v>
      </c>
      <c r="B10" s="6" t="n">
        <v>350829</v>
      </c>
      <c r="C10" s="5" t="n">
        <v>201</v>
      </c>
      <c r="D10" s="5" t="n">
        <v>-1743</v>
      </c>
      <c r="E10" s="5" t="n">
        <v>210589</v>
      </c>
      <c r="F10" s="5" t="n">
        <v>141564</v>
      </c>
      <c r="G10" s="5" t="n">
        <v>218</v>
      </c>
    </row>
    <row r="11" spans="1:7">
      <c r="A11" s="4" t="s">
        <v>160</v>
      </c>
      <c r="B11" s="5" t="n">
        <v>0</v>
      </c>
    </row>
    <row r="12" spans="1:7">
      <c r="A12" s="3" t="s">
        <v>153</v>
      </c>
    </row>
    <row r="13" spans="1:7">
      <c r="A13" s="4" t="s">
        <v>131</v>
      </c>
      <c r="B13" s="6" t="n">
        <v>48837</v>
      </c>
      <c r="C13" s="5" t="n">
        <v>0</v>
      </c>
      <c r="D13" s="5" t="n">
        <v>0</v>
      </c>
      <c r="E13" s="5" t="n">
        <v>0</v>
      </c>
      <c r="F13" s="5" t="n">
        <v>48837</v>
      </c>
      <c r="G13" s="5" t="n">
        <v>0</v>
      </c>
    </row>
    <row r="14" spans="1:7">
      <c r="A14" s="4" t="s">
        <v>154</v>
      </c>
      <c r="B14" s="5" t="n">
        <v>-1959</v>
      </c>
      <c r="C14" s="5" t="n">
        <v>0</v>
      </c>
      <c r="D14" s="5" t="n">
        <v>0</v>
      </c>
      <c r="E14" s="5" t="n">
        <v>0</v>
      </c>
      <c r="F14" s="5" t="n">
        <v>0</v>
      </c>
      <c r="G14" s="5" t="n">
        <v>-1959</v>
      </c>
    </row>
    <row r="15" spans="1:7">
      <c r="A15" s="4" t="s">
        <v>155</v>
      </c>
      <c r="B15" s="5" t="n">
        <v>-8211</v>
      </c>
      <c r="C15" s="5" t="n">
        <v>0</v>
      </c>
      <c r="D15" s="5" t="n">
        <v>0</v>
      </c>
      <c r="E15" s="5" t="n">
        <v>0</v>
      </c>
      <c r="F15" s="5" t="n">
        <v>8211</v>
      </c>
      <c r="G15" s="5" t="n">
        <v>0</v>
      </c>
    </row>
    <row r="16" spans="1:7">
      <c r="A16" s="4" t="s">
        <v>161</v>
      </c>
      <c r="B16" s="5" t="n">
        <v>-4889</v>
      </c>
      <c r="C16" s="5" t="n">
        <v>0</v>
      </c>
      <c r="D16" s="5" t="n">
        <v>-4889</v>
      </c>
      <c r="E16" s="5" t="n">
        <v>0</v>
      </c>
      <c r="F16" s="5" t="n">
        <v>0</v>
      </c>
      <c r="G16" s="5" t="n">
        <v>0</v>
      </c>
    </row>
    <row r="17" spans="1:7">
      <c r="A17" s="4" t="s">
        <v>156</v>
      </c>
      <c r="B17" s="5" t="n">
        <v>-2203</v>
      </c>
      <c r="C17" s="5" t="n">
        <v>2</v>
      </c>
      <c r="D17" s="5" t="n">
        <v>0</v>
      </c>
      <c r="E17" s="5" t="n">
        <v>-2205</v>
      </c>
      <c r="F17" s="5" t="n">
        <v>0</v>
      </c>
      <c r="G17" s="5" t="n">
        <v>0</v>
      </c>
    </row>
    <row r="18" spans="1:7">
      <c r="A18" s="4" t="s">
        <v>157</v>
      </c>
      <c r="B18" s="5" t="n">
        <v>3367</v>
      </c>
      <c r="C18" s="5" t="n">
        <v>0</v>
      </c>
      <c r="D18" s="5" t="n">
        <v>0</v>
      </c>
      <c r="E18" s="5" t="n">
        <v>3367</v>
      </c>
      <c r="F18" s="5" t="n">
        <v>0</v>
      </c>
      <c r="G18" s="5" t="n">
        <v>0</v>
      </c>
    </row>
    <row r="19" spans="1:7">
      <c r="A19" s="4" t="s">
        <v>158</v>
      </c>
      <c r="B19" s="5" t="n">
        <v>1327</v>
      </c>
      <c r="C19" s="5" t="n">
        <v>0</v>
      </c>
      <c r="D19" s="5" t="n">
        <v>0</v>
      </c>
      <c r="E19" s="5" t="n">
        <v>1327</v>
      </c>
      <c r="F19" s="5" t="n">
        <v>0</v>
      </c>
      <c r="G19" s="5" t="n">
        <v>0</v>
      </c>
    </row>
    <row r="20" spans="1:7">
      <c r="A20" s="4" t="s">
        <v>162</v>
      </c>
      <c r="B20" s="6" t="n">
        <v>387098</v>
      </c>
      <c r="C20" s="5" t="n">
        <v>203</v>
      </c>
      <c r="D20" s="5" t="n">
        <v>-6632</v>
      </c>
      <c r="E20" s="5" t="n">
        <v>213078</v>
      </c>
      <c r="F20" s="5" t="n">
        <v>182190</v>
      </c>
      <c r="G20" s="5" t="n">
        <v>-1741</v>
      </c>
    </row>
    <row r="21" spans="1:7">
      <c r="A21" s="4" t="s">
        <v>160</v>
      </c>
      <c r="B21" s="5" t="n">
        <v>0</v>
      </c>
    </row>
    <row r="22" spans="1:7">
      <c r="A22" s="3" t="s">
        <v>153</v>
      </c>
    </row>
    <row r="23" spans="1:7">
      <c r="A23" s="4" t="s">
        <v>131</v>
      </c>
      <c r="B23" s="6" t="n">
        <v>48190</v>
      </c>
      <c r="C23" s="5" t="n">
        <v>0</v>
      </c>
      <c r="D23" s="5" t="n">
        <v>0</v>
      </c>
      <c r="E23" s="5" t="n">
        <v>0</v>
      </c>
      <c r="G23" s="5" t="n">
        <v>0</v>
      </c>
    </row>
    <row r="24" spans="1:7">
      <c r="A24" s="4" t="s">
        <v>154</v>
      </c>
      <c r="B24" s="5" t="n">
        <v>-2077</v>
      </c>
      <c r="C24" s="5" t="n">
        <v>0</v>
      </c>
      <c r="D24" s="5" t="n">
        <v>0</v>
      </c>
      <c r="E24" s="5" t="n">
        <v>0</v>
      </c>
      <c r="F24" s="5" t="n">
        <v>0</v>
      </c>
      <c r="G24" s="5" t="n">
        <v>-2077</v>
      </c>
    </row>
    <row r="25" spans="1:7">
      <c r="A25" s="4" t="s">
        <v>155</v>
      </c>
      <c r="B25" s="5" t="n">
        <v>-10249</v>
      </c>
      <c r="C25" s="5" t="n">
        <v>0</v>
      </c>
      <c r="D25" s="5" t="n">
        <v>0</v>
      </c>
      <c r="E25" s="5" t="n">
        <v>0</v>
      </c>
      <c r="F25" s="5" t="n">
        <v>-10249</v>
      </c>
      <c r="G25" s="5" t="n">
        <v>0</v>
      </c>
    </row>
    <row r="26" spans="1:7">
      <c r="A26" s="4" t="s">
        <v>161</v>
      </c>
      <c r="B26" s="5" t="n">
        <v>-16636</v>
      </c>
      <c r="C26" s="5" t="n">
        <v>0</v>
      </c>
      <c r="D26" s="5" t="n">
        <v>-16636</v>
      </c>
      <c r="E26" s="5" t="n">
        <v>0</v>
      </c>
      <c r="F26" s="5" t="n">
        <v>0</v>
      </c>
      <c r="G26" s="5" t="n">
        <v>0</v>
      </c>
    </row>
    <row r="27" spans="1:7">
      <c r="A27" s="4" t="s">
        <v>156</v>
      </c>
      <c r="B27" s="5" t="n">
        <v>-2909</v>
      </c>
      <c r="C27" s="5" t="n">
        <v>2</v>
      </c>
      <c r="D27" s="5" t="n">
        <v>0</v>
      </c>
      <c r="E27" s="5" t="n">
        <v>-2911</v>
      </c>
      <c r="F27" s="5" t="n">
        <v>0</v>
      </c>
      <c r="G27" s="5" t="n">
        <v>0</v>
      </c>
    </row>
    <row r="28" spans="1:7">
      <c r="A28" s="4" t="s">
        <v>163</v>
      </c>
      <c r="B28" s="5" t="n">
        <v>141729</v>
      </c>
      <c r="C28" s="5" t="n">
        <v>33</v>
      </c>
      <c r="D28" s="5" t="n">
        <v>0</v>
      </c>
      <c r="E28" s="5" t="n">
        <v>141696</v>
      </c>
      <c r="F28" s="5" t="n">
        <v>0</v>
      </c>
      <c r="G28" s="5" t="n">
        <v>0</v>
      </c>
    </row>
    <row r="29" spans="1:7">
      <c r="A29" s="4" t="s">
        <v>157</v>
      </c>
      <c r="B29" s="5" t="n">
        <v>3427</v>
      </c>
      <c r="C29" s="5" t="n">
        <v>0</v>
      </c>
      <c r="D29" s="5" t="n">
        <v>0</v>
      </c>
      <c r="E29" s="5" t="n">
        <v>3427</v>
      </c>
      <c r="F29" s="5" t="n">
        <v>0</v>
      </c>
      <c r="G29" s="5" t="n">
        <v>0</v>
      </c>
    </row>
    <row r="30" spans="1:7">
      <c r="A30" s="4" t="s">
        <v>164</v>
      </c>
      <c r="B30" s="5" t="n">
        <v>0</v>
      </c>
      <c r="C30" s="5" t="n">
        <v>0</v>
      </c>
      <c r="D30" s="5" t="n">
        <v>0</v>
      </c>
      <c r="E30" s="5" t="n">
        <v>-5229</v>
      </c>
      <c r="F30" s="5" t="n">
        <v>5229</v>
      </c>
      <c r="G30" s="5" t="n">
        <v>0</v>
      </c>
    </row>
    <row r="31" spans="1:7">
      <c r="A31" s="4" t="s">
        <v>165</v>
      </c>
      <c r="B31" s="6" t="n">
        <v>548573</v>
      </c>
      <c r="C31" s="6" t="n">
        <v>238</v>
      </c>
      <c r="D31" s="6" t="n">
        <v>-23268</v>
      </c>
      <c r="E31" s="6" t="n">
        <v>350061</v>
      </c>
      <c r="F31" s="6" t="n">
        <v>225360</v>
      </c>
      <c r="G31" s="6" t="n">
        <v>-3818</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657</v>
      </c>
      <c r="B1" s="2" t="s">
        <v>1</v>
      </c>
    </row>
    <row r="2" spans="1:3">
      <c r="B2" s="2" t="s">
        <v>642</v>
      </c>
      <c r="C2" s="2" t="s">
        <v>652</v>
      </c>
    </row>
    <row r="3" spans="1:3">
      <c r="A3" s="3" t="s">
        <v>658</v>
      </c>
    </row>
    <row r="4" spans="1:3">
      <c r="A4" s="4" t="s">
        <v>659</v>
      </c>
      <c r="B4" s="5" t="n">
        <v>3</v>
      </c>
      <c r="C4" s="5" t="n">
        <v>0</v>
      </c>
    </row>
    <row r="5" spans="1:3">
      <c r="A5" s="4" t="s">
        <v>660</v>
      </c>
      <c r="B5" s="6" t="n">
        <v>348</v>
      </c>
      <c r="C5" s="6" t="n">
        <v>0</v>
      </c>
    </row>
    <row r="6" spans="1:3">
      <c r="A6" s="4" t="s">
        <v>615</v>
      </c>
    </row>
    <row r="7" spans="1:3">
      <c r="A7" s="3" t="s">
        <v>658</v>
      </c>
    </row>
    <row r="8" spans="1:3">
      <c r="A8" s="4" t="s">
        <v>659</v>
      </c>
      <c r="B8" s="5" t="n">
        <v>2</v>
      </c>
      <c r="C8" s="5" t="n">
        <v>0</v>
      </c>
    </row>
    <row r="9" spans="1:3">
      <c r="A9" s="4" t="s">
        <v>660</v>
      </c>
      <c r="B9" s="6" t="n">
        <v>343</v>
      </c>
      <c r="C9" s="6" t="n">
        <v>0</v>
      </c>
    </row>
    <row r="10" spans="1:3">
      <c r="A10" s="4" t="s">
        <v>661</v>
      </c>
    </row>
    <row r="11" spans="1:3">
      <c r="A11" s="3" t="s">
        <v>658</v>
      </c>
    </row>
    <row r="12" spans="1:3">
      <c r="A12" s="4" t="s">
        <v>659</v>
      </c>
      <c r="B12" s="5" t="n">
        <v>1</v>
      </c>
      <c r="C12" s="5" t="n">
        <v>0</v>
      </c>
    </row>
    <row r="13" spans="1:3">
      <c r="A13" s="4" t="s">
        <v>660</v>
      </c>
      <c r="B13" s="6" t="n">
        <v>5</v>
      </c>
      <c r="C13" s="6" t="n">
        <v>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2</v>
      </c>
      <c r="B1" s="2" t="s">
        <v>2</v>
      </c>
      <c r="C1" s="2" t="s">
        <v>30</v>
      </c>
    </row>
    <row r="2" spans="1:3">
      <c r="A2" s="3" t="s">
        <v>648</v>
      </c>
    </row>
    <row r="3" spans="1:3">
      <c r="A3" s="4" t="s">
        <v>592</v>
      </c>
      <c r="B3" s="6" t="n">
        <v>4097050</v>
      </c>
      <c r="C3" s="6" t="n">
        <v>3158161</v>
      </c>
    </row>
    <row r="4" spans="1:3">
      <c r="A4" s="4" t="s">
        <v>356</v>
      </c>
    </row>
    <row r="5" spans="1:3">
      <c r="A5" s="3" t="s">
        <v>648</v>
      </c>
    </row>
    <row r="6" spans="1:3">
      <c r="A6" s="4" t="s">
        <v>663</v>
      </c>
      <c r="B6" s="5" t="n">
        <v>10828</v>
      </c>
      <c r="C6" s="5" t="n">
        <v>999</v>
      </c>
    </row>
    <row r="7" spans="1:3">
      <c r="A7" s="4" t="s">
        <v>664</v>
      </c>
      <c r="B7" s="5" t="n">
        <v>2715</v>
      </c>
      <c r="C7" s="5" t="n">
        <v>2099</v>
      </c>
    </row>
    <row r="8" spans="1:3">
      <c r="A8" s="4" t="s">
        <v>665</v>
      </c>
      <c r="B8" s="5" t="n">
        <v>13543</v>
      </c>
      <c r="C8" s="5" t="n">
        <v>3098</v>
      </c>
    </row>
    <row r="9" spans="1:3">
      <c r="A9" s="4" t="s">
        <v>666</v>
      </c>
      <c r="B9" s="5" t="n">
        <v>4009353</v>
      </c>
      <c r="C9" s="5" t="n">
        <v>3115294</v>
      </c>
    </row>
    <row r="10" spans="1:3">
      <c r="A10" s="4" t="s">
        <v>627</v>
      </c>
      <c r="B10" s="5" t="n">
        <v>4024221</v>
      </c>
      <c r="C10" s="5" t="n">
        <v>3119154</v>
      </c>
    </row>
    <row r="11" spans="1:3">
      <c r="A11" s="4" t="s">
        <v>592</v>
      </c>
      <c r="B11" s="5" t="n">
        <v>4022896</v>
      </c>
      <c r="C11" s="5" t="n">
        <v>3118392</v>
      </c>
    </row>
    <row r="12" spans="1:3">
      <c r="A12" s="4" t="s">
        <v>595</v>
      </c>
    </row>
    <row r="13" spans="1:3">
      <c r="A13" s="3" t="s">
        <v>648</v>
      </c>
    </row>
    <row r="14" spans="1:3">
      <c r="A14" s="4" t="s">
        <v>663</v>
      </c>
      <c r="B14" s="5" t="n">
        <v>7882</v>
      </c>
      <c r="C14" s="5" t="n">
        <v>334</v>
      </c>
    </row>
    <row r="15" spans="1:3">
      <c r="A15" s="4" t="s">
        <v>664</v>
      </c>
      <c r="B15" s="5" t="n">
        <v>1770</v>
      </c>
      <c r="C15" s="5" t="n">
        <v>171</v>
      </c>
    </row>
    <row r="16" spans="1:3">
      <c r="A16" s="4" t="s">
        <v>665</v>
      </c>
      <c r="B16" s="5" t="n">
        <v>9652</v>
      </c>
      <c r="C16" s="5" t="n">
        <v>505</v>
      </c>
    </row>
    <row r="17" spans="1:3">
      <c r="A17" s="4" t="s">
        <v>666</v>
      </c>
      <c r="B17" s="5" t="n">
        <v>1909068</v>
      </c>
      <c r="C17" s="5" t="n">
        <v>1632209</v>
      </c>
    </row>
    <row r="18" spans="1:3">
      <c r="A18" s="4" t="s">
        <v>627</v>
      </c>
      <c r="B18" s="5" t="n">
        <v>1918720</v>
      </c>
      <c r="C18" s="5" t="n">
        <v>1632714</v>
      </c>
    </row>
    <row r="19" spans="1:3">
      <c r="A19" s="4" t="s">
        <v>596</v>
      </c>
    </row>
    <row r="20" spans="1:3">
      <c r="A20" s="3" t="s">
        <v>648</v>
      </c>
    </row>
    <row r="21" spans="1:3">
      <c r="A21" s="4" t="s">
        <v>663</v>
      </c>
      <c r="B21" s="5" t="n">
        <v>934</v>
      </c>
      <c r="C21" s="5" t="n">
        <v>0</v>
      </c>
    </row>
    <row r="22" spans="1:3">
      <c r="A22" s="4" t="s">
        <v>664</v>
      </c>
      <c r="B22" s="5" t="n">
        <v>0</v>
      </c>
      <c r="C22" s="5" t="n">
        <v>175</v>
      </c>
    </row>
    <row r="23" spans="1:3">
      <c r="A23" s="4" t="s">
        <v>665</v>
      </c>
      <c r="B23" s="5" t="n">
        <v>934</v>
      </c>
      <c r="C23" s="5" t="n">
        <v>175</v>
      </c>
    </row>
    <row r="24" spans="1:3">
      <c r="A24" s="4" t="s">
        <v>666</v>
      </c>
      <c r="B24" s="5" t="n">
        <v>768341</v>
      </c>
      <c r="C24" s="5" t="n">
        <v>544633</v>
      </c>
    </row>
    <row r="25" spans="1:3">
      <c r="A25" s="4" t="s">
        <v>627</v>
      </c>
      <c r="B25" s="5" t="n">
        <v>769275</v>
      </c>
      <c r="C25" s="5" t="n">
        <v>544808</v>
      </c>
    </row>
    <row r="26" spans="1:3">
      <c r="A26" s="4" t="s">
        <v>597</v>
      </c>
    </row>
    <row r="27" spans="1:3">
      <c r="A27" s="3" t="s">
        <v>648</v>
      </c>
    </row>
    <row r="28" spans="1:3">
      <c r="A28" s="4" t="s">
        <v>663</v>
      </c>
      <c r="B28" s="5" t="n">
        <v>0</v>
      </c>
      <c r="C28" s="5" t="n">
        <v>212</v>
      </c>
    </row>
    <row r="29" spans="1:3">
      <c r="A29" s="4" t="s">
        <v>664</v>
      </c>
      <c r="B29" s="5" t="n">
        <v>0</v>
      </c>
      <c r="C29" s="5" t="n">
        <v>225</v>
      </c>
    </row>
    <row r="30" spans="1:3">
      <c r="A30" s="4" t="s">
        <v>665</v>
      </c>
      <c r="B30" s="5" t="n">
        <v>0</v>
      </c>
      <c r="C30" s="5" t="n">
        <v>437</v>
      </c>
    </row>
    <row r="31" spans="1:3">
      <c r="A31" s="4" t="s">
        <v>666</v>
      </c>
      <c r="B31" s="5" t="n">
        <v>554589</v>
      </c>
      <c r="C31" s="5" t="n">
        <v>349711</v>
      </c>
    </row>
    <row r="32" spans="1:3">
      <c r="A32" s="4" t="s">
        <v>627</v>
      </c>
      <c r="B32" s="5" t="n">
        <v>554589</v>
      </c>
      <c r="C32" s="5" t="n">
        <v>350148</v>
      </c>
    </row>
    <row r="33" spans="1:3">
      <c r="A33" s="4" t="s">
        <v>598</v>
      </c>
    </row>
    <row r="34" spans="1:3">
      <c r="A34" s="3" t="s">
        <v>648</v>
      </c>
    </row>
    <row r="35" spans="1:3">
      <c r="A35" s="4" t="s">
        <v>663</v>
      </c>
      <c r="B35" s="5" t="n">
        <v>76</v>
      </c>
      <c r="C35" s="5" t="n">
        <v>355</v>
      </c>
    </row>
    <row r="36" spans="1:3">
      <c r="A36" s="4" t="s">
        <v>664</v>
      </c>
      <c r="B36" s="5" t="n">
        <v>0</v>
      </c>
      <c r="C36" s="5" t="n">
        <v>1528</v>
      </c>
    </row>
    <row r="37" spans="1:3">
      <c r="A37" s="4" t="s">
        <v>665</v>
      </c>
      <c r="B37" s="5" t="n">
        <v>76</v>
      </c>
      <c r="C37" s="5" t="n">
        <v>1883</v>
      </c>
    </row>
    <row r="38" spans="1:3">
      <c r="A38" s="4" t="s">
        <v>666</v>
      </c>
      <c r="B38" s="5" t="n">
        <v>303015</v>
      </c>
      <c r="C38" s="5" t="n">
        <v>192659</v>
      </c>
    </row>
    <row r="39" spans="1:3">
      <c r="A39" s="4" t="s">
        <v>627</v>
      </c>
      <c r="B39" s="5" t="n">
        <v>303091</v>
      </c>
      <c r="C39" s="5" t="n">
        <v>194542</v>
      </c>
    </row>
    <row r="40" spans="1:3">
      <c r="A40" s="4" t="s">
        <v>628</v>
      </c>
    </row>
    <row r="41" spans="1:3">
      <c r="A41" s="3" t="s">
        <v>648</v>
      </c>
    </row>
    <row r="42" spans="1:3">
      <c r="A42" s="4" t="s">
        <v>663</v>
      </c>
      <c r="B42" s="5" t="n">
        <v>1529</v>
      </c>
      <c r="C42" s="5" t="n">
        <v>91</v>
      </c>
    </row>
    <row r="43" spans="1:3">
      <c r="A43" s="4" t="s">
        <v>664</v>
      </c>
      <c r="B43" s="5" t="n">
        <v>945</v>
      </c>
      <c r="C43" s="5" t="n">
        <v>0</v>
      </c>
    </row>
    <row r="44" spans="1:3">
      <c r="A44" s="4" t="s">
        <v>665</v>
      </c>
      <c r="B44" s="5" t="n">
        <v>2474</v>
      </c>
      <c r="C44" s="5" t="n">
        <v>91</v>
      </c>
    </row>
    <row r="45" spans="1:3">
      <c r="A45" s="4" t="s">
        <v>666</v>
      </c>
      <c r="B45" s="5" t="n">
        <v>338838</v>
      </c>
      <c r="C45" s="5" t="n">
        <v>240669</v>
      </c>
    </row>
    <row r="46" spans="1:3">
      <c r="A46" s="4" t="s">
        <v>627</v>
      </c>
      <c r="B46" s="5" t="n">
        <v>341312</v>
      </c>
      <c r="C46" s="5" t="n">
        <v>240760</v>
      </c>
    </row>
    <row r="47" spans="1:3">
      <c r="A47" s="4" t="s">
        <v>601</v>
      </c>
    </row>
    <row r="48" spans="1:3">
      <c r="A48" s="3" t="s">
        <v>648</v>
      </c>
    </row>
    <row r="49" spans="1:3">
      <c r="A49" s="4" t="s">
        <v>663</v>
      </c>
      <c r="B49" s="5" t="n">
        <v>407</v>
      </c>
      <c r="C49" s="5" t="n">
        <v>7</v>
      </c>
    </row>
    <row r="50" spans="1:3">
      <c r="A50" s="4" t="s">
        <v>664</v>
      </c>
      <c r="B50" s="5" t="n">
        <v>0</v>
      </c>
      <c r="C50" s="5" t="n">
        <v>0</v>
      </c>
    </row>
    <row r="51" spans="1:3">
      <c r="A51" s="4" t="s">
        <v>665</v>
      </c>
      <c r="B51" s="5" t="n">
        <v>407</v>
      </c>
      <c r="C51" s="5" t="n">
        <v>7</v>
      </c>
    </row>
    <row r="52" spans="1:3">
      <c r="A52" s="4" t="s">
        <v>666</v>
      </c>
      <c r="B52" s="5" t="n">
        <v>135502</v>
      </c>
      <c r="C52" s="5" t="n">
        <v>155413</v>
      </c>
    </row>
    <row r="53" spans="1:3">
      <c r="A53" s="4" t="s">
        <v>627</v>
      </c>
      <c r="B53" s="5" t="n">
        <v>137234</v>
      </c>
      <c r="C53" s="5" t="n">
        <v>156182</v>
      </c>
    </row>
    <row r="54" spans="1:3">
      <c r="A54" s="4" t="s">
        <v>592</v>
      </c>
      <c r="B54" s="6" t="n">
        <v>135909</v>
      </c>
      <c r="C54" s="6" t="n">
        <v>15542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7</v>
      </c>
      <c r="B1" s="2" t="s">
        <v>2</v>
      </c>
      <c r="C1" s="2" t="s">
        <v>30</v>
      </c>
    </row>
    <row r="2" spans="1:3">
      <c r="A2" s="3" t="s">
        <v>668</v>
      </c>
    </row>
    <row r="3" spans="1:3">
      <c r="A3" s="4" t="s">
        <v>592</v>
      </c>
      <c r="B3" s="6" t="n">
        <v>4097050</v>
      </c>
      <c r="C3" s="6" t="n">
        <v>3158161</v>
      </c>
    </row>
    <row r="4" spans="1:3">
      <c r="A4" s="4" t="s">
        <v>356</v>
      </c>
    </row>
    <row r="5" spans="1:3">
      <c r="A5" s="3" t="s">
        <v>668</v>
      </c>
    </row>
    <row r="6" spans="1:3">
      <c r="A6" s="4" t="s">
        <v>627</v>
      </c>
      <c r="B6" s="5" t="n">
        <v>4024221</v>
      </c>
      <c r="C6" s="5" t="n">
        <v>3119154</v>
      </c>
    </row>
    <row r="7" spans="1:3">
      <c r="A7" s="4" t="s">
        <v>592</v>
      </c>
      <c r="B7" s="5" t="n">
        <v>4022896</v>
      </c>
      <c r="C7" s="5" t="n">
        <v>3118392</v>
      </c>
    </row>
    <row r="8" spans="1:3">
      <c r="A8" s="4" t="s">
        <v>595</v>
      </c>
    </row>
    <row r="9" spans="1:3">
      <c r="A9" s="3" t="s">
        <v>668</v>
      </c>
    </row>
    <row r="10" spans="1:3">
      <c r="A10" s="4" t="s">
        <v>627</v>
      </c>
      <c r="B10" s="5" t="n">
        <v>1918720</v>
      </c>
      <c r="C10" s="5" t="n">
        <v>1632714</v>
      </c>
    </row>
    <row r="11" spans="1:3">
      <c r="A11" s="4" t="s">
        <v>596</v>
      </c>
    </row>
    <row r="12" spans="1:3">
      <c r="A12" s="3" t="s">
        <v>668</v>
      </c>
    </row>
    <row r="13" spans="1:3">
      <c r="A13" s="4" t="s">
        <v>627</v>
      </c>
      <c r="B13" s="5" t="n">
        <v>769275</v>
      </c>
      <c r="C13" s="5" t="n">
        <v>544808</v>
      </c>
    </row>
    <row r="14" spans="1:3">
      <c r="A14" s="4" t="s">
        <v>597</v>
      </c>
    </row>
    <row r="15" spans="1:3">
      <c r="A15" s="3" t="s">
        <v>668</v>
      </c>
    </row>
    <row r="16" spans="1:3">
      <c r="A16" s="4" t="s">
        <v>627</v>
      </c>
      <c r="B16" s="5" t="n">
        <v>554589</v>
      </c>
      <c r="C16" s="5" t="n">
        <v>350148</v>
      </c>
    </row>
    <row r="17" spans="1:3">
      <c r="A17" s="4" t="s">
        <v>598</v>
      </c>
    </row>
    <row r="18" spans="1:3">
      <c r="A18" s="3" t="s">
        <v>668</v>
      </c>
    </row>
    <row r="19" spans="1:3">
      <c r="A19" s="4" t="s">
        <v>627</v>
      </c>
      <c r="B19" s="5" t="n">
        <v>303091</v>
      </c>
      <c r="C19" s="5" t="n">
        <v>194542</v>
      </c>
    </row>
    <row r="20" spans="1:3">
      <c r="A20" s="4" t="s">
        <v>628</v>
      </c>
    </row>
    <row r="21" spans="1:3">
      <c r="A21" s="3" t="s">
        <v>668</v>
      </c>
    </row>
    <row r="22" spans="1:3">
      <c r="A22" s="4" t="s">
        <v>627</v>
      </c>
      <c r="B22" s="5" t="n">
        <v>341312</v>
      </c>
      <c r="C22" s="5" t="n">
        <v>240760</v>
      </c>
    </row>
    <row r="23" spans="1:3">
      <c r="A23" s="4" t="s">
        <v>601</v>
      </c>
    </row>
    <row r="24" spans="1:3">
      <c r="A24" s="3" t="s">
        <v>668</v>
      </c>
    </row>
    <row r="25" spans="1:3">
      <c r="A25" s="4" t="s">
        <v>627</v>
      </c>
      <c r="B25" s="5" t="n">
        <v>137234</v>
      </c>
      <c r="C25" s="5" t="n">
        <v>156182</v>
      </c>
    </row>
    <row r="26" spans="1:3">
      <c r="A26" s="4" t="s">
        <v>592</v>
      </c>
      <c r="B26" s="5" t="n">
        <v>135909</v>
      </c>
      <c r="C26" s="5" t="n">
        <v>155420</v>
      </c>
    </row>
    <row r="27" spans="1:3">
      <c r="A27" s="4" t="s">
        <v>669</v>
      </c>
    </row>
    <row r="28" spans="1:3">
      <c r="A28" s="3" t="s">
        <v>668</v>
      </c>
    </row>
    <row r="29" spans="1:3">
      <c r="A29" s="4" t="s">
        <v>592</v>
      </c>
      <c r="B29" s="5" t="n">
        <v>3794940</v>
      </c>
      <c r="C29" s="5" t="n">
        <v>2909234</v>
      </c>
    </row>
    <row r="30" spans="1:3">
      <c r="A30" s="4" t="s">
        <v>670</v>
      </c>
    </row>
    <row r="31" spans="1:3">
      <c r="A31" s="3" t="s">
        <v>668</v>
      </c>
    </row>
    <row r="32" spans="1:3">
      <c r="A32" s="4" t="s">
        <v>627</v>
      </c>
      <c r="B32" s="5" t="n">
        <v>1769102</v>
      </c>
      <c r="C32" s="5" t="n">
        <v>1499114</v>
      </c>
    </row>
    <row r="33" spans="1:3">
      <c r="A33" s="4" t="s">
        <v>671</v>
      </c>
    </row>
    <row r="34" spans="1:3">
      <c r="A34" s="3" t="s">
        <v>668</v>
      </c>
    </row>
    <row r="35" spans="1:3">
      <c r="A35" s="4" t="s">
        <v>627</v>
      </c>
      <c r="B35" s="5" t="n">
        <v>514616</v>
      </c>
      <c r="C35" s="5" t="n">
        <v>306658</v>
      </c>
    </row>
    <row r="36" spans="1:3">
      <c r="A36" s="4" t="s">
        <v>672</v>
      </c>
    </row>
    <row r="37" spans="1:3">
      <c r="A37" s="3" t="s">
        <v>668</v>
      </c>
    </row>
    <row r="38" spans="1:3">
      <c r="A38" s="4" t="s">
        <v>627</v>
      </c>
      <c r="B38" s="5" t="n">
        <v>754010</v>
      </c>
      <c r="C38" s="5" t="n">
        <v>530494</v>
      </c>
    </row>
    <row r="39" spans="1:3">
      <c r="A39" s="4" t="s">
        <v>673</v>
      </c>
    </row>
    <row r="40" spans="1:3">
      <c r="A40" s="3" t="s">
        <v>668</v>
      </c>
    </row>
    <row r="41" spans="1:3">
      <c r="A41" s="4" t="s">
        <v>627</v>
      </c>
      <c r="B41" s="5" t="n">
        <v>292766</v>
      </c>
      <c r="C41" s="5" t="n">
        <v>185505</v>
      </c>
    </row>
    <row r="42" spans="1:3">
      <c r="A42" s="4" t="s">
        <v>674</v>
      </c>
    </row>
    <row r="43" spans="1:3">
      <c r="A43" s="3" t="s">
        <v>668</v>
      </c>
    </row>
    <row r="44" spans="1:3">
      <c r="A44" s="4" t="s">
        <v>627</v>
      </c>
      <c r="B44" s="5" t="n">
        <v>329742</v>
      </c>
      <c r="C44" s="5" t="n">
        <v>233479</v>
      </c>
    </row>
    <row r="45" spans="1:3">
      <c r="A45" s="4" t="s">
        <v>675</v>
      </c>
    </row>
    <row r="46" spans="1:3">
      <c r="A46" s="3" t="s">
        <v>668</v>
      </c>
    </row>
    <row r="47" spans="1:3">
      <c r="A47" s="4" t="s">
        <v>592</v>
      </c>
      <c r="B47" s="5" t="n">
        <v>134704</v>
      </c>
      <c r="C47" s="5" t="n">
        <v>153984</v>
      </c>
    </row>
    <row r="48" spans="1:3">
      <c r="A48" s="4" t="s">
        <v>676</v>
      </c>
    </row>
    <row r="49" spans="1:3">
      <c r="A49" s="3" t="s">
        <v>668</v>
      </c>
    </row>
    <row r="50" spans="1:3">
      <c r="A50" s="4" t="s">
        <v>592</v>
      </c>
      <c r="B50" s="5" t="n">
        <v>152923</v>
      </c>
      <c r="C50" s="5" t="n">
        <v>116686</v>
      </c>
    </row>
    <row r="51" spans="1:3">
      <c r="A51" s="4" t="s">
        <v>677</v>
      </c>
    </row>
    <row r="52" spans="1:3">
      <c r="A52" s="3" t="s">
        <v>668</v>
      </c>
    </row>
    <row r="53" spans="1:3">
      <c r="A53" s="4" t="s">
        <v>627</v>
      </c>
      <c r="B53" s="5" t="n">
        <v>94002</v>
      </c>
      <c r="C53" s="5" t="n">
        <v>57416</v>
      </c>
    </row>
    <row r="54" spans="1:3">
      <c r="A54" s="4" t="s">
        <v>678</v>
      </c>
    </row>
    <row r="55" spans="1:3">
      <c r="A55" s="3" t="s">
        <v>668</v>
      </c>
    </row>
    <row r="56" spans="1:3">
      <c r="A56" s="4" t="s">
        <v>627</v>
      </c>
      <c r="B56" s="5" t="n">
        <v>34440</v>
      </c>
      <c r="C56" s="5" t="n">
        <v>39249</v>
      </c>
    </row>
    <row r="57" spans="1:3">
      <c r="A57" s="4" t="s">
        <v>679</v>
      </c>
    </row>
    <row r="58" spans="1:3">
      <c r="A58" s="3" t="s">
        <v>668</v>
      </c>
    </row>
    <row r="59" spans="1:3">
      <c r="A59" s="4" t="s">
        <v>627</v>
      </c>
      <c r="B59" s="5" t="n">
        <v>10840</v>
      </c>
      <c r="C59" s="5" t="n">
        <v>10449</v>
      </c>
    </row>
    <row r="60" spans="1:3">
      <c r="A60" s="4" t="s">
        <v>680</v>
      </c>
    </row>
    <row r="61" spans="1:3">
      <c r="A61" s="3" t="s">
        <v>668</v>
      </c>
    </row>
    <row r="62" spans="1:3">
      <c r="A62" s="4" t="s">
        <v>627</v>
      </c>
      <c r="B62" s="5" t="n">
        <v>9983</v>
      </c>
      <c r="C62" s="5" t="n">
        <v>6575</v>
      </c>
    </row>
    <row r="63" spans="1:3">
      <c r="A63" s="4" t="s">
        <v>681</v>
      </c>
    </row>
    <row r="64" spans="1:3">
      <c r="A64" s="3" t="s">
        <v>668</v>
      </c>
    </row>
    <row r="65" spans="1:3">
      <c r="A65" s="4" t="s">
        <v>627</v>
      </c>
      <c r="B65" s="5" t="n">
        <v>3648</v>
      </c>
      <c r="C65" s="5" t="n">
        <v>2997</v>
      </c>
    </row>
    <row r="66" spans="1:3">
      <c r="A66" s="4" t="s">
        <v>682</v>
      </c>
    </row>
    <row r="67" spans="1:3">
      <c r="A67" s="3" t="s">
        <v>668</v>
      </c>
    </row>
    <row r="68" spans="1:3">
      <c r="A68" s="4" t="s">
        <v>592</v>
      </c>
      <c r="B68" s="5" t="n">
        <v>10</v>
      </c>
      <c r="C68" s="5" t="n">
        <v>0</v>
      </c>
    </row>
    <row r="69" spans="1:3">
      <c r="A69" s="4" t="s">
        <v>683</v>
      </c>
    </row>
    <row r="70" spans="1:3">
      <c r="A70" s="3" t="s">
        <v>668</v>
      </c>
    </row>
    <row r="71" spans="1:3">
      <c r="A71" s="4" t="s">
        <v>592</v>
      </c>
      <c r="B71" s="5" t="n">
        <v>75033</v>
      </c>
      <c r="C71" s="5" t="n">
        <v>92472</v>
      </c>
    </row>
    <row r="72" spans="1:3">
      <c r="A72" s="4" t="s">
        <v>684</v>
      </c>
    </row>
    <row r="73" spans="1:3">
      <c r="A73" s="3" t="s">
        <v>668</v>
      </c>
    </row>
    <row r="74" spans="1:3">
      <c r="A74" s="4" t="s">
        <v>627</v>
      </c>
      <c r="B74" s="5" t="n">
        <v>55616</v>
      </c>
      <c r="C74" s="5" t="n">
        <v>76184</v>
      </c>
    </row>
    <row r="75" spans="1:3">
      <c r="A75" s="4" t="s">
        <v>685</v>
      </c>
    </row>
    <row r="76" spans="1:3">
      <c r="A76" s="3" t="s">
        <v>668</v>
      </c>
    </row>
    <row r="77" spans="1:3">
      <c r="A77" s="4" t="s">
        <v>627</v>
      </c>
      <c r="B77" s="5" t="n">
        <v>5533</v>
      </c>
      <c r="C77" s="5" t="n">
        <v>4241</v>
      </c>
    </row>
    <row r="78" spans="1:3">
      <c r="A78" s="4" t="s">
        <v>686</v>
      </c>
    </row>
    <row r="79" spans="1:3">
      <c r="A79" s="3" t="s">
        <v>668</v>
      </c>
    </row>
    <row r="80" spans="1:3">
      <c r="A80" s="4" t="s">
        <v>627</v>
      </c>
      <c r="B80" s="5" t="n">
        <v>4425</v>
      </c>
      <c r="C80" s="5" t="n">
        <v>3865</v>
      </c>
    </row>
    <row r="81" spans="1:3">
      <c r="A81" s="4" t="s">
        <v>687</v>
      </c>
    </row>
    <row r="82" spans="1:3">
      <c r="A82" s="3" t="s">
        <v>668</v>
      </c>
    </row>
    <row r="83" spans="1:3">
      <c r="A83" s="4" t="s">
        <v>627</v>
      </c>
      <c r="B83" s="5" t="n">
        <v>342</v>
      </c>
      <c r="C83" s="5" t="n">
        <v>2462</v>
      </c>
    </row>
    <row r="84" spans="1:3">
      <c r="A84" s="4" t="s">
        <v>688</v>
      </c>
    </row>
    <row r="85" spans="1:3">
      <c r="A85" s="3" t="s">
        <v>668</v>
      </c>
    </row>
    <row r="86" spans="1:3">
      <c r="A86" s="4" t="s">
        <v>627</v>
      </c>
      <c r="B86" s="5" t="n">
        <v>7922</v>
      </c>
      <c r="C86" s="5" t="n">
        <v>4284</v>
      </c>
    </row>
    <row r="87" spans="1:3">
      <c r="A87" s="4" t="s">
        <v>689</v>
      </c>
    </row>
    <row r="88" spans="1:3">
      <c r="A88" s="3" t="s">
        <v>668</v>
      </c>
    </row>
    <row r="89" spans="1:3">
      <c r="A89" s="4" t="s">
        <v>592</v>
      </c>
      <c r="B89" s="6" t="n">
        <v>1195</v>
      </c>
      <c r="C89" s="6" t="n">
        <v>143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690</v>
      </c>
      <c r="B1" s="2" t="s">
        <v>691</v>
      </c>
      <c r="C1" s="2" t="s">
        <v>692</v>
      </c>
    </row>
    <row r="2" spans="1:3">
      <c r="A2" s="3" t="s">
        <v>374</v>
      </c>
    </row>
    <row r="3" spans="1:3">
      <c r="A3" s="4" t="s">
        <v>693</v>
      </c>
      <c r="B3" s="6" t="n">
        <v>74154</v>
      </c>
      <c r="C3" s="6" t="n">
        <v>39769</v>
      </c>
    </row>
    <row r="4" spans="1:3">
      <c r="A4" s="4" t="s">
        <v>615</v>
      </c>
    </row>
    <row r="5" spans="1:3">
      <c r="A5" s="3" t="s">
        <v>374</v>
      </c>
    </row>
    <row r="6" spans="1:3">
      <c r="A6" s="4" t="s">
        <v>694</v>
      </c>
      <c r="B6" s="10" t="n">
        <v>6.38</v>
      </c>
      <c r="C6" s="10" t="n">
        <v>5.87</v>
      </c>
    </row>
    <row r="7" spans="1:3">
      <c r="A7" s="4" t="s">
        <v>693</v>
      </c>
      <c r="B7" s="6" t="n">
        <v>3212</v>
      </c>
      <c r="C7" s="6" t="n">
        <v>3523</v>
      </c>
    </row>
    <row r="8" spans="1:3">
      <c r="A8" s="4" t="s">
        <v>616</v>
      </c>
    </row>
    <row r="9" spans="1:3">
      <c r="A9" s="3" t="s">
        <v>374</v>
      </c>
    </row>
    <row r="10" spans="1:3">
      <c r="A10" s="4" t="s">
        <v>694</v>
      </c>
      <c r="B10" s="10" t="n">
        <v>7.36</v>
      </c>
      <c r="C10" s="10" t="n">
        <v>6.95</v>
      </c>
    </row>
    <row r="11" spans="1:3">
      <c r="A11" s="4" t="s">
        <v>693</v>
      </c>
      <c r="B11" s="6" t="n">
        <v>42887</v>
      </c>
      <c r="C11" s="6" t="n">
        <v>8162</v>
      </c>
    </row>
    <row r="12" spans="1:3">
      <c r="A12" s="4" t="s">
        <v>617</v>
      </c>
    </row>
    <row r="13" spans="1:3">
      <c r="A13" s="3" t="s">
        <v>374</v>
      </c>
    </row>
    <row r="14" spans="1:3">
      <c r="A14" s="4" t="s">
        <v>694</v>
      </c>
      <c r="B14" s="10" t="n">
        <v>6.48</v>
      </c>
      <c r="C14" s="10" t="n">
        <v>6.39</v>
      </c>
    </row>
    <row r="15" spans="1:3">
      <c r="A15" s="4" t="s">
        <v>693</v>
      </c>
      <c r="B15" s="6" t="n">
        <v>11332</v>
      </c>
      <c r="C15" s="6" t="n">
        <v>11863</v>
      </c>
    </row>
    <row r="16" spans="1:3">
      <c r="A16" s="4" t="s">
        <v>618</v>
      </c>
    </row>
    <row r="17" spans="1:3">
      <c r="A17" s="3" t="s">
        <v>374</v>
      </c>
    </row>
    <row r="18" spans="1:3">
      <c r="A18" s="4" t="s">
        <v>694</v>
      </c>
      <c r="B18" s="10" t="n">
        <v>5.99</v>
      </c>
      <c r="C18" s="10" t="n">
        <v>5.8</v>
      </c>
    </row>
    <row r="19" spans="1:3">
      <c r="A19" s="4" t="s">
        <v>693</v>
      </c>
      <c r="B19" s="6" t="n">
        <v>5883</v>
      </c>
      <c r="C19" s="6" t="n">
        <v>4365</v>
      </c>
    </row>
    <row r="20" spans="1:3">
      <c r="A20" s="4" t="s">
        <v>619</v>
      </c>
    </row>
    <row r="21" spans="1:3">
      <c r="A21" s="3" t="s">
        <v>374</v>
      </c>
    </row>
    <row r="22" spans="1:3">
      <c r="A22" s="4" t="s">
        <v>694</v>
      </c>
      <c r="B22" s="10" t="n">
        <v>5.99</v>
      </c>
      <c r="C22" s="10" t="n">
        <v>5.64</v>
      </c>
    </row>
    <row r="23" spans="1:3">
      <c r="A23" s="4" t="s">
        <v>693</v>
      </c>
      <c r="B23" s="6" t="n">
        <v>10781</v>
      </c>
      <c r="C23" s="6" t="n">
        <v>11792</v>
      </c>
    </row>
    <row r="24" spans="1:3">
      <c r="A24" s="4" t="s">
        <v>695</v>
      </c>
    </row>
    <row r="25" spans="1:3">
      <c r="A25" s="3" t="s">
        <v>374</v>
      </c>
    </row>
    <row r="26" spans="1:3">
      <c r="A26" s="4" t="s">
        <v>693</v>
      </c>
      <c r="B26" s="6" t="n">
        <v>70883</v>
      </c>
      <c r="C26" s="6" t="n">
        <v>36182</v>
      </c>
    </row>
    <row r="27" spans="1:3">
      <c r="A27" s="4" t="s">
        <v>620</v>
      </c>
    </row>
    <row r="28" spans="1:3">
      <c r="A28" s="3" t="s">
        <v>374</v>
      </c>
    </row>
    <row r="29" spans="1:3">
      <c r="A29" s="4" t="s">
        <v>694</v>
      </c>
      <c r="B29" s="10" t="n">
        <v>2.84</v>
      </c>
      <c r="C29" s="10" t="n">
        <v>1.64</v>
      </c>
    </row>
    <row r="30" spans="1:3">
      <c r="A30" s="4" t="s">
        <v>693</v>
      </c>
      <c r="B30" s="6" t="n">
        <v>59</v>
      </c>
      <c r="C30" s="6" t="n">
        <v>64</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6</v>
      </c>
      <c r="B1" s="2" t="s">
        <v>2</v>
      </c>
      <c r="C1" s="2" t="s">
        <v>30</v>
      </c>
    </row>
    <row r="2" spans="1:3">
      <c r="A2" s="3" t="s">
        <v>648</v>
      </c>
    </row>
    <row r="3" spans="1:3">
      <c r="A3" s="4" t="s">
        <v>663</v>
      </c>
      <c r="B3" s="6" t="n">
        <v>328</v>
      </c>
      <c r="C3" s="6" t="n">
        <v>169</v>
      </c>
    </row>
    <row r="4" spans="1:3">
      <c r="A4" s="4" t="s">
        <v>697</v>
      </c>
      <c r="B4" s="5" t="n">
        <v>3962</v>
      </c>
      <c r="C4" s="5" t="n">
        <v>51</v>
      </c>
    </row>
    <row r="5" spans="1:3">
      <c r="A5" s="4" t="s">
        <v>665</v>
      </c>
      <c r="B5" s="5" t="n">
        <v>4290</v>
      </c>
      <c r="C5" s="5" t="n">
        <v>220</v>
      </c>
    </row>
    <row r="6" spans="1:3">
      <c r="A6" s="4" t="s">
        <v>666</v>
      </c>
      <c r="B6" s="5" t="n">
        <v>69864</v>
      </c>
      <c r="C6" s="5" t="n">
        <v>39549</v>
      </c>
    </row>
    <row r="7" spans="1:3">
      <c r="A7" s="4" t="s">
        <v>627</v>
      </c>
      <c r="B7" s="5" t="n">
        <v>74154</v>
      </c>
      <c r="C7" s="5" t="n">
        <v>39769</v>
      </c>
    </row>
    <row r="8" spans="1:3">
      <c r="A8" s="4" t="s">
        <v>615</v>
      </c>
    </row>
    <row r="9" spans="1:3">
      <c r="A9" s="3" t="s">
        <v>648</v>
      </c>
    </row>
    <row r="10" spans="1:3">
      <c r="A10" s="4" t="s">
        <v>663</v>
      </c>
      <c r="B10" s="5" t="n">
        <v>0</v>
      </c>
      <c r="C10" s="5" t="n">
        <v>0</v>
      </c>
    </row>
    <row r="11" spans="1:3">
      <c r="A11" s="4" t="s">
        <v>697</v>
      </c>
      <c r="B11" s="5" t="n">
        <v>0</v>
      </c>
      <c r="C11" s="5" t="n">
        <v>0</v>
      </c>
    </row>
    <row r="12" spans="1:3">
      <c r="A12" s="4" t="s">
        <v>665</v>
      </c>
      <c r="B12" s="5" t="n">
        <v>0</v>
      </c>
      <c r="C12" s="5" t="n">
        <v>0</v>
      </c>
    </row>
    <row r="13" spans="1:3">
      <c r="A13" s="4" t="s">
        <v>666</v>
      </c>
      <c r="B13" s="5" t="n">
        <v>3212</v>
      </c>
      <c r="C13" s="5" t="n">
        <v>3523</v>
      </c>
    </row>
    <row r="14" spans="1:3">
      <c r="A14" s="4" t="s">
        <v>627</v>
      </c>
      <c r="B14" s="5" t="n">
        <v>3212</v>
      </c>
      <c r="C14" s="5" t="n">
        <v>3523</v>
      </c>
    </row>
    <row r="15" spans="1:3">
      <c r="A15" s="4" t="s">
        <v>616</v>
      </c>
    </row>
    <row r="16" spans="1:3">
      <c r="A16" s="3" t="s">
        <v>648</v>
      </c>
    </row>
    <row r="17" spans="1:3">
      <c r="A17" s="4" t="s">
        <v>663</v>
      </c>
      <c r="B17" s="5" t="n">
        <v>0</v>
      </c>
      <c r="C17" s="5" t="n">
        <v>0</v>
      </c>
    </row>
    <row r="18" spans="1:3">
      <c r="A18" s="4" t="s">
        <v>697</v>
      </c>
      <c r="B18" s="5" t="n">
        <v>3034</v>
      </c>
      <c r="C18" s="5" t="n">
        <v>0</v>
      </c>
    </row>
    <row r="19" spans="1:3">
      <c r="A19" s="4" t="s">
        <v>665</v>
      </c>
      <c r="B19" s="5" t="n">
        <v>3034</v>
      </c>
      <c r="C19" s="5" t="n">
        <v>0</v>
      </c>
    </row>
    <row r="20" spans="1:3">
      <c r="A20" s="4" t="s">
        <v>666</v>
      </c>
      <c r="B20" s="5" t="n">
        <v>39853</v>
      </c>
      <c r="C20" s="5" t="n">
        <v>8162</v>
      </c>
    </row>
    <row r="21" spans="1:3">
      <c r="A21" s="4" t="s">
        <v>627</v>
      </c>
      <c r="B21" s="5" t="n">
        <v>42887</v>
      </c>
      <c r="C21" s="5" t="n">
        <v>8162</v>
      </c>
    </row>
    <row r="22" spans="1:3">
      <c r="A22" s="4" t="s">
        <v>617</v>
      </c>
    </row>
    <row r="23" spans="1:3">
      <c r="A23" s="3" t="s">
        <v>648</v>
      </c>
    </row>
    <row r="24" spans="1:3">
      <c r="A24" s="4" t="s">
        <v>663</v>
      </c>
      <c r="B24" s="5" t="n">
        <v>0</v>
      </c>
      <c r="C24" s="5" t="n">
        <v>0</v>
      </c>
    </row>
    <row r="25" spans="1:3">
      <c r="A25" s="4" t="s">
        <v>697</v>
      </c>
      <c r="B25" s="5" t="n">
        <v>673</v>
      </c>
      <c r="C25" s="5" t="n">
        <v>0</v>
      </c>
    </row>
    <row r="26" spans="1:3">
      <c r="A26" s="4" t="s">
        <v>665</v>
      </c>
      <c r="B26" s="5" t="n">
        <v>673</v>
      </c>
      <c r="C26" s="5" t="n">
        <v>0</v>
      </c>
    </row>
    <row r="27" spans="1:3">
      <c r="A27" s="4" t="s">
        <v>666</v>
      </c>
      <c r="B27" s="5" t="n">
        <v>10659</v>
      </c>
      <c r="C27" s="5" t="n">
        <v>11863</v>
      </c>
    </row>
    <row r="28" spans="1:3">
      <c r="A28" s="4" t="s">
        <v>627</v>
      </c>
      <c r="B28" s="5" t="n">
        <v>11332</v>
      </c>
      <c r="C28" s="5" t="n">
        <v>11863</v>
      </c>
    </row>
    <row r="29" spans="1:3">
      <c r="A29" s="4" t="s">
        <v>618</v>
      </c>
    </row>
    <row r="30" spans="1:3">
      <c r="A30" s="3" t="s">
        <v>648</v>
      </c>
    </row>
    <row r="31" spans="1:3">
      <c r="A31" s="4" t="s">
        <v>663</v>
      </c>
      <c r="B31" s="5" t="n">
        <v>0</v>
      </c>
      <c r="C31" s="5" t="n">
        <v>0</v>
      </c>
    </row>
    <row r="32" spans="1:3">
      <c r="A32" s="4" t="s">
        <v>697</v>
      </c>
      <c r="B32" s="5" t="n">
        <v>0</v>
      </c>
      <c r="C32" s="5" t="n">
        <v>0</v>
      </c>
    </row>
    <row r="33" spans="1:3">
      <c r="A33" s="4" t="s">
        <v>665</v>
      </c>
      <c r="B33" s="5" t="n">
        <v>0</v>
      </c>
      <c r="C33" s="5" t="n">
        <v>0</v>
      </c>
    </row>
    <row r="34" spans="1:3">
      <c r="A34" s="4" t="s">
        <v>666</v>
      </c>
      <c r="B34" s="5" t="n">
        <v>5883</v>
      </c>
      <c r="C34" s="5" t="n">
        <v>4365</v>
      </c>
    </row>
    <row r="35" spans="1:3">
      <c r="A35" s="4" t="s">
        <v>627</v>
      </c>
      <c r="B35" s="5" t="n">
        <v>5883</v>
      </c>
      <c r="C35" s="5" t="n">
        <v>4365</v>
      </c>
    </row>
    <row r="36" spans="1:3">
      <c r="A36" s="4" t="s">
        <v>619</v>
      </c>
    </row>
    <row r="37" spans="1:3">
      <c r="A37" s="3" t="s">
        <v>648</v>
      </c>
    </row>
    <row r="38" spans="1:3">
      <c r="A38" s="4" t="s">
        <v>663</v>
      </c>
      <c r="B38" s="5" t="n">
        <v>328</v>
      </c>
      <c r="C38" s="5" t="n">
        <v>169</v>
      </c>
    </row>
    <row r="39" spans="1:3">
      <c r="A39" s="4" t="s">
        <v>697</v>
      </c>
      <c r="B39" s="5" t="n">
        <v>255</v>
      </c>
      <c r="C39" s="5" t="n">
        <v>51</v>
      </c>
    </row>
    <row r="40" spans="1:3">
      <c r="A40" s="4" t="s">
        <v>665</v>
      </c>
      <c r="B40" s="5" t="n">
        <v>583</v>
      </c>
      <c r="C40" s="5" t="n">
        <v>220</v>
      </c>
    </row>
    <row r="41" spans="1:3">
      <c r="A41" s="4" t="s">
        <v>666</v>
      </c>
      <c r="B41" s="5" t="n">
        <v>10198</v>
      </c>
      <c r="C41" s="5" t="n">
        <v>11572</v>
      </c>
    </row>
    <row r="42" spans="1:3">
      <c r="A42" s="4" t="s">
        <v>627</v>
      </c>
      <c r="B42" s="5" t="n">
        <v>10781</v>
      </c>
      <c r="C42" s="5" t="n">
        <v>11792</v>
      </c>
    </row>
    <row r="43" spans="1:3">
      <c r="A43" s="4" t="s">
        <v>620</v>
      </c>
    </row>
    <row r="44" spans="1:3">
      <c r="A44" s="3" t="s">
        <v>648</v>
      </c>
    </row>
    <row r="45" spans="1:3">
      <c r="A45" s="4" t="s">
        <v>663</v>
      </c>
      <c r="B45" s="5" t="n">
        <v>0</v>
      </c>
      <c r="C45" s="5" t="n">
        <v>0</v>
      </c>
    </row>
    <row r="46" spans="1:3">
      <c r="A46" s="4" t="s">
        <v>697</v>
      </c>
      <c r="B46" s="5" t="n">
        <v>0</v>
      </c>
      <c r="C46" s="5" t="n">
        <v>0</v>
      </c>
    </row>
    <row r="47" spans="1:3">
      <c r="A47" s="4" t="s">
        <v>665</v>
      </c>
      <c r="B47" s="5" t="n">
        <v>0</v>
      </c>
      <c r="C47" s="5" t="n">
        <v>0</v>
      </c>
    </row>
    <row r="48" spans="1:3">
      <c r="A48" s="4" t="s">
        <v>666</v>
      </c>
      <c r="B48" s="5" t="n">
        <v>59</v>
      </c>
      <c r="C48" s="5" t="n">
        <v>64</v>
      </c>
    </row>
    <row r="49" spans="1:3">
      <c r="A49" s="4" t="s">
        <v>627</v>
      </c>
      <c r="B49" s="6" t="n">
        <v>59</v>
      </c>
      <c r="C49" s="6" t="n">
        <v>64</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8</v>
      </c>
      <c r="B1" s="2" t="s">
        <v>1</v>
      </c>
    </row>
    <row r="2" spans="1:3">
      <c r="B2" s="2" t="s">
        <v>2</v>
      </c>
      <c r="C2" s="2" t="s">
        <v>30</v>
      </c>
    </row>
    <row r="3" spans="1:3">
      <c r="A3" s="3" t="s">
        <v>699</v>
      </c>
    </row>
    <row r="4" spans="1:3">
      <c r="A4" s="4" t="s">
        <v>700</v>
      </c>
      <c r="B4" s="6" t="n">
        <v>33925</v>
      </c>
      <c r="C4" s="6" t="n">
        <v>64583</v>
      </c>
    </row>
    <row r="5" spans="1:3">
      <c r="A5" s="4" t="s">
        <v>701</v>
      </c>
      <c r="B5" s="5" t="n">
        <v>-24530</v>
      </c>
      <c r="C5" s="5" t="n">
        <v>-25669</v>
      </c>
    </row>
    <row r="6" spans="1:3">
      <c r="A6" s="4" t="s">
        <v>702</v>
      </c>
      <c r="B6" s="5" t="n">
        <v>-49155</v>
      </c>
    </row>
    <row r="7" spans="1:3">
      <c r="A7" s="4" t="s">
        <v>703</v>
      </c>
      <c r="B7" s="5" t="n">
        <v>7573</v>
      </c>
      <c r="C7" s="5" t="n">
        <v>6155</v>
      </c>
    </row>
    <row r="8" spans="1:3">
      <c r="A8" s="4" t="s">
        <v>704</v>
      </c>
      <c r="B8" s="5" t="n">
        <v>-9957</v>
      </c>
      <c r="C8" s="5" t="n">
        <v>-12452</v>
      </c>
    </row>
    <row r="9" spans="1:3">
      <c r="A9" s="4" t="s">
        <v>705</v>
      </c>
      <c r="B9" s="5" t="n">
        <v>-6337</v>
      </c>
      <c r="C9" s="5" t="n">
        <v>-23596</v>
      </c>
    </row>
    <row r="10" spans="1:3">
      <c r="A10" s="4" t="s">
        <v>706</v>
      </c>
      <c r="B10" s="5" t="n">
        <v>69743</v>
      </c>
      <c r="C10" s="5" t="n">
        <v>33925</v>
      </c>
    </row>
    <row r="11" spans="1:3">
      <c r="A11" s="4" t="s">
        <v>707</v>
      </c>
    </row>
    <row r="12" spans="1:3">
      <c r="A12" s="3" t="s">
        <v>699</v>
      </c>
    </row>
    <row r="13" spans="1:3">
      <c r="A13" s="4" t="s">
        <v>700</v>
      </c>
      <c r="B13" s="5" t="n">
        <v>66003</v>
      </c>
      <c r="C13" s="5" t="n">
        <v>116689</v>
      </c>
    </row>
    <row r="14" spans="1:3">
      <c r="A14" s="4" t="s">
        <v>701</v>
      </c>
      <c r="B14" s="5" t="n">
        <v>-24530</v>
      </c>
      <c r="C14" s="5" t="n">
        <v>-25669</v>
      </c>
    </row>
    <row r="15" spans="1:3">
      <c r="A15" s="4" t="s">
        <v>702</v>
      </c>
      <c r="B15" s="5" t="n">
        <v>-68763</v>
      </c>
    </row>
    <row r="16" spans="1:3">
      <c r="A16" s="4" t="s">
        <v>703</v>
      </c>
      <c r="B16" s="5" t="n">
        <v>0</v>
      </c>
      <c r="C16" s="5" t="n">
        <v>0</v>
      </c>
    </row>
    <row r="17" spans="1:3">
      <c r="A17" s="4" t="s">
        <v>704</v>
      </c>
      <c r="B17" s="5" t="n">
        <v>-13978</v>
      </c>
      <c r="C17" s="5" t="n">
        <v>-11718</v>
      </c>
    </row>
    <row r="18" spans="1:3">
      <c r="A18" s="4" t="s">
        <v>705</v>
      </c>
      <c r="B18" s="5" t="n">
        <v>-11503</v>
      </c>
      <c r="C18" s="5" t="n">
        <v>-36735</v>
      </c>
    </row>
    <row r="19" spans="1:3">
      <c r="A19" s="4" t="s">
        <v>706</v>
      </c>
      <c r="B19" s="5" t="n">
        <v>112711</v>
      </c>
      <c r="C19" s="5" t="n">
        <v>66003</v>
      </c>
    </row>
    <row r="20" spans="1:3">
      <c r="A20" s="4" t="s">
        <v>708</v>
      </c>
    </row>
    <row r="21" spans="1:3">
      <c r="A21" s="3" t="s">
        <v>699</v>
      </c>
    </row>
    <row r="22" spans="1:3">
      <c r="A22" s="4" t="s">
        <v>700</v>
      </c>
      <c r="B22" s="5" t="n">
        <v>18902</v>
      </c>
      <c r="C22" s="5" t="n">
        <v>26765</v>
      </c>
    </row>
    <row r="23" spans="1:3">
      <c r="A23" s="4" t="s">
        <v>701</v>
      </c>
      <c r="B23" s="5" t="n">
        <v>0</v>
      </c>
      <c r="C23" s="5" t="n">
        <v>0</v>
      </c>
    </row>
    <row r="24" spans="1:3">
      <c r="A24" s="4" t="s">
        <v>702</v>
      </c>
      <c r="B24" s="5" t="n">
        <v>-14296</v>
      </c>
    </row>
    <row r="25" spans="1:3">
      <c r="A25" s="4" t="s">
        <v>703</v>
      </c>
      <c r="B25" s="5" t="n">
        <v>0</v>
      </c>
      <c r="C25" s="5" t="n">
        <v>0</v>
      </c>
    </row>
    <row r="26" spans="1:3">
      <c r="A26" s="4" t="s">
        <v>704</v>
      </c>
      <c r="B26" s="5" t="n">
        <v>-1465</v>
      </c>
      <c r="C26" s="5" t="n">
        <v>-766</v>
      </c>
    </row>
    <row r="27" spans="1:3">
      <c r="A27" s="4" t="s">
        <v>705</v>
      </c>
      <c r="B27" s="5" t="n">
        <v>-2727</v>
      </c>
      <c r="C27" s="5" t="n">
        <v>-8629</v>
      </c>
    </row>
    <row r="28" spans="1:3">
      <c r="A28" s="4" t="s">
        <v>706</v>
      </c>
      <c r="B28" s="5" t="n">
        <v>29006</v>
      </c>
      <c r="C28" s="5" t="n">
        <v>18902</v>
      </c>
    </row>
    <row r="29" spans="1:3">
      <c r="A29" s="4" t="s">
        <v>709</v>
      </c>
    </row>
    <row r="30" spans="1:3">
      <c r="A30" s="3" t="s">
        <v>699</v>
      </c>
    </row>
    <row r="31" spans="1:3">
      <c r="A31" s="4" t="s">
        <v>700</v>
      </c>
      <c r="B31" s="5" t="n">
        <v>13176</v>
      </c>
      <c r="C31" s="5" t="n">
        <v>25341</v>
      </c>
    </row>
    <row r="32" spans="1:3">
      <c r="A32" s="4" t="s">
        <v>701</v>
      </c>
      <c r="B32" s="5" t="n">
        <v>0</v>
      </c>
      <c r="C32" s="5" t="n">
        <v>0</v>
      </c>
    </row>
    <row r="33" spans="1:3">
      <c r="A33" s="4" t="s">
        <v>702</v>
      </c>
      <c r="B33" s="5" t="n">
        <v>-5312</v>
      </c>
    </row>
    <row r="34" spans="1:3">
      <c r="A34" s="4" t="s">
        <v>703</v>
      </c>
      <c r="B34" s="5" t="n">
        <v>7573</v>
      </c>
      <c r="C34" s="5" t="n">
        <v>6155</v>
      </c>
    </row>
    <row r="35" spans="1:3">
      <c r="A35" s="4" t="s">
        <v>704</v>
      </c>
      <c r="B35" s="5" t="n">
        <v>-5486</v>
      </c>
      <c r="C35" s="5" t="n">
        <v>-1500</v>
      </c>
    </row>
    <row r="36" spans="1:3">
      <c r="A36" s="4" t="s">
        <v>705</v>
      </c>
      <c r="B36" s="5" t="n">
        <v>-2439</v>
      </c>
      <c r="C36" s="5" t="n">
        <v>-4510</v>
      </c>
    </row>
    <row r="37" spans="1:3">
      <c r="A37" s="4" t="s">
        <v>706</v>
      </c>
      <c r="B37" s="6" t="n">
        <v>13962</v>
      </c>
      <c r="C37" s="6" t="n">
        <v>13176</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0</v>
      </c>
      <c r="B1" s="2" t="s">
        <v>1</v>
      </c>
    </row>
    <row r="2" spans="1:4">
      <c r="B2" s="2" t="s">
        <v>89</v>
      </c>
      <c r="C2" s="2" t="s">
        <v>2</v>
      </c>
      <c r="D2" s="2" t="s">
        <v>30</v>
      </c>
    </row>
    <row r="3" spans="1:4">
      <c r="A3" s="3" t="s">
        <v>242</v>
      </c>
    </row>
    <row r="4" spans="1:4">
      <c r="A4" s="4" t="s">
        <v>711</v>
      </c>
      <c r="C4" s="9" t="n">
        <v>94.90000000000001</v>
      </c>
      <c r="D4" s="9" t="n">
        <v>54.6</v>
      </c>
    </row>
    <row r="5" spans="1:4">
      <c r="A5" s="4" t="s">
        <v>712</v>
      </c>
      <c r="B5" s="9" t="n">
        <v>1.3</v>
      </c>
    </row>
    <row r="6" spans="1:4">
      <c r="A6" s="4" t="s">
        <v>475</v>
      </c>
      <c r="B6" s="11" t="n">
        <v>3.5</v>
      </c>
    </row>
    <row r="7" spans="1:4">
      <c r="A7" s="4" t="s">
        <v>476</v>
      </c>
      <c r="B7" s="11" t="n">
        <v>7.2</v>
      </c>
    </row>
    <row r="8" spans="1:4">
      <c r="A8" s="4" t="s">
        <v>713</v>
      </c>
      <c r="B8" s="9" t="n">
        <v>2.4</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4</v>
      </c>
      <c r="B1" s="2" t="s">
        <v>2</v>
      </c>
      <c r="C1" s="2" t="s">
        <v>30</v>
      </c>
    </row>
    <row r="2" spans="1:3">
      <c r="A2" s="3" t="s">
        <v>384</v>
      </c>
    </row>
    <row r="3" spans="1:3">
      <c r="A3" s="4" t="s">
        <v>715</v>
      </c>
      <c r="C3" s="6" t="n">
        <v>3500</v>
      </c>
    </row>
    <row r="4" spans="1:3">
      <c r="A4" s="4" t="s">
        <v>716</v>
      </c>
      <c r="B4" s="6" t="n">
        <v>1400</v>
      </c>
      <c r="C4" s="5" t="n">
        <v>700</v>
      </c>
    </row>
    <row r="5" spans="1:3">
      <c r="A5" s="4" t="s">
        <v>717</v>
      </c>
    </row>
    <row r="6" spans="1:3">
      <c r="A6" s="3" t="s">
        <v>718</v>
      </c>
    </row>
    <row r="7" spans="1:3">
      <c r="A7" s="4" t="s">
        <v>719</v>
      </c>
      <c r="B7" s="5" t="n">
        <v>394852</v>
      </c>
      <c r="C7" s="5" t="n">
        <v>124322</v>
      </c>
    </row>
    <row r="8" spans="1:3">
      <c r="A8" s="4" t="s">
        <v>720</v>
      </c>
    </row>
    <row r="9" spans="1:3">
      <c r="A9" s="3" t="s">
        <v>718</v>
      </c>
    </row>
    <row r="10" spans="1:3">
      <c r="A10" s="4" t="s">
        <v>719</v>
      </c>
      <c r="B10" s="5" t="n">
        <v>1528</v>
      </c>
      <c r="C10" s="5" t="n">
        <v>3034</v>
      </c>
    </row>
    <row r="11" spans="1:3">
      <c r="A11" s="4" t="s">
        <v>721</v>
      </c>
    </row>
    <row r="12" spans="1:3">
      <c r="A12" s="3" t="s">
        <v>384</v>
      </c>
    </row>
    <row r="13" spans="1:3">
      <c r="A13" s="4" t="s">
        <v>722</v>
      </c>
      <c r="B13" s="5" t="n">
        <v>2061</v>
      </c>
    </row>
    <row r="14" spans="1:3">
      <c r="A14" s="3" t="s">
        <v>718</v>
      </c>
    </row>
    <row r="15" spans="1:3">
      <c r="A15" s="4" t="s">
        <v>723</v>
      </c>
      <c r="B15" s="5" t="n">
        <v>2061</v>
      </c>
      <c r="C15" s="5" t="n">
        <v>982</v>
      </c>
    </row>
    <row r="16" spans="1:3">
      <c r="A16" s="4" t="s">
        <v>724</v>
      </c>
    </row>
    <row r="17" spans="1:3">
      <c r="A17" s="3" t="s">
        <v>718</v>
      </c>
    </row>
    <row r="18" spans="1:3">
      <c r="A18" s="4" t="s">
        <v>723</v>
      </c>
      <c r="B18" s="5" t="n">
        <v>1528</v>
      </c>
      <c r="C18" s="5" t="n">
        <v>3034</v>
      </c>
    </row>
    <row r="19" spans="1:3">
      <c r="A19" s="4" t="s">
        <v>725</v>
      </c>
    </row>
    <row r="20" spans="1:3">
      <c r="A20" s="3" t="s">
        <v>718</v>
      </c>
    </row>
    <row r="21" spans="1:3">
      <c r="A21" s="4" t="s">
        <v>726</v>
      </c>
      <c r="B21" s="5" t="n">
        <v>2061</v>
      </c>
      <c r="C21" s="5" t="n">
        <v>982</v>
      </c>
    </row>
    <row r="22" spans="1:3">
      <c r="A22" s="4" t="s">
        <v>727</v>
      </c>
    </row>
    <row r="23" spans="1:3">
      <c r="A23" s="3" t="s">
        <v>718</v>
      </c>
    </row>
    <row r="24" spans="1:3">
      <c r="A24" s="4" t="s">
        <v>726</v>
      </c>
      <c r="B24" s="6" t="n">
        <v>1528</v>
      </c>
      <c r="C24" s="6" t="n">
        <v>3034</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728</v>
      </c>
      <c r="B1" s="2" t="s">
        <v>2</v>
      </c>
      <c r="C1" s="2" t="s">
        <v>30</v>
      </c>
    </row>
    <row r="2" spans="1:3">
      <c r="A2" s="3" t="s">
        <v>251</v>
      </c>
    </row>
    <row r="3" spans="1:3">
      <c r="A3" s="4" t="s">
        <v>729</v>
      </c>
      <c r="B3" s="6" t="n">
        <v>7263</v>
      </c>
      <c r="C3" s="6" t="n">
        <v>3103</v>
      </c>
    </row>
    <row r="4" spans="1:3">
      <c r="A4" s="4" t="s">
        <v>730</v>
      </c>
      <c r="B4" s="5" t="n">
        <v>32384</v>
      </c>
      <c r="C4" s="5" t="n">
        <v>18054</v>
      </c>
    </row>
    <row r="5" spans="1:3">
      <c r="A5" s="4" t="s">
        <v>731</v>
      </c>
      <c r="B5" s="5" t="n">
        <v>8272</v>
      </c>
      <c r="C5" s="5" t="n">
        <v>6136</v>
      </c>
    </row>
    <row r="6" spans="1:3">
      <c r="A6" s="4" t="s">
        <v>732</v>
      </c>
      <c r="B6" s="5" t="n">
        <v>1305</v>
      </c>
      <c r="C6" s="5" t="n">
        <v>1305</v>
      </c>
    </row>
    <row r="7" spans="1:3">
      <c r="A7" s="4" t="s">
        <v>733</v>
      </c>
      <c r="B7" s="5" t="n">
        <v>49224</v>
      </c>
      <c r="C7" s="5" t="n">
        <v>28598</v>
      </c>
    </row>
    <row r="8" spans="1:3">
      <c r="A8" s="4" t="s">
        <v>734</v>
      </c>
      <c r="B8" s="5" t="n">
        <v>16606</v>
      </c>
      <c r="C8" s="5" t="n">
        <v>13688</v>
      </c>
    </row>
    <row r="9" spans="1:3">
      <c r="A9" s="4" t="s">
        <v>45</v>
      </c>
      <c r="B9" s="6" t="n">
        <v>32618</v>
      </c>
      <c r="C9" s="6" t="n">
        <v>1491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5</v>
      </c>
      <c r="B1" s="2" t="s">
        <v>1</v>
      </c>
    </row>
    <row r="2" spans="1:4">
      <c r="B2" s="2" t="s">
        <v>2</v>
      </c>
      <c r="C2" s="2" t="s">
        <v>30</v>
      </c>
      <c r="D2" s="2" t="s">
        <v>89</v>
      </c>
    </row>
    <row r="3" spans="1:4">
      <c r="A3" s="4" t="s">
        <v>736</v>
      </c>
      <c r="B3" s="9" t="n">
        <v>0.4</v>
      </c>
      <c r="C3" s="9" t="n">
        <v>0.5</v>
      </c>
      <c r="D3" s="9" t="n">
        <v>0.1</v>
      </c>
    </row>
    <row r="4" spans="1:4">
      <c r="A4" s="4" t="s">
        <v>737</v>
      </c>
      <c r="B4" s="11" t="n">
        <v>3.3</v>
      </c>
      <c r="C4" s="11" t="n">
        <v>2.4</v>
      </c>
      <c r="D4" s="5" t="n">
        <v>2</v>
      </c>
    </row>
    <row r="5" spans="1:4">
      <c r="A5" s="4" t="s">
        <v>738</v>
      </c>
      <c r="B5" s="11" t="n">
        <v>3.3</v>
      </c>
      <c r="C5" s="11" t="n">
        <v>3.1</v>
      </c>
      <c r="D5" s="11" t="n">
        <v>3.1</v>
      </c>
    </row>
    <row r="6" spans="1:4">
      <c r="A6" s="4" t="s">
        <v>739</v>
      </c>
      <c r="B6" s="5" t="n">
        <v>0</v>
      </c>
      <c r="C6" s="9" t="n">
        <v>0.1</v>
      </c>
      <c r="D6" s="9" t="n">
        <v>0.1</v>
      </c>
    </row>
    <row r="7" spans="1:4">
      <c r="A7" s="4" t="s">
        <v>740</v>
      </c>
    </row>
    <row r="8" spans="1:4">
      <c r="A8" s="4" t="s">
        <v>741</v>
      </c>
      <c r="B8" s="6" t="n">
        <v>2</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3"/>
    <col customWidth="1" max="2" min="2" width="30"/>
    <col customWidth="1" max="3" min="3" width="30"/>
    <col customWidth="1" max="4" min="4" width="30"/>
  </cols>
  <sheetData>
    <row r="1" spans="1:4">
      <c r="A1" s="1" t="s">
        <v>166</v>
      </c>
      <c r="B1" s="2" t="s">
        <v>1</v>
      </c>
    </row>
    <row r="2" spans="1:4">
      <c r="B2" s="2" t="s">
        <v>167</v>
      </c>
      <c r="C2" s="2" t="s">
        <v>168</v>
      </c>
      <c r="D2" s="2" t="s">
        <v>169</v>
      </c>
    </row>
    <row r="3" spans="1:4">
      <c r="A3" s="4" t="s">
        <v>170</v>
      </c>
      <c r="B3" s="7" t="n">
        <v>0.44</v>
      </c>
      <c r="C3" s="8" t="n">
        <v>0.41</v>
      </c>
      <c r="D3" s="7" t="n">
        <v>0.26</v>
      </c>
    </row>
    <row r="4" spans="1:4">
      <c r="A4" s="4" t="s">
        <v>171</v>
      </c>
      <c r="B4" s="5" t="n">
        <v>174895</v>
      </c>
      <c r="C4" s="5" t="n">
        <v>213234</v>
      </c>
      <c r="D4" s="5" t="n">
        <v>179600</v>
      </c>
    </row>
    <row r="5" spans="1:4">
      <c r="A5" s="4" t="s">
        <v>172</v>
      </c>
      <c r="B5" s="5" t="n">
        <v>0</v>
      </c>
      <c r="C5" s="5" t="n">
        <v>0</v>
      </c>
      <c r="D5" s="5" t="n">
        <v>0</v>
      </c>
    </row>
    <row r="6" spans="1:4">
      <c r="A6" s="4" t="s">
        <v>160</v>
      </c>
      <c r="C6" s="5" t="n">
        <v>0</v>
      </c>
      <c r="D6" s="5" t="n">
        <v>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42</v>
      </c>
      <c r="B1" s="2" t="s">
        <v>491</v>
      </c>
    </row>
    <row r="2" spans="1:2">
      <c r="A2" s="3" t="s">
        <v>392</v>
      </c>
    </row>
    <row r="3" spans="1:2">
      <c r="A3" s="5" t="n">
        <v>2017</v>
      </c>
      <c r="B3" s="6" t="n">
        <v>3503</v>
      </c>
    </row>
    <row r="4" spans="1:2">
      <c r="A4" s="5" t="n">
        <v>2018</v>
      </c>
      <c r="B4" s="5" t="n">
        <v>3477</v>
      </c>
    </row>
    <row r="5" spans="1:2">
      <c r="A5" s="5" t="n">
        <v>2019</v>
      </c>
      <c r="B5" s="5" t="n">
        <v>3418</v>
      </c>
    </row>
    <row r="6" spans="1:2">
      <c r="A6" s="5" t="n">
        <v>2020</v>
      </c>
      <c r="B6" s="5" t="n">
        <v>3337</v>
      </c>
    </row>
    <row r="7" spans="1:2">
      <c r="A7" s="5" t="n">
        <v>2021</v>
      </c>
      <c r="B7" s="5" t="n">
        <v>2801</v>
      </c>
    </row>
    <row r="8" spans="1:2">
      <c r="A8" s="4" t="s">
        <v>743</v>
      </c>
      <c r="B8" s="5" t="n">
        <v>5962</v>
      </c>
    </row>
    <row r="9" spans="1:2">
      <c r="A9" s="4" t="s">
        <v>627</v>
      </c>
      <c r="B9" s="6" t="n">
        <v>22498</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744</v>
      </c>
      <c r="B1" s="2" t="s">
        <v>1</v>
      </c>
    </row>
    <row r="2" spans="1:4">
      <c r="B2" s="2" t="s">
        <v>2</v>
      </c>
      <c r="C2" s="2" t="s">
        <v>30</v>
      </c>
      <c r="D2" s="2" t="s">
        <v>89</v>
      </c>
    </row>
    <row r="3" spans="1:4">
      <c r="A3" s="3" t="s">
        <v>254</v>
      </c>
    </row>
    <row r="4" spans="1:4">
      <c r="A4" s="4" t="s">
        <v>48</v>
      </c>
      <c r="B4" s="6" t="n">
        <v>30334</v>
      </c>
      <c r="C4" s="6" t="n">
        <v>30334</v>
      </c>
    </row>
    <row r="5" spans="1:4">
      <c r="A5" s="4" t="s">
        <v>180</v>
      </c>
      <c r="B5" s="6" t="n">
        <v>2609</v>
      </c>
      <c r="C5" s="6" t="n">
        <v>924</v>
      </c>
      <c r="D5" s="6" t="n">
        <v>1089</v>
      </c>
    </row>
    <row r="6" spans="1:4">
      <c r="A6" s="4" t="s">
        <v>477</v>
      </c>
      <c r="B6" s="4" t="s">
        <v>478</v>
      </c>
      <c r="C6" s="4" t="s">
        <v>478</v>
      </c>
    </row>
    <row r="7" spans="1:4">
      <c r="A7" s="3" t="s">
        <v>745</v>
      </c>
    </row>
    <row r="8" spans="1:4">
      <c r="A8" s="4" t="s">
        <v>746</v>
      </c>
      <c r="B8" s="6" t="n">
        <v>11056</v>
      </c>
    </row>
    <row r="9" spans="1:4">
      <c r="A9" s="4" t="s">
        <v>487</v>
      </c>
    </row>
    <row r="10" spans="1:4">
      <c r="A10" s="3" t="s">
        <v>254</v>
      </c>
    </row>
    <row r="11" spans="1:4">
      <c r="A11" s="4" t="s">
        <v>477</v>
      </c>
      <c r="B11" s="4" t="s">
        <v>478</v>
      </c>
    </row>
    <row r="12" spans="1:4">
      <c r="A12" s="3" t="s">
        <v>745</v>
      </c>
    </row>
    <row r="13" spans="1:4">
      <c r="A13" s="4" t="s">
        <v>747</v>
      </c>
      <c r="B13" s="6" t="n">
        <v>20574</v>
      </c>
      <c r="C13" s="6" t="n">
        <v>9060</v>
      </c>
      <c r="D13" s="6" t="n">
        <v>9060</v>
      </c>
    </row>
    <row r="14" spans="1:4">
      <c r="A14" s="4" t="s">
        <v>748</v>
      </c>
      <c r="B14" s="5" t="n">
        <v>11514</v>
      </c>
      <c r="C14" s="5" t="n">
        <v>0</v>
      </c>
    </row>
    <row r="15" spans="1:4">
      <c r="A15" s="4" t="s">
        <v>749</v>
      </c>
      <c r="B15" s="5" t="n">
        <v>-9518</v>
      </c>
      <c r="C15" s="5" t="n">
        <v>-6909</v>
      </c>
    </row>
    <row r="16" spans="1:4">
      <c r="A16" s="4" t="s">
        <v>746</v>
      </c>
      <c r="B16" s="6" t="n">
        <v>11056</v>
      </c>
      <c r="C16" s="6" t="n">
        <v>2151</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50</v>
      </c>
      <c r="B1" s="2" t="s">
        <v>491</v>
      </c>
    </row>
    <row r="2" spans="1:2">
      <c r="A2" s="3" t="s">
        <v>751</v>
      </c>
    </row>
    <row r="3" spans="1:2">
      <c r="A3" s="5" t="n">
        <v>2015</v>
      </c>
      <c r="B3" s="6" t="n">
        <v>2504</v>
      </c>
    </row>
    <row r="4" spans="1:2">
      <c r="A4" s="5" t="n">
        <v>2016</v>
      </c>
      <c r="B4" s="5" t="n">
        <v>2129</v>
      </c>
    </row>
    <row r="5" spans="1:2">
      <c r="A5" s="5" t="n">
        <v>2017</v>
      </c>
      <c r="B5" s="5" t="n">
        <v>1755</v>
      </c>
    </row>
    <row r="6" spans="1:2">
      <c r="A6" s="5" t="n">
        <v>2018</v>
      </c>
      <c r="B6" s="5" t="n">
        <v>1381</v>
      </c>
    </row>
    <row r="7" spans="1:2">
      <c r="A7" s="5" t="n">
        <v>2019</v>
      </c>
      <c r="B7" s="5" t="n">
        <v>1071</v>
      </c>
    </row>
    <row r="8" spans="1:2">
      <c r="A8" s="12" t="n">
        <v>2022</v>
      </c>
      <c r="B8" s="5" t="n">
        <v>2216</v>
      </c>
    </row>
    <row r="9" spans="1:2">
      <c r="A9" s="4" t="s">
        <v>746</v>
      </c>
      <c r="B9" s="6" t="n">
        <v>11056</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752</v>
      </c>
      <c r="B1" s="2" t="s">
        <v>2</v>
      </c>
      <c r="C1" s="2" t="s">
        <v>30</v>
      </c>
    </row>
    <row r="2" spans="1:3">
      <c r="A2" s="3" t="s">
        <v>58</v>
      </c>
    </row>
    <row r="3" spans="1:3">
      <c r="A3" s="4" t="s">
        <v>753</v>
      </c>
      <c r="B3" s="6" t="n">
        <v>114054</v>
      </c>
    </row>
    <row r="4" spans="1:3">
      <c r="A4" s="4" t="s">
        <v>754</v>
      </c>
      <c r="B4" s="5" t="n">
        <v>1252</v>
      </c>
    </row>
    <row r="5" spans="1:3">
      <c r="A5" s="4" t="s">
        <v>755</v>
      </c>
      <c r="B5" s="5" t="n">
        <v>0</v>
      </c>
    </row>
    <row r="6" spans="1:3">
      <c r="A6" s="4" t="s">
        <v>756</v>
      </c>
      <c r="B6" s="5" t="n">
        <v>0</v>
      </c>
    </row>
    <row r="7" spans="1:3">
      <c r="A7" s="4" t="s">
        <v>757</v>
      </c>
      <c r="B7" s="5" t="n">
        <v>0</v>
      </c>
    </row>
    <row r="8" spans="1:3">
      <c r="A8" s="4" t="s">
        <v>758</v>
      </c>
      <c r="B8" s="5" t="n">
        <v>0</v>
      </c>
    </row>
    <row r="9" spans="1:3">
      <c r="A9" s="4" t="s">
        <v>58</v>
      </c>
      <c r="B9" s="5" t="n">
        <v>115306</v>
      </c>
      <c r="C9" s="6" t="n">
        <v>117145</v>
      </c>
    </row>
    <row r="10" spans="1:3">
      <c r="A10" s="3" t="s">
        <v>759</v>
      </c>
    </row>
    <row r="11" spans="1:3">
      <c r="A11" s="4" t="s">
        <v>753</v>
      </c>
      <c r="B11" s="5" t="n">
        <v>317373</v>
      </c>
    </row>
    <row r="12" spans="1:3">
      <c r="A12" s="4" t="s">
        <v>754</v>
      </c>
      <c r="B12" s="5" t="n">
        <v>74236</v>
      </c>
    </row>
    <row r="13" spans="1:3">
      <c r="A13" s="4" t="s">
        <v>755</v>
      </c>
      <c r="B13" s="5" t="n">
        <v>48553</v>
      </c>
    </row>
    <row r="14" spans="1:3">
      <c r="A14" s="4" t="s">
        <v>756</v>
      </c>
      <c r="B14" s="5" t="n">
        <v>21100</v>
      </c>
    </row>
    <row r="15" spans="1:3">
      <c r="A15" s="4" t="s">
        <v>757</v>
      </c>
      <c r="B15" s="5" t="n">
        <v>1598</v>
      </c>
    </row>
    <row r="16" spans="1:3">
      <c r="A16" s="4" t="s">
        <v>758</v>
      </c>
      <c r="B16" s="5" t="n">
        <v>607</v>
      </c>
    </row>
    <row r="17" spans="1:3">
      <c r="A17" s="4" t="s">
        <v>59</v>
      </c>
      <c r="B17" s="5" t="n">
        <v>463467</v>
      </c>
      <c r="C17" s="6" t="n">
        <v>356014</v>
      </c>
    </row>
    <row r="18" spans="1:3">
      <c r="A18" s="3" t="s">
        <v>627</v>
      </c>
    </row>
    <row r="19" spans="1:3">
      <c r="A19" s="4" t="s">
        <v>753</v>
      </c>
      <c r="B19" s="5" t="n">
        <v>431427</v>
      </c>
    </row>
    <row r="20" spans="1:3">
      <c r="A20" s="4" t="s">
        <v>754</v>
      </c>
      <c r="B20" s="5" t="n">
        <v>75488</v>
      </c>
    </row>
    <row r="21" spans="1:3">
      <c r="A21" s="4" t="s">
        <v>755</v>
      </c>
      <c r="B21" s="5" t="n">
        <v>48553</v>
      </c>
    </row>
    <row r="22" spans="1:3">
      <c r="A22" s="4" t="s">
        <v>756</v>
      </c>
      <c r="B22" s="5" t="n">
        <v>21100</v>
      </c>
    </row>
    <row r="23" spans="1:3">
      <c r="A23" s="4" t="s">
        <v>757</v>
      </c>
      <c r="B23" s="5" t="n">
        <v>1598</v>
      </c>
    </row>
    <row r="24" spans="1:3">
      <c r="A24" s="4" t="s">
        <v>758</v>
      </c>
      <c r="B24" s="5" t="n">
        <v>607</v>
      </c>
    </row>
    <row r="25" spans="1:3">
      <c r="A25" s="4" t="s">
        <v>760</v>
      </c>
      <c r="B25" s="5" t="n">
        <v>578773</v>
      </c>
    </row>
    <row r="26" spans="1:3">
      <c r="A26" s="4" t="s">
        <v>761</v>
      </c>
      <c r="B26" s="6" t="n">
        <v>1480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96"/>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0"/>
    <col customWidth="1" max="5" min="5" width="14"/>
    <col customWidth="1" max="6" min="6" width="21"/>
  </cols>
  <sheetData>
    <row r="1" spans="1:6">
      <c r="A1" s="1" t="s">
        <v>762</v>
      </c>
      <c r="B1" s="2" t="s">
        <v>1</v>
      </c>
    </row>
    <row r="2" spans="1:6">
      <c r="B2" s="2" t="s">
        <v>763</v>
      </c>
      <c r="C2" s="2" t="s">
        <v>764</v>
      </c>
      <c r="D2" s="2" t="s">
        <v>765</v>
      </c>
      <c r="E2" s="2" t="s">
        <v>766</v>
      </c>
      <c r="F2" s="2" t="s">
        <v>767</v>
      </c>
    </row>
    <row r="3" spans="1:6">
      <c r="A3" s="3" t="s">
        <v>768</v>
      </c>
    </row>
    <row r="4" spans="1:6">
      <c r="A4" s="4" t="s">
        <v>769</v>
      </c>
      <c r="B4" s="5" t="n">
        <v>10</v>
      </c>
    </row>
    <row r="5" spans="1:6">
      <c r="A5" s="4" t="s">
        <v>517</v>
      </c>
      <c r="B5" s="6" t="n">
        <v>2100</v>
      </c>
    </row>
    <row r="6" spans="1:6">
      <c r="A6" s="4" t="s">
        <v>61</v>
      </c>
      <c r="B6" s="5" t="n">
        <v>118105</v>
      </c>
      <c r="C6" s="6" t="n">
        <v>105540</v>
      </c>
    </row>
    <row r="7" spans="1:6">
      <c r="A7" s="4" t="s">
        <v>79</v>
      </c>
      <c r="B7" s="6" t="n">
        <v>-1136</v>
      </c>
      <c r="C7" s="6" t="n">
        <v>-1267</v>
      </c>
    </row>
    <row r="8" spans="1:6">
      <c r="A8" s="4" t="s">
        <v>770</v>
      </c>
      <c r="B8" s="5" t="n">
        <v>0</v>
      </c>
      <c r="C8" s="5" t="n">
        <v>0</v>
      </c>
      <c r="D8" s="5" t="n">
        <v>0</v>
      </c>
    </row>
    <row r="9" spans="1:6">
      <c r="A9" s="4" t="s">
        <v>771</v>
      </c>
    </row>
    <row r="10" spans="1:6">
      <c r="A10" s="3" t="s">
        <v>768</v>
      </c>
    </row>
    <row r="11" spans="1:6">
      <c r="A11" s="4" t="s">
        <v>772</v>
      </c>
      <c r="F11" s="6" t="n">
        <v>50000</v>
      </c>
    </row>
    <row r="12" spans="1:6">
      <c r="A12" s="4" t="s">
        <v>773</v>
      </c>
      <c r="E12" s="4" t="s">
        <v>774</v>
      </c>
    </row>
    <row r="13" spans="1:6">
      <c r="A13" s="4" t="s">
        <v>775</v>
      </c>
    </row>
    <row r="14" spans="1:6">
      <c r="A14" s="3" t="s">
        <v>768</v>
      </c>
    </row>
    <row r="15" spans="1:6">
      <c r="A15" s="4" t="s">
        <v>61</v>
      </c>
      <c r="B15" s="6" t="n">
        <v>69241</v>
      </c>
      <c r="C15" s="6" t="n">
        <v>56807</v>
      </c>
    </row>
    <row r="16" spans="1:6">
      <c r="A16" s="4" t="s">
        <v>776</v>
      </c>
    </row>
    <row r="17" spans="1:6">
      <c r="A17" s="3" t="s">
        <v>768</v>
      </c>
    </row>
    <row r="18" spans="1:6">
      <c r="A18" s="4" t="s">
        <v>61</v>
      </c>
      <c r="B18" s="6" t="n">
        <v>3196</v>
      </c>
      <c r="C18" s="5" t="n">
        <v>3196</v>
      </c>
    </row>
    <row r="19" spans="1:6">
      <c r="A19" s="4" t="s">
        <v>777</v>
      </c>
      <c r="B19" s="4" t="s">
        <v>778</v>
      </c>
    </row>
    <row r="20" spans="1:6">
      <c r="A20" s="4" t="s">
        <v>779</v>
      </c>
      <c r="B20" s="4" t="s">
        <v>780</v>
      </c>
    </row>
    <row r="21" spans="1:6">
      <c r="A21" s="4" t="s">
        <v>781</v>
      </c>
      <c r="B21" s="4" t="s">
        <v>782</v>
      </c>
    </row>
    <row r="22" spans="1:6">
      <c r="A22" s="4" t="s">
        <v>783</v>
      </c>
      <c r="B22" s="4" t="s">
        <v>784</v>
      </c>
    </row>
    <row r="23" spans="1:6">
      <c r="A23" s="4" t="s">
        <v>785</v>
      </c>
    </row>
    <row r="24" spans="1:6">
      <c r="A24" s="3" t="s">
        <v>768</v>
      </c>
    </row>
    <row r="25" spans="1:6">
      <c r="A25" s="4" t="s">
        <v>61</v>
      </c>
      <c r="B25" s="6" t="n">
        <v>5155</v>
      </c>
      <c r="C25" s="5" t="n">
        <v>5155</v>
      </c>
    </row>
    <row r="26" spans="1:6">
      <c r="A26" s="4" t="s">
        <v>777</v>
      </c>
      <c r="B26" s="4" t="s">
        <v>786</v>
      </c>
    </row>
    <row r="27" spans="1:6">
      <c r="A27" s="4" t="s">
        <v>779</v>
      </c>
      <c r="B27" s="4" t="s">
        <v>787</v>
      </c>
    </row>
    <row r="28" spans="1:6">
      <c r="A28" s="4" t="s">
        <v>781</v>
      </c>
      <c r="B28" s="4" t="s">
        <v>782</v>
      </c>
    </row>
    <row r="29" spans="1:6">
      <c r="A29" s="4" t="s">
        <v>783</v>
      </c>
      <c r="B29" s="4" t="s">
        <v>788</v>
      </c>
    </row>
    <row r="30" spans="1:6">
      <c r="A30" s="4" t="s">
        <v>789</v>
      </c>
    </row>
    <row r="31" spans="1:6">
      <c r="A31" s="3" t="s">
        <v>768</v>
      </c>
    </row>
    <row r="32" spans="1:6">
      <c r="A32" s="4" t="s">
        <v>61</v>
      </c>
      <c r="B32" s="6" t="n">
        <v>11341</v>
      </c>
      <c r="C32" s="5" t="n">
        <v>11341</v>
      </c>
    </row>
    <row r="33" spans="1:6">
      <c r="A33" s="4" t="s">
        <v>777</v>
      </c>
      <c r="B33" s="4" t="s">
        <v>790</v>
      </c>
    </row>
    <row r="34" spans="1:6">
      <c r="A34" s="4" t="s">
        <v>779</v>
      </c>
      <c r="B34" s="4" t="s">
        <v>791</v>
      </c>
    </row>
    <row r="35" spans="1:6">
      <c r="A35" s="4" t="s">
        <v>781</v>
      </c>
      <c r="B35" s="4" t="s">
        <v>782</v>
      </c>
    </row>
    <row r="36" spans="1:6">
      <c r="A36" s="4" t="s">
        <v>783</v>
      </c>
      <c r="B36" s="4" t="s">
        <v>792</v>
      </c>
    </row>
    <row r="37" spans="1:6">
      <c r="A37" s="4" t="s">
        <v>793</v>
      </c>
    </row>
    <row r="38" spans="1:6">
      <c r="A38" s="3" t="s">
        <v>768</v>
      </c>
    </row>
    <row r="39" spans="1:6">
      <c r="A39" s="4" t="s">
        <v>61</v>
      </c>
      <c r="B39" s="6" t="n">
        <v>4124</v>
      </c>
      <c r="C39" s="5" t="n">
        <v>4124</v>
      </c>
    </row>
    <row r="40" spans="1:6">
      <c r="A40" s="4" t="s">
        <v>777</v>
      </c>
      <c r="B40" s="4" t="s">
        <v>794</v>
      </c>
    </row>
    <row r="41" spans="1:6">
      <c r="A41" s="4" t="s">
        <v>779</v>
      </c>
      <c r="B41" s="4" t="s">
        <v>795</v>
      </c>
    </row>
    <row r="42" spans="1:6">
      <c r="A42" s="4" t="s">
        <v>781</v>
      </c>
      <c r="B42" s="4" t="s">
        <v>782</v>
      </c>
    </row>
    <row r="43" spans="1:6">
      <c r="A43" s="4" t="s">
        <v>783</v>
      </c>
      <c r="B43" s="4" t="s">
        <v>796</v>
      </c>
    </row>
    <row r="44" spans="1:6">
      <c r="A44" s="4" t="s">
        <v>797</v>
      </c>
    </row>
    <row r="45" spans="1:6">
      <c r="A45" s="3" t="s">
        <v>768</v>
      </c>
    </row>
    <row r="46" spans="1:6">
      <c r="A46" s="4" t="s">
        <v>61</v>
      </c>
      <c r="B46" s="6" t="n">
        <v>10310</v>
      </c>
      <c r="C46" s="5" t="n">
        <v>10310</v>
      </c>
    </row>
    <row r="47" spans="1:6">
      <c r="A47" s="4" t="s">
        <v>777</v>
      </c>
      <c r="B47" s="4" t="s">
        <v>798</v>
      </c>
    </row>
    <row r="48" spans="1:6">
      <c r="A48" s="4" t="s">
        <v>779</v>
      </c>
      <c r="B48" s="4" t="s">
        <v>799</v>
      </c>
    </row>
    <row r="49" spans="1:6">
      <c r="A49" s="4" t="s">
        <v>781</v>
      </c>
      <c r="B49" s="4" t="s">
        <v>782</v>
      </c>
    </row>
    <row r="50" spans="1:6">
      <c r="A50" s="4" t="s">
        <v>783</v>
      </c>
      <c r="B50" s="4" t="s">
        <v>800</v>
      </c>
    </row>
    <row r="51" spans="1:6">
      <c r="A51" s="4" t="s">
        <v>801</v>
      </c>
    </row>
    <row r="52" spans="1:6">
      <c r="A52" s="3" t="s">
        <v>768</v>
      </c>
    </row>
    <row r="53" spans="1:6">
      <c r="A53" s="4" t="s">
        <v>61</v>
      </c>
      <c r="B53" s="6" t="n">
        <v>4124</v>
      </c>
      <c r="C53" s="5" t="n">
        <v>4124</v>
      </c>
    </row>
    <row r="54" spans="1:6">
      <c r="A54" s="4" t="s">
        <v>777</v>
      </c>
      <c r="B54" s="4" t="s">
        <v>802</v>
      </c>
    </row>
    <row r="55" spans="1:6">
      <c r="A55" s="4" t="s">
        <v>779</v>
      </c>
      <c r="B55" s="4" t="s">
        <v>803</v>
      </c>
    </row>
    <row r="56" spans="1:6">
      <c r="A56" s="4" t="s">
        <v>781</v>
      </c>
      <c r="B56" s="4" t="s">
        <v>782</v>
      </c>
    </row>
    <row r="57" spans="1:6">
      <c r="A57" s="4" t="s">
        <v>783</v>
      </c>
      <c r="B57" s="4" t="s">
        <v>804</v>
      </c>
    </row>
    <row r="58" spans="1:6">
      <c r="A58" s="4" t="s">
        <v>805</v>
      </c>
    </row>
    <row r="59" spans="1:6">
      <c r="A59" s="3" t="s">
        <v>768</v>
      </c>
    </row>
    <row r="60" spans="1:6">
      <c r="A60" s="4" t="s">
        <v>61</v>
      </c>
      <c r="B60" s="6" t="n">
        <v>14433</v>
      </c>
      <c r="C60" s="5" t="n">
        <v>14433</v>
      </c>
    </row>
    <row r="61" spans="1:6">
      <c r="A61" s="4" t="s">
        <v>777</v>
      </c>
      <c r="B61" s="4" t="s">
        <v>806</v>
      </c>
    </row>
    <row r="62" spans="1:6">
      <c r="A62" s="4" t="s">
        <v>779</v>
      </c>
      <c r="B62" s="4" t="s">
        <v>807</v>
      </c>
    </row>
    <row r="63" spans="1:6">
      <c r="A63" s="4" t="s">
        <v>781</v>
      </c>
      <c r="B63" s="4" t="s">
        <v>782</v>
      </c>
    </row>
    <row r="64" spans="1:6">
      <c r="A64" s="4" t="s">
        <v>783</v>
      </c>
      <c r="B64" s="4" t="s">
        <v>804</v>
      </c>
    </row>
    <row r="65" spans="1:6">
      <c r="A65" s="4" t="s">
        <v>808</v>
      </c>
    </row>
    <row r="66" spans="1:6">
      <c r="A66" s="3" t="s">
        <v>768</v>
      </c>
    </row>
    <row r="67" spans="1:6">
      <c r="A67" s="4" t="s">
        <v>61</v>
      </c>
      <c r="B67" s="6" t="n">
        <v>4124</v>
      </c>
      <c r="C67" s="5" t="n">
        <v>4124</v>
      </c>
    </row>
    <row r="68" spans="1:6">
      <c r="A68" s="4" t="s">
        <v>777</v>
      </c>
      <c r="B68" s="4" t="s">
        <v>809</v>
      </c>
    </row>
    <row r="69" spans="1:6">
      <c r="A69" s="4" t="s">
        <v>779</v>
      </c>
      <c r="B69" s="4" t="s">
        <v>810</v>
      </c>
    </row>
    <row r="70" spans="1:6">
      <c r="A70" s="4" t="s">
        <v>781</v>
      </c>
      <c r="B70" s="4" t="s">
        <v>782</v>
      </c>
    </row>
    <row r="71" spans="1:6">
      <c r="A71" s="4" t="s">
        <v>783</v>
      </c>
      <c r="B71" s="4" t="s">
        <v>811</v>
      </c>
    </row>
    <row r="72" spans="1:6">
      <c r="A72" s="4" t="s">
        <v>812</v>
      </c>
    </row>
    <row r="73" spans="1:6">
      <c r="A73" s="3" t="s">
        <v>768</v>
      </c>
    </row>
    <row r="74" spans="1:6">
      <c r="A74" s="4" t="s">
        <v>61</v>
      </c>
      <c r="B74" s="6" t="n">
        <v>8153</v>
      </c>
      <c r="C74" s="5" t="n">
        <v>0</v>
      </c>
    </row>
    <row r="75" spans="1:6">
      <c r="A75" s="4" t="s">
        <v>777</v>
      </c>
      <c r="B75" s="4" t="s">
        <v>813</v>
      </c>
    </row>
    <row r="76" spans="1:6">
      <c r="A76" s="4" t="s">
        <v>779</v>
      </c>
      <c r="B76" s="4" t="s">
        <v>814</v>
      </c>
    </row>
    <row r="77" spans="1:6">
      <c r="A77" s="4" t="s">
        <v>815</v>
      </c>
      <c r="B77" s="4" t="s">
        <v>816</v>
      </c>
    </row>
    <row r="78" spans="1:6">
      <c r="A78" s="4" t="s">
        <v>817</v>
      </c>
    </row>
    <row r="79" spans="1:6">
      <c r="A79" s="3" t="s">
        <v>768</v>
      </c>
    </row>
    <row r="80" spans="1:6">
      <c r="A80" s="4" t="s">
        <v>815</v>
      </c>
      <c r="B80" s="4" t="s">
        <v>550</v>
      </c>
    </row>
    <row r="81" spans="1:6">
      <c r="A81" s="4" t="s">
        <v>818</v>
      </c>
    </row>
    <row r="82" spans="1:6">
      <c r="A82" s="3" t="s">
        <v>768</v>
      </c>
    </row>
    <row r="83" spans="1:6">
      <c r="A83" s="4" t="s">
        <v>61</v>
      </c>
      <c r="B83" s="6" t="n">
        <v>4281</v>
      </c>
      <c r="C83" s="5" t="n">
        <v>0</v>
      </c>
    </row>
    <row r="84" spans="1:6">
      <c r="A84" s="4" t="s">
        <v>777</v>
      </c>
      <c r="B84" s="4" t="s">
        <v>819</v>
      </c>
    </row>
    <row r="85" spans="1:6">
      <c r="A85" s="4" t="s">
        <v>779</v>
      </c>
      <c r="B85" s="4" t="s">
        <v>820</v>
      </c>
    </row>
    <row r="86" spans="1:6">
      <c r="A86" s="4" t="s">
        <v>781</v>
      </c>
      <c r="B86" s="4" t="s">
        <v>782</v>
      </c>
    </row>
    <row r="87" spans="1:6">
      <c r="A87" s="4" t="s">
        <v>815</v>
      </c>
      <c r="B87" s="4" t="s">
        <v>821</v>
      </c>
    </row>
    <row r="88" spans="1:6">
      <c r="A88" s="4" t="s">
        <v>771</v>
      </c>
    </row>
    <row r="89" spans="1:6">
      <c r="A89" s="3" t="s">
        <v>768</v>
      </c>
    </row>
    <row r="90" spans="1:6">
      <c r="A90" s="4" t="s">
        <v>61</v>
      </c>
      <c r="B90" s="6" t="n">
        <v>50000</v>
      </c>
      <c r="C90" s="5" t="n">
        <v>50000</v>
      </c>
    </row>
    <row r="91" spans="1:6">
      <c r="A91" s="4" t="s">
        <v>79</v>
      </c>
      <c r="B91" s="5" t="n">
        <v>-1136</v>
      </c>
      <c r="C91" s="5" t="n">
        <v>-1267</v>
      </c>
    </row>
    <row r="92" spans="1:6">
      <c r="A92" s="4" t="s">
        <v>822</v>
      </c>
      <c r="B92" s="6" t="n">
        <v>48864</v>
      </c>
      <c r="C92" s="6" t="n">
        <v>48733</v>
      </c>
    </row>
    <row r="93" spans="1:6">
      <c r="A93" s="4" t="s">
        <v>777</v>
      </c>
      <c r="B93" s="4" t="s">
        <v>823</v>
      </c>
    </row>
    <row r="94" spans="1:6">
      <c r="A94" s="4" t="s">
        <v>779</v>
      </c>
      <c r="B94" s="4" t="s">
        <v>824</v>
      </c>
    </row>
    <row r="95" spans="1:6">
      <c r="A95" s="4" t="s">
        <v>783</v>
      </c>
      <c r="B95" s="4" t="s">
        <v>825</v>
      </c>
    </row>
    <row r="96" spans="1:6">
      <c r="A96" s="4" t="s">
        <v>815</v>
      </c>
      <c r="B96" s="4" t="s">
        <v>826</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7</v>
      </c>
      <c r="B1" s="2" t="s">
        <v>2</v>
      </c>
      <c r="C1" s="2" t="s">
        <v>30</v>
      </c>
    </row>
    <row r="2" spans="1:3">
      <c r="A2" s="3" t="s">
        <v>828</v>
      </c>
    </row>
    <row r="3" spans="1:3">
      <c r="A3" s="4" t="s">
        <v>829</v>
      </c>
      <c r="B3" s="6" t="n">
        <v>172743</v>
      </c>
      <c r="C3" s="6" t="n">
        <v>0</v>
      </c>
    </row>
    <row r="4" spans="1:3">
      <c r="A4" s="4" t="s">
        <v>830</v>
      </c>
      <c r="B4" s="6" t="n">
        <v>172743</v>
      </c>
      <c r="C4" s="6" t="n">
        <v>0</v>
      </c>
    </row>
    <row r="5" spans="1:3">
      <c r="A5" s="4" t="s">
        <v>831</v>
      </c>
      <c r="B5" s="4" t="s">
        <v>832</v>
      </c>
      <c r="C5" s="4" t="s">
        <v>833</v>
      </c>
    </row>
    <row r="6" spans="1:3">
      <c r="A6" s="4" t="s">
        <v>834</v>
      </c>
      <c r="B6" s="6" t="n">
        <v>18100</v>
      </c>
    </row>
    <row r="7" spans="1:3">
      <c r="A7" s="3" t="s">
        <v>835</v>
      </c>
    </row>
    <row r="8" spans="1:3">
      <c r="A8" s="4" t="s">
        <v>836</v>
      </c>
      <c r="B8" s="6" t="n">
        <v>0</v>
      </c>
      <c r="C8" s="6" t="n">
        <v>0</v>
      </c>
    </row>
    <row r="9" spans="1:3">
      <c r="A9" s="4" t="s">
        <v>837</v>
      </c>
      <c r="B9" s="4" t="s">
        <v>833</v>
      </c>
      <c r="C9" s="4" t="s">
        <v>833</v>
      </c>
    </row>
    <row r="10" spans="1:3">
      <c r="A10" s="4" t="s">
        <v>838</v>
      </c>
      <c r="B10" s="4" t="s">
        <v>832</v>
      </c>
      <c r="C10" s="4" t="s">
        <v>833</v>
      </c>
    </row>
    <row r="11" spans="1:3">
      <c r="A11" s="4" t="s">
        <v>589</v>
      </c>
    </row>
    <row r="12" spans="1:3">
      <c r="A12" s="3" t="s">
        <v>828</v>
      </c>
    </row>
    <row r="13" spans="1:3">
      <c r="A13" s="4" t="s">
        <v>829</v>
      </c>
      <c r="B13" s="6" t="n">
        <v>1144400</v>
      </c>
      <c r="C13" s="6" t="n">
        <v>773500</v>
      </c>
    </row>
    <row r="14" spans="1:3">
      <c r="A14" s="4" t="s">
        <v>839</v>
      </c>
      <c r="B14" s="5" t="n">
        <v>484700</v>
      </c>
    </row>
    <row r="15" spans="1:3">
      <c r="A15" s="4" t="s">
        <v>840</v>
      </c>
      <c r="B15" s="6" t="n">
        <v>129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841</v>
      </c>
      <c r="B1" s="2" t="s">
        <v>1</v>
      </c>
    </row>
    <row r="2" spans="1:4">
      <c r="B2" s="2" t="s">
        <v>2</v>
      </c>
      <c r="C2" s="2" t="s">
        <v>30</v>
      </c>
      <c r="D2" s="2" t="s">
        <v>842</v>
      </c>
    </row>
    <row r="3" spans="1:4">
      <c r="A3" s="3" t="s">
        <v>409</v>
      </c>
    </row>
    <row r="4" spans="1:4">
      <c r="A4" s="4" t="s">
        <v>843</v>
      </c>
      <c r="D4" s="6" t="n">
        <v>20000000</v>
      </c>
    </row>
    <row r="5" spans="1:4">
      <c r="A5" s="4" t="s">
        <v>844</v>
      </c>
      <c r="B5" s="6" t="n">
        <v>253674000</v>
      </c>
      <c r="C5" s="6" t="n">
        <v>276980000</v>
      </c>
    </row>
    <row r="6" spans="1:4">
      <c r="A6" s="4" t="s">
        <v>627</v>
      </c>
      <c r="B6" s="5" t="n">
        <v>253674000</v>
      </c>
      <c r="C6" s="5" t="n">
        <v>276980000</v>
      </c>
    </row>
    <row r="7" spans="1:4">
      <c r="A7" s="4" t="s">
        <v>845</v>
      </c>
      <c r="B7" s="5" t="n">
        <v>0</v>
      </c>
      <c r="C7" s="5" t="n">
        <v>0</v>
      </c>
    </row>
    <row r="8" spans="1:4">
      <c r="A8" s="4" t="s">
        <v>412</v>
      </c>
    </row>
    <row r="9" spans="1:4">
      <c r="A9" s="3" t="s">
        <v>409</v>
      </c>
    </row>
    <row r="10" spans="1:4">
      <c r="A10" s="4" t="s">
        <v>846</v>
      </c>
      <c r="B10" s="5" t="n">
        <v>253674000</v>
      </c>
      <c r="C10" s="5" t="n">
        <v>276980000</v>
      </c>
    </row>
    <row r="11" spans="1:4">
      <c r="A11" s="4" t="s">
        <v>847</v>
      </c>
      <c r="B11" s="6" t="n">
        <v>220807000</v>
      </c>
      <c r="C11" s="6" t="n">
        <v>206643000</v>
      </c>
    </row>
    <row r="12" spans="1:4">
      <c r="A12" s="4" t="s">
        <v>848</v>
      </c>
      <c r="B12" s="4" t="s">
        <v>849</v>
      </c>
      <c r="C12" s="4" t="s">
        <v>850</v>
      </c>
    </row>
    <row r="13" spans="1:4">
      <c r="A13" s="4" t="s">
        <v>851</v>
      </c>
      <c r="B13" s="4" t="s">
        <v>852</v>
      </c>
      <c r="C13" s="4" t="s">
        <v>853</v>
      </c>
    </row>
    <row r="14" spans="1:4">
      <c r="A14" s="4" t="s">
        <v>854</v>
      </c>
    </row>
    <row r="15" spans="1:4">
      <c r="A15" s="3" t="s">
        <v>409</v>
      </c>
    </row>
    <row r="16" spans="1:4">
      <c r="A16" s="4" t="s">
        <v>846</v>
      </c>
      <c r="B16" s="6" t="n">
        <v>10000000</v>
      </c>
      <c r="C16" s="6" t="n">
        <v>0</v>
      </c>
    </row>
    <row r="17" spans="1:4">
      <c r="A17" s="4" t="s">
        <v>847</v>
      </c>
      <c r="B17" s="6" t="n">
        <v>822000</v>
      </c>
      <c r="C17" s="6" t="n">
        <v>0</v>
      </c>
    </row>
    <row r="18" spans="1:4">
      <c r="A18" s="4" t="s">
        <v>848</v>
      </c>
      <c r="B18" s="4" t="s">
        <v>855</v>
      </c>
      <c r="C18" s="4" t="s">
        <v>833</v>
      </c>
    </row>
    <row r="19" spans="1:4">
      <c r="A19" s="4" t="s">
        <v>851</v>
      </c>
      <c r="B19" s="4" t="s">
        <v>833</v>
      </c>
      <c r="C19" s="4" t="s">
        <v>833</v>
      </c>
    </row>
    <row r="20" spans="1:4">
      <c r="A20" s="4" t="s">
        <v>856</v>
      </c>
      <c r="B20" s="6" t="n">
        <v>898100000</v>
      </c>
    </row>
    <row r="21" spans="1:4">
      <c r="A21" s="4" t="s">
        <v>857</v>
      </c>
      <c r="B21" s="5" t="n">
        <v>1071600000</v>
      </c>
    </row>
    <row r="22" spans="1:4">
      <c r="A22" s="4" t="s">
        <v>845</v>
      </c>
      <c r="B22" s="6" t="n">
        <v>0</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8</v>
      </c>
      <c r="B1" s="2" t="s">
        <v>2</v>
      </c>
      <c r="C1" s="2" t="s">
        <v>30</v>
      </c>
    </row>
    <row r="2" spans="1:3">
      <c r="A2" s="4" t="s">
        <v>859</v>
      </c>
    </row>
    <row r="3" spans="1:3">
      <c r="A3" s="3" t="s">
        <v>860</v>
      </c>
    </row>
    <row r="4" spans="1:3">
      <c r="A4" s="4" t="s">
        <v>861</v>
      </c>
      <c r="B4" s="6" t="n">
        <v>589047</v>
      </c>
      <c r="C4" s="6" t="n">
        <v>506349</v>
      </c>
    </row>
    <row r="5" spans="1:3">
      <c r="A5" s="4" t="s">
        <v>862</v>
      </c>
      <c r="B5" s="4" t="s">
        <v>863</v>
      </c>
      <c r="C5" s="4" t="s">
        <v>864</v>
      </c>
    </row>
    <row r="6" spans="1:3">
      <c r="A6" s="4" t="s">
        <v>865</v>
      </c>
      <c r="B6" s="6" t="n">
        <v>385816</v>
      </c>
      <c r="C6" s="6" t="n">
        <v>300573</v>
      </c>
    </row>
    <row r="7" spans="1:3">
      <c r="A7" s="4" t="s">
        <v>866</v>
      </c>
      <c r="B7" s="4" t="s">
        <v>867</v>
      </c>
      <c r="C7" s="4" t="s">
        <v>867</v>
      </c>
    </row>
    <row r="8" spans="1:3">
      <c r="A8" s="4" t="s">
        <v>868</v>
      </c>
      <c r="B8" s="6" t="n">
        <v>0</v>
      </c>
      <c r="C8" s="6" t="n">
        <v>0</v>
      </c>
    </row>
    <row r="9" spans="1:3">
      <c r="A9" s="4" t="s">
        <v>869</v>
      </c>
      <c r="B9" s="4" t="s">
        <v>833</v>
      </c>
      <c r="C9" s="4" t="s">
        <v>833</v>
      </c>
    </row>
    <row r="10" spans="1:3">
      <c r="A10" s="3" t="s">
        <v>870</v>
      </c>
    </row>
    <row r="11" spans="1:3">
      <c r="A11" s="4" t="s">
        <v>861</v>
      </c>
      <c r="B11" s="6" t="n">
        <v>496045</v>
      </c>
      <c r="C11" s="6" t="n">
        <v>412865</v>
      </c>
    </row>
    <row r="12" spans="1:3">
      <c r="A12" s="4" t="s">
        <v>862</v>
      </c>
      <c r="B12" s="4" t="s">
        <v>871</v>
      </c>
      <c r="C12" s="4" t="s">
        <v>872</v>
      </c>
    </row>
    <row r="13" spans="1:3">
      <c r="A13" s="4" t="s">
        <v>865</v>
      </c>
      <c r="B13" s="6" t="n">
        <v>289362</v>
      </c>
      <c r="C13" s="6" t="n">
        <v>225430</v>
      </c>
    </row>
    <row r="14" spans="1:3">
      <c r="A14" s="4" t="s">
        <v>866</v>
      </c>
      <c r="B14" s="4" t="s">
        <v>873</v>
      </c>
      <c r="C14" s="4" t="s">
        <v>873</v>
      </c>
    </row>
    <row r="15" spans="1:3">
      <c r="A15" s="4" t="s">
        <v>868</v>
      </c>
      <c r="B15" s="6" t="n">
        <v>0</v>
      </c>
      <c r="C15" s="6" t="n">
        <v>0</v>
      </c>
    </row>
    <row r="16" spans="1:3">
      <c r="A16" s="4" t="s">
        <v>869</v>
      </c>
      <c r="B16" s="4" t="s">
        <v>833</v>
      </c>
      <c r="C16" s="4" t="s">
        <v>833</v>
      </c>
    </row>
    <row r="17" spans="1:3">
      <c r="A17" s="4" t="s">
        <v>874</v>
      </c>
      <c r="B17" s="6" t="n">
        <v>428397</v>
      </c>
      <c r="C17" s="6" t="n">
        <v>357729</v>
      </c>
    </row>
    <row r="18" spans="1:3">
      <c r="A18" s="4" t="s">
        <v>875</v>
      </c>
      <c r="B18" s="4" t="s">
        <v>876</v>
      </c>
      <c r="C18" s="4" t="s">
        <v>877</v>
      </c>
    </row>
    <row r="19" spans="1:3">
      <c r="A19" s="4" t="s">
        <v>878</v>
      </c>
      <c r="B19" s="6" t="n">
        <v>217021</v>
      </c>
      <c r="C19" s="6" t="n">
        <v>169072</v>
      </c>
    </row>
    <row r="20" spans="1:3">
      <c r="A20" s="4" t="s">
        <v>879</v>
      </c>
      <c r="B20" s="4" t="s">
        <v>880</v>
      </c>
      <c r="C20" s="4" t="s">
        <v>880</v>
      </c>
    </row>
    <row r="21" spans="1:3">
      <c r="A21" s="4" t="s">
        <v>881</v>
      </c>
      <c r="B21" s="6" t="n">
        <v>0</v>
      </c>
      <c r="C21" s="6" t="n">
        <v>0</v>
      </c>
    </row>
    <row r="22" spans="1:3">
      <c r="A22" s="4" t="s">
        <v>882</v>
      </c>
      <c r="B22" s="4" t="s">
        <v>833</v>
      </c>
      <c r="C22" s="4" t="s">
        <v>833</v>
      </c>
    </row>
    <row r="23" spans="1:3">
      <c r="A23" s="3" t="s">
        <v>883</v>
      </c>
    </row>
    <row r="24" spans="1:3">
      <c r="A24" s="4" t="s">
        <v>861</v>
      </c>
      <c r="B24" s="6" t="n">
        <v>496045</v>
      </c>
      <c r="C24" s="6" t="n">
        <v>412865</v>
      </c>
    </row>
    <row r="25" spans="1:3">
      <c r="A25" s="4" t="s">
        <v>862</v>
      </c>
      <c r="B25" s="4" t="s">
        <v>884</v>
      </c>
      <c r="C25" s="4" t="s">
        <v>885</v>
      </c>
    </row>
    <row r="26" spans="1:3">
      <c r="A26" s="4" t="s">
        <v>865</v>
      </c>
      <c r="B26" s="6" t="n">
        <v>204087</v>
      </c>
      <c r="C26" s="6" t="n">
        <v>158480</v>
      </c>
    </row>
    <row r="27" spans="1:3">
      <c r="A27" s="4" t="s">
        <v>866</v>
      </c>
      <c r="B27" s="4" t="s">
        <v>886</v>
      </c>
      <c r="C27" s="4" t="s">
        <v>886</v>
      </c>
    </row>
    <row r="28" spans="1:3">
      <c r="A28" s="4" t="s">
        <v>868</v>
      </c>
      <c r="B28" s="6" t="n">
        <v>0</v>
      </c>
      <c r="C28" s="6" t="n">
        <v>0</v>
      </c>
    </row>
    <row r="29" spans="1:3">
      <c r="A29" s="4" t="s">
        <v>869</v>
      </c>
      <c r="B29" s="4" t="s">
        <v>833</v>
      </c>
      <c r="C29" s="4" t="s">
        <v>833</v>
      </c>
    </row>
    <row r="30" spans="1:3">
      <c r="A30" s="4" t="s">
        <v>887</v>
      </c>
    </row>
    <row r="31" spans="1:3">
      <c r="A31" s="3" t="s">
        <v>860</v>
      </c>
    </row>
    <row r="32" spans="1:3">
      <c r="A32" s="4" t="s">
        <v>861</v>
      </c>
      <c r="B32" s="6" t="n">
        <v>546314</v>
      </c>
      <c r="C32" s="6" t="n">
        <v>430981</v>
      </c>
    </row>
    <row r="33" spans="1:3">
      <c r="A33" s="4" t="s">
        <v>862</v>
      </c>
      <c r="B33" s="4" t="s">
        <v>888</v>
      </c>
      <c r="C33" s="4" t="s">
        <v>889</v>
      </c>
    </row>
    <row r="34" spans="1:3">
      <c r="A34" s="4" t="s">
        <v>865</v>
      </c>
      <c r="B34" s="6" t="n">
        <v>384791</v>
      </c>
      <c r="C34" s="6" t="n">
        <v>298982</v>
      </c>
    </row>
    <row r="35" spans="1:3">
      <c r="A35" s="4" t="s">
        <v>866</v>
      </c>
      <c r="B35" s="4" t="s">
        <v>867</v>
      </c>
      <c r="C35" s="4" t="s">
        <v>867</v>
      </c>
    </row>
    <row r="36" spans="1:3">
      <c r="A36" s="4" t="s">
        <v>868</v>
      </c>
      <c r="B36" s="6" t="n">
        <v>480989</v>
      </c>
      <c r="C36" s="6" t="n">
        <v>373728</v>
      </c>
    </row>
    <row r="37" spans="1:3">
      <c r="A37" s="4" t="s">
        <v>869</v>
      </c>
      <c r="B37" s="4" t="s">
        <v>585</v>
      </c>
      <c r="C37" s="4" t="s">
        <v>585</v>
      </c>
    </row>
    <row r="38" spans="1:3">
      <c r="A38" s="3" t="s">
        <v>870</v>
      </c>
    </row>
    <row r="39" spans="1:3">
      <c r="A39" s="4" t="s">
        <v>861</v>
      </c>
      <c r="B39" s="6" t="n">
        <v>503312</v>
      </c>
      <c r="C39" s="6" t="n">
        <v>387497</v>
      </c>
    </row>
    <row r="40" spans="1:3">
      <c r="A40" s="4" t="s">
        <v>862</v>
      </c>
      <c r="B40" s="4" t="s">
        <v>890</v>
      </c>
      <c r="C40" s="4" t="s">
        <v>891</v>
      </c>
    </row>
    <row r="41" spans="1:3">
      <c r="A41" s="4" t="s">
        <v>865</v>
      </c>
      <c r="B41" s="6" t="n">
        <v>288593</v>
      </c>
      <c r="C41" s="6" t="n">
        <v>224237</v>
      </c>
    </row>
    <row r="42" spans="1:3">
      <c r="A42" s="4" t="s">
        <v>866</v>
      </c>
      <c r="B42" s="4" t="s">
        <v>873</v>
      </c>
      <c r="C42" s="4" t="s">
        <v>873</v>
      </c>
    </row>
    <row r="43" spans="1:3">
      <c r="A43" s="4" t="s">
        <v>868</v>
      </c>
      <c r="B43" s="6" t="n">
        <v>384791</v>
      </c>
      <c r="C43" s="6" t="n">
        <v>298982</v>
      </c>
    </row>
    <row r="44" spans="1:3">
      <c r="A44" s="4" t="s">
        <v>869</v>
      </c>
      <c r="B44" s="4" t="s">
        <v>867</v>
      </c>
      <c r="C44" s="4" t="s">
        <v>867</v>
      </c>
    </row>
    <row r="45" spans="1:3">
      <c r="A45" s="4" t="s">
        <v>874</v>
      </c>
      <c r="B45" s="6" t="n">
        <v>503264</v>
      </c>
      <c r="C45" s="6" t="n">
        <v>387461</v>
      </c>
    </row>
    <row r="46" spans="1:3">
      <c r="A46" s="4" t="s">
        <v>875</v>
      </c>
      <c r="B46" s="4" t="s">
        <v>890</v>
      </c>
      <c r="C46" s="4" t="s">
        <v>891</v>
      </c>
    </row>
    <row r="47" spans="1:3">
      <c r="A47" s="4" t="s">
        <v>878</v>
      </c>
      <c r="B47" s="6" t="n">
        <v>216445</v>
      </c>
      <c r="C47" s="6" t="n">
        <v>168178</v>
      </c>
    </row>
    <row r="48" spans="1:3">
      <c r="A48" s="4" t="s">
        <v>879</v>
      </c>
      <c r="B48" s="4" t="s">
        <v>880</v>
      </c>
      <c r="C48" s="4" t="s">
        <v>880</v>
      </c>
    </row>
    <row r="49" spans="1:3">
      <c r="A49" s="4" t="s">
        <v>881</v>
      </c>
      <c r="B49" s="6" t="n">
        <v>312643</v>
      </c>
      <c r="C49" s="6" t="n">
        <v>242923</v>
      </c>
    </row>
    <row r="50" spans="1:3">
      <c r="A50" s="4" t="s">
        <v>882</v>
      </c>
      <c r="B50" s="4" t="s">
        <v>892</v>
      </c>
      <c r="C50" s="4" t="s">
        <v>892</v>
      </c>
    </row>
    <row r="51" spans="1:3">
      <c r="A51" s="3" t="s">
        <v>883</v>
      </c>
    </row>
    <row r="52" spans="1:3">
      <c r="A52" s="4" t="s">
        <v>861</v>
      </c>
      <c r="B52" s="6" t="n">
        <v>503312</v>
      </c>
      <c r="C52" s="6" t="n">
        <v>387497</v>
      </c>
    </row>
    <row r="53" spans="1:3">
      <c r="A53" s="4" t="s">
        <v>862</v>
      </c>
      <c r="B53" s="4" t="s">
        <v>893</v>
      </c>
      <c r="C53" s="4" t="s">
        <v>894</v>
      </c>
    </row>
    <row r="54" spans="1:3">
      <c r="A54" s="4" t="s">
        <v>865</v>
      </c>
      <c r="B54" s="6" t="n">
        <v>207885</v>
      </c>
      <c r="C54" s="6" t="n">
        <v>157933</v>
      </c>
    </row>
    <row r="55" spans="1:3">
      <c r="A55" s="4" t="s">
        <v>866</v>
      </c>
      <c r="B55" s="4" t="s">
        <v>886</v>
      </c>
      <c r="C55" s="4" t="s">
        <v>886</v>
      </c>
    </row>
    <row r="56" spans="1:3">
      <c r="A56" s="4" t="s">
        <v>868</v>
      </c>
      <c r="B56" s="6" t="n">
        <v>259856</v>
      </c>
      <c r="C56" s="6" t="n">
        <v>197417</v>
      </c>
    </row>
    <row r="57" spans="1:3">
      <c r="A57" s="4" t="s">
        <v>869</v>
      </c>
      <c r="B57" s="4" t="s">
        <v>895</v>
      </c>
      <c r="C57" s="4" t="s">
        <v>895</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6"/>
    <col customWidth="1" max="6" min="6" width="14"/>
    <col customWidth="1" max="7" min="7" width="14"/>
  </cols>
  <sheetData>
    <row r="1" spans="1:7">
      <c r="A1" s="1" t="s">
        <v>896</v>
      </c>
      <c r="B1" s="2" t="s">
        <v>897</v>
      </c>
      <c r="E1" s="2" t="s">
        <v>1</v>
      </c>
    </row>
    <row r="2" spans="1:7">
      <c r="B2" s="2" t="s">
        <v>898</v>
      </c>
      <c r="C2" s="2" t="s">
        <v>899</v>
      </c>
      <c r="D2" s="2" t="s">
        <v>900</v>
      </c>
      <c r="E2" s="2" t="s">
        <v>2</v>
      </c>
      <c r="F2" s="2" t="s">
        <v>30</v>
      </c>
      <c r="G2" s="2" t="s">
        <v>89</v>
      </c>
    </row>
    <row r="3" spans="1:7">
      <c r="A3" s="3" t="s">
        <v>419</v>
      </c>
    </row>
    <row r="4" spans="1:7">
      <c r="A4" s="4" t="s">
        <v>901</v>
      </c>
      <c r="E4" s="5" t="n">
        <v>86082</v>
      </c>
    </row>
    <row r="5" spans="1:7">
      <c r="A5" s="4" t="s">
        <v>902</v>
      </c>
      <c r="E5" s="6" t="n">
        <v>3400</v>
      </c>
      <c r="F5" s="6" t="n">
        <v>3400</v>
      </c>
      <c r="G5" s="6" t="n">
        <v>3600</v>
      </c>
    </row>
    <row r="6" spans="1:7">
      <c r="A6" s="4" t="s">
        <v>903</v>
      </c>
      <c r="E6" s="6" t="n">
        <v>2100</v>
      </c>
      <c r="F6" s="5" t="n">
        <v>1300</v>
      </c>
      <c r="G6" s="6" t="n">
        <v>400</v>
      </c>
    </row>
    <row r="7" spans="1:7">
      <c r="A7" s="4" t="s">
        <v>904</v>
      </c>
      <c r="G7" s="4" t="s">
        <v>481</v>
      </c>
    </row>
    <row r="8" spans="1:7">
      <c r="A8" s="4" t="s">
        <v>905</v>
      </c>
      <c r="C8" s="5" t="n">
        <v>118519</v>
      </c>
      <c r="D8" s="5" t="n">
        <v>159094</v>
      </c>
    </row>
    <row r="9" spans="1:7">
      <c r="A9" s="4" t="s">
        <v>906</v>
      </c>
      <c r="E9" s="4" t="s">
        <v>907</v>
      </c>
    </row>
    <row r="10" spans="1:7">
      <c r="A10" s="4" t="s">
        <v>908</v>
      </c>
      <c r="E10" s="6" t="n">
        <v>2000</v>
      </c>
      <c r="F10" s="6" t="n">
        <v>1700</v>
      </c>
      <c r="G10" s="6" t="n">
        <v>1600</v>
      </c>
    </row>
    <row r="11" spans="1:7">
      <c r="A11" s="4" t="s">
        <v>909</v>
      </c>
    </row>
    <row r="12" spans="1:7">
      <c r="A12" s="3" t="s">
        <v>419</v>
      </c>
    </row>
    <row r="13" spans="1:7">
      <c r="A13" s="4" t="s">
        <v>910</v>
      </c>
      <c r="F13" s="4" t="s">
        <v>478</v>
      </c>
    </row>
    <row r="14" spans="1:7">
      <c r="A14" s="4" t="s">
        <v>911</v>
      </c>
    </row>
    <row r="15" spans="1:7">
      <c r="A15" s="3" t="s">
        <v>419</v>
      </c>
    </row>
    <row r="16" spans="1:7">
      <c r="A16" s="4" t="s">
        <v>904</v>
      </c>
      <c r="E16" s="4" t="s">
        <v>912</v>
      </c>
    </row>
    <row r="17" spans="1:7">
      <c r="A17" s="4" t="s">
        <v>910</v>
      </c>
      <c r="E17" s="4" t="s">
        <v>478</v>
      </c>
    </row>
    <row r="18" spans="1:7">
      <c r="A18" s="4" t="s">
        <v>429</v>
      </c>
    </row>
    <row r="19" spans="1:7">
      <c r="A19" s="3" t="s">
        <v>419</v>
      </c>
    </row>
    <row r="20" spans="1:7">
      <c r="A20" s="4" t="s">
        <v>902</v>
      </c>
      <c r="E20" s="6" t="n">
        <v>898</v>
      </c>
      <c r="F20" s="6" t="n">
        <v>850</v>
      </c>
      <c r="G20" s="5" t="n">
        <v>725</v>
      </c>
    </row>
    <row r="21" spans="1:7">
      <c r="A21" s="4" t="s">
        <v>913</v>
      </c>
      <c r="E21" s="6" t="n">
        <v>837</v>
      </c>
      <c r="F21" s="5" t="n">
        <v>1084</v>
      </c>
      <c r="G21" s="5" t="n">
        <v>942</v>
      </c>
    </row>
    <row r="22" spans="1:7">
      <c r="A22" s="4" t="s">
        <v>914</v>
      </c>
      <c r="E22" s="5" t="n">
        <v>16462</v>
      </c>
    </row>
    <row r="23" spans="1:7">
      <c r="A23" s="4" t="s">
        <v>915</v>
      </c>
    </row>
    <row r="24" spans="1:7">
      <c r="A24" s="3" t="s">
        <v>419</v>
      </c>
    </row>
    <row r="25" spans="1:7">
      <c r="A25" s="4" t="s">
        <v>902</v>
      </c>
      <c r="E25" s="6" t="n">
        <v>100</v>
      </c>
      <c r="F25" s="5" t="n">
        <v>0</v>
      </c>
      <c r="G25" s="6" t="n">
        <v>200</v>
      </c>
    </row>
    <row r="26" spans="1:7">
      <c r="A26" s="4" t="s">
        <v>914</v>
      </c>
      <c r="E26" s="5" t="n">
        <v>0</v>
      </c>
      <c r="G26" s="5" t="n">
        <v>14110</v>
      </c>
    </row>
    <row r="27" spans="1:7">
      <c r="A27" s="4" t="s">
        <v>916</v>
      </c>
    </row>
    <row r="28" spans="1:7">
      <c r="A28" s="3" t="s">
        <v>419</v>
      </c>
    </row>
    <row r="29" spans="1:7">
      <c r="A29" s="4" t="s">
        <v>902</v>
      </c>
      <c r="E29" s="6" t="n">
        <v>2500</v>
      </c>
      <c r="F29" s="5" t="n">
        <v>2500</v>
      </c>
      <c r="G29" s="6" t="n">
        <v>2700</v>
      </c>
    </row>
    <row r="30" spans="1:7">
      <c r="A30" s="4" t="s">
        <v>917</v>
      </c>
      <c r="E30" s="6" t="n">
        <v>300</v>
      </c>
      <c r="F30" s="5" t="n">
        <v>200</v>
      </c>
    </row>
    <row r="31" spans="1:7">
      <c r="A31" s="4" t="s">
        <v>904</v>
      </c>
      <c r="G31" s="4" t="s">
        <v>481</v>
      </c>
    </row>
    <row r="32" spans="1:7">
      <c r="A32" s="4" t="s">
        <v>918</v>
      </c>
    </row>
    <row r="33" spans="1:7">
      <c r="A33" s="3" t="s">
        <v>419</v>
      </c>
    </row>
    <row r="34" spans="1:7">
      <c r="A34" s="4" t="s">
        <v>904</v>
      </c>
      <c r="E34" s="4" t="s">
        <v>481</v>
      </c>
    </row>
    <row r="35" spans="1:7">
      <c r="A35" s="4" t="s">
        <v>919</v>
      </c>
    </row>
    <row r="36" spans="1:7">
      <c r="A36" s="3" t="s">
        <v>419</v>
      </c>
    </row>
    <row r="37" spans="1:7">
      <c r="A37" s="4" t="s">
        <v>904</v>
      </c>
      <c r="E37" s="4" t="s">
        <v>920</v>
      </c>
    </row>
    <row r="38" spans="1:7">
      <c r="A38" s="4" t="s">
        <v>921</v>
      </c>
    </row>
    <row r="39" spans="1:7">
      <c r="A39" s="3" t="s">
        <v>419</v>
      </c>
    </row>
    <row r="40" spans="1:7">
      <c r="A40" s="4" t="s">
        <v>904</v>
      </c>
      <c r="E40" s="4" t="s">
        <v>920</v>
      </c>
    </row>
    <row r="41" spans="1:7">
      <c r="A41" s="4" t="s">
        <v>922</v>
      </c>
    </row>
    <row r="42" spans="1:7">
      <c r="A42" s="3" t="s">
        <v>419</v>
      </c>
    </row>
    <row r="43" spans="1:7">
      <c r="A43" s="4" t="s">
        <v>904</v>
      </c>
      <c r="E43" s="4" t="s">
        <v>912</v>
      </c>
    </row>
    <row r="44" spans="1:7">
      <c r="A44" s="4" t="s">
        <v>923</v>
      </c>
    </row>
    <row r="45" spans="1:7">
      <c r="A45" s="3" t="s">
        <v>419</v>
      </c>
    </row>
    <row r="46" spans="1:7">
      <c r="A46" s="4" t="s">
        <v>904</v>
      </c>
      <c r="E46" s="4" t="s">
        <v>912</v>
      </c>
    </row>
    <row r="47" spans="1:7">
      <c r="A47" s="4" t="s">
        <v>924</v>
      </c>
    </row>
    <row r="48" spans="1:7">
      <c r="A48" s="3" t="s">
        <v>419</v>
      </c>
    </row>
    <row r="49" spans="1:7">
      <c r="A49" s="4" t="s">
        <v>904</v>
      </c>
      <c r="E49" s="4" t="s">
        <v>912</v>
      </c>
    </row>
    <row r="50" spans="1:7">
      <c r="A50" s="4" t="s">
        <v>431</v>
      </c>
    </row>
    <row r="51" spans="1:7">
      <c r="A51" s="3" t="s">
        <v>419</v>
      </c>
    </row>
    <row r="52" spans="1:7">
      <c r="A52" s="4" t="s">
        <v>901</v>
      </c>
      <c r="E52" s="5" t="n">
        <v>19163</v>
      </c>
    </row>
    <row r="53" spans="1:7">
      <c r="A53" s="4" t="s">
        <v>902</v>
      </c>
      <c r="E53" s="6" t="n">
        <v>397</v>
      </c>
      <c r="F53" s="6" t="n">
        <v>407</v>
      </c>
      <c r="G53" s="6" t="n">
        <v>373</v>
      </c>
    </row>
    <row r="54" spans="1:7">
      <c r="A54" s="4" t="s">
        <v>925</v>
      </c>
      <c r="E54" s="5" t="n">
        <v>200000</v>
      </c>
    </row>
    <row r="55" spans="1:7">
      <c r="A55" s="4" t="s">
        <v>926</v>
      </c>
    </row>
    <row r="56" spans="1:7">
      <c r="A56" s="3" t="s">
        <v>419</v>
      </c>
    </row>
    <row r="57" spans="1:7">
      <c r="A57" s="4" t="s">
        <v>905</v>
      </c>
      <c r="B57" s="5" t="n">
        <v>134600</v>
      </c>
    </row>
  </sheetData>
  <mergeCells count="3">
    <mergeCell ref="A1:A2"/>
    <mergeCell ref="B1:D1"/>
    <mergeCell ref="E1:G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927</v>
      </c>
      <c r="B1" s="2" t="s">
        <v>1</v>
      </c>
    </row>
    <row r="2" spans="1:4">
      <c r="B2" s="2" t="s">
        <v>2</v>
      </c>
      <c r="C2" s="2" t="s">
        <v>30</v>
      </c>
      <c r="D2" s="2" t="s">
        <v>89</v>
      </c>
    </row>
    <row r="3" spans="1:4">
      <c r="A3" s="3" t="s">
        <v>419</v>
      </c>
    </row>
    <row r="4" spans="1:4">
      <c r="A4" s="4" t="s">
        <v>928</v>
      </c>
      <c r="B4" s="6" t="n">
        <v>3400</v>
      </c>
      <c r="C4" s="6" t="n">
        <v>3400</v>
      </c>
      <c r="D4" s="6" t="n">
        <v>3600</v>
      </c>
    </row>
    <row r="5" spans="1:4">
      <c r="A5" s="4" t="s">
        <v>929</v>
      </c>
      <c r="B5" s="6" t="n">
        <v>40720</v>
      </c>
      <c r="C5" s="6" t="n">
        <v>25260</v>
      </c>
    </row>
    <row r="6" spans="1:4">
      <c r="A6" s="4" t="s">
        <v>429</v>
      </c>
    </row>
    <row r="7" spans="1:4">
      <c r="A7" s="3" t="s">
        <v>419</v>
      </c>
    </row>
    <row r="8" spans="1:4">
      <c r="A8" s="4" t="s">
        <v>928</v>
      </c>
      <c r="B8" s="6" t="n">
        <v>898</v>
      </c>
      <c r="C8" s="6" t="n">
        <v>850</v>
      </c>
      <c r="D8" s="5" t="n">
        <v>725</v>
      </c>
    </row>
    <row r="9" spans="1:4">
      <c r="A9" s="4" t="s">
        <v>930</v>
      </c>
      <c r="B9" s="5" t="n">
        <v>1471</v>
      </c>
      <c r="C9" s="5" t="n">
        <v>2275</v>
      </c>
      <c r="D9" s="5" t="n">
        <v>809</v>
      </c>
    </row>
    <row r="10" spans="1:4">
      <c r="A10" s="4" t="s">
        <v>931</v>
      </c>
      <c r="B10" s="6" t="n">
        <v>837</v>
      </c>
      <c r="C10" s="6" t="n">
        <v>1084</v>
      </c>
      <c r="D10" s="6" t="n">
        <v>942</v>
      </c>
    </row>
    <row r="11" spans="1:4">
      <c r="A11" s="4" t="s">
        <v>932</v>
      </c>
      <c r="B11" s="4" t="s">
        <v>933</v>
      </c>
      <c r="C11" s="4" t="s">
        <v>934</v>
      </c>
      <c r="D11" s="4" t="s">
        <v>935</v>
      </c>
    </row>
    <row r="12" spans="1:4">
      <c r="A12" s="4" t="s">
        <v>426</v>
      </c>
    </row>
    <row r="13" spans="1:4">
      <c r="A13" s="3" t="s">
        <v>419</v>
      </c>
    </row>
    <row r="14" spans="1:4">
      <c r="A14" s="4" t="s">
        <v>928</v>
      </c>
      <c r="B14" s="6" t="n">
        <v>0</v>
      </c>
      <c r="C14" s="6" t="n">
        <v>0</v>
      </c>
      <c r="D14" s="6" t="n">
        <v>50</v>
      </c>
    </row>
    <row r="15" spans="1:4">
      <c r="A15" s="4" t="s">
        <v>936</v>
      </c>
      <c r="B15" s="5" t="n">
        <v>3156</v>
      </c>
      <c r="C15" s="5" t="n">
        <v>1156</v>
      </c>
      <c r="D15" s="5" t="n">
        <v>74</v>
      </c>
    </row>
    <row r="16" spans="1:4">
      <c r="A16" s="4" t="s">
        <v>937</v>
      </c>
      <c r="B16" s="5" t="n">
        <v>91</v>
      </c>
      <c r="C16" s="5" t="n">
        <v>87</v>
      </c>
      <c r="D16" s="5" t="n">
        <v>126</v>
      </c>
    </row>
    <row r="17" spans="1:4">
      <c r="A17" s="4" t="s">
        <v>431</v>
      </c>
    </row>
    <row r="18" spans="1:4">
      <c r="A18" s="3" t="s">
        <v>419</v>
      </c>
    </row>
    <row r="19" spans="1:4">
      <c r="A19" s="4" t="s">
        <v>928</v>
      </c>
      <c r="B19" s="6" t="n">
        <v>397</v>
      </c>
      <c r="C19" s="6" t="n">
        <v>407</v>
      </c>
      <c r="D19" s="6" t="n">
        <v>373</v>
      </c>
    </row>
    <row r="20" spans="1:4">
      <c r="A20" s="4" t="s">
        <v>914</v>
      </c>
      <c r="B20" s="5" t="n">
        <v>10531000</v>
      </c>
      <c r="C20" s="5" t="n">
        <v>12528000</v>
      </c>
      <c r="D20" s="5" t="n">
        <v>16283000</v>
      </c>
    </row>
    <row r="21" spans="1:4">
      <c r="A21" s="4" t="s">
        <v>929</v>
      </c>
      <c r="B21" s="7" t="n">
        <v>42.46</v>
      </c>
      <c r="C21" s="7" t="n">
        <v>31.25</v>
      </c>
      <c r="D21" s="7" t="n">
        <v>24.43</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3</v>
      </c>
      <c r="B1" s="2" t="s">
        <v>1</v>
      </c>
    </row>
    <row r="2" spans="1:4">
      <c r="B2" s="2" t="s">
        <v>2</v>
      </c>
      <c r="C2" s="2" t="s">
        <v>30</v>
      </c>
      <c r="D2" s="2" t="s">
        <v>89</v>
      </c>
    </row>
    <row r="3" spans="1:4">
      <c r="A3" s="3" t="s">
        <v>174</v>
      </c>
    </row>
    <row r="4" spans="1:4">
      <c r="A4" s="4" t="s">
        <v>131</v>
      </c>
      <c r="B4" s="6" t="n">
        <v>48190</v>
      </c>
      <c r="C4" s="6" t="n">
        <v>48837</v>
      </c>
      <c r="D4" s="6" t="n">
        <v>38450</v>
      </c>
    </row>
    <row r="5" spans="1:4">
      <c r="A5" s="3" t="s">
        <v>175</v>
      </c>
    </row>
    <row r="6" spans="1:4">
      <c r="A6" s="4" t="s">
        <v>176</v>
      </c>
      <c r="B6" s="5" t="n">
        <v>3281</v>
      </c>
      <c r="C6" s="5" t="n">
        <v>2428</v>
      </c>
      <c r="D6" s="5" t="n">
        <v>2022</v>
      </c>
    </row>
    <row r="7" spans="1:4">
      <c r="A7" s="4" t="s">
        <v>177</v>
      </c>
      <c r="B7" s="5" t="n">
        <v>10130</v>
      </c>
      <c r="C7" s="5" t="n">
        <v>3605</v>
      </c>
      <c r="D7" s="5" t="n">
        <v>458</v>
      </c>
    </row>
    <row r="8" spans="1:4">
      <c r="A8" s="4" t="s">
        <v>178</v>
      </c>
      <c r="B8" s="5" t="n">
        <v>-21105</v>
      </c>
      <c r="C8" s="5" t="n">
        <v>-7263</v>
      </c>
      <c r="D8" s="5" t="n">
        <v>5763</v>
      </c>
    </row>
    <row r="9" spans="1:4">
      <c r="A9" s="4" t="s">
        <v>179</v>
      </c>
      <c r="B9" s="5" t="n">
        <v>2415</v>
      </c>
      <c r="C9" s="5" t="n">
        <v>3225</v>
      </c>
      <c r="D9" s="5" t="n">
        <v>3256</v>
      </c>
    </row>
    <row r="10" spans="1:4">
      <c r="A10" s="4" t="s">
        <v>180</v>
      </c>
      <c r="B10" s="5" t="n">
        <v>2609</v>
      </c>
      <c r="C10" s="5" t="n">
        <v>924</v>
      </c>
      <c r="D10" s="5" t="n">
        <v>1089</v>
      </c>
    </row>
    <row r="11" spans="1:4">
      <c r="A11" s="4" t="s">
        <v>114</v>
      </c>
      <c r="B11" s="5" t="n">
        <v>-22</v>
      </c>
      <c r="C11" s="5" t="n">
        <v>-86</v>
      </c>
      <c r="D11" s="5" t="n">
        <v>-23</v>
      </c>
    </row>
    <row r="12" spans="1:4">
      <c r="A12" s="4" t="s">
        <v>181</v>
      </c>
      <c r="B12" s="5" t="n">
        <v>-138949</v>
      </c>
      <c r="C12" s="5" t="n">
        <v>-157129</v>
      </c>
      <c r="D12" s="5" t="n">
        <v>-135721</v>
      </c>
    </row>
    <row r="13" spans="1:4">
      <c r="A13" s="4" t="s">
        <v>182</v>
      </c>
      <c r="B13" s="5" t="n">
        <v>145836</v>
      </c>
      <c r="C13" s="5" t="n">
        <v>154993</v>
      </c>
      <c r="D13" s="5" t="n">
        <v>133552</v>
      </c>
    </row>
    <row r="14" spans="1:4">
      <c r="A14" s="4" t="s">
        <v>113</v>
      </c>
      <c r="B14" s="5" t="n">
        <v>-93</v>
      </c>
      <c r="C14" s="5" t="n">
        <v>-1837</v>
      </c>
      <c r="D14" s="5" t="n">
        <v>-142</v>
      </c>
    </row>
    <row r="15" spans="1:4">
      <c r="A15" s="4" t="s">
        <v>112</v>
      </c>
      <c r="B15" s="5" t="n">
        <v>-2581</v>
      </c>
      <c r="C15" s="5" t="n">
        <v>-2647</v>
      </c>
      <c r="D15" s="5" t="n">
        <v>-2720</v>
      </c>
    </row>
    <row r="16" spans="1:4">
      <c r="A16" s="4" t="s">
        <v>183</v>
      </c>
      <c r="B16" s="5" t="n">
        <v>0</v>
      </c>
      <c r="C16" s="5" t="n">
        <v>-1327</v>
      </c>
      <c r="D16" s="5" t="n">
        <v>-449</v>
      </c>
    </row>
    <row r="17" spans="1:4">
      <c r="A17" s="4" t="s">
        <v>157</v>
      </c>
      <c r="B17" s="5" t="n">
        <v>3427</v>
      </c>
      <c r="C17" s="5" t="n">
        <v>3367</v>
      </c>
      <c r="D17" s="5" t="n">
        <v>3601</v>
      </c>
    </row>
    <row r="18" spans="1:4">
      <c r="A18" s="4" t="s">
        <v>184</v>
      </c>
      <c r="B18" s="5" t="n">
        <v>-5609</v>
      </c>
      <c r="C18" s="5" t="n">
        <v>-11057</v>
      </c>
      <c r="D18" s="5" t="n">
        <v>-7805</v>
      </c>
    </row>
    <row r="19" spans="1:4">
      <c r="A19" s="3" t="s">
        <v>185</v>
      </c>
    </row>
    <row r="20" spans="1:4">
      <c r="A20" s="4" t="s">
        <v>46</v>
      </c>
      <c r="B20" s="5" t="n">
        <v>-158</v>
      </c>
      <c r="C20" s="5" t="n">
        <v>-2718</v>
      </c>
      <c r="D20" s="5" t="n">
        <v>-443</v>
      </c>
    </row>
    <row r="21" spans="1:4">
      <c r="A21" s="4" t="s">
        <v>64</v>
      </c>
      <c r="B21" s="5" t="n">
        <v>-27</v>
      </c>
      <c r="C21" s="5" t="n">
        <v>476</v>
      </c>
      <c r="D21" s="5" t="n">
        <v>-214</v>
      </c>
    </row>
    <row r="22" spans="1:4">
      <c r="A22" s="4" t="s">
        <v>50</v>
      </c>
      <c r="B22" s="5" t="n">
        <v>506</v>
      </c>
      <c r="C22" s="5" t="n">
        <v>-7739</v>
      </c>
      <c r="D22" s="5" t="n">
        <v>10457</v>
      </c>
    </row>
    <row r="23" spans="1:4">
      <c r="A23" s="4" t="s">
        <v>65</v>
      </c>
      <c r="B23" s="5" t="n">
        <v>-44269</v>
      </c>
      <c r="C23" s="5" t="n">
        <v>41943</v>
      </c>
      <c r="D23" s="5" t="n">
        <v>7582</v>
      </c>
    </row>
    <row r="24" spans="1:4">
      <c r="A24" s="4" t="s">
        <v>186</v>
      </c>
      <c r="B24" s="5" t="n">
        <v>45791</v>
      </c>
      <c r="C24" s="5" t="n">
        <v>82521</v>
      </c>
      <c r="D24" s="5" t="n">
        <v>47187</v>
      </c>
    </row>
    <row r="25" spans="1:4">
      <c r="A25" s="3" t="s">
        <v>187</v>
      </c>
    </row>
    <row r="26" spans="1:4">
      <c r="A26" s="4" t="s">
        <v>188</v>
      </c>
      <c r="B26" s="5" t="n">
        <v>4456</v>
      </c>
      <c r="C26" s="5" t="n">
        <v>0</v>
      </c>
      <c r="D26" s="5" t="n">
        <v>0</v>
      </c>
    </row>
    <row r="27" spans="1:4">
      <c r="A27" s="4" t="s">
        <v>189</v>
      </c>
      <c r="B27" s="5" t="n">
        <v>-270090</v>
      </c>
      <c r="C27" s="5" t="n">
        <v>-328023</v>
      </c>
      <c r="D27" s="5" t="n">
        <v>-290326</v>
      </c>
    </row>
    <row r="28" spans="1:4">
      <c r="A28" s="4" t="s">
        <v>190</v>
      </c>
      <c r="B28" s="5" t="n">
        <v>0</v>
      </c>
      <c r="C28" s="5" t="n">
        <v>0</v>
      </c>
      <c r="D28" s="5" t="n">
        <v>2275</v>
      </c>
    </row>
    <row r="29" spans="1:4">
      <c r="A29" s="4" t="s">
        <v>191</v>
      </c>
      <c r="B29" s="5" t="n">
        <v>0</v>
      </c>
      <c r="C29" s="5" t="n">
        <v>0</v>
      </c>
      <c r="D29" s="5" t="n">
        <v>1253</v>
      </c>
    </row>
    <row r="30" spans="1:4">
      <c r="A30" s="4" t="s">
        <v>192</v>
      </c>
      <c r="B30" s="5" t="n">
        <v>144076</v>
      </c>
      <c r="C30" s="5" t="n">
        <v>2493</v>
      </c>
      <c r="D30" s="5" t="n">
        <v>41069</v>
      </c>
    </row>
    <row r="31" spans="1:4">
      <c r="A31" s="4" t="s">
        <v>193</v>
      </c>
      <c r="B31" s="5" t="n">
        <v>143949</v>
      </c>
      <c r="C31" s="5" t="n">
        <v>63502</v>
      </c>
      <c r="D31" s="5" t="n">
        <v>53733</v>
      </c>
    </row>
    <row r="32" spans="1:4">
      <c r="A32" s="4" t="s">
        <v>194</v>
      </c>
      <c r="B32" s="5" t="n">
        <v>6510</v>
      </c>
      <c r="C32" s="5" t="n">
        <v>3655</v>
      </c>
      <c r="D32" s="5" t="n">
        <v>2284</v>
      </c>
    </row>
    <row r="33" spans="1:4">
      <c r="A33" s="4" t="s">
        <v>195</v>
      </c>
      <c r="B33" s="5" t="n">
        <v>43207</v>
      </c>
      <c r="C33" s="5" t="n">
        <v>52279</v>
      </c>
      <c r="D33" s="5" t="n">
        <v>39929</v>
      </c>
    </row>
    <row r="34" spans="1:4">
      <c r="A34" s="4" t="s">
        <v>196</v>
      </c>
      <c r="B34" s="5" t="n">
        <v>15314</v>
      </c>
      <c r="C34" s="5" t="n">
        <v>18757</v>
      </c>
      <c r="D34" s="5" t="n">
        <v>16337</v>
      </c>
    </row>
    <row r="35" spans="1:4">
      <c r="A35" s="4" t="s">
        <v>197</v>
      </c>
      <c r="B35" s="5" t="n">
        <v>2779</v>
      </c>
      <c r="C35" s="5" t="n">
        <v>11346</v>
      </c>
      <c r="D35" s="5" t="n">
        <v>7378</v>
      </c>
    </row>
    <row r="36" spans="1:4">
      <c r="A36" s="3" t="s">
        <v>198</v>
      </c>
    </row>
    <row r="37" spans="1:4">
      <c r="A37" s="4" t="s">
        <v>199</v>
      </c>
      <c r="B37" s="5" t="n">
        <v>-325393</v>
      </c>
      <c r="C37" s="5" t="n">
        <v>-81195</v>
      </c>
      <c r="D37" s="5" t="n">
        <v>-152044</v>
      </c>
    </row>
    <row r="38" spans="1:4">
      <c r="A38" s="4" t="s">
        <v>200</v>
      </c>
      <c r="B38" s="5" t="n">
        <v>0</v>
      </c>
      <c r="C38" s="5" t="n">
        <v>-40529</v>
      </c>
      <c r="D38" s="5" t="n">
        <v>0</v>
      </c>
    </row>
    <row r="39" spans="1:4">
      <c r="A39" s="4" t="s">
        <v>201</v>
      </c>
      <c r="B39" s="5" t="n">
        <v>-56412</v>
      </c>
      <c r="C39" s="5" t="n">
        <v>-49645</v>
      </c>
      <c r="D39" s="5" t="n">
        <v>-36046</v>
      </c>
    </row>
    <row r="40" spans="1:4">
      <c r="A40" s="4" t="s">
        <v>202</v>
      </c>
      <c r="B40" s="5" t="n">
        <v>-18294</v>
      </c>
      <c r="C40" s="5" t="n">
        <v>-8201</v>
      </c>
      <c r="D40" s="5" t="n">
        <v>-20981</v>
      </c>
    </row>
    <row r="41" spans="1:4">
      <c r="A41" s="4" t="s">
        <v>203</v>
      </c>
      <c r="B41" s="5" t="n">
        <v>-2546</v>
      </c>
      <c r="C41" s="5" t="n">
        <v>-2496</v>
      </c>
      <c r="D41" s="5" t="n">
        <v>-2111</v>
      </c>
    </row>
    <row r="42" spans="1:4">
      <c r="A42" s="4" t="s">
        <v>204</v>
      </c>
      <c r="B42" s="5" t="n">
        <v>-312444</v>
      </c>
      <c r="C42" s="5" t="n">
        <v>-358057</v>
      </c>
      <c r="D42" s="5" t="n">
        <v>-337250</v>
      </c>
    </row>
    <row r="43" spans="1:4">
      <c r="A43" s="3" t="s">
        <v>205</v>
      </c>
    </row>
    <row r="44" spans="1:4">
      <c r="A44" s="4" t="s">
        <v>206</v>
      </c>
      <c r="B44" s="5" t="n">
        <v>96681</v>
      </c>
      <c r="C44" s="5" t="n">
        <v>149296</v>
      </c>
      <c r="D44" s="5" t="n">
        <v>74530</v>
      </c>
    </row>
    <row r="45" spans="1:4">
      <c r="A45" s="4" t="s">
        <v>207</v>
      </c>
      <c r="B45" s="5" t="n">
        <v>61204</v>
      </c>
      <c r="C45" s="5" t="n">
        <v>299474</v>
      </c>
      <c r="D45" s="5" t="n">
        <v>218551</v>
      </c>
    </row>
    <row r="46" spans="1:4">
      <c r="A46" s="4" t="s">
        <v>208</v>
      </c>
      <c r="B46" s="5" t="n">
        <v>0</v>
      </c>
      <c r="C46" s="5" t="n">
        <v>48733</v>
      </c>
      <c r="D46" s="5" t="n">
        <v>0</v>
      </c>
    </row>
    <row r="47" spans="1:4">
      <c r="A47" s="4" t="s">
        <v>209</v>
      </c>
      <c r="B47" s="5" t="n">
        <v>1716500</v>
      </c>
      <c r="C47" s="5" t="n">
        <v>1357000</v>
      </c>
      <c r="D47" s="5" t="n">
        <v>945900</v>
      </c>
    </row>
    <row r="48" spans="1:4">
      <c r="A48" s="4" t="s">
        <v>210</v>
      </c>
      <c r="B48" s="5" t="n">
        <v>-1544000</v>
      </c>
      <c r="C48" s="5" t="n">
        <v>-1467000</v>
      </c>
      <c r="D48" s="5" t="n">
        <v>-979900</v>
      </c>
    </row>
    <row r="49" spans="1:4">
      <c r="A49" s="4" t="s">
        <v>211</v>
      </c>
      <c r="B49" s="5" t="n">
        <v>10000</v>
      </c>
      <c r="C49" s="5" t="n">
        <v>0</v>
      </c>
      <c r="D49" s="5" t="n">
        <v>0</v>
      </c>
    </row>
    <row r="50" spans="1:4">
      <c r="A50" s="4" t="s">
        <v>212</v>
      </c>
      <c r="B50" s="5" t="n">
        <v>10000</v>
      </c>
      <c r="C50" s="5" t="n">
        <v>0</v>
      </c>
      <c r="D50" s="5" t="n">
        <v>5700</v>
      </c>
    </row>
    <row r="51" spans="1:4">
      <c r="A51" s="4" t="s">
        <v>79</v>
      </c>
      <c r="B51" s="5" t="n">
        <v>-1136</v>
      </c>
      <c r="C51" s="5" t="n">
        <v>-1267</v>
      </c>
    </row>
    <row r="52" spans="1:4">
      <c r="A52" s="4" t="s">
        <v>213</v>
      </c>
      <c r="B52" s="5" t="n">
        <v>-79417</v>
      </c>
      <c r="C52" s="5" t="n">
        <v>6654</v>
      </c>
      <c r="D52" s="5" t="n">
        <v>36143</v>
      </c>
    </row>
    <row r="53" spans="1:4">
      <c r="A53" s="4" t="s">
        <v>214</v>
      </c>
      <c r="B53" s="5" t="n">
        <v>-10249</v>
      </c>
      <c r="C53" s="5" t="n">
        <v>-8211</v>
      </c>
      <c r="D53" s="5" t="n">
        <v>-5259</v>
      </c>
    </row>
    <row r="54" spans="1:4">
      <c r="A54" s="4" t="s">
        <v>183</v>
      </c>
      <c r="B54" s="5" t="n">
        <v>0</v>
      </c>
      <c r="C54" s="5" t="n">
        <v>1327</v>
      </c>
      <c r="D54" s="5" t="n">
        <v>449</v>
      </c>
    </row>
    <row r="55" spans="1:4">
      <c r="A55" s="4" t="s">
        <v>215</v>
      </c>
      <c r="B55" s="5" t="n">
        <v>16636</v>
      </c>
      <c r="C55" s="5" t="n">
        <v>4889</v>
      </c>
      <c r="D55" s="5" t="n">
        <v>0</v>
      </c>
    </row>
    <row r="56" spans="1:4">
      <c r="A56" s="4" t="s">
        <v>216</v>
      </c>
      <c r="B56" s="5" t="n">
        <v>-2909</v>
      </c>
      <c r="C56" s="5" t="n">
        <v>-2203</v>
      </c>
      <c r="D56" s="5" t="n">
        <v>-1190</v>
      </c>
    </row>
    <row r="57" spans="1:4">
      <c r="A57" s="4" t="s">
        <v>217</v>
      </c>
      <c r="B57" s="5" t="n">
        <v>221174</v>
      </c>
      <c r="C57" s="5" t="n">
        <v>380181</v>
      </c>
      <c r="D57" s="5" t="n">
        <v>283524</v>
      </c>
    </row>
    <row r="58" spans="1:4">
      <c r="A58" s="4" t="s">
        <v>218</v>
      </c>
      <c r="B58" s="5" t="n">
        <v>-45479</v>
      </c>
      <c r="C58" s="5" t="n">
        <v>104645</v>
      </c>
      <c r="D58" s="5" t="n">
        <v>-6539</v>
      </c>
    </row>
    <row r="59" spans="1:4">
      <c r="A59" s="4" t="s">
        <v>219</v>
      </c>
      <c r="B59" s="5" t="n">
        <v>198802</v>
      </c>
      <c r="C59" s="5" t="n">
        <v>94157</v>
      </c>
      <c r="D59" s="5" t="n">
        <v>100696</v>
      </c>
    </row>
    <row r="60" spans="1:4">
      <c r="A60" s="4" t="s">
        <v>220</v>
      </c>
      <c r="B60" s="5" t="n">
        <v>153323</v>
      </c>
      <c r="C60" s="5" t="n">
        <v>198802</v>
      </c>
      <c r="D60" s="5" t="n">
        <v>94157</v>
      </c>
    </row>
    <row r="61" spans="1:4">
      <c r="A61" s="3" t="s">
        <v>221</v>
      </c>
    </row>
    <row r="62" spans="1:4">
      <c r="A62" s="4" t="s">
        <v>222</v>
      </c>
      <c r="B62" s="5" t="n">
        <v>24610</v>
      </c>
      <c r="C62" s="5" t="n">
        <v>13253</v>
      </c>
      <c r="D62" s="5" t="n">
        <v>12583</v>
      </c>
    </row>
    <row r="63" spans="1:4">
      <c r="A63" s="4" t="s">
        <v>223</v>
      </c>
      <c r="B63" s="5" t="n">
        <v>12449</v>
      </c>
      <c r="C63" s="5" t="n">
        <v>26039</v>
      </c>
      <c r="D63" s="5" t="n">
        <v>15763</v>
      </c>
    </row>
    <row r="64" spans="1:4">
      <c r="A64" s="3" t="s">
        <v>224</v>
      </c>
    </row>
    <row r="65" spans="1:4">
      <c r="A65" s="4" t="s">
        <v>225</v>
      </c>
      <c r="B65" s="5" t="n">
        <v>564</v>
      </c>
      <c r="C65" s="5" t="n">
        <v>2743</v>
      </c>
      <c r="D65" s="5" t="n">
        <v>8248</v>
      </c>
    </row>
    <row r="66" spans="1:4">
      <c r="A66" s="4" t="s">
        <v>226</v>
      </c>
      <c r="B66" s="6" t="n">
        <v>0</v>
      </c>
      <c r="C66" s="6" t="n">
        <v>140</v>
      </c>
      <c r="D66" s="6" t="n">
        <v>0</v>
      </c>
    </row>
    <row r="67" spans="1:4">
      <c r="A67" s="4" t="s">
        <v>227</v>
      </c>
      <c r="B67" s="5" t="n">
        <v>141729</v>
      </c>
      <c r="C67" s="5" t="n">
        <v>0</v>
      </c>
      <c r="D67" s="5" t="n">
        <v>0</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37"/>
  </cols>
  <sheetData>
    <row r="1" spans="1:2">
      <c r="A1" s="1" t="s">
        <v>938</v>
      </c>
      <c r="B1" s="2" t="s">
        <v>1</v>
      </c>
    </row>
    <row r="2" spans="1:2">
      <c r="B2" s="2" t="s">
        <v>939</v>
      </c>
    </row>
    <row r="3" spans="1:2">
      <c r="A3" s="3" t="s">
        <v>940</v>
      </c>
    </row>
    <row r="4" spans="1:2">
      <c r="A4" s="4" t="s">
        <v>941</v>
      </c>
      <c r="B4" s="5" t="n">
        <v>270246</v>
      </c>
    </row>
    <row r="5" spans="1:2">
      <c r="A5" s="4" t="s">
        <v>942</v>
      </c>
      <c r="B5" s="5" t="n">
        <v>0</v>
      </c>
    </row>
    <row r="6" spans="1:2">
      <c r="A6" s="4" t="s">
        <v>943</v>
      </c>
      <c r="B6" s="5" t="n">
        <v>-164116</v>
      </c>
    </row>
    <row r="7" spans="1:2">
      <c r="A7" s="4" t="s">
        <v>944</v>
      </c>
      <c r="B7" s="5" t="n">
        <v>0</v>
      </c>
    </row>
    <row r="8" spans="1:2">
      <c r="A8" s="4" t="s">
        <v>945</v>
      </c>
      <c r="B8" s="5" t="n">
        <v>106130</v>
      </c>
    </row>
    <row r="9" spans="1:2">
      <c r="A9" s="4" t="s">
        <v>946</v>
      </c>
      <c r="B9" s="5" t="n">
        <v>106130</v>
      </c>
    </row>
    <row r="10" spans="1:2">
      <c r="A10" s="3" t="s">
        <v>947</v>
      </c>
    </row>
    <row r="11" spans="1:2">
      <c r="A11" s="4" t="s">
        <v>948</v>
      </c>
      <c r="B11" s="7" t="n">
        <v>18.85</v>
      </c>
    </row>
    <row r="12" spans="1:2">
      <c r="A12" s="4" t="s">
        <v>949</v>
      </c>
      <c r="B12" s="5" t="n">
        <v>0</v>
      </c>
    </row>
    <row r="13" spans="1:2">
      <c r="A13" s="4" t="s">
        <v>950</v>
      </c>
      <c r="B13" s="10" t="n">
        <v>22.4</v>
      </c>
    </row>
    <row r="14" spans="1:2">
      <c r="A14" s="4" t="s">
        <v>951</v>
      </c>
      <c r="B14" s="5" t="n">
        <v>0</v>
      </c>
    </row>
    <row r="15" spans="1:2">
      <c r="A15" s="4" t="s">
        <v>952</v>
      </c>
      <c r="B15" s="10" t="n">
        <v>13.37</v>
      </c>
    </row>
    <row r="16" spans="1:2">
      <c r="A16" s="4" t="s">
        <v>953</v>
      </c>
      <c r="B16" s="7" t="n">
        <v>13.37</v>
      </c>
    </row>
    <row r="17" spans="1:2">
      <c r="A17" s="3" t="s">
        <v>954</v>
      </c>
    </row>
    <row r="18" spans="1:2">
      <c r="A18" s="4" t="s">
        <v>955</v>
      </c>
      <c r="B18" s="4" t="s">
        <v>956</v>
      </c>
    </row>
    <row r="19" spans="1:2">
      <c r="A19" s="4" t="s">
        <v>957</v>
      </c>
      <c r="B19" s="4" t="s">
        <v>956</v>
      </c>
    </row>
    <row r="20" spans="1:2">
      <c r="A20" s="4" t="s">
        <v>958</v>
      </c>
      <c r="B20" s="6" t="n">
        <v>3373</v>
      </c>
    </row>
    <row r="21" spans="1:2">
      <c r="A21" s="4" t="s">
        <v>959</v>
      </c>
      <c r="B21" s="6" t="n">
        <v>3373</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960</v>
      </c>
      <c r="B1" s="2" t="s">
        <v>1</v>
      </c>
    </row>
    <row r="2" spans="1:2">
      <c r="B2" s="2" t="s">
        <v>167</v>
      </c>
    </row>
    <row r="3" spans="1:2">
      <c r="A3" s="3" t="s">
        <v>940</v>
      </c>
    </row>
    <row r="4" spans="1:2">
      <c r="A4" s="4" t="s">
        <v>961</v>
      </c>
      <c r="B4" s="5" t="n">
        <v>58698</v>
      </c>
    </row>
    <row r="5" spans="1:2">
      <c r="A5" s="4" t="s">
        <v>942</v>
      </c>
      <c r="B5" s="5" t="n">
        <v>16462</v>
      </c>
    </row>
    <row r="6" spans="1:2">
      <c r="A6" s="4" t="s">
        <v>962</v>
      </c>
      <c r="B6" s="5" t="n">
        <v>-33206</v>
      </c>
    </row>
    <row r="7" spans="1:2">
      <c r="A7" s="4" t="s">
        <v>944</v>
      </c>
      <c r="B7" s="5" t="n">
        <v>-732</v>
      </c>
    </row>
    <row r="8" spans="1:2">
      <c r="A8" s="4" t="s">
        <v>963</v>
      </c>
      <c r="B8" s="5" t="n">
        <v>41222</v>
      </c>
    </row>
    <row r="9" spans="1:2">
      <c r="A9" s="3" t="s">
        <v>964</v>
      </c>
    </row>
    <row r="10" spans="1:2">
      <c r="A10" s="4" t="s">
        <v>965</v>
      </c>
      <c r="B10" s="7" t="n">
        <v>23.06</v>
      </c>
    </row>
    <row r="11" spans="1:2">
      <c r="A11" s="4" t="s">
        <v>949</v>
      </c>
      <c r="B11" s="10" t="n">
        <v>41.68</v>
      </c>
    </row>
    <row r="12" spans="1:2">
      <c r="A12" s="4" t="s">
        <v>966</v>
      </c>
      <c r="B12" s="10" t="n">
        <v>18.48</v>
      </c>
    </row>
    <row r="13" spans="1:2">
      <c r="A13" s="4" t="s">
        <v>951</v>
      </c>
      <c r="B13" s="10" t="n">
        <v>14.48</v>
      </c>
    </row>
    <row r="14" spans="1:2">
      <c r="A14" s="4" t="s">
        <v>967</v>
      </c>
      <c r="B14" s="7" t="n">
        <v>34.34</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68</v>
      </c>
      <c r="B1" s="2" t="s">
        <v>1</v>
      </c>
    </row>
    <row r="2" spans="1:3">
      <c r="B2" s="2" t="s">
        <v>2</v>
      </c>
      <c r="C2" s="2" t="s">
        <v>30</v>
      </c>
    </row>
    <row r="3" spans="1:3">
      <c r="A3" s="3" t="s">
        <v>969</v>
      </c>
    </row>
    <row r="4" spans="1:3">
      <c r="A4" s="4" t="s">
        <v>970</v>
      </c>
      <c r="B4" s="6" t="n">
        <v>55203</v>
      </c>
      <c r="C4" s="6" t="n">
        <v>87758</v>
      </c>
    </row>
    <row r="5" spans="1:3">
      <c r="A5" s="4" t="s">
        <v>971</v>
      </c>
      <c r="B5" s="5" t="n">
        <v>68263</v>
      </c>
      <c r="C5" s="5" t="n">
        <v>107955</v>
      </c>
    </row>
    <row r="6" spans="1:3">
      <c r="A6" s="4" t="s">
        <v>972</v>
      </c>
      <c r="B6" s="6" t="n">
        <v>1792393</v>
      </c>
      <c r="C6" s="6" t="n">
        <v>949095</v>
      </c>
    </row>
    <row r="7" spans="1:3">
      <c r="A7" s="4" t="s">
        <v>973</v>
      </c>
      <c r="B7" s="6" t="n">
        <v>40720</v>
      </c>
      <c r="C7" s="6" t="n">
        <v>25260</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74</v>
      </c>
      <c r="B1" s="2" t="s">
        <v>504</v>
      </c>
      <c r="J1" s="2" t="s">
        <v>1</v>
      </c>
    </row>
    <row r="2" spans="1:12">
      <c r="B2" s="2" t="s">
        <v>2</v>
      </c>
      <c r="C2" s="2" t="s">
        <v>533</v>
      </c>
      <c r="D2" s="2" t="s">
        <v>4</v>
      </c>
      <c r="E2" s="2" t="s">
        <v>534</v>
      </c>
      <c r="F2" s="2" t="s">
        <v>30</v>
      </c>
      <c r="G2" s="2" t="s">
        <v>535</v>
      </c>
      <c r="H2" s="2" t="s">
        <v>536</v>
      </c>
      <c r="I2" s="2" t="s">
        <v>537</v>
      </c>
      <c r="J2" s="2" t="s">
        <v>2</v>
      </c>
      <c r="K2" s="2" t="s">
        <v>30</v>
      </c>
      <c r="L2" s="2" t="s">
        <v>89</v>
      </c>
    </row>
    <row r="3" spans="1:12">
      <c r="A3" s="3" t="s">
        <v>975</v>
      </c>
    </row>
    <row r="4" spans="1:12">
      <c r="A4" s="4" t="s">
        <v>976</v>
      </c>
      <c r="J4" s="6" t="n">
        <v>15845</v>
      </c>
      <c r="K4" s="6" t="n">
        <v>17005</v>
      </c>
      <c r="L4" s="6" t="n">
        <v>22916</v>
      </c>
    </row>
    <row r="5" spans="1:12">
      <c r="A5" s="4" t="s">
        <v>977</v>
      </c>
      <c r="J5" s="5" t="n">
        <v>1377</v>
      </c>
      <c r="K5" s="5" t="n">
        <v>1734</v>
      </c>
      <c r="L5" s="5" t="n">
        <v>2798</v>
      </c>
    </row>
    <row r="6" spans="1:12">
      <c r="A6" s="4" t="s">
        <v>978</v>
      </c>
      <c r="J6" s="5" t="n">
        <v>17222</v>
      </c>
      <c r="K6" s="5" t="n">
        <v>18739</v>
      </c>
      <c r="L6" s="5" t="n">
        <v>25714</v>
      </c>
    </row>
    <row r="7" spans="1:12">
      <c r="A7" s="4" t="s">
        <v>979</v>
      </c>
      <c r="J7" s="5" t="n">
        <v>21105</v>
      </c>
      <c r="K7" s="5" t="n">
        <v>7263</v>
      </c>
      <c r="L7" s="5" t="n">
        <v>-5763</v>
      </c>
    </row>
    <row r="8" spans="1:12">
      <c r="A8" s="4" t="s">
        <v>980</v>
      </c>
      <c r="J8" s="5" t="n">
        <v>20989</v>
      </c>
      <c r="K8" s="5" t="n">
        <v>5959</v>
      </c>
      <c r="L8" s="5" t="n">
        <v>-5266</v>
      </c>
    </row>
    <row r="9" spans="1:12">
      <c r="A9" s="4" t="s">
        <v>981</v>
      </c>
      <c r="J9" s="5" t="n">
        <v>116</v>
      </c>
      <c r="K9" s="5" t="n">
        <v>1304</v>
      </c>
      <c r="L9" s="5" t="n">
        <v>-497</v>
      </c>
    </row>
    <row r="10" spans="1:12">
      <c r="A10" s="4" t="s">
        <v>982</v>
      </c>
      <c r="J10" s="5" t="n">
        <v>21105</v>
      </c>
      <c r="K10" s="5" t="n">
        <v>7263</v>
      </c>
      <c r="L10" s="5" t="n">
        <v>-5763</v>
      </c>
    </row>
    <row r="11" spans="1:12">
      <c r="A11" s="4" t="s">
        <v>983</v>
      </c>
      <c r="B11" s="6" t="n">
        <v>19820</v>
      </c>
      <c r="C11" s="6" t="n">
        <v>7856</v>
      </c>
      <c r="D11" s="6" t="n">
        <v>5545</v>
      </c>
      <c r="E11" s="6" t="n">
        <v>5106</v>
      </c>
      <c r="F11" s="6" t="n">
        <v>7053</v>
      </c>
      <c r="G11" s="6" t="n">
        <v>6316</v>
      </c>
      <c r="H11" s="6" t="n">
        <v>6747</v>
      </c>
      <c r="I11" s="6" t="n">
        <v>5886</v>
      </c>
      <c r="J11" s="6" t="n">
        <v>38327</v>
      </c>
      <c r="K11" s="6" t="n">
        <v>26002</v>
      </c>
      <c r="L11" s="6" t="n">
        <v>19951</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84</v>
      </c>
      <c r="B1" s="2" t="s">
        <v>504</v>
      </c>
      <c r="J1" s="2" t="s">
        <v>1</v>
      </c>
    </row>
    <row r="2" spans="1:12">
      <c r="B2" s="2" t="s">
        <v>2</v>
      </c>
      <c r="C2" s="2" t="s">
        <v>533</v>
      </c>
      <c r="D2" s="2" t="s">
        <v>4</v>
      </c>
      <c r="E2" s="2" t="s">
        <v>534</v>
      </c>
      <c r="F2" s="2" t="s">
        <v>30</v>
      </c>
      <c r="G2" s="2" t="s">
        <v>535</v>
      </c>
      <c r="H2" s="2" t="s">
        <v>536</v>
      </c>
      <c r="I2" s="2" t="s">
        <v>537</v>
      </c>
      <c r="J2" s="2" t="s">
        <v>2</v>
      </c>
      <c r="K2" s="2" t="s">
        <v>30</v>
      </c>
      <c r="L2" s="2" t="s">
        <v>89</v>
      </c>
    </row>
    <row r="3" spans="1:12">
      <c r="A3" s="3" t="s">
        <v>985</v>
      </c>
    </row>
    <row r="4" spans="1:12">
      <c r="A4" s="4" t="s">
        <v>986</v>
      </c>
      <c r="J4" s="6" t="n">
        <v>30281</v>
      </c>
      <c r="K4" s="6" t="n">
        <v>26194</v>
      </c>
      <c r="L4" s="6" t="n">
        <v>20440</v>
      </c>
    </row>
    <row r="5" spans="1:12">
      <c r="A5" s="4" t="s">
        <v>987</v>
      </c>
      <c r="J5" s="5" t="n">
        <v>-961</v>
      </c>
      <c r="K5" s="5" t="n">
        <v>-945</v>
      </c>
      <c r="L5" s="5" t="n">
        <v>-931</v>
      </c>
    </row>
    <row r="6" spans="1:12">
      <c r="A6" s="4" t="s">
        <v>988</v>
      </c>
      <c r="J6" s="5" t="n">
        <v>1676</v>
      </c>
      <c r="K6" s="5" t="n">
        <v>1673</v>
      </c>
      <c r="L6" s="5" t="n">
        <v>1414</v>
      </c>
    </row>
    <row r="7" spans="1:12">
      <c r="A7" s="4" t="s">
        <v>989</v>
      </c>
      <c r="J7" s="5" t="n">
        <v>-715</v>
      </c>
      <c r="K7" s="5" t="n">
        <v>-544</v>
      </c>
      <c r="L7" s="5" t="n">
        <v>-462</v>
      </c>
    </row>
    <row r="8" spans="1:12">
      <c r="A8" s="4" t="s">
        <v>990</v>
      </c>
      <c r="J8" s="5" t="n">
        <v>407</v>
      </c>
      <c r="K8" s="5" t="n">
        <v>263</v>
      </c>
      <c r="L8" s="5" t="n">
        <v>259</v>
      </c>
    </row>
    <row r="9" spans="1:12">
      <c r="A9" s="4" t="s">
        <v>991</v>
      </c>
      <c r="J9" s="5" t="n">
        <v>12117</v>
      </c>
      <c r="K9" s="5" t="n">
        <v>302</v>
      </c>
      <c r="L9" s="5" t="n">
        <v>0</v>
      </c>
    </row>
    <row r="10" spans="1:12">
      <c r="A10" s="4" t="s">
        <v>992</v>
      </c>
      <c r="J10" s="5" t="n">
        <v>-257</v>
      </c>
      <c r="K10" s="5" t="n">
        <v>-181</v>
      </c>
      <c r="L10" s="5" t="n">
        <v>-179</v>
      </c>
    </row>
    <row r="11" spans="1:12">
      <c r="A11" s="4" t="s">
        <v>993</v>
      </c>
      <c r="J11" s="5" t="n">
        <v>-379</v>
      </c>
      <c r="K11" s="5" t="n">
        <v>-760</v>
      </c>
      <c r="L11" s="5" t="n">
        <v>-590</v>
      </c>
    </row>
    <row r="12" spans="1:12">
      <c r="A12" s="4" t="s">
        <v>994</v>
      </c>
      <c r="J12" s="5" t="n">
        <v>-2141</v>
      </c>
      <c r="K12" s="5" t="n">
        <v>0</v>
      </c>
      <c r="L12" s="5" t="n">
        <v>0</v>
      </c>
    </row>
    <row r="13" spans="1:12">
      <c r="A13" s="4" t="s">
        <v>995</v>
      </c>
      <c r="J13" s="5" t="n">
        <v>-1701</v>
      </c>
      <c r="K13" s="5" t="n">
        <v>0</v>
      </c>
      <c r="L13" s="5" t="n">
        <v>0</v>
      </c>
    </row>
    <row r="14" spans="1:12">
      <c r="A14" s="4" t="s">
        <v>983</v>
      </c>
      <c r="B14" s="6" t="n">
        <v>19820</v>
      </c>
      <c r="C14" s="6" t="n">
        <v>7856</v>
      </c>
      <c r="D14" s="6" t="n">
        <v>5545</v>
      </c>
      <c r="E14" s="6" t="n">
        <v>5106</v>
      </c>
      <c r="F14" s="6" t="n">
        <v>7053</v>
      </c>
      <c r="G14" s="6" t="n">
        <v>6316</v>
      </c>
      <c r="H14" s="6" t="n">
        <v>6747</v>
      </c>
      <c r="I14" s="6" t="n">
        <v>5886</v>
      </c>
      <c r="J14" s="6" t="n">
        <v>38327</v>
      </c>
      <c r="K14" s="6" t="n">
        <v>26002</v>
      </c>
      <c r="L14" s="6" t="n">
        <v>19951</v>
      </c>
    </row>
  </sheetData>
  <mergeCells count="3">
    <mergeCell ref="A1:A2"/>
    <mergeCell ref="B1:I1"/>
    <mergeCell ref="J1:L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96</v>
      </c>
      <c r="B1" s="2" t="s">
        <v>1</v>
      </c>
    </row>
    <row r="2" spans="1:5">
      <c r="B2" s="2" t="s">
        <v>2</v>
      </c>
      <c r="C2" s="2" t="s">
        <v>30</v>
      </c>
      <c r="D2" s="2" t="s">
        <v>89</v>
      </c>
      <c r="E2" s="2" t="s">
        <v>622</v>
      </c>
    </row>
    <row r="3" spans="1:5">
      <c r="A3" s="3" t="s">
        <v>997</v>
      </c>
    </row>
    <row r="4" spans="1:5">
      <c r="A4" s="4" t="s">
        <v>998</v>
      </c>
      <c r="B4" s="4" t="s">
        <v>999</v>
      </c>
      <c r="C4" s="4" t="s">
        <v>1000</v>
      </c>
      <c r="D4" s="4" t="s">
        <v>1001</v>
      </c>
      <c r="E4" s="4" t="s">
        <v>1001</v>
      </c>
    </row>
    <row r="5" spans="1:5">
      <c r="A5" s="3" t="s">
        <v>1002</v>
      </c>
    </row>
    <row r="6" spans="1:5">
      <c r="A6" s="4" t="s">
        <v>1003</v>
      </c>
      <c r="B6" s="6" t="n">
        <v>10516</v>
      </c>
      <c r="C6" s="6" t="n">
        <v>16496</v>
      </c>
    </row>
    <row r="7" spans="1:5">
      <c r="A7" s="4" t="s">
        <v>1004</v>
      </c>
      <c r="B7" s="5" t="n">
        <v>5748</v>
      </c>
      <c r="C7" s="5" t="n">
        <v>5551</v>
      </c>
    </row>
    <row r="8" spans="1:5">
      <c r="A8" s="4" t="s">
        <v>1005</v>
      </c>
      <c r="B8" s="5" t="n">
        <v>694</v>
      </c>
      <c r="C8" s="5" t="n">
        <v>317</v>
      </c>
    </row>
    <row r="9" spans="1:5">
      <c r="A9" s="4" t="s">
        <v>1006</v>
      </c>
      <c r="B9" s="5" t="n">
        <v>2719</v>
      </c>
      <c r="C9" s="5" t="n">
        <v>4217</v>
      </c>
    </row>
    <row r="10" spans="1:5">
      <c r="A10" s="4" t="s">
        <v>1007</v>
      </c>
      <c r="B10" s="5" t="n">
        <v>2151</v>
      </c>
      <c r="C10" s="5" t="n">
        <v>5520</v>
      </c>
    </row>
    <row r="11" spans="1:5">
      <c r="A11" s="4" t="s">
        <v>1008</v>
      </c>
      <c r="B11" s="5" t="n">
        <v>646</v>
      </c>
      <c r="C11" s="5" t="n">
        <v>899</v>
      </c>
    </row>
    <row r="12" spans="1:5">
      <c r="A12" s="4" t="s">
        <v>1009</v>
      </c>
      <c r="B12" s="5" t="n">
        <v>1490</v>
      </c>
      <c r="C12" s="5" t="n">
        <v>1019</v>
      </c>
    </row>
    <row r="13" spans="1:5">
      <c r="A13" s="4" t="s">
        <v>993</v>
      </c>
      <c r="B13" s="5" t="n">
        <v>2150</v>
      </c>
      <c r="C13" s="5" t="n">
        <v>925</v>
      </c>
    </row>
    <row r="14" spans="1:5">
      <c r="A14" s="4" t="s">
        <v>1010</v>
      </c>
      <c r="B14" s="5" t="n">
        <v>26114</v>
      </c>
      <c r="C14" s="5" t="n">
        <v>34944</v>
      </c>
    </row>
    <row r="15" spans="1:5">
      <c r="A15" s="4" t="s">
        <v>1011</v>
      </c>
      <c r="B15" s="5" t="n">
        <v>855</v>
      </c>
      <c r="C15" s="5" t="n">
        <v>0</v>
      </c>
    </row>
    <row r="16" spans="1:5">
      <c r="A16" s="3" t="s">
        <v>1012</v>
      </c>
    </row>
    <row r="17" spans="1:5">
      <c r="A17" s="4" t="s">
        <v>1013</v>
      </c>
      <c r="B17" s="5" t="n">
        <v>26</v>
      </c>
      <c r="C17" s="5" t="n">
        <v>376</v>
      </c>
    </row>
    <row r="18" spans="1:5">
      <c r="A18" s="4" t="s">
        <v>1014</v>
      </c>
      <c r="B18" s="5" t="n">
        <v>2731</v>
      </c>
      <c r="C18" s="5" t="n">
        <v>817</v>
      </c>
    </row>
    <row r="19" spans="1:5">
      <c r="A19" s="4" t="s">
        <v>1015</v>
      </c>
      <c r="B19" s="5" t="n">
        <v>3612</v>
      </c>
      <c r="C19" s="5" t="n">
        <v>1193</v>
      </c>
    </row>
    <row r="20" spans="1:5">
      <c r="A20" s="4" t="s">
        <v>1016</v>
      </c>
      <c r="B20" s="5" t="n">
        <v>22502</v>
      </c>
      <c r="C20" s="5" t="n">
        <v>33751</v>
      </c>
    </row>
    <row r="21" spans="1:5">
      <c r="A21" s="4" t="s">
        <v>1017</v>
      </c>
    </row>
    <row r="22" spans="1:5">
      <c r="A22" s="3" t="s">
        <v>1012</v>
      </c>
    </row>
    <row r="23" spans="1:5">
      <c r="A23" s="4" t="s">
        <v>1016</v>
      </c>
      <c r="B23" s="6" t="n">
        <v>22500</v>
      </c>
      <c r="C23" s="6" t="n">
        <v>33800</v>
      </c>
    </row>
  </sheetData>
  <mergeCells count="2">
    <mergeCell ref="A1:A2"/>
    <mergeCell ref="B1:E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8</v>
      </c>
      <c r="B1" s="2" t="s">
        <v>1</v>
      </c>
    </row>
    <row r="2" spans="1:4">
      <c r="B2" s="2" t="s">
        <v>2</v>
      </c>
      <c r="C2" s="2" t="s">
        <v>30</v>
      </c>
      <c r="D2" s="2" t="s">
        <v>89</v>
      </c>
    </row>
    <row r="3" spans="1:4">
      <c r="A3" s="3" t="s">
        <v>1019</v>
      </c>
    </row>
    <row r="4" spans="1:4">
      <c r="A4" s="4" t="s">
        <v>604</v>
      </c>
      <c r="B4" s="6" t="n">
        <v>1180</v>
      </c>
      <c r="C4" s="6" t="n">
        <v>1359</v>
      </c>
      <c r="D4" s="6" t="n">
        <v>1884</v>
      </c>
    </row>
    <row r="5" spans="1:4">
      <c r="A5" s="4" t="s">
        <v>1020</v>
      </c>
      <c r="B5" s="5" t="n">
        <v>331</v>
      </c>
      <c r="C5" s="5" t="n">
        <v>239</v>
      </c>
      <c r="D5" s="5" t="n">
        <v>230</v>
      </c>
    </row>
    <row r="6" spans="1:4">
      <c r="A6" s="4" t="s">
        <v>1021</v>
      </c>
      <c r="B6" s="5" t="n">
        <v>41</v>
      </c>
      <c r="C6" s="5" t="n">
        <v>39</v>
      </c>
      <c r="D6" s="5" t="n">
        <v>46</v>
      </c>
    </row>
    <row r="7" spans="1:4">
      <c r="A7" s="4" t="s">
        <v>1022</v>
      </c>
      <c r="B7" s="5" t="n">
        <v>0</v>
      </c>
      <c r="C7" s="5" t="n">
        <v>0</v>
      </c>
      <c r="D7" s="5" t="n">
        <v>-437</v>
      </c>
    </row>
    <row r="8" spans="1:4">
      <c r="A8" s="4" t="s">
        <v>1023</v>
      </c>
      <c r="B8" s="5" t="n">
        <v>-308</v>
      </c>
      <c r="C8" s="5" t="n">
        <v>-457</v>
      </c>
      <c r="D8" s="5" t="n">
        <v>-364</v>
      </c>
    </row>
    <row r="9" spans="1:4">
      <c r="A9" s="4" t="s">
        <v>607</v>
      </c>
      <c r="B9" s="6" t="n">
        <v>1244</v>
      </c>
      <c r="C9" s="6" t="n">
        <v>1180</v>
      </c>
      <c r="D9" s="6" t="n">
        <v>1359</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 customWidth="1" max="5" min="5" width="21"/>
    <col customWidth="1" max="6" min="6" width="21"/>
  </cols>
  <sheetData>
    <row r="1" spans="1:6">
      <c r="A1" s="1" t="s">
        <v>1024</v>
      </c>
      <c r="B1" s="2" t="s">
        <v>1</v>
      </c>
    </row>
    <row r="2" spans="1:6">
      <c r="B2" s="2" t="s">
        <v>1025</v>
      </c>
      <c r="C2" s="2" t="s">
        <v>468</v>
      </c>
      <c r="D2" s="2" t="s">
        <v>469</v>
      </c>
      <c r="E2" s="2" t="s">
        <v>1026</v>
      </c>
      <c r="F2" s="2" t="s">
        <v>513</v>
      </c>
    </row>
    <row r="3" spans="1:6">
      <c r="A3" s="3" t="s">
        <v>278</v>
      </c>
    </row>
    <row r="4" spans="1:6">
      <c r="A4" s="4" t="s">
        <v>1027</v>
      </c>
      <c r="B4" s="4" t="s">
        <v>999</v>
      </c>
      <c r="C4" s="4" t="s">
        <v>1000</v>
      </c>
      <c r="D4" s="4" t="s">
        <v>1001</v>
      </c>
      <c r="E4" s="4" t="s">
        <v>1001</v>
      </c>
    </row>
    <row r="5" spans="1:6">
      <c r="A5" s="3" t="s">
        <v>975</v>
      </c>
    </row>
    <row r="6" spans="1:6">
      <c r="A6" s="4" t="s">
        <v>1028</v>
      </c>
      <c r="B6" s="6" t="n">
        <v>12100000</v>
      </c>
    </row>
    <row r="7" spans="1:6">
      <c r="A7" s="4" t="s">
        <v>1029</v>
      </c>
      <c r="D7" s="6" t="n">
        <v>1100000</v>
      </c>
      <c r="E7" s="6" t="n">
        <v>1100000</v>
      </c>
    </row>
    <row r="8" spans="1:6">
      <c r="A8" s="4" t="s">
        <v>1030</v>
      </c>
      <c r="B8" s="5" t="n">
        <v>300000</v>
      </c>
      <c r="C8" s="6" t="n">
        <v>200000</v>
      </c>
      <c r="D8" s="5" t="n">
        <v>200000</v>
      </c>
    </row>
    <row r="9" spans="1:6">
      <c r="A9" s="4" t="s">
        <v>1031</v>
      </c>
      <c r="B9" s="5" t="n">
        <v>1300000</v>
      </c>
      <c r="C9" s="5" t="n">
        <v>1400000</v>
      </c>
    </row>
    <row r="10" spans="1:6">
      <c r="A10" s="4" t="s">
        <v>1032</v>
      </c>
      <c r="B10" s="5" t="n">
        <v>0</v>
      </c>
      <c r="D10" s="5" t="n">
        <v>0</v>
      </c>
      <c r="E10" s="5" t="n">
        <v>0</v>
      </c>
    </row>
    <row r="11" spans="1:6">
      <c r="A11" s="4" t="s">
        <v>1033</v>
      </c>
      <c r="B11" s="5" t="n">
        <v>4800000</v>
      </c>
    </row>
    <row r="12" spans="1:6">
      <c r="A12" s="4" t="s">
        <v>1016</v>
      </c>
      <c r="B12" s="6" t="n">
        <v>22502000</v>
      </c>
      <c r="C12" s="5" t="n">
        <v>33751000</v>
      </c>
    </row>
    <row r="13" spans="1:6">
      <c r="A13" s="4" t="s">
        <v>1034</v>
      </c>
      <c r="B13" s="5" t="n">
        <v>9</v>
      </c>
    </row>
    <row r="14" spans="1:6">
      <c r="A14" s="4" t="s">
        <v>1035</v>
      </c>
      <c r="B14" s="6" t="n">
        <v>1244000</v>
      </c>
      <c r="C14" s="5" t="n">
        <v>1180000</v>
      </c>
      <c r="D14" s="5" t="n">
        <v>1359000</v>
      </c>
      <c r="E14" s="6" t="n">
        <v>1884000</v>
      </c>
    </row>
    <row r="15" spans="1:6">
      <c r="A15" s="4" t="s">
        <v>1036</v>
      </c>
      <c r="B15" s="5" t="n">
        <v>800000</v>
      </c>
      <c r="C15" s="5" t="n">
        <v>800000</v>
      </c>
      <c r="D15" s="5" t="n">
        <v>900000</v>
      </c>
    </row>
    <row r="16" spans="1:6">
      <c r="A16" s="4" t="s">
        <v>1037</v>
      </c>
      <c r="B16" s="6" t="n">
        <v>300000</v>
      </c>
    </row>
    <row r="17" spans="1:6">
      <c r="A17" s="4" t="s">
        <v>1038</v>
      </c>
      <c r="B17" s="4" t="s">
        <v>1039</v>
      </c>
    </row>
    <row r="18" spans="1:6">
      <c r="A18" s="4" t="s">
        <v>488</v>
      </c>
    </row>
    <row r="19" spans="1:6">
      <c r="A19" s="3" t="s">
        <v>975</v>
      </c>
    </row>
    <row r="20" spans="1:6">
      <c r="A20" s="4" t="s">
        <v>1040</v>
      </c>
      <c r="D20" s="6" t="n">
        <v>0</v>
      </c>
    </row>
    <row r="21" spans="1:6">
      <c r="A21" s="4" t="s">
        <v>1017</v>
      </c>
    </row>
    <row r="22" spans="1:6">
      <c r="A22" s="3" t="s">
        <v>975</v>
      </c>
    </row>
    <row r="23" spans="1:6">
      <c r="A23" s="4" t="s">
        <v>1016</v>
      </c>
      <c r="B23" s="6" t="n">
        <v>22500000</v>
      </c>
      <c r="C23" s="6" t="n">
        <v>33800000</v>
      </c>
    </row>
    <row r="24" spans="1:6">
      <c r="A24" s="4" t="s">
        <v>530</v>
      </c>
    </row>
    <row r="25" spans="1:6">
      <c r="A25" s="3" t="s">
        <v>975</v>
      </c>
    </row>
    <row r="26" spans="1:6">
      <c r="A26" s="4" t="s">
        <v>525</v>
      </c>
      <c r="B26" s="6" t="n">
        <v>8600000</v>
      </c>
      <c r="F26" s="6" t="n">
        <v>8625000</v>
      </c>
    </row>
  </sheetData>
  <mergeCells count="2">
    <mergeCell ref="A1:A2"/>
    <mergeCell ref="B1:E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4"/>
    <col customWidth="1" max="2" min="2" width="17"/>
    <col customWidth="1" max="3" min="3" width="14"/>
  </cols>
  <sheetData>
    <row r="1" spans="1:3">
      <c r="A1" s="1" t="s">
        <v>1041</v>
      </c>
      <c r="B1" s="2" t="s">
        <v>1</v>
      </c>
    </row>
    <row r="2" spans="1:3">
      <c r="B2" s="2" t="s">
        <v>2</v>
      </c>
      <c r="C2" s="2" t="s">
        <v>30</v>
      </c>
    </row>
    <row r="3" spans="1:3">
      <c r="A3" s="4" t="s">
        <v>1042</v>
      </c>
    </row>
    <row r="4" spans="1:3">
      <c r="A4" s="3" t="s">
        <v>1043</v>
      </c>
    </row>
    <row r="5" spans="1:3">
      <c r="A5" s="4" t="s">
        <v>1044</v>
      </c>
      <c r="B5" s="6" t="n">
        <v>1298423</v>
      </c>
      <c r="C5" s="6" t="n">
        <v>1075170</v>
      </c>
    </row>
    <row r="6" spans="1:3">
      <c r="A6" s="4" t="s">
        <v>1045</v>
      </c>
    </row>
    <row r="7" spans="1:3">
      <c r="A7" s="3" t="s">
        <v>1043</v>
      </c>
    </row>
    <row r="8" spans="1:3">
      <c r="A8" s="4" t="s">
        <v>1044</v>
      </c>
      <c r="B8" s="6" t="n">
        <v>73790</v>
      </c>
      <c r="C8" s="5" t="n">
        <v>78954</v>
      </c>
    </row>
    <row r="9" spans="1:3">
      <c r="A9" s="4" t="s">
        <v>1046</v>
      </c>
    </row>
    <row r="10" spans="1:3">
      <c r="A10" s="3" t="s">
        <v>1043</v>
      </c>
    </row>
    <row r="11" spans="1:3">
      <c r="A11" s="4" t="s">
        <v>1047</v>
      </c>
      <c r="B11" s="4" t="s">
        <v>1048</v>
      </c>
    </row>
    <row r="12" spans="1:3">
      <c r="A12" s="4" t="s">
        <v>1049</v>
      </c>
    </row>
    <row r="13" spans="1:3">
      <c r="A13" s="3" t="s">
        <v>1043</v>
      </c>
    </row>
    <row r="14" spans="1:3">
      <c r="A14" s="4" t="s">
        <v>1047</v>
      </c>
      <c r="B14" s="4" t="s">
        <v>1050</v>
      </c>
    </row>
    <row r="15" spans="1:3">
      <c r="A15" s="4" t="s">
        <v>645</v>
      </c>
    </row>
    <row r="16" spans="1:3">
      <c r="A16" s="3" t="s">
        <v>1043</v>
      </c>
    </row>
    <row r="17" spans="1:3">
      <c r="A17" s="4" t="s">
        <v>646</v>
      </c>
      <c r="B17" s="6" t="n">
        <v>400</v>
      </c>
    </row>
    <row r="18" spans="1:3">
      <c r="A18" s="4" t="s">
        <v>1051</v>
      </c>
    </row>
    <row r="19" spans="1:3">
      <c r="A19" s="3" t="s">
        <v>1043</v>
      </c>
    </row>
    <row r="20" spans="1:3">
      <c r="A20" s="4" t="s">
        <v>1044</v>
      </c>
      <c r="B20" s="6" t="n">
        <v>112000</v>
      </c>
      <c r="C20" s="6" t="n">
        <v>89700</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2</v>
      </c>
      <c r="B1" s="2" t="s">
        <v>2</v>
      </c>
      <c r="C1" s="2" t="s">
        <v>30</v>
      </c>
    </row>
    <row r="2" spans="1:3">
      <c r="A2" s="3" t="s">
        <v>31</v>
      </c>
    </row>
    <row r="3" spans="1:3">
      <c r="A3" s="4" t="s">
        <v>37</v>
      </c>
      <c r="B3" s="6" t="n">
        <v>641382</v>
      </c>
      <c r="C3" s="6" t="n">
        <v>460797</v>
      </c>
    </row>
    <row r="4" spans="1:3">
      <c r="A4" s="4" t="s">
        <v>202</v>
      </c>
      <c r="B4" s="5" t="n">
        <v>400</v>
      </c>
    </row>
    <row r="5" spans="1:3">
      <c r="A5" s="4" t="s">
        <v>1053</v>
      </c>
    </row>
    <row r="6" spans="1:3">
      <c r="A6" s="3" t="s">
        <v>31</v>
      </c>
    </row>
    <row r="7" spans="1:3">
      <c r="A7" s="4" t="s">
        <v>202</v>
      </c>
      <c r="B7" s="5" t="n">
        <v>43100</v>
      </c>
    </row>
    <row r="8" spans="1:3">
      <c r="A8" s="4" t="s">
        <v>1054</v>
      </c>
    </row>
    <row r="9" spans="1:3">
      <c r="A9" s="3" t="s">
        <v>31</v>
      </c>
    </row>
    <row r="10" spans="1:3">
      <c r="A10" s="4" t="s">
        <v>37</v>
      </c>
      <c r="B10" s="5" t="n">
        <v>641382</v>
      </c>
      <c r="C10" s="5" t="n">
        <v>460797</v>
      </c>
    </row>
    <row r="11" spans="1:3">
      <c r="A11" s="4" t="s">
        <v>202</v>
      </c>
      <c r="B11" s="5" t="n">
        <v>44271</v>
      </c>
      <c r="C11" s="5" t="n">
        <v>41264</v>
      </c>
    </row>
    <row r="12" spans="1:3">
      <c r="A12" s="4" t="s">
        <v>1055</v>
      </c>
      <c r="B12" s="5" t="n">
        <v>3589</v>
      </c>
      <c r="C12" s="5" t="n">
        <v>4016</v>
      </c>
    </row>
    <row r="13" spans="1:3">
      <c r="A13" s="3" t="s">
        <v>1056</v>
      </c>
    </row>
    <row r="14" spans="1:3">
      <c r="A14" s="4" t="s">
        <v>1055</v>
      </c>
      <c r="B14" s="5" t="n">
        <v>3589</v>
      </c>
      <c r="C14" s="5" t="n">
        <v>4016</v>
      </c>
    </row>
    <row r="15" spans="1:3">
      <c r="A15" s="4" t="s">
        <v>558</v>
      </c>
    </row>
    <row r="16" spans="1:3">
      <c r="A16" s="3" t="s">
        <v>31</v>
      </c>
    </row>
    <row r="17" spans="1:3">
      <c r="A17" s="4" t="s">
        <v>37</v>
      </c>
      <c r="B17" s="5" t="n">
        <v>99224</v>
      </c>
      <c r="C17" s="5" t="n">
        <v>107660</v>
      </c>
    </row>
    <row r="18" spans="1:3">
      <c r="A18" s="4" t="s">
        <v>559</v>
      </c>
    </row>
    <row r="19" spans="1:3">
      <c r="A19" s="3" t="s">
        <v>31</v>
      </c>
    </row>
    <row r="20" spans="1:3">
      <c r="A20" s="4" t="s">
        <v>37</v>
      </c>
      <c r="B20" s="5" t="n">
        <v>34642</v>
      </c>
      <c r="C20" s="5" t="n">
        <v>36631</v>
      </c>
    </row>
    <row r="21" spans="1:3">
      <c r="A21" s="4" t="s">
        <v>560</v>
      </c>
    </row>
    <row r="22" spans="1:3">
      <c r="A22" s="3" t="s">
        <v>31</v>
      </c>
    </row>
    <row r="23" spans="1:3">
      <c r="A23" s="4" t="s">
        <v>37</v>
      </c>
      <c r="B23" s="5" t="n">
        <v>507516</v>
      </c>
      <c r="C23" s="5" t="n">
        <v>316506</v>
      </c>
    </row>
    <row r="24" spans="1:3">
      <c r="A24" s="4" t="s">
        <v>1057</v>
      </c>
    </row>
    <row r="25" spans="1:3">
      <c r="A25" s="3" t="s">
        <v>31</v>
      </c>
    </row>
    <row r="26" spans="1:3">
      <c r="A26" s="4" t="s">
        <v>37</v>
      </c>
      <c r="B26" s="5" t="n">
        <v>641382</v>
      </c>
      <c r="C26" s="5" t="n">
        <v>460797</v>
      </c>
    </row>
    <row r="27" spans="1:3">
      <c r="A27" s="4" t="s">
        <v>202</v>
      </c>
      <c r="B27" s="5" t="n">
        <v>400</v>
      </c>
      <c r="C27" s="5" t="n">
        <v>3585</v>
      </c>
    </row>
    <row r="28" spans="1:3">
      <c r="A28" s="4" t="s">
        <v>1055</v>
      </c>
      <c r="B28" s="5" t="n">
        <v>3589</v>
      </c>
      <c r="C28" s="5" t="n">
        <v>4016</v>
      </c>
    </row>
    <row r="29" spans="1:3">
      <c r="A29" s="4" t="s">
        <v>1058</v>
      </c>
      <c r="B29" s="5" t="n">
        <v>645371</v>
      </c>
      <c r="C29" s="5" t="n">
        <v>468398</v>
      </c>
    </row>
    <row r="30" spans="1:3">
      <c r="A30" s="3" t="s">
        <v>1056</v>
      </c>
    </row>
    <row r="31" spans="1:3">
      <c r="A31" s="4" t="s">
        <v>1055</v>
      </c>
      <c r="B31" s="5" t="n">
        <v>3589</v>
      </c>
      <c r="C31" s="5" t="n">
        <v>4016</v>
      </c>
    </row>
    <row r="32" spans="1:3">
      <c r="A32" s="4" t="s">
        <v>66</v>
      </c>
      <c r="B32" s="5" t="n">
        <v>3589</v>
      </c>
      <c r="C32" s="5" t="n">
        <v>4016</v>
      </c>
    </row>
    <row r="33" spans="1:3">
      <c r="A33" s="4" t="s">
        <v>1059</v>
      </c>
    </row>
    <row r="34" spans="1:3">
      <c r="A34" s="3" t="s">
        <v>31</v>
      </c>
    </row>
    <row r="35" spans="1:3">
      <c r="A35" s="4" t="s">
        <v>37</v>
      </c>
      <c r="B35" s="5" t="n">
        <v>99224</v>
      </c>
      <c r="C35" s="5" t="n">
        <v>107660</v>
      </c>
    </row>
    <row r="36" spans="1:3">
      <c r="A36" s="4" t="s">
        <v>1060</v>
      </c>
    </row>
    <row r="37" spans="1:3">
      <c r="A37" s="3" t="s">
        <v>31</v>
      </c>
    </row>
    <row r="38" spans="1:3">
      <c r="A38" s="4" t="s">
        <v>37</v>
      </c>
      <c r="B38" s="5" t="n">
        <v>34642</v>
      </c>
      <c r="C38" s="5" t="n">
        <v>36631</v>
      </c>
    </row>
    <row r="39" spans="1:3">
      <c r="A39" s="4" t="s">
        <v>1061</v>
      </c>
    </row>
    <row r="40" spans="1:3">
      <c r="A40" s="3" t="s">
        <v>31</v>
      </c>
    </row>
    <row r="41" spans="1:3">
      <c r="A41" s="4" t="s">
        <v>37</v>
      </c>
      <c r="B41" s="5" t="n">
        <v>507516</v>
      </c>
      <c r="C41" s="5" t="n">
        <v>316506</v>
      </c>
    </row>
    <row r="42" spans="1:3">
      <c r="A42" s="4" t="s">
        <v>1062</v>
      </c>
    </row>
    <row r="43" spans="1:3">
      <c r="A43" s="3" t="s">
        <v>31</v>
      </c>
    </row>
    <row r="44" spans="1:3">
      <c r="A44" s="4" t="s">
        <v>37</v>
      </c>
      <c r="B44" s="5" t="n">
        <v>0</v>
      </c>
      <c r="C44" s="5" t="n">
        <v>0</v>
      </c>
    </row>
    <row r="45" spans="1:3">
      <c r="A45" s="4" t="s">
        <v>202</v>
      </c>
      <c r="B45" s="5" t="n">
        <v>0</v>
      </c>
      <c r="C45" s="5" t="n">
        <v>0</v>
      </c>
    </row>
    <row r="46" spans="1:3">
      <c r="A46" s="4" t="s">
        <v>1055</v>
      </c>
      <c r="B46" s="5" t="n">
        <v>0</v>
      </c>
      <c r="C46" s="5" t="n">
        <v>0</v>
      </c>
    </row>
    <row r="47" spans="1:3">
      <c r="A47" s="4" t="s">
        <v>1058</v>
      </c>
      <c r="B47" s="5" t="n">
        <v>0</v>
      </c>
      <c r="C47" s="5" t="n">
        <v>0</v>
      </c>
    </row>
    <row r="48" spans="1:3">
      <c r="A48" s="3" t="s">
        <v>1056</v>
      </c>
    </row>
    <row r="49" spans="1:3">
      <c r="A49" s="4" t="s">
        <v>1055</v>
      </c>
      <c r="B49" s="5" t="n">
        <v>0</v>
      </c>
      <c r="C49" s="5" t="n">
        <v>0</v>
      </c>
    </row>
    <row r="50" spans="1:3">
      <c r="A50" s="4" t="s">
        <v>66</v>
      </c>
      <c r="B50" s="5" t="n">
        <v>0</v>
      </c>
      <c r="C50" s="5" t="n">
        <v>0</v>
      </c>
    </row>
    <row r="51" spans="1:3">
      <c r="A51" s="4" t="s">
        <v>1063</v>
      </c>
    </row>
    <row r="52" spans="1:3">
      <c r="A52" s="3" t="s">
        <v>31</v>
      </c>
    </row>
    <row r="53" spans="1:3">
      <c r="A53" s="4" t="s">
        <v>37</v>
      </c>
      <c r="B53" s="5" t="n">
        <v>0</v>
      </c>
      <c r="C53" s="5" t="n">
        <v>0</v>
      </c>
    </row>
    <row r="54" spans="1:3">
      <c r="A54" s="4" t="s">
        <v>1064</v>
      </c>
    </row>
    <row r="55" spans="1:3">
      <c r="A55" s="3" t="s">
        <v>31</v>
      </c>
    </row>
    <row r="56" spans="1:3">
      <c r="A56" s="4" t="s">
        <v>37</v>
      </c>
      <c r="B56" s="5" t="n">
        <v>0</v>
      </c>
      <c r="C56" s="5" t="n">
        <v>0</v>
      </c>
    </row>
    <row r="57" spans="1:3">
      <c r="A57" s="4" t="s">
        <v>1065</v>
      </c>
    </row>
    <row r="58" spans="1:3">
      <c r="A58" s="3" t="s">
        <v>31</v>
      </c>
    </row>
    <row r="59" spans="1:3">
      <c r="A59" s="4" t="s">
        <v>37</v>
      </c>
      <c r="B59" s="5" t="n">
        <v>0</v>
      </c>
      <c r="C59" s="5" t="n">
        <v>0</v>
      </c>
    </row>
    <row r="60" spans="1:3">
      <c r="A60" s="4" t="s">
        <v>1066</v>
      </c>
    </row>
    <row r="61" spans="1:3">
      <c r="A61" s="3" t="s">
        <v>31</v>
      </c>
    </row>
    <row r="62" spans="1:3">
      <c r="A62" s="4" t="s">
        <v>37</v>
      </c>
      <c r="B62" s="5" t="n">
        <v>641382</v>
      </c>
      <c r="C62" s="5" t="n">
        <v>457708</v>
      </c>
    </row>
    <row r="63" spans="1:3">
      <c r="A63" s="4" t="s">
        <v>202</v>
      </c>
      <c r="B63" s="5" t="n">
        <v>0</v>
      </c>
      <c r="C63" s="5" t="n">
        <v>0</v>
      </c>
    </row>
    <row r="64" spans="1:3">
      <c r="A64" s="4" t="s">
        <v>1055</v>
      </c>
      <c r="B64" s="5" t="n">
        <v>3589</v>
      </c>
      <c r="C64" s="5" t="n">
        <v>4016</v>
      </c>
    </row>
    <row r="65" spans="1:3">
      <c r="A65" s="4" t="s">
        <v>1058</v>
      </c>
      <c r="B65" s="5" t="n">
        <v>644971</v>
      </c>
      <c r="C65" s="5" t="n">
        <v>461724</v>
      </c>
    </row>
    <row r="66" spans="1:3">
      <c r="A66" s="3" t="s">
        <v>1056</v>
      </c>
    </row>
    <row r="67" spans="1:3">
      <c r="A67" s="4" t="s">
        <v>1055</v>
      </c>
      <c r="B67" s="5" t="n">
        <v>3589</v>
      </c>
      <c r="C67" s="5" t="n">
        <v>4016</v>
      </c>
    </row>
    <row r="68" spans="1:3">
      <c r="A68" s="4" t="s">
        <v>66</v>
      </c>
      <c r="B68" s="5" t="n">
        <v>3589</v>
      </c>
      <c r="C68" s="5" t="n">
        <v>4016</v>
      </c>
    </row>
    <row r="69" spans="1:3">
      <c r="A69" s="4" t="s">
        <v>1067</v>
      </c>
    </row>
    <row r="70" spans="1:3">
      <c r="A70" s="3" t="s">
        <v>31</v>
      </c>
    </row>
    <row r="71" spans="1:3">
      <c r="A71" s="4" t="s">
        <v>37</v>
      </c>
      <c r="B71" s="5" t="n">
        <v>99224</v>
      </c>
      <c r="C71" s="5" t="n">
        <v>107660</v>
      </c>
    </row>
    <row r="72" spans="1:3">
      <c r="A72" s="4" t="s">
        <v>1068</v>
      </c>
    </row>
    <row r="73" spans="1:3">
      <c r="A73" s="3" t="s">
        <v>31</v>
      </c>
    </row>
    <row r="74" spans="1:3">
      <c r="A74" s="4" t="s">
        <v>37</v>
      </c>
      <c r="B74" s="5" t="n">
        <v>34642</v>
      </c>
      <c r="C74" s="5" t="n">
        <v>33542</v>
      </c>
    </row>
    <row r="75" spans="1:3">
      <c r="A75" s="4" t="s">
        <v>1069</v>
      </c>
    </row>
    <row r="76" spans="1:3">
      <c r="A76" s="3" t="s">
        <v>31</v>
      </c>
    </row>
    <row r="77" spans="1:3">
      <c r="A77" s="4" t="s">
        <v>37</v>
      </c>
      <c r="B77" s="5" t="n">
        <v>507516</v>
      </c>
      <c r="C77" s="5" t="n">
        <v>316506</v>
      </c>
    </row>
    <row r="78" spans="1:3">
      <c r="A78" s="4" t="s">
        <v>1070</v>
      </c>
    </row>
    <row r="79" spans="1:3">
      <c r="A79" s="3" t="s">
        <v>31</v>
      </c>
    </row>
    <row r="80" spans="1:3">
      <c r="A80" s="4" t="s">
        <v>37</v>
      </c>
      <c r="B80" s="5" t="n">
        <v>0</v>
      </c>
      <c r="C80" s="5" t="n">
        <v>3089</v>
      </c>
    </row>
    <row r="81" spans="1:3">
      <c r="A81" s="4" t="s">
        <v>202</v>
      </c>
      <c r="B81" s="5" t="n">
        <v>400</v>
      </c>
      <c r="C81" s="5" t="n">
        <v>3585</v>
      </c>
    </row>
    <row r="82" spans="1:3">
      <c r="A82" s="4" t="s">
        <v>1055</v>
      </c>
      <c r="B82" s="5" t="n">
        <v>0</v>
      </c>
      <c r="C82" s="5" t="n">
        <v>0</v>
      </c>
    </row>
    <row r="83" spans="1:3">
      <c r="A83" s="4" t="s">
        <v>1058</v>
      </c>
      <c r="B83" s="5" t="n">
        <v>400</v>
      </c>
      <c r="C83" s="5" t="n">
        <v>6674</v>
      </c>
    </row>
    <row r="84" spans="1:3">
      <c r="A84" s="3" t="s">
        <v>1056</v>
      </c>
    </row>
    <row r="85" spans="1:3">
      <c r="A85" s="4" t="s">
        <v>1055</v>
      </c>
      <c r="B85" s="5" t="n">
        <v>0</v>
      </c>
      <c r="C85" s="5" t="n">
        <v>0</v>
      </c>
    </row>
    <row r="86" spans="1:3">
      <c r="A86" s="4" t="s">
        <v>66</v>
      </c>
      <c r="B86" s="5" t="n">
        <v>0</v>
      </c>
      <c r="C86" s="5" t="n">
        <v>0</v>
      </c>
    </row>
    <row r="87" spans="1:3">
      <c r="A87" s="4" t="s">
        <v>1071</v>
      </c>
    </row>
    <row r="88" spans="1:3">
      <c r="A88" s="3" t="s">
        <v>31</v>
      </c>
    </row>
    <row r="89" spans="1:3">
      <c r="A89" s="4" t="s">
        <v>37</v>
      </c>
      <c r="B89" s="5" t="n">
        <v>0</v>
      </c>
      <c r="C89" s="5" t="n">
        <v>0</v>
      </c>
    </row>
    <row r="90" spans="1:3">
      <c r="A90" s="4" t="s">
        <v>1072</v>
      </c>
    </row>
    <row r="91" spans="1:3">
      <c r="A91" s="3" t="s">
        <v>31</v>
      </c>
    </row>
    <row r="92" spans="1:3">
      <c r="A92" s="4" t="s">
        <v>37</v>
      </c>
      <c r="B92" s="5" t="n">
        <v>0</v>
      </c>
      <c r="C92" s="5" t="n">
        <v>3089</v>
      </c>
    </row>
    <row r="93" spans="1:3">
      <c r="A93" s="4" t="s">
        <v>1073</v>
      </c>
    </row>
    <row r="94" spans="1:3">
      <c r="A94" s="3" t="s">
        <v>31</v>
      </c>
    </row>
    <row r="95" spans="1:3">
      <c r="A95" s="4" t="s">
        <v>37</v>
      </c>
      <c r="B95" s="6" t="n">
        <v>0</v>
      </c>
      <c r="C95" s="6" t="n">
        <v>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3T15:51:59Z</dcterms:created>
  <dcterms:modified xmlns:dcterms="http://purl.org/dc/terms/" xmlns:xsi="http://www.w3.org/2001/XMLSchema-instance" xsi:type="dcterms:W3CDTF">2018-02-23T15:51:59Z</dcterms:modified>
</cp:coreProperties>
</file>